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 of Compr"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and Related Allowance for"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Other Borrowed Funds"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Commitments and Contingent Liab" sheetId="22" state="visible" r:id="rId22"/>
    <sheet xmlns:r="http://schemas.openxmlformats.org/officeDocument/2006/relationships" name="Stockholders' Equity and Regula" sheetId="23" state="visible" r:id="rId23"/>
    <sheet xmlns:r="http://schemas.openxmlformats.org/officeDocument/2006/relationships" name="Operating Leases" sheetId="24" state="visible" r:id="rId24"/>
    <sheet xmlns:r="http://schemas.openxmlformats.org/officeDocument/2006/relationships" name="Mortgage Servicing Rights" sheetId="25" state="visible" r:id="rId25"/>
    <sheet xmlns:r="http://schemas.openxmlformats.org/officeDocument/2006/relationships" name="Fair Value Disclosure" sheetId="26" state="visible" r:id="rId26"/>
    <sheet xmlns:r="http://schemas.openxmlformats.org/officeDocument/2006/relationships" name="Other Noninterest Expense" sheetId="27" state="visible" r:id="rId27"/>
    <sheet xmlns:r="http://schemas.openxmlformats.org/officeDocument/2006/relationships" name="Condensed Financial Statements " sheetId="28" state="visible" r:id="rId28"/>
    <sheet xmlns:r="http://schemas.openxmlformats.org/officeDocument/2006/relationships" name="Segment Reporting and Related I" sheetId="29" state="visible" r:id="rId29"/>
    <sheet xmlns:r="http://schemas.openxmlformats.org/officeDocument/2006/relationships" name="Summary of Significant Accoun_2" sheetId="30" state="visible" r:id="rId30"/>
    <sheet xmlns:r="http://schemas.openxmlformats.org/officeDocument/2006/relationships" name="Earnings Per Share (Tables)" sheetId="31" state="visible" r:id="rId31"/>
    <sheet xmlns:r="http://schemas.openxmlformats.org/officeDocument/2006/relationships" name="Securities (Tables)" sheetId="32" state="visible" r:id="rId32"/>
    <sheet xmlns:r="http://schemas.openxmlformats.org/officeDocument/2006/relationships" name="Loans and Related Allowance f_2" sheetId="33" state="visible" r:id="rId33"/>
    <sheet xmlns:r="http://schemas.openxmlformats.org/officeDocument/2006/relationships" name="Premises and Equipment (Tables)" sheetId="34" state="visible" r:id="rId34"/>
    <sheet xmlns:r="http://schemas.openxmlformats.org/officeDocument/2006/relationships" name="Goodwill and Intangible Assets " sheetId="35" state="visible" r:id="rId35"/>
    <sheet xmlns:r="http://schemas.openxmlformats.org/officeDocument/2006/relationships" name="Deposits (Tables)" sheetId="36" state="visible" r:id="rId36"/>
    <sheet xmlns:r="http://schemas.openxmlformats.org/officeDocument/2006/relationships" name="Short-term Borrowings (Tables)" sheetId="37" state="visible" r:id="rId37"/>
    <sheet xmlns:r="http://schemas.openxmlformats.org/officeDocument/2006/relationships" name="Other Borrowed Funds (Tables)" sheetId="38" state="visible" r:id="rId38"/>
    <sheet xmlns:r="http://schemas.openxmlformats.org/officeDocument/2006/relationships" name="Income Taxes (Tables)" sheetId="39" state="visible" r:id="rId39"/>
    <sheet xmlns:r="http://schemas.openxmlformats.org/officeDocument/2006/relationships" name="Employee Benefits (Tables)" sheetId="40" state="visible" r:id="rId40"/>
    <sheet xmlns:r="http://schemas.openxmlformats.org/officeDocument/2006/relationships" name="Commitments and Contingent Li_2" sheetId="41" state="visible" r:id="rId41"/>
    <sheet xmlns:r="http://schemas.openxmlformats.org/officeDocument/2006/relationships" name="Stockholders' Equity and Regu_2" sheetId="42" state="visible" r:id="rId42"/>
    <sheet xmlns:r="http://schemas.openxmlformats.org/officeDocument/2006/relationships" name="Operating Leases (Tables)" sheetId="43" state="visible" r:id="rId43"/>
    <sheet xmlns:r="http://schemas.openxmlformats.org/officeDocument/2006/relationships" name="Mortgage Servicing Rights (Tabl" sheetId="44" state="visible" r:id="rId44"/>
    <sheet xmlns:r="http://schemas.openxmlformats.org/officeDocument/2006/relationships" name="Fair Value Disclosure (Tables)" sheetId="45" state="visible" r:id="rId45"/>
    <sheet xmlns:r="http://schemas.openxmlformats.org/officeDocument/2006/relationships" name="Other Noninterest Expense (Tabl" sheetId="46" state="visible" r:id="rId46"/>
    <sheet xmlns:r="http://schemas.openxmlformats.org/officeDocument/2006/relationships" name="Condensed Financial Statement_2" sheetId="47" state="visible" r:id="rId47"/>
    <sheet xmlns:r="http://schemas.openxmlformats.org/officeDocument/2006/relationships" name="Segment Reporting and Related_2" sheetId="48" state="visible" r:id="rId48"/>
    <sheet xmlns:r="http://schemas.openxmlformats.org/officeDocument/2006/relationships" name="Summary of Significant Accoun_3" sheetId="49" state="visible" r:id="rId49"/>
    <sheet xmlns:r="http://schemas.openxmlformats.org/officeDocument/2006/relationships" name="Earnings Per Share - Narrative " sheetId="50" state="visible" r:id="rId50"/>
    <sheet xmlns:r="http://schemas.openxmlformats.org/officeDocument/2006/relationships" name="Earnings Per Share - Basic and " sheetId="51" state="visible" r:id="rId51"/>
    <sheet xmlns:r="http://schemas.openxmlformats.org/officeDocument/2006/relationships" name="Earnings Per Share - Schedule o" sheetId="52" state="visible" r:id="rId52"/>
    <sheet xmlns:r="http://schemas.openxmlformats.org/officeDocument/2006/relationships" name="Securities - Amortized Cost and" sheetId="53" state="visible" r:id="rId53"/>
    <sheet xmlns:r="http://schemas.openxmlformats.org/officeDocument/2006/relationships" name="Securities - Gross Unrealized L" sheetId="54" state="visible" r:id="rId54"/>
    <sheet xmlns:r="http://schemas.openxmlformats.org/officeDocument/2006/relationships" name="Securities - Narrative (Details" sheetId="55" state="visible" r:id="rId55"/>
    <sheet xmlns:r="http://schemas.openxmlformats.org/officeDocument/2006/relationships" name="Securities - Maturities of Inve" sheetId="56" state="visible" r:id="rId56"/>
    <sheet xmlns:r="http://schemas.openxmlformats.org/officeDocument/2006/relationships" name="Securities - Gains (Losses) of " sheetId="57" state="visible" r:id="rId57"/>
    <sheet xmlns:r="http://schemas.openxmlformats.org/officeDocument/2006/relationships" name="Loans and Related Allowance f_3" sheetId="58" state="visible" r:id="rId58"/>
    <sheet xmlns:r="http://schemas.openxmlformats.org/officeDocument/2006/relationships" name="Loans and Related Allowance f_4" sheetId="59" state="visible" r:id="rId59"/>
    <sheet xmlns:r="http://schemas.openxmlformats.org/officeDocument/2006/relationships" name="Loans and Related Allowance f_5" sheetId="60" state="visible" r:id="rId60"/>
    <sheet xmlns:r="http://schemas.openxmlformats.org/officeDocument/2006/relationships" name="Loans and Related Allowance f_6" sheetId="61" state="visible" r:id="rId61"/>
    <sheet xmlns:r="http://schemas.openxmlformats.org/officeDocument/2006/relationships" name="Loans and Related Allowance f_7" sheetId="62" state="visible" r:id="rId62"/>
    <sheet xmlns:r="http://schemas.openxmlformats.org/officeDocument/2006/relationships" name="Loans and Related Allowance f_8" sheetId="63" state="visible" r:id="rId63"/>
    <sheet xmlns:r="http://schemas.openxmlformats.org/officeDocument/2006/relationships" name="Loans and Related Allowance f_9" sheetId="64" state="visible" r:id="rId64"/>
    <sheet xmlns:r="http://schemas.openxmlformats.org/officeDocument/2006/relationships" name="Loans and Related Allowance _10" sheetId="65" state="visible" r:id="rId65"/>
    <sheet xmlns:r="http://schemas.openxmlformats.org/officeDocument/2006/relationships" name="Loans and Related Allowance _11" sheetId="66" state="visible" r:id="rId66"/>
    <sheet xmlns:r="http://schemas.openxmlformats.org/officeDocument/2006/relationships" name="Loans and Related Allowance _12" sheetId="67" state="visible" r:id="rId67"/>
    <sheet xmlns:r="http://schemas.openxmlformats.org/officeDocument/2006/relationships" name="Loans and Related Allowance _13" sheetId="68" state="visible" r:id="rId68"/>
    <sheet xmlns:r="http://schemas.openxmlformats.org/officeDocument/2006/relationships" name="Premises and Equipment - Classi" sheetId="69" state="visible" r:id="rId69"/>
    <sheet xmlns:r="http://schemas.openxmlformats.org/officeDocument/2006/relationships" name="Premises and Equipment - Narrat"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Deposits - Maturities of Time D" sheetId="74" state="visible" r:id="rId74"/>
    <sheet xmlns:r="http://schemas.openxmlformats.org/officeDocument/2006/relationships" name="Deposits - Narrative (Details)" sheetId="75" state="visible" r:id="rId75"/>
    <sheet xmlns:r="http://schemas.openxmlformats.org/officeDocument/2006/relationships" name="Short-term Borrowings - Federal" sheetId="76" state="visible" r:id="rId76"/>
    <sheet xmlns:r="http://schemas.openxmlformats.org/officeDocument/2006/relationships" name="Other Borrowed Funds - Narrativ" sheetId="77" state="visible" r:id="rId77"/>
    <sheet xmlns:r="http://schemas.openxmlformats.org/officeDocument/2006/relationships" name="Other Borrowed Funds - Federal " sheetId="78" state="visible" r:id="rId78"/>
    <sheet xmlns:r="http://schemas.openxmlformats.org/officeDocument/2006/relationships" name="Income Taxes - Provision for In" sheetId="79" state="visible" r:id="rId79"/>
    <sheet xmlns:r="http://schemas.openxmlformats.org/officeDocument/2006/relationships" name="Income Taxes - Summary of Defer" sheetId="80" state="visible" r:id="rId80"/>
    <sheet xmlns:r="http://schemas.openxmlformats.org/officeDocument/2006/relationships" name="Income Taxes - Federal Income T" sheetId="81" state="visible" r:id="rId81"/>
    <sheet xmlns:r="http://schemas.openxmlformats.org/officeDocument/2006/relationships" name="Income Taxes - Narrative (Detai" sheetId="82" state="visible" r:id="rId82"/>
    <sheet xmlns:r="http://schemas.openxmlformats.org/officeDocument/2006/relationships" name="Employee Benefits - Narrative (" sheetId="83" state="visible" r:id="rId83"/>
    <sheet xmlns:r="http://schemas.openxmlformats.org/officeDocument/2006/relationships" name="Employee Benefits - Restricted " sheetId="84" state="visible" r:id="rId84"/>
    <sheet xmlns:r="http://schemas.openxmlformats.org/officeDocument/2006/relationships" name="Employee Benefits - Stock Optio" sheetId="85" state="visible" r:id="rId85"/>
    <sheet xmlns:r="http://schemas.openxmlformats.org/officeDocument/2006/relationships" name="Employee Benefits - Restricte_2" sheetId="86" state="visible" r:id="rId86"/>
    <sheet xmlns:r="http://schemas.openxmlformats.org/officeDocument/2006/relationships" name="Commitments and Contingent Li_3" sheetId="87" state="visible" r:id="rId87"/>
    <sheet xmlns:r="http://schemas.openxmlformats.org/officeDocument/2006/relationships" name="Commitments and Contingent Li_4" sheetId="88" state="visible" r:id="rId88"/>
    <sheet xmlns:r="http://schemas.openxmlformats.org/officeDocument/2006/relationships" name="Stockholders' Equity and Regu_3" sheetId="89" state="visible" r:id="rId89"/>
    <sheet xmlns:r="http://schemas.openxmlformats.org/officeDocument/2006/relationships" name="Stockholders' Equity and Regu_4" sheetId="90" state="visible" r:id="rId90"/>
    <sheet xmlns:r="http://schemas.openxmlformats.org/officeDocument/2006/relationships" name="Operating Leases - Operating Le" sheetId="91" state="visible" r:id="rId91"/>
    <sheet xmlns:r="http://schemas.openxmlformats.org/officeDocument/2006/relationships" name="Operating Leases - Maturity of " sheetId="92" state="visible" r:id="rId92"/>
    <sheet xmlns:r="http://schemas.openxmlformats.org/officeDocument/2006/relationships" name="Operating Leases - Narrative (D" sheetId="93" state="visible" r:id="rId93"/>
    <sheet xmlns:r="http://schemas.openxmlformats.org/officeDocument/2006/relationships" name="Mortgage Servicing Rights (Deta" sheetId="94" state="visible" r:id="rId94"/>
    <sheet xmlns:r="http://schemas.openxmlformats.org/officeDocument/2006/relationships" name="Fair Value Disclosure - Assets " sheetId="95" state="visible" r:id="rId95"/>
    <sheet xmlns:r="http://schemas.openxmlformats.org/officeDocument/2006/relationships" name="Fair Value Disclosure - Signifi" sheetId="96" state="visible" r:id="rId96"/>
    <sheet xmlns:r="http://schemas.openxmlformats.org/officeDocument/2006/relationships" name="Fair Value Disclosure - Narrati" sheetId="97" state="visible" r:id="rId97"/>
    <sheet xmlns:r="http://schemas.openxmlformats.org/officeDocument/2006/relationships" name="Fair Value Disclosure - Estimat" sheetId="98" state="visible" r:id="rId98"/>
    <sheet xmlns:r="http://schemas.openxmlformats.org/officeDocument/2006/relationships" name="Other Noninterest Expense - Com" sheetId="99" state="visible" r:id="rId99"/>
    <sheet xmlns:r="http://schemas.openxmlformats.org/officeDocument/2006/relationships" name="Condensed Financial Statement_3" sheetId="100" state="visible" r:id="rId100"/>
    <sheet xmlns:r="http://schemas.openxmlformats.org/officeDocument/2006/relationships" name="Condensed Financial Statement_4" sheetId="101" state="visible" r:id="rId101"/>
    <sheet xmlns:r="http://schemas.openxmlformats.org/officeDocument/2006/relationships" name="Condensed Financial Statement_5" sheetId="102" state="visible" r:id="rId102"/>
    <sheet xmlns:r="http://schemas.openxmlformats.org/officeDocument/2006/relationships" name="Segment Reporting and Related_3" sheetId="103" state="visible" r:id="rId10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06</t>
        </is>
      </c>
      <c r="C9" s="4" t="inlineStr">
        <is>
          <t xml:space="preserve"> </t>
        </is>
      </c>
      <c r="D9" s="4" t="inlineStr">
        <is>
          <t xml:space="preserve"> </t>
        </is>
      </c>
    </row>
    <row r="10">
      <c r="A10" s="4" t="inlineStr">
        <is>
          <t>Entity Registrant Name</t>
        </is>
      </c>
      <c r="B10" s="4" t="inlineStr">
        <is>
          <t>CB FINANCIAL SERVICE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51-0534721</t>
        </is>
      </c>
      <c r="C12" s="4" t="inlineStr">
        <is>
          <t xml:space="preserve"> </t>
        </is>
      </c>
      <c r="D12" s="4" t="inlineStr">
        <is>
          <t xml:space="preserve"> </t>
        </is>
      </c>
    </row>
    <row r="13">
      <c r="A13" s="4" t="inlineStr">
        <is>
          <t>Entity Address, Address Line One</t>
        </is>
      </c>
      <c r="B13" s="4" t="inlineStr">
        <is>
          <t>100 North Market Street</t>
        </is>
      </c>
      <c r="C13" s="4" t="inlineStr">
        <is>
          <t xml:space="preserve"> </t>
        </is>
      </c>
      <c r="D13" s="4" t="inlineStr">
        <is>
          <t xml:space="preserve"> </t>
        </is>
      </c>
    </row>
    <row r="14">
      <c r="A14" s="4" t="inlineStr">
        <is>
          <t>Entity Address, City or Town</t>
        </is>
      </c>
      <c r="B14" s="4" t="inlineStr">
        <is>
          <t>Carmichaels</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320</t>
        </is>
      </c>
      <c r="C16" s="4" t="inlineStr">
        <is>
          <t xml:space="preserve"> </t>
        </is>
      </c>
      <c r="D16" s="4" t="inlineStr">
        <is>
          <t xml:space="preserve"> </t>
        </is>
      </c>
    </row>
    <row r="17">
      <c r="A17" s="4" t="inlineStr">
        <is>
          <t>City Area Code</t>
        </is>
      </c>
      <c r="B17" s="4" t="inlineStr">
        <is>
          <t>724</t>
        </is>
      </c>
      <c r="C17" s="4" t="inlineStr">
        <is>
          <t xml:space="preserve"> </t>
        </is>
      </c>
      <c r="D17" s="4" t="inlineStr">
        <is>
          <t xml:space="preserve"> </t>
        </is>
      </c>
    </row>
    <row r="18">
      <c r="A18" s="4" t="inlineStr">
        <is>
          <t>Local Phone Number</t>
        </is>
      </c>
      <c r="B18" s="4" t="inlineStr">
        <is>
          <t>966-5041</t>
        </is>
      </c>
      <c r="C18" s="4" t="inlineStr">
        <is>
          <t xml:space="preserve"> </t>
        </is>
      </c>
      <c r="D18" s="4" t="inlineStr">
        <is>
          <t xml:space="preserve"> </t>
        </is>
      </c>
    </row>
    <row r="19">
      <c r="A19" s="4" t="inlineStr">
        <is>
          <t>Title of 12(b) Security</t>
        </is>
      </c>
      <c r="B19" s="4" t="inlineStr">
        <is>
          <t>Common stock, par value $0.4167 per share</t>
        </is>
      </c>
      <c r="C19" s="4" t="inlineStr">
        <is>
          <t xml:space="preserve"> </t>
        </is>
      </c>
      <c r="D19" s="4" t="inlineStr">
        <is>
          <t xml:space="preserve"> </t>
        </is>
      </c>
    </row>
    <row r="20">
      <c r="A20" s="4" t="inlineStr">
        <is>
          <t>Trading Symbol</t>
        </is>
      </c>
      <c r="B20" s="4" t="inlineStr">
        <is>
          <t>CBF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3.6</v>
      </c>
    </row>
    <row r="32">
      <c r="A32" s="4" t="inlineStr">
        <is>
          <t>Entity Common Stock, Shares Outstanding</t>
        </is>
      </c>
      <c r="B32" s="4" t="inlineStr">
        <is>
          <t xml:space="preserve"> </t>
        </is>
      </c>
      <c r="C32" s="6" t="n">
        <v>5121413</v>
      </c>
      <c r="D32" s="4" t="inlineStr">
        <is>
          <t xml:space="preserve"> </t>
        </is>
      </c>
    </row>
    <row r="33">
      <c r="A33" s="4" t="inlineStr">
        <is>
          <t>Documents Incorporated by Reference</t>
        </is>
      </c>
      <c r="B33" s="4" t="inlineStr">
        <is>
          <t>Proxy Statement for the 2023 Annual Meeting of Stockholders of the Registrant (Part III)</t>
        </is>
      </c>
      <c r="C33" s="4" t="inlineStr">
        <is>
          <t xml:space="preserve"> </t>
        </is>
      </c>
      <c r="D33" s="4" t="inlineStr">
        <is>
          <t xml:space="preserve"> </t>
        </is>
      </c>
    </row>
    <row r="34">
      <c r="A34" s="4" t="inlineStr">
        <is>
          <t>Entity Central Index Key</t>
        </is>
      </c>
      <c r="B34" s="4" t="inlineStr">
        <is>
          <t>000160530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Interest credit to deposit accounts</t>
        </is>
      </c>
      <c r="B4" s="7" t="n">
        <v>4144</v>
      </c>
      <c r="C4" s="7" t="n">
        <v>3432</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Statement of Financial Condition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20743</v>
      </c>
      <c r="C3" s="7" t="n">
        <v>55706</v>
      </c>
      <c r="D3" s="4" t="inlineStr">
        <is>
          <t xml:space="preserve"> </t>
        </is>
      </c>
    </row>
    <row r="4">
      <c r="A4" s="4" t="inlineStr">
        <is>
          <t>Equity Securities, at Fair Value</t>
        </is>
      </c>
      <c r="B4" s="6" t="n">
        <v>2698</v>
      </c>
      <c r="C4" s="6" t="n">
        <v>2866</v>
      </c>
      <c r="D4" s="4" t="inlineStr">
        <is>
          <t xml:space="preserve"> </t>
        </is>
      </c>
    </row>
    <row r="5">
      <c r="A5" s="4" t="inlineStr">
        <is>
          <t>TOTAL ASSETS</t>
        </is>
      </c>
      <c r="B5" s="6" t="n">
        <v>1408938</v>
      </c>
      <c r="C5" s="6" t="n">
        <v>1425479</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Other Borrowings</t>
        </is>
      </c>
      <c r="B7" s="6" t="n">
        <v>14638</v>
      </c>
      <c r="C7" s="6" t="n">
        <v>17601</v>
      </c>
      <c r="D7" s="4" t="inlineStr">
        <is>
          <t xml:space="preserve"> </t>
        </is>
      </c>
    </row>
    <row r="8">
      <c r="A8" s="4" t="inlineStr">
        <is>
          <t>Stockholders' Equity</t>
        </is>
      </c>
      <c r="B8" s="6" t="n">
        <v>110155</v>
      </c>
      <c r="C8" s="6" t="n">
        <v>133124</v>
      </c>
      <c r="D8" s="7" t="n">
        <v>134530</v>
      </c>
    </row>
    <row r="9">
      <c r="A9" s="4" t="inlineStr">
        <is>
          <t>TOTAL LIABILITIES AND STOCKHOLDERS' EQUITY</t>
        </is>
      </c>
      <c r="B9" s="6" t="n">
        <v>1408938</v>
      </c>
      <c r="C9" s="6" t="n">
        <v>1425479</v>
      </c>
      <c r="D9" s="4" t="inlineStr">
        <is>
          <t xml:space="preserve"> </t>
        </is>
      </c>
    </row>
    <row r="10">
      <c r="A10" s="4" t="inlineStr">
        <is>
          <t>Parent Compan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Due From Banks</t>
        </is>
      </c>
      <c r="B12" s="6" t="n">
        <v>14516</v>
      </c>
      <c r="C12" s="6" t="n">
        <v>18567</v>
      </c>
      <c r="D12" s="4" t="inlineStr">
        <is>
          <t xml:space="preserve"> </t>
        </is>
      </c>
    </row>
    <row r="13">
      <c r="A13" s="4" t="inlineStr">
        <is>
          <t>Equity Securities, at Fair Value</t>
        </is>
      </c>
      <c r="B13" s="6" t="n">
        <v>1822</v>
      </c>
      <c r="C13" s="6" t="n">
        <v>1877</v>
      </c>
      <c r="D13" s="4" t="inlineStr">
        <is>
          <t xml:space="preserve"> </t>
        </is>
      </c>
    </row>
    <row r="14">
      <c r="A14" s="4" t="inlineStr">
        <is>
          <t>Investment in Community Bank</t>
        </is>
      </c>
      <c r="B14" s="6" t="n">
        <v>107727</v>
      </c>
      <c r="C14" s="6" t="n">
        <v>126262</v>
      </c>
      <c r="D14" s="4" t="inlineStr">
        <is>
          <t xml:space="preserve"> </t>
        </is>
      </c>
    </row>
    <row r="15">
      <c r="A15" s="4" t="inlineStr">
        <is>
          <t>Other Assets</t>
        </is>
      </c>
      <c r="B15" s="6" t="n">
        <v>814</v>
      </c>
      <c r="C15" s="6" t="n">
        <v>1123</v>
      </c>
      <c r="D15" s="4" t="inlineStr">
        <is>
          <t xml:space="preserve"> </t>
        </is>
      </c>
    </row>
    <row r="16">
      <c r="A16" s="4" t="inlineStr">
        <is>
          <t>TOTAL ASSETS</t>
        </is>
      </c>
      <c r="B16" s="6" t="n">
        <v>124879</v>
      </c>
      <c r="C16" s="6" t="n">
        <v>147829</v>
      </c>
      <c r="D16" s="4" t="inlineStr">
        <is>
          <t xml:space="preserve"> </t>
        </is>
      </c>
    </row>
    <row r="17">
      <c r="A17" s="3" t="inlineStr">
        <is>
          <t>LIABILITIES AND STOCKHOLDERS' EQUITY</t>
        </is>
      </c>
      <c r="B17" s="4" t="inlineStr">
        <is>
          <t xml:space="preserve"> </t>
        </is>
      </c>
      <c r="C17" s="4" t="inlineStr">
        <is>
          <t xml:space="preserve"> </t>
        </is>
      </c>
      <c r="D17" s="4" t="inlineStr">
        <is>
          <t xml:space="preserve"> </t>
        </is>
      </c>
    </row>
    <row r="18">
      <c r="A18" s="4" t="inlineStr">
        <is>
          <t>Other Borrowings</t>
        </is>
      </c>
      <c r="B18" s="6" t="n">
        <v>14638</v>
      </c>
      <c r="C18" s="6" t="n">
        <v>14601</v>
      </c>
      <c r="D18" s="4" t="inlineStr">
        <is>
          <t xml:space="preserve"> </t>
        </is>
      </c>
    </row>
    <row r="19">
      <c r="A19" s="4" t="inlineStr">
        <is>
          <t>Other Liabilities</t>
        </is>
      </c>
      <c r="B19" s="6" t="n">
        <v>86</v>
      </c>
      <c r="C19" s="6" t="n">
        <v>104</v>
      </c>
      <c r="D19" s="4" t="inlineStr">
        <is>
          <t xml:space="preserve"> </t>
        </is>
      </c>
    </row>
    <row r="20">
      <c r="A20" s="4" t="inlineStr">
        <is>
          <t>Stockholders' Equity</t>
        </is>
      </c>
      <c r="B20" s="6" t="n">
        <v>110155</v>
      </c>
      <c r="C20" s="6" t="n">
        <v>133124</v>
      </c>
      <c r="D20" s="4" t="inlineStr">
        <is>
          <t xml:space="preserve"> </t>
        </is>
      </c>
    </row>
    <row r="21">
      <c r="A21" s="4" t="inlineStr">
        <is>
          <t>TOTAL LIABILITIES AND STOCKHOLDERS' EQUITY</t>
        </is>
      </c>
      <c r="B21" s="7" t="n">
        <v>124879</v>
      </c>
      <c r="C21" s="7" t="n">
        <v>147829</v>
      </c>
      <c r="D2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tatement of Income (Details) - USD ($) $ in Thousands</t>
        </is>
      </c>
      <c r="B1" s="2" t="inlineStr">
        <is>
          <t>12 Months Ended</t>
        </is>
      </c>
    </row>
    <row r="2">
      <c r="B2" s="2" t="inlineStr">
        <is>
          <t>Dec. 31, 2022</t>
        </is>
      </c>
      <c r="C2" s="2" t="inlineStr">
        <is>
          <t>Dec. 31, 2021</t>
        </is>
      </c>
    </row>
    <row r="3">
      <c r="A3" s="3" t="inlineStr">
        <is>
          <t>Condensed Statement of Income Captions [Line Items]</t>
        </is>
      </c>
      <c r="B3" s="4" t="inlineStr">
        <is>
          <t xml:space="preserve"> </t>
        </is>
      </c>
      <c r="C3" s="4" t="inlineStr">
        <is>
          <t xml:space="preserve"> </t>
        </is>
      </c>
    </row>
    <row r="4">
      <c r="A4" s="4" t="inlineStr">
        <is>
          <t>Interest Expense</t>
        </is>
      </c>
      <c r="B4" s="7" t="n">
        <v>4781</v>
      </c>
      <c r="C4" s="7" t="n">
        <v>3405</v>
      </c>
    </row>
    <row r="5">
      <c r="A5" s="4" t="inlineStr">
        <is>
          <t>TOTAL INTEREST AND DIVIDEND INCOME</t>
        </is>
      </c>
      <c r="B5" s="6" t="n">
        <v>47716</v>
      </c>
      <c r="C5" s="6" t="n">
        <v>43557</v>
      </c>
    </row>
    <row r="6">
      <c r="A6" s="4" t="inlineStr">
        <is>
          <t>Net (Loss) Gain on Securities</t>
        </is>
      </c>
      <c r="B6" s="6" t="n">
        <v>-168</v>
      </c>
      <c r="C6" s="6" t="n">
        <v>526</v>
      </c>
    </row>
    <row r="7">
      <c r="A7" s="4" t="inlineStr">
        <is>
          <t>Noninterest Expense</t>
        </is>
      </c>
      <c r="B7" s="6" t="n">
        <v>34891</v>
      </c>
      <c r="C7" s="6" t="n">
        <v>42862</v>
      </c>
    </row>
    <row r="8">
      <c r="A8" s="4" t="inlineStr">
        <is>
          <t>Undistributed Net Income of Subsidiary</t>
        </is>
      </c>
      <c r="B8" s="6" t="n">
        <v>0</v>
      </c>
      <c r="C8" s="6" t="n">
        <v>0</v>
      </c>
    </row>
    <row r="9">
      <c r="A9" s="4" t="inlineStr">
        <is>
          <t>Income Before Income Tax (Benefit) Expense</t>
        </is>
      </c>
      <c r="B9" s="6" t="n">
        <v>14080</v>
      </c>
      <c r="C9" s="6" t="n">
        <v>14695</v>
      </c>
    </row>
    <row r="10">
      <c r="A10" s="4" t="inlineStr">
        <is>
          <t>Income Tax (Benefit) Expense</t>
        </is>
      </c>
      <c r="B10" s="6" t="n">
        <v>2833</v>
      </c>
      <c r="C10" s="6" t="n">
        <v>3125</v>
      </c>
    </row>
    <row r="11">
      <c r="A11" s="4" t="inlineStr">
        <is>
          <t>Net Income</t>
        </is>
      </c>
      <c r="B11" s="6" t="n">
        <v>11247</v>
      </c>
      <c r="C11" s="6" t="n">
        <v>11570</v>
      </c>
    </row>
    <row r="12">
      <c r="A12" s="4" t="inlineStr">
        <is>
          <t>Parent Company</t>
        </is>
      </c>
      <c r="B12" s="4" t="inlineStr">
        <is>
          <t xml:space="preserve"> </t>
        </is>
      </c>
      <c r="C12" s="4" t="inlineStr">
        <is>
          <t xml:space="preserve"> </t>
        </is>
      </c>
    </row>
    <row r="13">
      <c r="A13" s="3" t="inlineStr">
        <is>
          <t>Condensed Statement of Income Captions [Line Items]</t>
        </is>
      </c>
      <c r="B13" s="4" t="inlineStr">
        <is>
          <t xml:space="preserve"> </t>
        </is>
      </c>
      <c r="C13" s="4" t="inlineStr">
        <is>
          <t xml:space="preserve"> </t>
        </is>
      </c>
    </row>
    <row r="14">
      <c r="A14" s="4" t="inlineStr">
        <is>
          <t>Interest and Dividend Income</t>
        </is>
      </c>
      <c r="B14" s="6" t="n">
        <v>78</v>
      </c>
      <c r="C14" s="6" t="n">
        <v>71</v>
      </c>
    </row>
    <row r="15">
      <c r="A15" s="4" t="inlineStr">
        <is>
          <t>Dividend from Bank Subsidiary</t>
        </is>
      </c>
      <c r="B15" s="6" t="n">
        <v>4947</v>
      </c>
      <c r="C15" s="6" t="n">
        <v>9675</v>
      </c>
    </row>
    <row r="16">
      <c r="A16" s="4" t="inlineStr">
        <is>
          <t>Interest Expense</t>
        </is>
      </c>
      <c r="B16" s="6" t="n">
        <v>622</v>
      </c>
      <c r="C16" s="6" t="n">
        <v>37</v>
      </c>
    </row>
    <row r="17">
      <c r="A17" s="4" t="inlineStr">
        <is>
          <t>TOTAL INTEREST AND DIVIDEND INCOME</t>
        </is>
      </c>
      <c r="B17" s="6" t="n">
        <v>4403</v>
      </c>
      <c r="C17" s="6" t="n">
        <v>9709</v>
      </c>
    </row>
    <row r="18">
      <c r="A18" s="4" t="inlineStr">
        <is>
          <t>Net (Loss) Gain on Securities</t>
        </is>
      </c>
      <c r="B18" s="6" t="n">
        <v>-54</v>
      </c>
      <c r="C18" s="6" t="n">
        <v>329</v>
      </c>
    </row>
    <row r="19">
      <c r="A19" s="4" t="inlineStr">
        <is>
          <t>Noninterest Expense</t>
        </is>
      </c>
      <c r="B19" s="6" t="n">
        <v>19</v>
      </c>
      <c r="C19" s="6" t="n">
        <v>12</v>
      </c>
    </row>
    <row r="20">
      <c r="A20" s="4" t="inlineStr">
        <is>
          <t>Income Before Undistributed Net Income of Subsidiary and Income Tax Expense (Benefit)</t>
        </is>
      </c>
      <c r="B20" s="6" t="n">
        <v>4330</v>
      </c>
      <c r="C20" s="6" t="n">
        <v>10026</v>
      </c>
    </row>
    <row r="21">
      <c r="A21" s="4" t="inlineStr">
        <is>
          <t>Undistributed Net Income of Subsidiary</t>
        </is>
      </c>
      <c r="B21" s="6" t="n">
        <v>6778</v>
      </c>
      <c r="C21" s="6" t="n">
        <v>1607</v>
      </c>
    </row>
    <row r="22">
      <c r="A22" s="4" t="inlineStr">
        <is>
          <t>Income Before Income Tax (Benefit) Expense</t>
        </is>
      </c>
      <c r="B22" s="6" t="n">
        <v>11108</v>
      </c>
      <c r="C22" s="6" t="n">
        <v>11633</v>
      </c>
    </row>
    <row r="23">
      <c r="A23" s="4" t="inlineStr">
        <is>
          <t>Income Tax (Benefit) Expense</t>
        </is>
      </c>
      <c r="B23" s="6" t="n">
        <v>-139</v>
      </c>
      <c r="C23" s="6" t="n">
        <v>63</v>
      </c>
    </row>
    <row r="24">
      <c r="A24" s="4" t="inlineStr">
        <is>
          <t>Net Income</t>
        </is>
      </c>
      <c r="B24" s="7" t="n">
        <v>11247</v>
      </c>
      <c r="C24" s="7" t="n">
        <v>1157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tatement of Cash Flows (Detail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7" t="n">
        <v>11247</v>
      </c>
      <c r="C4" s="7" t="n">
        <v>11570</v>
      </c>
    </row>
    <row r="5">
      <c r="A5" s="4" t="inlineStr">
        <is>
          <t>Noncash Expense for Stock-Based Compensation</t>
        </is>
      </c>
      <c r="B5" s="6" t="n">
        <v>600</v>
      </c>
      <c r="C5" s="6" t="n">
        <v>566</v>
      </c>
    </row>
    <row r="6">
      <c r="A6" s="4" t="inlineStr">
        <is>
          <t>Loss (Gain) on Equity Securities</t>
        </is>
      </c>
      <c r="B6" s="6" t="n">
        <v>168</v>
      </c>
      <c r="C6" s="6" t="n">
        <v>-295</v>
      </c>
    </row>
    <row r="7">
      <c r="A7" s="4" t="inlineStr">
        <is>
          <t>Other, net</t>
        </is>
      </c>
      <c r="B7" s="6" t="n">
        <v>-3134</v>
      </c>
      <c r="C7" s="6" t="n">
        <v>1227</v>
      </c>
    </row>
    <row r="8">
      <c r="A8" s="4" t="inlineStr">
        <is>
          <t>NET CASH PROVIDED BY OPERATING ACTIVITIES</t>
        </is>
      </c>
      <c r="B8" s="6" t="n">
        <v>14151</v>
      </c>
      <c r="C8" s="6" t="n">
        <v>13055</v>
      </c>
    </row>
    <row r="9">
      <c r="A9" s="3" t="inlineStr">
        <is>
          <t>INVESTING ACTIVITIES</t>
        </is>
      </c>
      <c r="B9" s="4" t="inlineStr">
        <is>
          <t xml:space="preserve"> </t>
        </is>
      </c>
      <c r="C9" s="4" t="inlineStr">
        <is>
          <t xml:space="preserve"> </t>
        </is>
      </c>
    </row>
    <row r="10">
      <c r="A10" s="4" t="inlineStr">
        <is>
          <t>NET CASH USED IN INVESTING ACTIVITIES</t>
        </is>
      </c>
      <c r="B10" s="6" t="n">
        <v>-28307</v>
      </c>
      <c r="C10" s="6" t="n">
        <v>-60138</v>
      </c>
    </row>
    <row r="11">
      <c r="A11" s="3" t="inlineStr">
        <is>
          <t>FINANCING ACTIVITIES</t>
        </is>
      </c>
      <c r="B11" s="4" t="inlineStr">
        <is>
          <t xml:space="preserve"> </t>
        </is>
      </c>
      <c r="C11" s="4" t="inlineStr">
        <is>
          <t xml:space="preserve"> </t>
        </is>
      </c>
    </row>
    <row r="12">
      <c r="A12" s="4" t="inlineStr">
        <is>
          <t>Cash Dividends Paid</t>
        </is>
      </c>
      <c r="B12" s="6" t="n">
        <v>-4920</v>
      </c>
      <c r="C12" s="6" t="n">
        <v>-5168</v>
      </c>
    </row>
    <row r="13">
      <c r="A13" s="4" t="inlineStr">
        <is>
          <t>Treasury Stock, Purchases at Cost</t>
        </is>
      </c>
      <c r="B13" s="6" t="n">
        <v>-4802</v>
      </c>
      <c r="C13" s="6" t="n">
        <v>-4143</v>
      </c>
    </row>
    <row r="14">
      <c r="A14" s="4" t="inlineStr">
        <is>
          <t>NET CASH (USED IN) PROVIDED BY FINANCING ACTIVITIES</t>
        </is>
      </c>
      <c r="B14" s="6" t="n">
        <v>-1818</v>
      </c>
      <c r="C14" s="6" t="n">
        <v>5846</v>
      </c>
    </row>
    <row r="15">
      <c r="A15" s="4" t="inlineStr">
        <is>
          <t>DECREASE IN CASH AND DUE FROM BANKS</t>
        </is>
      </c>
      <c r="B15" s="6" t="n">
        <v>-15974</v>
      </c>
      <c r="C15" s="6" t="n">
        <v>-41237</v>
      </c>
    </row>
    <row r="16">
      <c r="A16" s="4" t="inlineStr">
        <is>
          <t>CASH AND DUE FROM BANKS AT BEGINNING OF THE YEAR</t>
        </is>
      </c>
      <c r="B16" s="6" t="n">
        <v>119674</v>
      </c>
      <c r="C16" s="6" t="n">
        <v>160911</v>
      </c>
    </row>
    <row r="17">
      <c r="A17" s="4" t="inlineStr">
        <is>
          <t>CASH AND DUE FROM BANKS AT END OF THE YEAR</t>
        </is>
      </c>
      <c r="B17" s="6" t="n">
        <v>103700</v>
      </c>
      <c r="C17" s="6" t="n">
        <v>119674</v>
      </c>
    </row>
    <row r="18">
      <c r="A18" s="4" t="inlineStr">
        <is>
          <t>Parent Company</t>
        </is>
      </c>
      <c r="B18" s="4" t="inlineStr">
        <is>
          <t xml:space="preserve"> </t>
        </is>
      </c>
      <c r="C18" s="4" t="inlineStr">
        <is>
          <t xml:space="preserve"> </t>
        </is>
      </c>
    </row>
    <row r="19">
      <c r="A19" s="3" t="inlineStr">
        <is>
          <t>OPERATING ACTIVITIES</t>
        </is>
      </c>
      <c r="B19" s="4" t="inlineStr">
        <is>
          <t xml:space="preserve"> </t>
        </is>
      </c>
      <c r="C19" s="4" t="inlineStr">
        <is>
          <t xml:space="preserve"> </t>
        </is>
      </c>
    </row>
    <row r="20">
      <c r="A20" s="4" t="inlineStr">
        <is>
          <t>Net Income</t>
        </is>
      </c>
      <c r="B20" s="6" t="n">
        <v>11247</v>
      </c>
      <c r="C20" s="6" t="n">
        <v>11570</v>
      </c>
    </row>
    <row r="21">
      <c r="A21" s="4" t="inlineStr">
        <is>
          <t>Undistributed Net Income of Subsidiary</t>
        </is>
      </c>
      <c r="B21" s="6" t="n">
        <v>-6778</v>
      </c>
      <c r="C21" s="6" t="n">
        <v>-1607</v>
      </c>
    </row>
    <row r="22">
      <c r="A22" s="4" t="inlineStr">
        <is>
          <t>Noncash Expense for Stock-Based Compensation</t>
        </is>
      </c>
      <c r="B22" s="6" t="n">
        <v>600</v>
      </c>
      <c r="C22" s="6" t="n">
        <v>566</v>
      </c>
    </row>
    <row r="23">
      <c r="A23" s="4" t="inlineStr">
        <is>
          <t>Loss (Gain) on Equity Securities</t>
        </is>
      </c>
      <c r="B23" s="6" t="n">
        <v>55</v>
      </c>
      <c r="C23" s="6" t="n">
        <v>-329</v>
      </c>
    </row>
    <row r="24">
      <c r="A24" s="4" t="inlineStr">
        <is>
          <t>Other, net</t>
        </is>
      </c>
      <c r="B24" s="6" t="n">
        <v>290</v>
      </c>
      <c r="C24" s="6" t="n">
        <v>-423</v>
      </c>
    </row>
    <row r="25">
      <c r="A25" s="4" t="inlineStr">
        <is>
          <t>NET CASH PROVIDED BY OPERATING ACTIVITIES</t>
        </is>
      </c>
      <c r="B25" s="6" t="n">
        <v>5414</v>
      </c>
      <c r="C25" s="6" t="n">
        <v>9777</v>
      </c>
    </row>
    <row r="26">
      <c r="A26" s="3" t="inlineStr">
        <is>
          <t>INVESTING ACTIVITIES</t>
        </is>
      </c>
      <c r="B26" s="4" t="inlineStr">
        <is>
          <t xml:space="preserve"> </t>
        </is>
      </c>
      <c r="C26" s="4" t="inlineStr">
        <is>
          <t xml:space="preserve"> </t>
        </is>
      </c>
    </row>
    <row r="27">
      <c r="A27" s="4" t="inlineStr">
        <is>
          <t>Purchases of Equity Securities</t>
        </is>
      </c>
      <c r="B27" s="6" t="n">
        <v>0</v>
      </c>
      <c r="C27" s="6" t="n">
        <v>-100</v>
      </c>
    </row>
    <row r="28">
      <c r="A28" s="4" t="inlineStr">
        <is>
          <t>Proceeds from Sales of Equity Securities</t>
        </is>
      </c>
      <c r="B28" s="6" t="n">
        <v>0</v>
      </c>
      <c r="C28" s="6" t="n">
        <v>36</v>
      </c>
    </row>
    <row r="29">
      <c r="A29" s="4" t="inlineStr">
        <is>
          <t>NET CASH USED IN INVESTING ACTIVITIES</t>
        </is>
      </c>
      <c r="B29" s="6" t="n">
        <v>0</v>
      </c>
      <c r="C29" s="6" t="n">
        <v>-64</v>
      </c>
    </row>
    <row r="30">
      <c r="A30" s="3" t="inlineStr">
        <is>
          <t>FINANCING ACTIVITIES</t>
        </is>
      </c>
      <c r="B30" s="4" t="inlineStr">
        <is>
          <t xml:space="preserve"> </t>
        </is>
      </c>
      <c r="C30" s="4" t="inlineStr">
        <is>
          <t xml:space="preserve"> </t>
        </is>
      </c>
    </row>
    <row r="31">
      <c r="A31" s="4" t="inlineStr">
        <is>
          <t>Proceeds from Other Debt</t>
        </is>
      </c>
      <c r="B31" s="6" t="n">
        <v>37</v>
      </c>
      <c r="C31" s="6" t="n">
        <v>14601</v>
      </c>
    </row>
    <row r="32">
      <c r="A32" s="4" t="inlineStr">
        <is>
          <t>Cash Dividends Paid</t>
        </is>
      </c>
      <c r="B32" s="6" t="n">
        <v>-4920</v>
      </c>
      <c r="C32" s="6" t="n">
        <v>-5168</v>
      </c>
    </row>
    <row r="33">
      <c r="A33" s="4" t="inlineStr">
        <is>
          <t>Treasury Stock, Purchases at Cost</t>
        </is>
      </c>
      <c r="B33" s="6" t="n">
        <v>-4802</v>
      </c>
      <c r="C33" s="6" t="n">
        <v>-4143</v>
      </c>
    </row>
    <row r="34">
      <c r="A34" s="4" t="inlineStr">
        <is>
          <t>Exercise of Stock Options</t>
        </is>
      </c>
      <c r="B34" s="6" t="n">
        <v>220</v>
      </c>
      <c r="C34" s="6" t="n">
        <v>98</v>
      </c>
    </row>
    <row r="35">
      <c r="A35" s="4" t="inlineStr">
        <is>
          <t>NET CASH (USED IN) PROVIDED BY FINANCING ACTIVITIES</t>
        </is>
      </c>
      <c r="B35" s="6" t="n">
        <v>-9465</v>
      </c>
      <c r="C35" s="6" t="n">
        <v>5388</v>
      </c>
    </row>
    <row r="36">
      <c r="A36" s="4" t="inlineStr">
        <is>
          <t>DECREASE IN CASH AND DUE FROM BANKS</t>
        </is>
      </c>
      <c r="B36" s="6" t="n">
        <v>-4051</v>
      </c>
      <c r="C36" s="6" t="n">
        <v>15101</v>
      </c>
    </row>
    <row r="37">
      <c r="A37" s="4" t="inlineStr">
        <is>
          <t>CASH AND DUE FROM BANKS AT BEGINNING OF THE YEAR</t>
        </is>
      </c>
      <c r="B37" s="6" t="n">
        <v>18567</v>
      </c>
      <c r="C37" s="6" t="n">
        <v>3466</v>
      </c>
    </row>
    <row r="38">
      <c r="A38" s="4" t="inlineStr">
        <is>
          <t>CASH AND DUE FROM BANKS AT END OF THE YEAR</t>
        </is>
      </c>
      <c r="B38" s="7" t="n">
        <v>14516</v>
      </c>
      <c r="C38" s="7" t="n">
        <v>1856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egment Reporting and Related Information (Details) $ in Thousands</t>
        </is>
      </c>
      <c r="B1" s="2" t="inlineStr">
        <is>
          <t>12 Months Ended</t>
        </is>
      </c>
    </row>
    <row r="2">
      <c r="B2" s="2" t="inlineStr">
        <is>
          <t>Dec. 31, 2022 USD ($) reportingUni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units | reportingUnit</t>
        </is>
      </c>
      <c r="B4" s="6" t="n">
        <v>2</v>
      </c>
      <c r="C4" s="4" t="inlineStr">
        <is>
          <t xml:space="preserve"> </t>
        </is>
      </c>
      <c r="D4" s="4" t="inlineStr">
        <is>
          <t xml:space="preserve"> </t>
        </is>
      </c>
    </row>
    <row r="5">
      <c r="A5" s="4" t="inlineStr">
        <is>
          <t>Assets</t>
        </is>
      </c>
      <c r="B5" s="7" t="n">
        <v>1408938</v>
      </c>
      <c r="C5" s="7" t="n">
        <v>1425479</v>
      </c>
      <c r="D5" s="4" t="inlineStr">
        <is>
          <t xml:space="preserve"> </t>
        </is>
      </c>
    </row>
    <row r="6">
      <c r="A6" s="4" t="inlineStr">
        <is>
          <t>Liabilities</t>
        </is>
      </c>
      <c r="B6" s="6" t="n">
        <v>1298783</v>
      </c>
      <c r="C6" s="6" t="n">
        <v>1292355</v>
      </c>
      <c r="D6" s="4" t="inlineStr">
        <is>
          <t xml:space="preserve"> </t>
        </is>
      </c>
    </row>
    <row r="7">
      <c r="A7" s="4" t="inlineStr">
        <is>
          <t>Stockholders' Equity</t>
        </is>
      </c>
      <c r="B7" s="6" t="n">
        <v>110155</v>
      </c>
      <c r="C7" s="6" t="n">
        <v>133124</v>
      </c>
      <c r="D7" s="7" t="n">
        <v>134530</v>
      </c>
    </row>
    <row r="8">
      <c r="A8" s="4" t="inlineStr">
        <is>
          <t>Net Interest and Dividend Income</t>
        </is>
      </c>
      <c r="B8" s="6" t="n">
        <v>47716</v>
      </c>
      <c r="C8" s="6" t="n">
        <v>43557</v>
      </c>
      <c r="D8" s="4" t="inlineStr">
        <is>
          <t xml:space="preserve"> </t>
        </is>
      </c>
    </row>
    <row r="9">
      <c r="A9" s="4" t="inlineStr">
        <is>
          <t>Interest Expense</t>
        </is>
      </c>
      <c r="B9" s="6" t="n">
        <v>4781</v>
      </c>
      <c r="C9" s="6" t="n">
        <v>3405</v>
      </c>
      <c r="D9" s="4" t="inlineStr">
        <is>
          <t xml:space="preserve"> </t>
        </is>
      </c>
    </row>
    <row r="10">
      <c r="A10" s="4" t="inlineStr">
        <is>
          <t>Net Interest and Dividend Income</t>
        </is>
      </c>
      <c r="B10" s="6" t="n">
        <v>42935</v>
      </c>
      <c r="C10" s="6" t="n">
        <v>40152</v>
      </c>
      <c r="D10" s="4" t="inlineStr">
        <is>
          <t xml:space="preserve"> </t>
        </is>
      </c>
    </row>
    <row r="11">
      <c r="A11" s="4" t="inlineStr">
        <is>
          <t>Provision (Recovery) For Loan Losses</t>
        </is>
      </c>
      <c r="B11" s="6" t="n">
        <v>3784</v>
      </c>
      <c r="C11" s="6" t="n">
        <v>-1125</v>
      </c>
      <c r="D11" s="4" t="inlineStr">
        <is>
          <t xml:space="preserve"> </t>
        </is>
      </c>
    </row>
    <row r="12">
      <c r="A12" s="4" t="inlineStr">
        <is>
          <t>Net Interest and Dividend Income After (Recovery) Provision for Loan Losses</t>
        </is>
      </c>
      <c r="B12" s="6" t="n">
        <v>39151</v>
      </c>
      <c r="C12" s="6" t="n">
        <v>41277</v>
      </c>
      <c r="D12" s="4" t="inlineStr">
        <is>
          <t xml:space="preserve"> </t>
        </is>
      </c>
    </row>
    <row r="13">
      <c r="A13" s="4" t="inlineStr">
        <is>
          <t>Noninterest Income</t>
        </is>
      </c>
      <c r="B13" s="6" t="n">
        <v>9820</v>
      </c>
      <c r="C13" s="6" t="n">
        <v>16280</v>
      </c>
      <c r="D13" s="4" t="inlineStr">
        <is>
          <t xml:space="preserve"> </t>
        </is>
      </c>
    </row>
    <row r="14">
      <c r="A14" s="4" t="inlineStr">
        <is>
          <t>Noninterest Expense</t>
        </is>
      </c>
      <c r="B14" s="6" t="n">
        <v>34891</v>
      </c>
      <c r="C14" s="6" t="n">
        <v>42862</v>
      </c>
      <c r="D14" s="4" t="inlineStr">
        <is>
          <t xml:space="preserve"> </t>
        </is>
      </c>
    </row>
    <row r="15">
      <c r="A15" s="4" t="inlineStr">
        <is>
          <t>Undistributed Net Income of Subsidiary</t>
        </is>
      </c>
      <c r="B15" s="6" t="n">
        <v>0</v>
      </c>
      <c r="C15" s="6" t="n">
        <v>0</v>
      </c>
      <c r="D15" s="4" t="inlineStr">
        <is>
          <t xml:space="preserve"> </t>
        </is>
      </c>
    </row>
    <row r="16">
      <c r="A16" s="4" t="inlineStr">
        <is>
          <t>Income Before Income Tax (Benefit) Expense</t>
        </is>
      </c>
      <c r="B16" s="6" t="n">
        <v>14080</v>
      </c>
      <c r="C16" s="6" t="n">
        <v>14695</v>
      </c>
      <c r="D16" s="4" t="inlineStr">
        <is>
          <t xml:space="preserve"> </t>
        </is>
      </c>
    </row>
    <row r="17">
      <c r="A17" s="4" t="inlineStr">
        <is>
          <t>Income Tax (Benefit) Expense</t>
        </is>
      </c>
      <c r="B17" s="6" t="n">
        <v>2833</v>
      </c>
      <c r="C17" s="6" t="n">
        <v>3125</v>
      </c>
      <c r="D17" s="4" t="inlineStr">
        <is>
          <t xml:space="preserve"> </t>
        </is>
      </c>
    </row>
    <row r="18">
      <c r="A18" s="4" t="inlineStr">
        <is>
          <t>Net Income</t>
        </is>
      </c>
      <c r="B18" s="6" t="n">
        <v>11247</v>
      </c>
      <c r="C18" s="6" t="n">
        <v>11570</v>
      </c>
      <c r="D18" s="4" t="inlineStr">
        <is>
          <t xml:space="preserve"> </t>
        </is>
      </c>
    </row>
    <row r="19">
      <c r="A19" s="4" t="inlineStr">
        <is>
          <t>Operating Segments | CB Financial Services, Inc</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Undistributed Net Income of Subsidiary</t>
        </is>
      </c>
      <c r="B21" s="6" t="n">
        <v>6778</v>
      </c>
      <c r="C21" s="4" t="inlineStr">
        <is>
          <t xml:space="preserve"> </t>
        </is>
      </c>
      <c r="D21" s="4" t="inlineStr">
        <is>
          <t xml:space="preserve"> </t>
        </is>
      </c>
    </row>
    <row r="22">
      <c r="A22" s="4" t="inlineStr">
        <is>
          <t>Operating Segments | Community Bank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6" t="n">
        <v>1409510</v>
      </c>
      <c r="C24" s="6" t="n">
        <v>1425588</v>
      </c>
      <c r="D24" s="4" t="inlineStr">
        <is>
          <t xml:space="preserve"> </t>
        </is>
      </c>
    </row>
    <row r="25">
      <c r="A25" s="4" t="inlineStr">
        <is>
          <t>Liabilities</t>
        </is>
      </c>
      <c r="B25" s="6" t="n">
        <v>1301783</v>
      </c>
      <c r="C25" s="6" t="n">
        <v>1299325</v>
      </c>
      <c r="D25" s="4" t="inlineStr">
        <is>
          <t xml:space="preserve"> </t>
        </is>
      </c>
    </row>
    <row r="26">
      <c r="A26" s="4" t="inlineStr">
        <is>
          <t>Stockholders' Equity</t>
        </is>
      </c>
      <c r="B26" s="6" t="n">
        <v>107727</v>
      </c>
      <c r="C26" s="6" t="n">
        <v>126263</v>
      </c>
      <c r="D26" s="4" t="inlineStr">
        <is>
          <t xml:space="preserve"> </t>
        </is>
      </c>
    </row>
    <row r="27">
      <c r="A27" s="4" t="inlineStr">
        <is>
          <t>Net Interest and Dividend Income</t>
        </is>
      </c>
      <c r="B27" s="6" t="n">
        <v>47632</v>
      </c>
      <c r="C27" s="6" t="n">
        <v>43481</v>
      </c>
      <c r="D27" s="4" t="inlineStr">
        <is>
          <t xml:space="preserve"> </t>
        </is>
      </c>
    </row>
    <row r="28">
      <c r="A28" s="4" t="inlineStr">
        <is>
          <t>Interest Expense</t>
        </is>
      </c>
      <c r="B28" s="6" t="n">
        <v>4159</v>
      </c>
      <c r="C28" s="6" t="n">
        <v>3368</v>
      </c>
      <c r="D28" s="4" t="inlineStr">
        <is>
          <t xml:space="preserve"> </t>
        </is>
      </c>
    </row>
    <row r="29">
      <c r="A29" s="4" t="inlineStr">
        <is>
          <t>Net Interest and Dividend Income</t>
        </is>
      </c>
      <c r="B29" s="6" t="n">
        <v>43473</v>
      </c>
      <c r="C29" s="6" t="n">
        <v>40113</v>
      </c>
      <c r="D29" s="4" t="inlineStr">
        <is>
          <t xml:space="preserve"> </t>
        </is>
      </c>
    </row>
    <row r="30">
      <c r="A30" s="4" t="inlineStr">
        <is>
          <t>Provision (Recovery) For Loan Losses</t>
        </is>
      </c>
      <c r="B30" s="6" t="n">
        <v>3784</v>
      </c>
      <c r="C30" s="6" t="n">
        <v>-1125</v>
      </c>
      <c r="D30" s="4" t="inlineStr">
        <is>
          <t xml:space="preserve"> </t>
        </is>
      </c>
    </row>
    <row r="31">
      <c r="A31" s="4" t="inlineStr">
        <is>
          <t>Net Interest and Dividend Income After (Recovery) Provision for Loan Losses</t>
        </is>
      </c>
      <c r="B31" s="6" t="n">
        <v>39689</v>
      </c>
      <c r="C31" s="6" t="n">
        <v>41238</v>
      </c>
      <c r="D31" s="4" t="inlineStr">
        <is>
          <t xml:space="preserve"> </t>
        </is>
      </c>
    </row>
    <row r="32">
      <c r="A32" s="4" t="inlineStr">
        <is>
          <t>Noninterest Income</t>
        </is>
      </c>
      <c r="B32" s="6" t="n">
        <v>3867</v>
      </c>
      <c r="C32" s="6" t="n">
        <v>10338</v>
      </c>
      <c r="D32" s="4" t="inlineStr">
        <is>
          <t xml:space="preserve"> </t>
        </is>
      </c>
    </row>
    <row r="33">
      <c r="A33" s="4" t="inlineStr">
        <is>
          <t>Noninterest Expense</t>
        </is>
      </c>
      <c r="B33" s="6" t="n">
        <v>30737</v>
      </c>
      <c r="C33" s="6" t="n">
        <v>38810</v>
      </c>
      <c r="D33" s="4" t="inlineStr">
        <is>
          <t xml:space="preserve"> </t>
        </is>
      </c>
    </row>
    <row r="34">
      <c r="A34" s="4" t="inlineStr">
        <is>
          <t>Undistributed Net Income of Subsidiary</t>
        </is>
      </c>
      <c r="B34" s="6" t="n">
        <v>1315</v>
      </c>
      <c r="C34" s="6" t="n">
        <v>1105</v>
      </c>
      <c r="D34" s="4" t="inlineStr">
        <is>
          <t xml:space="preserve"> </t>
        </is>
      </c>
    </row>
    <row r="35">
      <c r="A35" s="4" t="inlineStr">
        <is>
          <t>Income Before Income Tax (Benefit) Expense</t>
        </is>
      </c>
      <c r="B35" s="6" t="n">
        <v>14134</v>
      </c>
      <c r="C35" s="6" t="n">
        <v>13871</v>
      </c>
      <c r="D35" s="4" t="inlineStr">
        <is>
          <t xml:space="preserve"> </t>
        </is>
      </c>
    </row>
    <row r="36">
      <c r="A36" s="4" t="inlineStr">
        <is>
          <t>Income Tax (Benefit) Expense</t>
        </is>
      </c>
      <c r="B36" s="6" t="n">
        <v>2409</v>
      </c>
      <c r="C36" s="6" t="n">
        <v>2588</v>
      </c>
      <c r="D36" s="4" t="inlineStr">
        <is>
          <t xml:space="preserve"> </t>
        </is>
      </c>
    </row>
    <row r="37">
      <c r="A37" s="4" t="inlineStr">
        <is>
          <t>Net Income</t>
        </is>
      </c>
      <c r="B37" s="6" t="n">
        <v>11725</v>
      </c>
      <c r="C37" s="6" t="n">
        <v>11283</v>
      </c>
      <c r="D37" s="4" t="inlineStr">
        <is>
          <t xml:space="preserve"> </t>
        </is>
      </c>
    </row>
    <row r="38">
      <c r="A38" s="4" t="inlineStr">
        <is>
          <t>Operating Segments | Insurance Brokerage Services Segment | Exchange Underwriters, Inc</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Assets</t>
        </is>
      </c>
      <c r="B40" s="6" t="n">
        <v>5585</v>
      </c>
      <c r="C40" s="6" t="n">
        <v>5110</v>
      </c>
      <c r="D40" s="4" t="inlineStr">
        <is>
          <t xml:space="preserve"> </t>
        </is>
      </c>
    </row>
    <row r="41">
      <c r="A41" s="4" t="inlineStr">
        <is>
          <t>Liabilities</t>
        </is>
      </c>
      <c r="B41" s="6" t="n">
        <v>1996</v>
      </c>
      <c r="C41" s="6" t="n">
        <v>1731</v>
      </c>
      <c r="D41" s="4" t="inlineStr">
        <is>
          <t xml:space="preserve"> </t>
        </is>
      </c>
    </row>
    <row r="42">
      <c r="A42" s="4" t="inlineStr">
        <is>
          <t>Stockholders' Equity</t>
        </is>
      </c>
      <c r="B42" s="6" t="n">
        <v>3589</v>
      </c>
      <c r="C42" s="6" t="n">
        <v>3379</v>
      </c>
      <c r="D42" s="4" t="inlineStr">
        <is>
          <t xml:space="preserve"> </t>
        </is>
      </c>
    </row>
    <row r="43">
      <c r="A43" s="4" t="inlineStr">
        <is>
          <t>Net Interest and Dividend Income</t>
        </is>
      </c>
      <c r="B43" s="6" t="n">
        <v>6</v>
      </c>
      <c r="C43" s="6" t="n">
        <v>6</v>
      </c>
      <c r="D43" s="4" t="inlineStr">
        <is>
          <t xml:space="preserve"> </t>
        </is>
      </c>
    </row>
    <row r="44">
      <c r="A44" s="4" t="inlineStr">
        <is>
          <t>Interest Expense</t>
        </is>
      </c>
      <c r="B44" s="6" t="n">
        <v>0</v>
      </c>
      <c r="C44" s="6" t="n">
        <v>0</v>
      </c>
      <c r="D44" s="4" t="inlineStr">
        <is>
          <t xml:space="preserve"> </t>
        </is>
      </c>
    </row>
    <row r="45">
      <c r="A45" s="4" t="inlineStr">
        <is>
          <t>Net Interest and Dividend Income</t>
        </is>
      </c>
      <c r="B45" s="6" t="n">
        <v>6</v>
      </c>
      <c r="C45" s="6" t="n">
        <v>6</v>
      </c>
      <c r="D45" s="4" t="inlineStr">
        <is>
          <t xml:space="preserve"> </t>
        </is>
      </c>
    </row>
    <row r="46">
      <c r="A46" s="4" t="inlineStr">
        <is>
          <t>Provision (Recovery) For Loan Losses</t>
        </is>
      </c>
      <c r="B46" s="6" t="n">
        <v>0</v>
      </c>
      <c r="C46" s="6" t="n">
        <v>0</v>
      </c>
      <c r="D46" s="4" t="inlineStr">
        <is>
          <t xml:space="preserve"> </t>
        </is>
      </c>
    </row>
    <row r="47">
      <c r="A47" s="4" t="inlineStr">
        <is>
          <t>Net Interest and Dividend Income After (Recovery) Provision for Loan Losses</t>
        </is>
      </c>
      <c r="B47" s="6" t="n">
        <v>6</v>
      </c>
      <c r="C47" s="6" t="n">
        <v>6</v>
      </c>
      <c r="D47" s="4" t="inlineStr">
        <is>
          <t xml:space="preserve"> </t>
        </is>
      </c>
    </row>
    <row r="48">
      <c r="A48" s="4" t="inlineStr">
        <is>
          <t>Noninterest Income</t>
        </is>
      </c>
      <c r="B48" s="6" t="n">
        <v>6007</v>
      </c>
      <c r="C48" s="6" t="n">
        <v>5613</v>
      </c>
      <c r="D48" s="4" t="inlineStr">
        <is>
          <t xml:space="preserve"> </t>
        </is>
      </c>
    </row>
    <row r="49">
      <c r="A49" s="4" t="inlineStr">
        <is>
          <t>Noninterest Expense</t>
        </is>
      </c>
      <c r="B49" s="6" t="n">
        <v>4135</v>
      </c>
      <c r="C49" s="6" t="n">
        <v>4040</v>
      </c>
      <c r="D49" s="4" t="inlineStr">
        <is>
          <t xml:space="preserve"> </t>
        </is>
      </c>
    </row>
    <row r="50">
      <c r="A50" s="4" t="inlineStr">
        <is>
          <t>Undistributed Net Income of Subsidiary</t>
        </is>
      </c>
      <c r="B50" s="6" t="n">
        <v>0</v>
      </c>
      <c r="C50" s="6" t="n">
        <v>0</v>
      </c>
      <c r="D50" s="4" t="inlineStr">
        <is>
          <t xml:space="preserve"> </t>
        </is>
      </c>
    </row>
    <row r="51">
      <c r="A51" s="4" t="inlineStr">
        <is>
          <t>Income Before Income Tax (Benefit) Expense</t>
        </is>
      </c>
      <c r="B51" s="6" t="n">
        <v>1878</v>
      </c>
      <c r="C51" s="6" t="n">
        <v>1579</v>
      </c>
      <c r="D51" s="4" t="inlineStr">
        <is>
          <t xml:space="preserve"> </t>
        </is>
      </c>
    </row>
    <row r="52">
      <c r="A52" s="4" t="inlineStr">
        <is>
          <t>Income Tax (Benefit) Expense</t>
        </is>
      </c>
      <c r="B52" s="6" t="n">
        <v>563</v>
      </c>
      <c r="C52" s="6" t="n">
        <v>474</v>
      </c>
      <c r="D52" s="4" t="inlineStr">
        <is>
          <t xml:space="preserve"> </t>
        </is>
      </c>
    </row>
    <row r="53">
      <c r="A53" s="4" t="inlineStr">
        <is>
          <t>Net Income</t>
        </is>
      </c>
      <c r="B53" s="6" t="n">
        <v>1315</v>
      </c>
      <c r="C53" s="6" t="n">
        <v>1105</v>
      </c>
      <c r="D53" s="4" t="inlineStr">
        <is>
          <t xml:space="preserve"> </t>
        </is>
      </c>
    </row>
    <row r="54">
      <c r="A54" s="4" t="inlineStr">
        <is>
          <t>Operating Segments | Insurance Brokerage Services Segment | CB Financial Services, Inc</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Assets</t>
        </is>
      </c>
      <c r="B56" s="6" t="n">
        <v>124879</v>
      </c>
      <c r="C56" s="6" t="n">
        <v>147829</v>
      </c>
      <c r="D56" s="4" t="inlineStr">
        <is>
          <t xml:space="preserve"> </t>
        </is>
      </c>
    </row>
    <row r="57">
      <c r="A57" s="4" t="inlineStr">
        <is>
          <t>Liabilities</t>
        </is>
      </c>
      <c r="B57" s="6" t="n">
        <v>14724</v>
      </c>
      <c r="C57" s="6" t="n">
        <v>14705</v>
      </c>
      <c r="D57" s="4" t="inlineStr">
        <is>
          <t xml:space="preserve"> </t>
        </is>
      </c>
    </row>
    <row r="58">
      <c r="A58" s="4" t="inlineStr">
        <is>
          <t>Stockholders' Equity</t>
        </is>
      </c>
      <c r="B58" s="6" t="n">
        <v>110155</v>
      </c>
      <c r="C58" s="6" t="n">
        <v>133124</v>
      </c>
      <c r="D58" s="4" t="inlineStr">
        <is>
          <t xml:space="preserve"> </t>
        </is>
      </c>
    </row>
    <row r="59">
      <c r="A59" s="4" t="inlineStr">
        <is>
          <t>Net Interest and Dividend Income</t>
        </is>
      </c>
      <c r="B59" s="6" t="n">
        <v>5025</v>
      </c>
      <c r="C59" s="6" t="n">
        <v>9746</v>
      </c>
      <c r="D59" s="4" t="inlineStr">
        <is>
          <t xml:space="preserve"> </t>
        </is>
      </c>
    </row>
    <row r="60">
      <c r="A60" s="4" t="inlineStr">
        <is>
          <t>Interest Expense</t>
        </is>
      </c>
      <c r="B60" s="6" t="n">
        <v>622</v>
      </c>
      <c r="C60" s="6" t="n">
        <v>37</v>
      </c>
      <c r="D60" s="4" t="inlineStr">
        <is>
          <t xml:space="preserve"> </t>
        </is>
      </c>
    </row>
    <row r="61">
      <c r="A61" s="4" t="inlineStr">
        <is>
          <t>Net Interest and Dividend Income</t>
        </is>
      </c>
      <c r="B61" s="6" t="n">
        <v>4403</v>
      </c>
      <c r="C61" s="6" t="n">
        <v>9709</v>
      </c>
      <c r="D61" s="4" t="inlineStr">
        <is>
          <t xml:space="preserve"> </t>
        </is>
      </c>
    </row>
    <row r="62">
      <c r="A62" s="4" t="inlineStr">
        <is>
          <t>Provision (Recovery) For Loan Losses</t>
        </is>
      </c>
      <c r="B62" s="6" t="n">
        <v>0</v>
      </c>
      <c r="C62" s="6" t="n">
        <v>0</v>
      </c>
      <c r="D62" s="4" t="inlineStr">
        <is>
          <t xml:space="preserve"> </t>
        </is>
      </c>
    </row>
    <row r="63">
      <c r="A63" s="4" t="inlineStr">
        <is>
          <t>Net Interest and Dividend Income After (Recovery) Provision for Loan Losses</t>
        </is>
      </c>
      <c r="B63" s="6" t="n">
        <v>4403</v>
      </c>
      <c r="C63" s="6" t="n">
        <v>9709</v>
      </c>
      <c r="D63" s="4" t="inlineStr">
        <is>
          <t xml:space="preserve"> </t>
        </is>
      </c>
    </row>
    <row r="64">
      <c r="A64" s="4" t="inlineStr">
        <is>
          <t>Noninterest Income</t>
        </is>
      </c>
      <c r="B64" s="6" t="n">
        <v>-54</v>
      </c>
      <c r="C64" s="6" t="n">
        <v>329</v>
      </c>
      <c r="D64" s="4" t="inlineStr">
        <is>
          <t xml:space="preserve"> </t>
        </is>
      </c>
    </row>
    <row r="65">
      <c r="A65" s="4" t="inlineStr">
        <is>
          <t>Noninterest Expense</t>
        </is>
      </c>
      <c r="B65" s="6" t="n">
        <v>19</v>
      </c>
      <c r="C65" s="6" t="n">
        <v>12</v>
      </c>
      <c r="D65" s="4" t="inlineStr">
        <is>
          <t xml:space="preserve"> </t>
        </is>
      </c>
    </row>
    <row r="66">
      <c r="A66" s="4" t="inlineStr">
        <is>
          <t>Undistributed Net Income of Subsidiary</t>
        </is>
      </c>
      <c r="B66" s="4" t="inlineStr">
        <is>
          <t xml:space="preserve"> </t>
        </is>
      </c>
      <c r="C66" s="6" t="n">
        <v>1607</v>
      </c>
      <c r="D66" s="4" t="inlineStr">
        <is>
          <t xml:space="preserve"> </t>
        </is>
      </c>
    </row>
    <row r="67">
      <c r="A67" s="4" t="inlineStr">
        <is>
          <t>Income Before Income Tax (Benefit) Expense</t>
        </is>
      </c>
      <c r="B67" s="6" t="n">
        <v>11108</v>
      </c>
      <c r="C67" s="6" t="n">
        <v>11633</v>
      </c>
      <c r="D67" s="4" t="inlineStr">
        <is>
          <t xml:space="preserve"> </t>
        </is>
      </c>
    </row>
    <row r="68">
      <c r="A68" s="4" t="inlineStr">
        <is>
          <t>Income Tax (Benefit) Expense</t>
        </is>
      </c>
      <c r="B68" s="6" t="n">
        <v>-139</v>
      </c>
      <c r="C68" s="6" t="n">
        <v>63</v>
      </c>
      <c r="D68" s="4" t="inlineStr">
        <is>
          <t xml:space="preserve"> </t>
        </is>
      </c>
    </row>
    <row r="69">
      <c r="A69" s="4" t="inlineStr">
        <is>
          <t>Net Income</t>
        </is>
      </c>
      <c r="B69" s="6" t="n">
        <v>11247</v>
      </c>
      <c r="C69" s="6" t="n">
        <v>11570</v>
      </c>
      <c r="D69" s="4" t="inlineStr">
        <is>
          <t xml:space="preserve"> </t>
        </is>
      </c>
    </row>
    <row r="70">
      <c r="A70" s="4" t="inlineStr">
        <is>
          <t>Net Elimination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Assets</t>
        </is>
      </c>
      <c r="B72" s="6" t="n">
        <v>-131036</v>
      </c>
      <c r="C72" s="6" t="n">
        <v>-153048</v>
      </c>
      <c r="D72" s="4" t="inlineStr">
        <is>
          <t xml:space="preserve"> </t>
        </is>
      </c>
    </row>
    <row r="73">
      <c r="A73" s="4" t="inlineStr">
        <is>
          <t>Liabilities</t>
        </is>
      </c>
      <c r="B73" s="6" t="n">
        <v>-19720</v>
      </c>
      <c r="C73" s="6" t="n">
        <v>-23406</v>
      </c>
      <c r="D73" s="4" t="inlineStr">
        <is>
          <t xml:space="preserve"> </t>
        </is>
      </c>
    </row>
    <row r="74">
      <c r="A74" s="4" t="inlineStr">
        <is>
          <t>Stockholders' Equity</t>
        </is>
      </c>
      <c r="B74" s="6" t="n">
        <v>-111316</v>
      </c>
      <c r="C74" s="6" t="n">
        <v>-129642</v>
      </c>
      <c r="D74" s="4" t="inlineStr">
        <is>
          <t xml:space="preserve"> </t>
        </is>
      </c>
    </row>
    <row r="75">
      <c r="A75" s="4" t="inlineStr">
        <is>
          <t>Net Interest and Dividend Income</t>
        </is>
      </c>
      <c r="B75" s="6" t="n">
        <v>-4947</v>
      </c>
      <c r="C75" s="6" t="n">
        <v>-9676</v>
      </c>
      <c r="D75" s="4" t="inlineStr">
        <is>
          <t xml:space="preserve"> </t>
        </is>
      </c>
    </row>
    <row r="76">
      <c r="A76" s="4" t="inlineStr">
        <is>
          <t>Interest Expense</t>
        </is>
      </c>
      <c r="B76" s="6" t="n">
        <v>0</v>
      </c>
      <c r="C76" s="6" t="n">
        <v>0</v>
      </c>
      <c r="D76" s="4" t="inlineStr">
        <is>
          <t xml:space="preserve"> </t>
        </is>
      </c>
    </row>
    <row r="77">
      <c r="A77" s="4" t="inlineStr">
        <is>
          <t>Net Interest and Dividend Income</t>
        </is>
      </c>
      <c r="B77" s="6" t="n">
        <v>-4947</v>
      </c>
      <c r="C77" s="6" t="n">
        <v>-9676</v>
      </c>
      <c r="D77" s="4" t="inlineStr">
        <is>
          <t xml:space="preserve"> </t>
        </is>
      </c>
    </row>
    <row r="78">
      <c r="A78" s="4" t="inlineStr">
        <is>
          <t>Provision (Recovery) For Loan Losses</t>
        </is>
      </c>
      <c r="B78" s="6" t="n">
        <v>0</v>
      </c>
      <c r="C78" s="6" t="n">
        <v>0</v>
      </c>
      <c r="D78" s="4" t="inlineStr">
        <is>
          <t xml:space="preserve"> </t>
        </is>
      </c>
    </row>
    <row r="79">
      <c r="A79" s="4" t="inlineStr">
        <is>
          <t>Net Interest and Dividend Income After (Recovery) Provision for Loan Losses</t>
        </is>
      </c>
      <c r="B79" s="6" t="n">
        <v>-4947</v>
      </c>
      <c r="C79" s="6" t="n">
        <v>-9676</v>
      </c>
      <c r="D79" s="4" t="inlineStr">
        <is>
          <t xml:space="preserve"> </t>
        </is>
      </c>
    </row>
    <row r="80">
      <c r="A80" s="4" t="inlineStr">
        <is>
          <t>Noninterest Income</t>
        </is>
      </c>
      <c r="B80" s="6" t="n">
        <v>0</v>
      </c>
      <c r="C80" s="6" t="n">
        <v>0</v>
      </c>
      <c r="D80" s="4" t="inlineStr">
        <is>
          <t xml:space="preserve"> </t>
        </is>
      </c>
    </row>
    <row r="81">
      <c r="A81" s="4" t="inlineStr">
        <is>
          <t>Noninterest Expense</t>
        </is>
      </c>
      <c r="B81" s="6" t="n">
        <v>0</v>
      </c>
      <c r="C81" s="6" t="n">
        <v>0</v>
      </c>
      <c r="D81" s="4" t="inlineStr">
        <is>
          <t xml:space="preserve"> </t>
        </is>
      </c>
    </row>
    <row r="82">
      <c r="A82" s="4" t="inlineStr">
        <is>
          <t>Undistributed Net Income of Subsidiary</t>
        </is>
      </c>
      <c r="B82" s="6" t="n">
        <v>-8093</v>
      </c>
      <c r="C82" s="6" t="n">
        <v>-2712</v>
      </c>
      <c r="D82" s="4" t="inlineStr">
        <is>
          <t xml:space="preserve"> </t>
        </is>
      </c>
    </row>
    <row r="83">
      <c r="A83" s="4" t="inlineStr">
        <is>
          <t>Income Before Income Tax (Benefit) Expense</t>
        </is>
      </c>
      <c r="B83" s="6" t="n">
        <v>-13040</v>
      </c>
      <c r="C83" s="6" t="n">
        <v>-12388</v>
      </c>
      <c r="D83" s="4" t="inlineStr">
        <is>
          <t xml:space="preserve"> </t>
        </is>
      </c>
    </row>
    <row r="84">
      <c r="A84" s="4" t="inlineStr">
        <is>
          <t>Income Tax (Benefit) Expense</t>
        </is>
      </c>
      <c r="B84" s="6" t="n">
        <v>0</v>
      </c>
      <c r="C84" s="6" t="n">
        <v>0</v>
      </c>
      <c r="D84" s="4" t="inlineStr">
        <is>
          <t xml:space="preserve"> </t>
        </is>
      </c>
    </row>
    <row r="85">
      <c r="A85" s="4" t="inlineStr">
        <is>
          <t>Net Income</t>
        </is>
      </c>
      <c r="B85" s="7" t="n">
        <v>-13040</v>
      </c>
      <c r="C85" s="7" t="n">
        <v>-12388</v>
      </c>
      <c r="D8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CB Financial Services, Inc., and its wholly owned subsidiary, Community Bank (the “Bank”), and the Bank’s wholly owned subsidiary, Exchange Underwriters, Inc. (“Exchange Underwriters” or “EU”). CB Financial Services, Inc., Community Bank and Exchange Underwriters, Inc. are collectively referred to as the “Company.” All intercompany transactions and balances have been eliminated in consolidation. 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is a community-oriented institution offering residential and commercial real estate loans, commercial and industrial loans, and consumer loans as well as a variety of deposit products for individuals and businesses in its market area. After the consolidation of one branch in 2022, and consolidation of six and sale of two branches in 2021, the Bank operates from 10 offices in Greene, Allegheny, Washington, Fayette and Westmoreland Counties in southwestern Pennsylvania and three offices in Marshall and Ohio Counties in West Virginia. Property and casualty, commercial liability, surety and other insurance products are offered through Exchange Underwriters, a full-service, independent insurance agency. The Company has evaluated events and transactions occurring subsequent to the balance sheet date of December 31, 2022 through the date the consolidated financial statements are being issued for items that should potentially be recognized or disclosed in these consolidated financial statements. Use of Estimates The accompanying consolidated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s of Financial Condition, and income and expenses for the period. Actual results could differ significantly from those estimates. Material estimates that are particularly susceptible to significant change in the near term relate to fair value of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evaluation of goodwill and core deposit intangible impairment. Revenue Recognition Income on loans and securities is recognized as earned on the accrual method. Gains and losses on sales of mortgages are based on the difference between the selling price and the carrying value of the related mortgage sold.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Accounting Standards Codification ("ASC") Topic 606 that significantly affects the determination of the amount and timing of revenue from contracts with customers. The Company’s revenue from contracts with customers within the scope of ASC Topic 606 is recognized within Noninterest Income with the exception of Other Real Estate Owned (“OREO”) Income, which is accounted for in Noninterest Expense. The following narrative describes the Company’s revenue streams accounted for under the guidance of ASC Topic 606: Service Fees : The Company earns fees from its deposit customers for transaction-based, account maintenance, and overdraft services. Transaction-based fees include services fees for ATM usage, stop payment charges, statement production, ACH and wire transfers, which are recognized into income at the occurrence of an executed transaction and the point in time the Company fulfills the customer’s request. Account maintenance fees, which are primarily based on monthly maintenance activities, are earned over the course of the month, and satisfy the Company’s performance obligation. Overdraft fees are recognized as the overdrafts on customer’s accounts are incurred. The services fees are automatically withdrawn from the customer’s account balance per their account agreement with the Company. In addition, the Company earns interchange fees from debit/credit cardholder transactions conducted through the applicable payment networks. Interchange fees from cardholder transactions represent a percentage of the underlying transaction value and are recognized daily, concurrently with the transaction processing services provided to the cardholder. The Company currently does not offer a cardholder rewards program. Insurance Commissions : EU derives commission and fee income from direct and agency bill insurance policies. Direct bill policies are invoiced directly from the insurance company provider to the customer. Once the customer remits payment for the policy, the insurance company provider then remits the commission or fee income to EU on a monthly basis. Agency bill policies are invoiced from EU, the insurance underwriting agency, to the customer. EU records the insurance company policy payable and the commission or fee income earned on the policy. As all insurance policies are contracts with customers, each policy has different terms and conditions. EU utilizes a report from their core insurance data processing program, The Agency Manager (“TAM”), that captures all in-force policies that are active in the system and annualizes the commission over the life of each individual contract. The report then provides an overall commission and fee income total for the monthly reporting financial statement period. This income is then compared to the amount of direct and agency bill income recorded in TAM for the reporting month and an adjustment to income is made according to the report. This is the income recognized for the portion of the insurance contract that has been earned by EU and subsequently the Company. Other Commissions : The Company earns other commissions, such as wealth management referral fees, check sales and safe deposit box rentals to customers. The wealth management referral fees are earned as a referral when a bank customer initiates a customer relationship with an associated wealth management firm. These fees fulfill the contract/agreement between the Company and the wealth management firm. Check sales are recognized as customers contact the Company for check supplies or the customer initiates the check order through the Company website to our third-party check company. These commissions are recognized as the third-party check company satisfies the contract of providing check stock to our customers. Safe deposit box rental income is recognized on a monthly basis, per each contract agreement with our customers. The safe deposit box income is automatically withdrawn from the customer’s deposit account on a monthly basis as this revenue is earned by the contract. Gains (Losses) on Sales of Other Real Estate Owned ("OREO") : The Company records a gain or loss from the sale of OREO when control of the property transfers to the buyer, which generally occurs at the time of an executed deed. It is not common policy that the Company will finance an OREO property with the buyer. It is the Company’s practice to sell loan collateral recognized as an OREO property to free the Company of any additional loss exposure. Operating Segments An operating segment is defined as a component of an enterprise that engages in business activities which generate revenue and incur expense, and the operating results of which are reviewed by management. At December 31, 2022, the Company’s business activities are comprised of two operating segments, which are community banking and insurance brokerage services. The Company has evaluated the provisions of ASC Topic 280, Segment Reporting, and determined that segment reporting information related to EU (Insurance Brokerage Services segment) is required to be presented because the segment has adopted a board of directors that conducts board meetings independent from the Company. In addition, the segment comprises a significant amount to total noninterest income, even though the segment is less than 10% of the combined assets of the Company. See Note 19 – Segment Reporting and Related Information for more information. Cash and Due From Banks The Company has defined cash and due from banks as cash on hand and those amounts due from depository institutions, interest-bearing deposits with other banks with original maturities of less than 90 days, and federal funds sold.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Generally, the Company is required to maintain average reserve balances in vault cash with the Federal Reserve Bank based upon outstanding balances of deposit transaction accounts. However, as announced on March 15, 2020, the Federal Reserve Board reduced reserve requirement ratios to zero percent, effective March 26, 2020, in light of the shift to an ample reserves regime. This action eliminates the need to maintain balances in accounts at the Federal Reserve Bank to satisfy reserve requirements, thereby freeing up liquidity in the banking system to support lending. Therefore, at December 31, 2022, and 2021, there were no reserve requirements with the Federal Reserve Bank. Securities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debt securities are reported as a separate component of stockholders’ equity, net of tax, until realized. Equity securities are measured at fair value with the change in fair value recognized in Net Gain on Securities within the noninterest income category in the Consolidated Statements of Income. Realized securities gains and losses, if any, are computed using the specific identification method. Interest and dividends on securities are recognized as income when earned. Declines in the fair value of individual securities below amortized cost that are other-than-temporary result in write-downs of the individual securities to their fair value. In estimating other-than-temporary impairment of securities, securities are evaluated on at least a quarterly basis to determine whether a decline in their value is other-than-temporary. In estimating other-than temporary impairment losses, management considers (1) the length of time and the extent to which the fair value has been less than cost, (2) the financial condition and near-term prospects of the issuer, and (3) whether or not the Company intends to sell or expect that it is more likely than not that it will be required to sell the security before an anticipated recovery in fair value. Once a decline in value for a debt security is determined to be other than temporary, the other-than-temporary impairment is separated in (a) the amount of total other-than-temporary impairment related to a decrease in cash flows expected to be collected from the debt security (the credit loss) and (b) the amount of other-than-temporary impairment related to all other factors. The amount of the total other-than-temporary impairment related to credit loss is recognized in earnings. The amount of other-than-temporary impairment related to other factors is recognized in other comprehensive loss. Common stock of the Federal Home Loan Bank (“FHLB”) and of Atlantic Community Bankers’ Bank (“ACBB”) represent ownership in organizations that are wholly owned by other financial institutions. These restricted equity securities are accounted for based on industry guidance in ASC Sub-Topic 325-20, which requires the investment to be carried at cost and evaluated for impairment based on the ultimate recoverability of the par value. Included in accrued interest and other assets are FHLB stock of $2.7 million and $3.3 million at December 31, 2022 and 2021, respectively, and ACBB stock of $85,000 at December 31, 2022 and 2021. The Company periodically evaluates its FHLB restricted stock for possible impairment based on, among other things, the capital adequacy of the FHLB and its overall financial condition. The Company believes its holdings in the stock are ultimately recoverable at par value at December 31, 2022, and, therefore, determined that FHLB stock was not impaired. In addition, the Company has ample liquidity and does not require redemption of its FHLB stock in the foreseeable future. 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as well as Payroll Protection Program ("PPP") loans. The consumer segment consists primarily of indirect auto loans as well as personal installment loans and personal or overdraft lines of credit. Other loan primarily consist of municipal loans to local governments.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business assets, inventories, accounts receivable, etc., which present collateral risk. Consumer loans generally have higher interest rates and shorter terms than residential mortgage loans; however, they have additional credit risk due to the type of collateral securing the loan. Accrual of interest on loans is generally discontinued when it is determined that a reasonable doubt exists as to the collectability of principal and interest or when a loan becomes contractually past due by 90 days or more with respect to principal or interest. When a loan is placed on non-accrual status, any accrued but uncollected interest is reversed from current income. Payments received on nonaccrual loans are applied against principal. Loans are returned to accrual status when all the principal and interest amounts contractually due are brought current, and current and future payments are reasonably assured. The Company uses an eight-point internal risk rating system to monitor the credit quality of the overall loan portfolio. The first four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of such little value that continuance as an asset is not warranted. In the normal course of business, the Company modifies loan terms for various reasons. These reasons may include a retention strategy to compete in the current interest rate environment, and to extend a loan term and re-amortize to better match the loan’s payment stream with the borrower’s cash flows. A modified loan is considered a troubled debt restructuring (“TDR”) when the Company has determined that the borrower is experiencing financial difficulties and the Company grants a concession to the borrower, except for an insignificant delay in payment. TDRs typically are the result of loss mitigation activities whereby concessions are granted to minimize loss and avoid foreclosure or repossession of collateral. The Company evaluates the probability that the borrower will be in payment default on any of its debt in the foreseeable future without modification. To make this determination a credit review is performed to assess the ability of the borrower to meet their obligations.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forgiven any principal as a restructuring concession. The Company will not offer modified terms if it believes that modifying the loan terms will only delay an inevitable permanent default. All loans designated as TDRs are considered impaired loans and may be in either accruing or non-accruing status. The Company’s policy for recognizing interest income on TDRs does not differ from its overall policy for interest recognition. TDRs are considered to be in payment default if, subsequent to modification, the loans are transferred to nonaccrual status. A loan may be removed from nonaccrual TDR status if it has performed according to its modified terms for at least six consecutive months. The performance and credit quality of the loan portfolio are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deferred and the net amount either accreted or amortized as an adjustment to the related loan’s yield over the contractual lives of the related loans. The allowance for loan losses (“allowance”)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be necessary if economic conditions differ substantially from the assumptions used in making evaluations. Additions are made to the allowance through periodic provisions charged to income and recovery of principal and interest on loans previously charged-off. Losses of principal are charged directly to the allowance when a loss occurs or when a determination is made that the specific loss is probable. This evaluation is inherently subjective as it requires estimates that are susceptible to significant revisions as more information becomes available. The allowance consists of specific and general components. The specific component relates to loans that are classified as impaired. A loan is considered impaired when, based upon current information and events, it is probable that the Company will be unable to collect all amounts due for principal and interest according to the original contractual terms of the loan agreement. Generally, management considers all substandard, doubtful, and loss-rated loans, nonaccrual loans, and TDRs for impair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maximum period without payment that typically can occur before a loan is considered for impairment is 90 days.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f no charge-off exists, then once the recorded investment has been fully collected, any future amounts collected would be recognized as interest income. Impaired loans are not returned to accrual status until all amounts due, both principal and interest, are current and a sustained payment history has been demonstrated. The general allowance component covers pools of loans by loan class. Management determines historical loss experience for each segment of loans using the five-year rolling average of the net charge-off data within each segment. Qualitative and environmental factors are also considered that are likely to cause estimated credit losses associated with the Bank’s existing portfolio to differ from historical loss experience, and include levels and trends in delinquency and impaired loans; levels and trends in net charge-offs, trends in volume and terms of loans; change in underwriting, policies, procedures, practices and key personnel; national and local economic trends; industry conditions, and effects of changes in high-risk credit circumstances. The qualitative and environmental factors are reviewed on a quarterly basis to ensure they are reflective of current conditions in the portfolio and economy. An unallocated component, which is a part of the general allowance component, is maintained to cover uncertainties that could affect the Company’s estimate of probable losses. Loans that were acquired in previous mergers, were recorded at fair value with no carryover of the related allowance for credit losses. The fair value of the acquired loans was estimated by management with the assistance of a third-party valuation specialist. For performing loans acquired in a merger, the excess of expected cash flows over the estimated fair value, at acquisition,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Charge-offs of the principal amount on acquired loans would be first applied to the nonaccretable discount portion of the fair value adjustment. The Company grants commercial, residential, and other consumer loans to customers at its branch locations throughout southwestern Pennsylvania in Greene, Washington, Allegheny, Fayette and Westmoreland Counties and in the panhandle of West Virginia in Marshall and Ohio Counties. Although the Company had a diversified loan portfolio at December 31, 2022 and 2021, a substantial portion of its debtors’ ability to honor their contracts is determined by the economic environment of these counties within the tri-state region footprint. Premises and Equipment Premises and equipment are stated at cost, less accumulated depreciation. Depreciation is principally computed on the straight-line method over the estimated useful lives of the related assets, which range from three seven Bank-Owned Life Insurance The Company is the owner and beneficiary of bank-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 provided for deferred income taxes on the earnings from the increase in cash surrender value. Real Estate Owned Real estate owned acquired in settlement of foreclosed loans is carried as a component of Other Assets at the lower of cost or fair value, less estimated cost to sell. Prior to foreclosure, the estimated collectible value of the collateral is evaluated to determine if a partial charge-off of the loan balance is necessary. After transfer to real estate owned, any subsequent write-downs are charged against noninterest expense. Direct costs incurred in the foreclosure process and subsequent holding costs incurred on such properties are recorded as expenses of current operations. Real estate owned was none and $36,000 at December 31, 2022 and 2021, respectively. Income Taxes The Company accounts for income taxes in accordance with income tax accounting guidance in ASC Topi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balance sheet method. Under this method, the net deferred tax asset or liability is based on the tax effects of the differences between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Goodwill and Intangible Assets Goodwill represents the excess of the cost of an acquisition over the fair value of the net assets acquired. Deemed to have an indefinite life and not subject to amortization, goodwill is instead tested for impairment at the reporting unit level at least annually on October 31 or more frequently if triggering events occur or impairment indicators exist. The Company operates two reporting units – Community Banking segment and Insurance Brokerage Services segment. The Company has assigned 100% of the goodwill to the 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re are no convertible securities, which would affect the numerator in calculating basic and diluted earnings per share; therefore, net income as presented on the Consolidated Statements of Income is used as the numerator. The following table sets forth the composition of the weighted-average common shares (denominator) used in the basic and diluted earnings per share computation. Year Ended December 31, 2022 2021 (Dollars in Thousands, Except Share and Per Share Data) Net Income $ 11,247 $ 11,570 Weighted-Average Basic Common Shares Outstanding 5,136,670 5,382,441 Dilutive Effect of Common Stock Equivalents (Stock Options and Restricted Stock) 12,642 10,288 Weighted-Average Diluted Common Shares and Common Stock Equivalents Outstanding 5,149,312 5,392,729 Earnings Per Share: Basic $ 2.19 $ 2.15 Diluted 2.18 2.15 The dilutive effect on weighted average diluted common shares outstanding is the result of outstanding stock options and nonvested restricted stock. The following table presents as of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Year Ended December 31, 2022 2021 Stock Options 163,348 69,741 Restricted Stock 38,140 17,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The amortized cost and fair value of securities available-for-sale as of the dates indicated are as follows: 2022 December 31, Amortized Cost Gross Unrealized Gains Gross Unrealized Losses Fair (Dollars in Thousands) Available-for-Sale Debt Securities: U.S. Government Agencies $ 53,993 $ — $ (9,359) $ 44,634 Obligations of States and Political Subdivisions 14,053 — (711) 13,342 Mortgage-Backed Securities - Government-Sponsored Enterprises 46,345 — (4,918) 41,427 Collateralized Mortgage Obligations - Government Sponsored Enterprises 96,930 — (17,288) 79,642 Corporate Debt 9,487 — (1,172) 8,315 Total Available-for-Sale Debt Securities $ 220,808 $ — $ (33,448) 187,360 Equity Securities: Mutual Funds 875 Other 1,823 Total Equity Securities 2,698 Total Securities $ 190,058 2021 December 31, Amortized Cost Gross Unrealized Gains Gross Unrealized Losses Fair (Dollars in Thousands) Available-for-Sale Debt Securities: U.S. Government Agencies $ 53,992 $ 2 $ (1,433) $ 52,561 Obligations of States and Political Subdivisions 17,951 1,004 — 18,955 Mortgage-Backed Securities - Government-Sponsored Enterprises 55,373 1,468 (282) 56,559 Collateralized Mortgage Obligations - Government Sponsored Enterprises 88,493 164 (2,074) 86,583 Corporate Debt 7,481 — (31) 7,450 Total Available-for-Sale Debt Securities $ 223,290 $ 2,638 $ (3,820) 222,108 Equity Securities: Mutual Funds 990 Other 1,876 Total Equity Securities 2,866 Total Securities $ 224,974 The following tables show the Company’s gross unrealized losses and fair value, aggregated by investment category and length of time that the individual securities have been in a continuous unrealized loss position, at the dates indicated: 2022 Less than 12 months 12 Months or Greater Total December 31, Number Fair Gross Number Fair Gross Number Fair Gross (Dollars in Thousands) U.S. Government Agencies 1 $ 2,600 $ (400) 12 $ 42,034 $ (8,959) 13 $ 44,634 $ (9,359) Obligations of States and Political Subdivisions 34 13,342 (711) — — — 34 13,342 (711) Mortgage-Backed Securities - Government Sponsored Enterprises 34 19,433 (1,018) 8 21,994 (3,900) 42 41,427 (4,918) Collateralized Mortgage Obligations - Government Sponsored Enterprises 12 25,395 (3,393) 10 54,247 (13,895) 22 79,642 (17,288) Corporate Debt 1 1,665 (335) 2 6,650 (837) 3 8,315 (1,172) Total 82 $ 62,435 $ (5,857) 32 $ 124,925 $ (27,591) 114 $ 187,360 $ (33,448) 2021 Less than 12 months 12 Months or Greater Total December 31, Number Fair Gross Number Fair Gross Number Fair Gross (Dollars in Thousands) U.S. Government Agencies 5 $ 17,729 $ (269) 7 $ 31,830 $ (1,164) 12 $ 49,559 $ (1,433) Mortgage-Backed Securities - Government Sponsored Enterprises 8 28,772 (282) — — — 8 28,772 (282) Collateralized Mortgage Obligations - Government Sponsored Enterprises 10 77,560 (2,074) — — — 10 77,560 (2,074) Corporate Debt 2 7,450 (31) — — — 2 7,450 (31) Total 25 $ 131,511 $ (2,656) 7 $ 31,830 $ (1,164) 32 $ 163,341 $ (3,820) For debt securities, the Company does not believe any individual unrealized loss as of December 31, 2022 or 2021, represents an other-than-temporary impairment. The securities that are temporarily impaired at December 31, 2022 and 2021, relate principally to changes in interest rates subsequent to the acquisition of the specific securities. The Company does not intend to sell and it is not more likely than not that it will be required to sell, any of the securities in an unrealized loss position before recovery of its amortized cost or maturity of the security. Securities available-for-sale with a fair value of $175.6 million and $121.0 million at December 31, 2022 and 2021, respectively, are pledged to secure public deposits, short-term borrowings and for other purposes as required or permitted by law. The scheduled maturities of securities available-for-sale are summarized as follows.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2022 December 31, Amortized Fair (Dollars in Thousands) Due in One Year or Less $ 245 $ 244 Due after One Year through Five Years 12,844 11,559 Due after Five Years through Ten Years 71,716 61,383 Due after Ten Years 136,003 114,174 Total $ 220,808 $ 187,360 The following table presents the gross realized gain and loss on sales of debt securities, as well as gain and loss on equity securities from both sales and market adjustments for the periods indicated. All gains and losses presented in the table below are reported in Net Gain on Securities on the Consolidated Statements of Income. Year Ended December 31, 2022 2021 (Dollars in Thousands) Debt Securities Gross Realized Gain $ — $ 225 Gross Realized Loss — — Net Gain on Debt Securities $ — $ 225 Equity Securities Net Unrealized (Loss) Gain Recognized on Securities Held $ (168) $ 295 Net Realized Gain Recognized on Securities Sold — 6 Net (Loss) Gain on Equity Securities $ (168) $ 301 Net (Loss) Gain on Securities $ (168) $ 526 In 2022, there were no gross realized gains or losses on the sale of debt securities. In 2021, the realized gain on the sale of debt securities was recognized to mitigate investment-credit risk and to reinvest in higher yielding, longer-term investments as well as to mitigate call risk in a declining interest rate environ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and Related Allowance for Loan Losses</t>
        </is>
      </c>
      <c r="B1" s="2" t="inlineStr">
        <is>
          <t>12 Months Ended</t>
        </is>
      </c>
    </row>
    <row r="2">
      <c r="B2" s="2" t="inlineStr">
        <is>
          <t>Dec. 31, 2022</t>
        </is>
      </c>
    </row>
    <row r="3">
      <c r="A3" s="3" t="inlineStr">
        <is>
          <t>Receivables [Abstract]</t>
        </is>
      </c>
      <c r="B3" s="4" t="inlineStr">
        <is>
          <t xml:space="preserve"> </t>
        </is>
      </c>
    </row>
    <row r="4">
      <c r="A4" s="4" t="inlineStr">
        <is>
          <t>Loans and Related Allowance for Loan Losses</t>
        </is>
      </c>
      <c r="B4" s="4" t="inlineStr">
        <is>
          <t xml:space="preserve">LOANS AND RELATED ALLOWANCE FOR LOAN LOSSES The following table summarizes the major classifications of loans as of the dates indicated: December 31, 2022 2021 (Dollars in Thousands) Real Estate: Residential $ 330,725 $ 320,798 Commercial 436,805 392,124 Construction 44,923 85,028 Commercial and Industrial 70,044 89,010 Consumer 146,927 122,152 Other 20,449 11,684 Total Loans $ 1,049,873 $ 1,020,796 Allowance for Loan Losses (12,819) (11,582) Loans, Net $ 1,037,054 $ 1,009,214 The SBA reopened the PPP in January 2021 and began accepting applications for both First Draw and Second Draw PPP Loans. Second Draw PPP Loans were available for certain eligible borrowers that previously received a PPP loan. A Second Draw PPP Loan has the same general terms as the First Draw PPP Loan. A borrower was generally eligible for a Second Draw PPP Loan if the borrower previously received a First Draw PPP Loan and will or had used the full amount only for authorized uses, had no more than 300 employees, and demonstrated at least a 25% reduction in gross receipts between comparable quarters in 2019 and 2020. For most borrowers, the maximum amount of a Second Draw PPP Loan was 2.5x average monthly 2019 or 2020 payroll costs up to $2.0 million. Loan payments are deferred for borrowers who apply for loan forgiveness until the SBA remits the borrower's loan forgiveness amount to the lender. If a borrower does not apply for loan forgiveness, payments are deferred 10 months after the end of the covered period for the borrower’s loan forgiveness (either 8 weeks or 24 weeks). For PPP loans made in 2021, the processing fee from the SBA was the lesser of 50% or $2,500 for loans up to $50,000, 5% for loans greater than $50,000 and up to $350,000, 3% for loans greater than $350,000 and less than $2.0 million and 1% for loans of at least $2.0 million. The following table presents PPP loan activity segregated by loans originated in 2020 and 2021. PPP Loans Remaining Number of Loans Principal Balance Net Deferred Origination Fees (Dollars in Thousands) December 31, 2020 507 $ 55,096 $ 1,133 PPP Loans Originated 218 34,617 1,268 PPP Loan Forgiveness (570) (63,958) (1,558) Principal Payments or Net Deferred Origination Fees Recognized on Unforgiven PPP Loans — (554) (165) December 31, 2021 155 $ 25,201 $ 678 PPP Loans Originated — $ — $ — PPP Loan Forgiveness (145) (25,038) (671) Principal Payments or Net Deferred Origination Fees Recognized on Unforgiven PPP Loans — (32) (2) December 31, 2022 10 $ 131 $ 5 Net deferred origination fees recognized on PPP loans totaled $673,000 and $1.7 million during the years ended December 31, 2022 and 2021. All PPP loans are classified as commercial and industrial loans. No allowance for loan loss was allocated to the PPP loan portfolio due to the Bank complying with the lender obligations that ensure SBA guarantee. Total unamortized net deferred loan fees were $1.2 million and $1.9 million at December 31, 2022 and 2021, respectively. $5,000 and $678,000 of net deferred PPP loan origination fees were unearned as of December 31, 2022 and 2021. The following table presents loans summarized by the aggregate pass and the criticized categories of special mention, substandard and doubtful within the internal risk rating system as of dates indicated. At December 31, 2022 and 2021, there were no loans in the criticized category of loss. 2022 December 31, Pass Special Substandard Doubtful Total (Dollars in Thousands) Real Estate: Residential $ 327,531 $ 1,180 $ 2,014 $ — $ 330,725 Commercial 395,168 29,680 11,957 — 436,805 Construction 42,693 1,912 318 — 44,923 Commercial and Industrial 58,562 10,977 90 415 70,044 Consumer 146,807 — 120 — 146,927 Other 20,394 55 — — 20,449 Total Loans $ 991,155 $ 43,804 $ 14,499 $ 415 $ 1,049,873 2021 December 31, Pass Special Mention Substandard Doubtful Total (Dollars in Thousands) Real Estate: Residential $ 317,964 $ 845 $ 1,989 $ — $ 320,798 Commercial 355,895 27,168 9,061 — 392,124 Construction 69,441 13,035 2,552 — 85,028 Commercial and Industrial 72,584 14,463 1,451 512 89,010 Consumer 122,136 — 16 — 122,152 Other 11,616 68 — — 11,684 Total Loans $ 949,636 $ 55,579 $ 15,069 $ 512 $ 1,020,796 The decrease of $11.8 million in the special mention category as of December 31, 2022 compared to December 31, 2021 was mainly from commercial real estate and commercial and industrial loan upgrades and payoffs, and a $2.7 million commercial and industrial loan charge-off. The following tables present the classes of the loan portfolio summarized by the aging categories of performing loans and nonaccrual loans as of the dates indicated: 2022 December 31, Loans 30-59 60-89 90 Days Total Non- Total (Dollars in Thousands) Real Estate: Residential $ 325,591 $ 3,451 $ 34 $ — $ 3,485 $ 1,649 $ 330,725 Commercial 434,933 58 — — 58 1,814 436,805 Construction 44,923 — — — — — 44,923 Commercial and Industrial 69,621 8 — — 8 415 70,044 Consumer 145,887 854 66 — 920 120 146,927 Other 20,449 — — — — — 20,449 Total Loans $ 1,041,404 $ 4,371 $ 100 $ — $ 4,471 $ 3,998 $ 1,049,873 2021 December 31, Loans 30-59 60-89 90 Days Total Non- Total (Dollars in Thousands) Real Estate: Residential $ 317,583 $ 1,805 $ 17 $ — $ 1,822 $ 1,393 $ 320,798 Commercial 389,522 544 — — 544 2,058 392,124 Construction 85,028 — — — — — 85,028 Commercial and Industrial 87,407 107 — — 107 1,496 89,010 Consumer 121,636 419 81 — 500 16 122,152 Other 11,684 — — — — — 11,684 Total Loans $ 1,012,860 $ 2,875 $ 98 $ — $ 2,973 $ 4,963 $ 1,020,796 The decrease in nonaccrual commercial and industrial loans at December 31, 2022 compared to December 31, 2021 is primarily related to the payoff in the current year of a client relationship that included two nonperforming commercial and industrial loans for $1.5 million Total unrecorded interest income related to nonaccrual loans was $203,000 and $122,000 for the year ended December 31, 2022 and 2021, respectively. A summary of the loans considered impaired and evaluated for impairment as of the dates indicated are as follows: 2022 December 31, Recorded Related Unpaid Average Interest (Dollars in Thousands) With No Related Allowance Recorded: Real Estate: Residential $ 1,042 $ — $ 1,047 $ 1,085 $ 51 Commercial 11,609 — 11,766 10,928 549 Construction 318 — 318 403 19 Commercial and Industrial 505 — 777 734 35 Total With No Related Allowance Recorded $ 13,474 $ — $ 13,908 $ 13,150 $ 654 With A Related Allowance Recorded: Real Estate: Commercial $ 1,608 $ 21 $ 1,608 $ 954 $ 79 Construction — — — 830 36 Commercial and Industrial 7 3 7 253 1 Total With A Related Allowance Recorded $ 1,615 $ 24 $ 1,615 $ 2,037 $ 116 Total Impaired Loans: Real Estate: Residential $ 1,042 $ — $ 1,047 $ 1,085 $ 51 Commercial 13,217 21 13,374 11,882 628 Construction 318 — 318 1,233 55 Commercial and Industrial 512 3 784 987 36 Total Impaired Loans $ 15,089 $ 24 $ 15,523 $ 15,187 $ 770 2021 December 31, Recorded Related Unpaid Average Interest (Dollars in Thousands) With No Related Allowance Recorded: Real Estate: Residential $ 1,133 $ — $ 1,137 $ 1,158 $ 46 Commercial 9,733 — 9,787 27,207 927 Construction 540 — 540 887 34 Commercial and Industrial 1,979 — 2,286 3,230 49 Total With No Related Allowance Recorded $ 13,385 $ — $ 13,750 $ 32,482 $ 1,056 With A Related Allowance Recorded: Real Estate: Commercial $ 266 $ 195 $ 266 $ 421 $ 19 Construction 2,013 104 2,013 169 7 Commercial and Industrial — — — 1,316 29 Total With A Related Allowance Recorded $ 2,279 $ 299 $ 2,279 $ 1,906 $ 55 Total Impaired Loans: Real Estate: Residential $ 1,133 $ — $ 1,137 $ 1,158 $ 46 Commercial 9,999 195 10,053 27,628 946 Construction 2,553 104 2,553 1,056 41 Commercial and Industrial 1,979 — 2,286 4,546 78 Total Impaired Loans $ 15,664 $ 299 $ 16,029 $ 34,388 $ 1,111 The recorded investment of loans evaluated for impairment decreased $575,000 at December 31, 2022 compared to December 31, 2021 and was largely related to commercial real estate loans. This was primarily the result in the current period of no longer separately evaluating for impairment certain commercial real estate loans secured by hotels that have manageable loan-to-value ratios and exhibited an ability to cash flow during the COVID-19 pandemic. At December 31, 2021, there was one loan in forbearance for a $1.9 million commercial real estate loan secured by a hotel, which was considered a troubled debt restructuring upon providing an additional forbearance period and modified payment terms. The loan was substandard rated at December 31, 2022 and 2021, respectively, and is designated as a nonaccrual loan. The recorded investment of residential real estate loans for which formal foreclosure proceedings were in process according to applicable requirements of the local jurisdiction was $1.4 million and $571,000 at December 31, 2022 and 2021, respectively. The concessions granted for the TDRs in the portfolio primarily consist of, but are not limited to, modification of payment or other terms and extension of maturity date. Loans classified as TDRs consisted of 12 and 15 loans totaling $4.0 million and $4.7 million as of December 31, 2022 and 2021, respectively. During the year ended December 31, 2022, a $39,000 residential real estate loan and two commercial real estate loans of $270,000 previously modified in TDRs paid off. During the year ended December 31, 2021, one residential real estate loans totaling $3,000 and a $8,000 commercial and industrial loan previously modified in TDRs paid off. No TDRs subsequently defaulted during the years ended December 31, 2022 and 2021, respectively. Year Ended December 31, 2021 Number Pre- Post- Related (Dollars in Thousands) Real Estate Commercial 1 $ 1,958 $ 1,958 $ — Total 1 $ 1,958 $ 1,958 $ — Loans acquired in connection with the previous mergers were recorded at their estimated fair value at the acquisition date and did not include a carryover of the allowance for loan losses because the determination of the fair value of acquired loans incorporated credit risk assumptions. The loans acquired with evidence of deterioration in credit quality since origination for which it was probable that all contractually required payments would not be collected were not significant to the consolidated financial statements of the Company. The activity in the allowance for loan loss summarized by primary segments and segregated into the amount required for loans individually evaluated for impairment and the amount required for loans collectively evaluated for potential impairment as of December 31, 2022 and 2021 is summarized below: Real Real Real Commercial Consumer Other Unallocated Total )Dollars in Thousands) December 31, 2021 $ 1,420 $ 5,960 $ 1,249 $ 1,151 $ 1,050 $ — $ 752 $ 11,582 Charge-offs (32) — — (2,712) (151) — — (2,895) Recoveries 145 — — 117 86 — — 348 Provision (Recovery) for Loan Losses 541 (150) (747) 3,757 532 — (149) 3,784 December 31, 2022 $ 2,074 $ 5,810 $ 502 $ 2,313 $ 1,517 $ — $ 603 $ 12,819 Individually Evaluated for Impairment $ — $ 21 $ — $ 3 $ — $ — $ — $ 24 Collectively Evaluated for Potential Impairment $ 2,074 $ 5,789 $ 502 $ 2,310 $ 1,517 $ — $ 603 $ 12,795 Real Real Real Commercial Consumer Other Unallocated Total (Dollars in Thousands) December 31, 2020 $ 2,249 $ 6,010 $ 889 $ 1,423 $ 1,283 $ — $ 917 $ 12,771 Charge-offs (13) (40) — — (213) — — (266) Recoveries 17 — — 43 142 — — 202 (Recovery) Provision for Loan Losses (833) (10) 360 (315) (162) — (165) (1,125) December 31, 2021 $ 1,420 $ 5,960 $ 1,249 $ 1,151 $ 1,050 $ — $ 752 $ 11,582 Individually Evaluated for Impairment $ — $ 195 $ 104 $ — $ — $ — $ — $ 299 Collectively Evaluated for Potential Impairment $ 1,420 $ 5,765 $ 1,145 $ 1,151 $ 1,050 $ — $ 752 $ 11,283 The following tables present the major classifications of loans summarized by individually evaluated for impairment and collectively evaluated for potential impairment as of December 31, 2022 and 2021: 2022 December 31, Real Real Real Commercial Consumer Other Total (Dollars in Thousands) Individually Evaluated for Impairment $ 1,042 $ 13,217 $ 318 $ 512 $ — $ — $ 15,089 Collectively Evaluated for Potential Impairment 329,683 423,588 44,605 69,532 146,927 20,449 1,034,784 Total Loans $ 330,725 $ 436,805 $ 44,923 $ 70,044 $ 146,927 $ 20,449 $ 1,049,873 2021 December 31, Real Real Real Commercial Consumer Other Total (Dollars in Thousands) Individually Evaluated for Impairment $ 1,133 $ 9,999 $ 2,553 $ 1,979 $ — $ — $ 15,664 Collectively Evaluated for Potential Impairment 319,665 382,125 82,475 87,031 122,152 11,684 1,005,132 Total Loans $ 320,798 $ 392,124 $ 85,028 $ 89,010 $ 122,152 $ 11,684 $ 1,020,796 The following table presents changes in the accretable discount on the loans acquired at fair value for the dates indicated. Accretable Discount (Dollars in Thousands) Balance at December 31, 2020 $ 1,194 Accretable Yield (468) Balance at December 31, 2021 726 Accretable Yield (239) Balance at December 31, 2022 $ 487 Certain directors and executive officers of the Company, including family members or companies in which they are principal owners, are loan customers of the Company. Such loans are made in the normal course of business, and summarized as follows: 2022 2021 (Dollars in Thousands) Balance, January 1 $ 15,639 $ 10,893 Additions 4,650 6,644 Payments (2,871) (1,898) Balance, December 31 $ 17,418 $ 15,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Major classifications of premises and equipment are summarized as follows: 2022 2021 (Dollars in Thousands) Land $ 2,344 $ 2,380 Building 19,374 19,475 Leasehold Improvements 749 730 Furniture, Fixtures, and Equipment 10,201 10,283 Fixed Assets in Process 1,645 1,417 Total Premises and Equipment 34,313 34,285 Less: Accumulated Depreciation and Amortization (16,469) (15,886) Premises and Equipment, Net $ 17,844 $ 18,399 Depreciation and amortization expense on premises and equipment was $1.0 million and $950,000 for the years ended December 31, 2022 and 2021, respectively. Branch Optimization and Operational Efficiency Initiatives and Impairment of Long-Lived Assets In 2021, the Company announced the implementation of branch optimization and operational efficiency strategic initiatives to improve the Bank’s financial performance and operations in order to position the Bank for continued profitable growth through the optimization of its branch network while expanding technology and infrastructure investments in its remaining locations. The decision was the result of a comprehensive internal study that measured branch performance by comparing financial and non-financial indicators to growth opportunities, while evolving changes in consumer preferences, largely driven by the global pandemic, led to an acceleration of branch optimization efforts. The Bank also completed a comprehensive review of its branch network and operating environment to identify solutions to improve operating performance. This review prioritized profitability, efficiency, infrastructure and client experience improvements, automation in operations, and digital marketing and technology investments and the Bank is in process of implementing operational efficiencies related to individualized processes within its branch network and operating environment. The Bank has substantially completed these initiatives through the consolidation of six branches that was completed on June 30, 2021. In addition, CB Financial, Community Bank, and Citizens Bank of West Virginia, Inc. (“Citizens Bank”) executed a Purchase and Assumption Agreement (the “Agreement”) pursuant to which Citizens Bank agreed to purchase certain loans and other assets, and assume certain deposits and other liabilities, of the branch offices of Community Bank located in Buckhannon, West Virginia, and New Martinsville, West Virginia. The divestiture of two branches in December 2021 resulted in the sale of $102.8 million of deposits, $6.1 million of loans and $795,000 of premises and equipment and the recognition of a $5.2 million pre-tax gain on sale from a 5.0% premium paid by Citizens Bank on the assumed deposits. The branch optimization initiative reduced the Bank's branch network to 14 branches as of December 31, 2021. As a result of the events and changes in circumstances associated with the branch optimization initiatives whereby six branches were consolidated and two others were divested, the Company performed assessments of the recoverability of long-lived assets to determine whether their carrying values may not be recoverable. Utilizing guidance in ASC 360, the Company performed the three step process to identify, recognize and measure the impairment of the long-lived assets. • For the six locations that were consolidated: ◦ Three locations were written down to the fair value of the land based on the appraised value due to plans to raze the buildings. ◦ Two locations were marketed for sale and were written down to fair value based on the appraised value. One of these locations was subsequently donated resulting in a $230,000 charitable donation. ◦ One location was leased. Refer to Note 14 for further discussion of the impairment of the right of use asset associated with the operating lease. • For the two branches that were divested, the fair value of the premises and equipment was determined using the contractual terms of the Agreement, whereby the premises and equipment were purchased at the acquisition date for $795,000 based on the Company's net book value, net of a $338,000 contractual discount. For the year ended December 31, 2021, the Company recognized $2.3 million in charges on the premises and equipment as a Writedown on Premises and Equipment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s Consolidated Balance Sheets include goodwill of $9.7 million as of December 31, 2022 and 2021, respectively, all of which relates to Community Banking segment. Intangible Assets The following table presents a summary of intangible assets subject to amortization at the dates indicated. 2022 2021 December 31, Gross Carrying Amount Accumulated Amortization Net Carrying Value Gross Carrying Amount Accumulated Amortization Impairment Net Carrying Value (Dollars in Thousands) Core Deposit Intangible $ 11,860 $ (9,310) $ 2,550 $ 14,103 $ (8,783) $ (1,178) $ 4,142 Customer List 1,800 (837) 963 1,800 (647) — 1,153 Total Intangible Assets $ 13,660 $ (10,147) $ 3,513 $ 15,903 $ (9,430) $ (1,178) $ 5,295 On June 10, 2021, an Agreement was executed with Citizens Bank pursuant to which Citizens Bank agreed to assume certain deposits of the branch offices of Community Bank located in Buckhannon, West Virginia, and in New Martinsville, West Virginia. In 2018, the Company recorded a core deposit intangible asset related to the acquisition of these two branches as part of the merger with First West Virginia Bancorp, Inc. As a result of signing the Agreement and the sale of a portion of the deposits associated with the remaining core deposit intangible, the Company performed an evaluation to determine whether the core deposit intangible was impaired. As a result of the evaluation, the Company determined the carrying amount of the core deposit intangible was impaired $1.2 million. The Company recorded the impairment in Intangible Asset and Goodwill Impairment on the Consolidated Statements of Income. Amortization of intangible assets totaled $1.8 million and $1.9 million for the years ended December 31, 2022 and 2021, respectively. The estimated amortization expense of intangible assets assumes no activities, such as acquisitions, which would result in additional amortizable intangible assets. Estimated amortization expense of intangible assets in subsequent fiscal years is as follows. Amount (Dollars in Thousands) 2023 $ 1,782 2024 1,147 2025 189 2026 189 2027 189 2028 and Thereafter 17 Total Estimated Intangible Asset Amortization Expense $ 3,5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The following table shows the maturities of time deposits for the next five years and beyond. December 31, 2022 (Dollars in Thousands) One Year or Less $ 69,355 Over One Through Two Years 15,599 Over Two Through Three Years 8,657 Over Three Through Four Years 8,171 Over Four Through Five Years 4,069 Over Five Years 3,275 Total $ 109,126 The balance in time deposits that meet or exceed the FDIC insurance limit of $250,000 totaled $30.8 million and $40.6 million as of December 31, 2022 and 2021, respectively. The aggregate amount of demand deposits that are overdrawn and have been reclassified as loans was $613,000 and $192,000 as of December 31, 2022 and 2021, respectively. Certain directors and executive officers of the Company, including family members or companies in which they are principal owners, are deposit customers of the Company. The total deposits of directors and executive officers was $5.7 million and $7.3 million as of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Short-Term Debt [Abstract]</t>
        </is>
      </c>
      <c r="B3" s="4" t="inlineStr">
        <is>
          <t xml:space="preserve"> </t>
        </is>
      </c>
    </row>
    <row r="4">
      <c r="A4" s="4" t="inlineStr">
        <is>
          <t>Short-term Borrowings</t>
        </is>
      </c>
      <c r="B4" s="4" t="inlineStr">
        <is>
          <t xml:space="preserve">SHORT-TERM BORROWINGS Borrowings with original maturities of one year or less are classified as short-term and may consist of borrowings with the FHLB, securities sold under agreements to repurchase or borrowings on revolving lines of credit with the Federal Reserve Bank or other correspondent banks. Securities sold under repurchase agreements are comprised of customer repurchase agreements, which are overnight sweep accounts with next-day maturities utilized by commercial customers to earn interest on their funds. U.S. government agencies, mortgage-backed securities, and collateralized mortgage obligations are pledged as collateral under these agreements in an amount at least equal to the outstanding balance and the collateral pledging requirements are monitored on a daily basis. The following table sets forth the components of short-term borrowings for the years indicated. 2022 2021 December 31, Amount Weighted Amount Weighted (Dollars in Thousands) Securities Sold Under Agreements to Repurchase: Balance at Period End $ 8,060 0.19 % $ 39,266 0.17 % Average Balance Outstanding During the Period 27,381 0.23 43,988 0.22 Maximum Amount Outstanding at any Month End 39,219 52,777 Securities Collateralizing the Agreements at Period-End: Carrying Value $ 10,947 $ 59,867 Market Value 9,396 59,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12 Months Ended</t>
        </is>
      </c>
    </row>
    <row r="2">
      <c r="B2" s="2" t="inlineStr">
        <is>
          <t>Dec. 31, 2022</t>
        </is>
      </c>
    </row>
    <row r="3">
      <c r="A3" s="3" t="inlineStr">
        <is>
          <t>Debt Disclosure [Abstract]</t>
        </is>
      </c>
      <c r="B3" s="4" t="inlineStr">
        <is>
          <t xml:space="preserve"> </t>
        </is>
      </c>
    </row>
    <row r="4">
      <c r="A4" s="4" t="inlineStr">
        <is>
          <t>Other Borrowed Funds</t>
        </is>
      </c>
      <c r="B4" s="4" t="inlineStr">
        <is>
          <t>OTHER BORROWED FUNDS FHLB, Federal Reserve Bank, and Fed Fund Borrowing Arrangements The Bank maintained a credit arrangement with the FHLB with a maximum borrowing limit of approximately $435.3 million and $427.2 million as of December 31, 2022 and 2021, respectively, and available borrowing capacity of $407.4 million at December 31, 2022. This arrangement is subject to annual renewal and is secured by a blanket security agreement on $602.5 million of residential and commercial mortgage loans and the Bank’s investment in FHLB stock. Under this arrangement the Bank had available a variable rate line of credit in the amount of $150.0 million as of December 31, 2022 and 2021, of which, there was no outstanding balance as of December 31, 2022 and 2021. Fixed rate, long-term advances from the FHLB with remaining maturities are as follows at the dates indicated: 2022 2021 December 31, Amount Weighted Amount Weighted (Dollars in Thousands) Due in One Year $ — — % $ 3,000 2.41 % Due After One Year to Two Years — — — — Due After Two Years to Three Years — — — — Total $ — — $ 3,000 2.41 As an alternative to pledging securities, the FHLB periodically provides standby letters of credit on behalf of the Bank to secure certain public deposits in excess of the level insured by the FDIC. If the FHLB is required to make payment for a beneficiary’s draw, the payment amount is converted into a collateralized advance to the Bank. Standby letters of credit issued on our behalf by the FHLB to secure public deposits were $26.2 million and $62.0 million as of December 31, 2022 and 2021. The Bank maintains a Borrower-In-Custody of Collateral line of credit agreement with the Federal Reserve Bank (“FRB”) for $119.0 million that requires monthly certification of collateral, is subject to annual renewal and is secured by $172.9 million of commercial and consumer indirect auto loans. The Bank also maintains multiple line of credit arrangements with various unaffiliated banks totaling $50.0 million as of December 31, 2022 and 2021, respectively, of which no draws are outstanding other than the subordinated debt disclosed below. Subordinated Debt In December 2021, the Company entered into a term loan in the principal amount of $15.0 million, evidenced by a term note which matures on December 15, 2031 ("2031 Note"). The 2031 Note is an unsecured subordinated obligation of the Company and may be repaid in whole or in part, without penalty, on any interest payment date on or after December 15, 2026 and at any time upon the occurrence of certain events. The 2031 Note initially bears a fixed interest rate of 3.875% per year to, but excluding, December 15, 2026 and thereafter at a floating rate equal to the then-current three-month term SOFR plus 280 basis points. The 2031 Note qualifies as Tier 2 capital under regulatory guidelines. The 2031 Note is recorded on the Consolidated Statements of Financial Condition in Other Borrowed Funds, net of remaining debt issuance costs. At December 31, 2022 and 2021, the principal balance and unamortized debt issuance costs for the 2031 Note were $15.0 million, and $362,000 and $399,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FORVIS, LLP (formerly BKD, LLP)</t>
        </is>
      </c>
    </row>
    <row r="5">
      <c r="A5" s="4" t="inlineStr">
        <is>
          <t>Auditor Location</t>
        </is>
      </c>
      <c r="B5" s="4" t="inlineStr">
        <is>
          <t>Pittsburgh, Pennsylvani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Reconciliation of income tax provision for the periods indicated are as follows: Year Ended December 31, 2022 2021 (Dollars in Thousands) Current Payable $ 3,368 $ 3,373 Deferred Benefit (535) (248) Total Provision $ 2,833 $ 3,125 The tax effects of deductible and taxable temporary differences that gave rise to significant portions of the net deferred tax assets and liabilities are as follows: December 31, 2022 2021 (Dollars in Thousands) Deferred Tax Assets: Allowance for Loan Losses $ 2,762 $ 2,507 Non-Accrual Loan Interest 54 65 Amortization of Intangibles 105 95 Unrealized Loss of AFS - Merger Tax Adjustment 731 789 Postretirement Benefits 20 23 Net Unrealized Loss on Securities 7,206 254 Stock-Based Compensation Expense 70 66 Gas Lease - Deferred Revenue 37 65 Accrued Payroll — 33 Purchase Accounting Adjustments - Acquired Loans 105 156 Lease Liability 450 189 Right of Use Asset Impairment 60 43 Purchase Accounting Adjustments - Fixed Assets 62 — Restructuring Costs 139 238 Other — 10 Gross Deferred Tax Assets 11,801 4,533 Deferred Tax Liabilities: Deferred Origination Fees and Costs 277 280 Discount Accretion 34 24 Depreciation 1,402 1,425 Net Unrealized Gain on Equity Securities 1 37 Mortgage Servicing Rights 136 157 Accrued Payroll 3 — ROU Asset 464 194 Purchase Accounting Adjustments - Core Deposit Intangible 549 948 Purchase Accounting Adjustments - Fixed Assets — 25 Purchase Accounting Adjustments - Certificates of Deposit — — Goodwill 74 74 Other 5 — Gross Deferred Tax Liabilities 2,945 3,164 Net Deferred Tax Assets $ 8,856 $ 1,369 Deferred taxes at December 31, 2022 and 2021, are included in Accrued Interest Receivable and Other Assets in the accompanying Consolidated Statements of Financial Condition. A reconciliation of the federal income tax expense at statutory income tax rates and the actual income tax expense on income before taxes for the periods indicated is as follows: 2022 2021 Year Ended December 31, Amount Percent of Pre-tax Income Amount Percent of Pre-tax Income (Dollars in Thousands) Provision at Statutory Rate $ 2,957 21.0 % $ 3,086 21.0 % State Taxes (Net of Federal Benefit) 222 1.6 198 1.4 Tax-Free Income (192) (1.4) (216) (1.5) BOLI Income (122) (0.9) (124) (0.9) Stock Options - ISO 25 0.2 12 0.1 Goodwill Impairment — — 1 — Other (57) (0.4) 168 1.0 Actual Tax Expense and Effective Rate $ 2,833 20.1 % $ 3,125 21.1 % The Company’s federal, Pennsylvania and West Virginia income tax returns are no longer subject to examination by applicable tax authorities for years before 2019. As of December 31, 2022 and 2021, there were no unrecognized tax benefits. The Company recognizes interest accrued related to unrecognized tax benefits in interest expense and penalties in operating expenses. There were no interest or penalties accrued at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s</t>
        </is>
      </c>
      <c r="B4" s="4" t="inlineStr">
        <is>
          <t>EMPLOYEE BENEFITS Savings and Profit Sharing Plan The Company maintains a Cash or Deferred Profit-sharing Section 401(k) Plan with contributions matching those by eligible employees for the first 4% of an employee’s contribution at the rate of $0.25 on the dollar. All employees who are over the age of 18 and completed three months of employment are eligible to participate in the plan. The Company made contributions of $233,000 and $296,000 for the years ended December 31, 2022 and 2021, respectively, to this plan. The 401(k) Plan includes a “safe harbor” provision and a discretionary retirement contribution. The Company made contributions of $404,000 and $659,000 for the “safe harbor” provision and discretionary retirement contribution for the years ended December 31, 2022 and 2021, respectively. Equity Incentive Plan Details of the restricted stock award and stock option grants under the 2021 Equity Incentive Plan are summarized for the year ended December 31, 2022 as follows. The Company did not grant restricted stock awards or stock options for the year ended December 31, 2021. 2022 Number of Restricted Shares Granted 27,765 Weighted Average Grant Date Common Stock Price $ 25.29 Restricted Shares Market Value Before Tax $ 702,000 Number of Stock Options Granted 104,465 Stock Options Market Value Before Tax $ 510,000 Summary of Significant Assumptions for Newly Issued Stock Options Expected Life in Years 6.5 Expected Dividend Yield 3.79% Risk-free Interest Rate 1.97% Expected Volatility 28.82% Weighted Average Grant Date Fair Value $ 4.88 The Company recognizes expense over a five-year vesting period for the restricted stock awards and stock options. Stock-based compensation expense related to restricted stock awards and stock options was $600,000 and $566,000 for the years ended December 31, 2022 and 2021, respectively. As of December 31, 2022 and 2021, total unrecognized compensation expense was $429,715 and $65,000, respectively, related to stock options, and $1.4 million and $1.3 million related to restricted stock awards. At December 31, 2022, the unrecognized compensation expense related to stock options and restricted stock is expected to be recognized over the weighted average remaining vesting period of 4.92 years. In conjunction with non-qualified stock options, the Company recognized a tax benefit due to an exercise of non-qualified stock options for $2,000 for the year ended December 31, 2022, compared to the accrued tax benefit of $5,000 for the year ended December 31, 2021. In the current year, there was an exercise of non-qualified stock options with a tax expense of $4,000 partially offset by the benefit of $2,000. Intrinsic value represents the amount by which the fair value of the underlying stock at December 31, 2022 and 2021, exceeds the exercise price of the stock options. The intrinsic value of outstanding stock options was $25,470 and $296,000 at December 31, 2022 and 2021, respectively. At December 31, 2022, there were 333,335 shares of common stock available and reserved under the 2021 Plan to be issued of which a maximum of 333,335 shares may be issued as stock options and 133,334 shares may be issued as restricted stock awards or units based on the terms of the Plan whereby the Share Limit is reduced, on a one-for-one basis, for each share of common stock subject to a stock option grant, and on a two and one-half-for-one basis for each share of common stock issued pursuant to restricted stock awards or units. At December 31, 2022, 27,765 restricted shares and 104,465 options have been granted under the 2021 Plan. At December 31, 2021, under the 2021 Plan, 500,000 or 200,000 shares,were available to be issued in connection with the exercise of stock options and restricted stock awards or units; and under the 2015 Plan, no shares were available to issue. The 2015 Plan shall remain in effect as long as any awards are outstanding, but as a result of the approval of the 2021 Plan, no more awards can be granted under the 2015 Plan. The following table presents stock option data for the period indicated: 2022 2021 Number of Shares Weighted Average Exercise Price Weighted Average Remaining Contractual Number of Shares Weighted Average Exercise Price Weighted Average Remaining Contractual Outstanding Options at Beginning of Year 207,641 $ 24.01 4.8 218,683 $ 23.91 5.8 Granted 104,465 25.31 — — Exercised (15,500) 21.54 (8,600) 21.29 Forfeited (12,858) 26.43 (2,442) 24.18 Outstanding Options at End of Year 283,748 24.52 5.6 207,641 24.01 4.8 Exercisable Options at End of Year 174,683 $ 24.42 3.5 187,015 $ 24.17 4.4 Number of Shares Weighted Average Exercise Price Weighted Average Remaining Service Period in Years Nonvested Options December 31, 2020 38,442 $ 24.40 8.0 Granted — $ — Exercised (17,816) $ 26.43 Forfeited — $ — Nonvested Options December 31, 2021 20,626 $ 22.64 7.8 Granted 104,465 25.31 Vested (9,354) 24.42 Forfeited (6,672) 26.01 Nonvested Options at December 31, 2022 109,065 $ 24.67 9.1 The following table presents restricted stock award data for the period indicated. Number of Shares Weighted Average Grant Date Fair Value Price Weighted Average Remaining Service Period in Years Nonvested at December 31, 2020 76,190 $ 24.08 6.3 Granted — — 0.0 Vested (19,600) 24.67 5.2 Forfeited (450) 20.38 Nonvested Restricted Stock at December 31, 2021 56,140 $ 23.90 5.3 Granted 27,765 25.29 4.3 Vested (16,065) 24.60 4.2 Forfeited (3,715) 24.01 Nonvested Restricted Stock at December 31, 2022 64,125 $ 24.32 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Consolidated Statements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Commitments and conditional obligations are evaluated the same as on-balance-sheet instruments but do not have a corresponding reserve recorded. The Company’s opinion on not implementing a corresponding reserve for off-balance-sheet instruments is supported by historical factors of no losses recorded due to these items. The Company is continually evaluating these items for credit quality and any future need for the corresponding reserve. The unused and available credit balances of financial instruments whose contracts represent credit risk are as follows: December 31, 2022 2021 (Dollars in Thousands) Standby Letters of Credit $ 110 $ 110 Performance Letters of Credit 1,064 2,873 Construction Mortgages 45,722 55,597 Personal Lines of Credit 6,824 7,055 Overdraft Protection Lines 5,241 5,709 Home Equity Lines of Credit 22,784 21,187 Commercial Lines of Credit 74,921 83,316 Total $ 156,666 $ 175,847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Regulatory Capital</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Stockholders' Equity and Regulatory Capital</t>
        </is>
      </c>
      <c r="B4" s="4" t="inlineStr">
        <is>
          <t xml:space="preserve">STOCKHOLDERS'S EQUITY AND REGULATORY CAPITAL In June 2021, the Company authorized a program to repurchase up to $7.5 million of its outstanding shares of common stock. Under the program, repurchases may be transacted in the open-market or in negotiated private transactions and are conducted pursuant to a trading plan adopted in accordance with limitations set forth in Rule 10b5-1 of the Securities and Exchange Commission. The Rule 10b5-1 repurchase plan allows the Company to repurchase its shares during periods when it would normally not be active in the market due to its internal trading blackout period. Repurchases are made at management’s discretion at prices management considers to be attractive and in the best interests of both the Company and its stockholders, subject to various factors, including but not limited to, the availability of stock, general market conditions, the trading price of the stock, alternative uses for capital, and the Company’s financial performance. On February 15, 2022, the Company completed this stock repurchase program. In connection with the program, the Company repurchased a total of 308,996 shares of the Company’s common stock at an average price of $24.27 per share. In April 2022, the Company authorized a new repurchase program of $10.0 million of its outstanding shares of common stock. As of December 31, 2022 the Company had repurchased 62,178 shares at an average price of $22.47 per share for a total of $1.4 million. The plan is set to expire on May 1, 2023 and has a remaining value of $8.6 million to repurchase. On January 26, 2023, the Company's Board of Directors declared a cash dividend of $0.25 per outstanding share of common stock, which was paid on February 28, 2023.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and the regulatory framework for prompt corrective action, each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Under the Regulatory Capital Rules, in order to avoid limitations on capital distributions (including dividend payments and certain discretionary bonus payments to executive officers), a banking organization must hold a capital conservation buffer comprised of common equity Tier I capital above its minimum risk-based capital requirements in an amount greater than 2.5% of total risk-weighted assets. As of December 31, 2022 and 2021, the Bank was considered "well capitalized" under the regulatory framework for prompt corrective action. At December 31, 2022 and 2021, the Bank's capital ratios were not affected by loans modified in accordance with Section 4013 of the CARES Act. In addition, PPP loans received a zero-percent risk weight under the regulatory capital rules regardless of whether they were pledged as collateral to the Federal Reserve Bank's PPP lending facility, but were included in the Bank's leverage ratio requirement due to the Bank not pledging the loans as collateral to the PPP lending facility. The following table presents the Bank’s regulatory capital amounts and ratios, as well as the minimum amounts and ratios required to be well capitalized at the dates indicated. 2022 2021 December 31, Amount Ratio Amount Ratio (Dollars in Thousands) Common Equity Tier 1 Capital (to Risk-Weighted Assets) Actual $ 121,188 12.33 % $ 113,086 11.95 % For Capital Adequacy Purposes 44,221 4.50 42,571 4.50 To Be Well Capitalized 63,875 6.50 61,491 6.50 Tier I Capital (to Risk-Weighted Assets) Actual 121,188 12.33 113,086 11.95 For Capital Adequacy Purposes 58,961 6.00 56,761 6.00 To Be Well Capitalized 78,615 8.00 75,682 8.00 Total Capital (to Risk-Weighted Assets) Actual 133,478 13.58 124,668 13.18 For Capital Adequacy Purposes 78,615 8.00 75,682 8.00 To Be Well Capitalized 98,269 10.00 94,602 10.00 Tier I Leverage Capital (to Adjusted Total Assets) Actual 121,188 8.66 113,086 7.76 For Capital Adequacy Purposes 55,969 4.00 58,307 4.00 To Be Well Capitalized 69,962 5.00 72,884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OPERATING LEASES The Company evaluates all contracts at commencement to determine if a lease is present. In accordance with ASC Topic 842, leases are defined as either operating or finance leases. The Company's lease contracts are classified as operating leases and create operating ROU assets and corresponding lease liabilities on the Consolidated Statements of Financial Condition. The leases are primarily ROU assets of land and building for branch and loan production locations. ROU assets are reported in Accrued Interest Receivable and Other Assets Accrued Interest Payable and Other Liabilities The following tables present the lease expense, ROU assets, weighted average term, discount rate and maturity analysis of lease liabilities for operating leases for the periods and dates indicated. Year Ended December 31, 2022 2021 (Dollars in Thousands) Operating $ 350 $ 330 Short-term — 34 Variable 28 31 Total Lease Expense $ 378 $ 395 December 31, 2022 2021 (Dollars in Thousands) Operating Leases: ROU Assets $ 1,926 $ 674 Weighted Average Lease Term in Years 8.13 7.33 Weighted Average Discount Rate 2.87 % 2.51 % December 31, 2022 (Dollars in Thousands) Maturity Analysis: Due in One Year $ 358 Due After One Year to Two Years 355 Due After Two Years to Three Years 272 Due After Three Years to Four Years 233 Due After Four to Five Years 233 Due After Five Years 888 Total $ 2,339 Less: Present Value Discount 251 Lease Liabilities $ 2,088 Impairment of ROU Assets ROU assets from operating leases are subject to the impairment guidance in ASC 360, Property, Plant, and Equipment, and are reviewed for impairment when indicators of impairment are present. ASC 360 requires three steps to identify, recognize and measure impairment. If indicators of impairment are present (Step 1), the Company performs a recoverability test (Step 2) comparing the sum of the estimated undiscounted cash flows attributable to the ROU asset in question to the carrying amount. If the undiscounted cash flows used in the recoverability test are less than the carrying amount, the Company estimates the fair value of the ROU asset and recognizes an impairment loss when the carrying amount exceeds the estimated fair value (Step 3). At June 30, 2021, the Company consolidated six branches as part of its branch optimization initiative. One of the branches was leased and the Company performed the three-step evaluation as outlined above to determine whether the operating lease was impaired. As part of the recoverability test, the Company elected to exclude operating lease liabilities from the carrying amount of the asset group. The undiscounted future cash flows used in the recoverability test were based on assumptions made by the Company rather than market participant assumptions. Since an election was made to exclude operating lease liabilities from the asset or asset group, all future cash lease payments for the lease were also excluded. In addition, the Company elected to exclude operating lease liabilities from the estimated fair value, consistent with the recoverability test When determining the fair value of the ROU asset, the Company estimated what market participants would pay to lease the asset. The ROU asset was valued assuming its highest and best use in its current form. Based on the analysis, the Company concluded that the ROU asset for this branch was fully impaired as of June 30, 2021, resulting in a remaining ROU carrying value of zero and the recognition of a $227,000 impairment for year ended December 31, 2021. The impairment was recognized in Occupancy expense o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 Rights</t>
        </is>
      </c>
      <c r="B4" s="4" t="inlineStr">
        <is>
          <t>MORTGAGE SERVICING RIGHTS The following table presents MSR activity and net carrying values for the periods indicated. Servicing Rights Valuation Allowance Net Carrying Value (Dollars in Thousands) December 31, 2020 $ 1,029 $ (373) $ 656 Additions 100 — 100 Amortization (300) — (300) Valuation Allowance Adjustment — 274 274 December 31, 2021 $ 829 $ (99) $ 730 Additions — — — Amortization (196) — (196) Valuation Allowance Adjustment — 99 99 December 31, 2022 $ 633 $ — $ 633 Amortization of MSRs and the period change in the valuation allowance are reported in Other Income on the Consolidated Statements of Income. Real estate loans serviced for others, which are not included in the Consolidated Statements of Financial Condition, totaled $83.4 million and $96.6 million at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t>
        </is>
      </c>
      <c r="B4" s="4" t="inlineStr">
        <is>
          <t xml:space="preserve">FAIR VALUE DISCLOSURE ASC Topi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transaction date. ASC 820 establishes a fair value hierarchy that prioritizes the inputs used in valuation methods to determine fair value. The three levels of fair value hierarchy are as follows: Level 1 - Fair value is based on unadjusted quoted prices in active markets that are accessible to the Company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s of Financial Condition as of the dates indicated, by level within the fair value hierarchy.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re were no transfers from Level 1 to Level 2 and no transfers into or out of Level 3 during the years ended December 31, 2022 and 2021, respectively. December 31, Fair Value Hierarchy 2022 2021 (Dollars in Thousands) Securities: Available-for-Sale Debt Securities U.S. Government Agencies Level 2 $ 44,634 $ 52,561 Obligations of States and Political Subdivisions Level 2 13,342 18,955 Mortgage-Backed Securities - Government-Sponsored Enterprises Level 2 41,427 56,559 Collateralized Mortgage Obligations - Government Sponsored Enterprises Level 2 79,642 86,583 Corporate Debt Level 2 8,315 7,450 Total Available-for-Sale Debt Securities 187,360 222,108 Equity Securities Mutual Funds Level 1 875 990 Other Level 1 1,823 1,876 Total Equity Securities 2,698 2,866 Total Securities $ 190,058 $ 224,974 The following table presents the financial assets measured at fair value on a nonrecurring basis on the Consolidated Statements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1 inputs or observable inputs, employed by certified appraisers, for similar assets classified as Level 2 inputs. In cases where valuation techniques included inputs that are unobservable and are based on estimates and assumptions developed by management based on the best information available under each circumstance, the asset valuation is classified as Level 3 inputs. Financial Asset Fair Value Hierarchy December 31, Valuation Technique Significant Unobservable Inputs Range Weighted Average (Dollars in Thousands) Impaired Loans Individually Assessed Level 3 $ 1,591 Appraisal of Collateral (1) Appraisal Adjustments (2) 0% to 8% 7.2% Financial Asset Fair Value Hierarchy December 31, Valuation Technique Significant Unobservable Inputs Range Weighted Average (Dollars in Thousands) Impaired Loans Individually Assessed Level 3 $ 1,980 Appraisal of Collateral (1) Appraisal Adjustments (2) 0% to 50% 15.8% MSRs Level 3 141 Discounted Cash Flow Discount Rate 9% to 11% 10.2% Prepayment Speed 6% to 36% 16.0% OREO Level 3 36 Appraisal of Collateral (1) Liquidation Expenses (2) 10% to 30% 26.6%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Impaired loans are evaluated and valued at the time the loan is identified as impaired, at the lower of cost or fair value. Fair value is measured based on the value of the collateral securing the loans and is classified as Level 3 in the fair value hierarchy. At December 31, 2022 and 2021, the fair value of impaired loans consists of the loan balance of $1.6 million and $2.3 million less their specific valuation allowances of $24,000 and $299,000, respectively.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3 in the fair value hierarchy.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that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The estimated fair values of the Company’s financial instruments at the dates indicated are as follows: 2022 2021 December 31, Fair Value Hierarchy Carrying Value Fair Value Carrying Value Fair Value (Dollars in Thousands) Financial Assets: Cash and Due From Banks: Interest Bearing Level 1 $ 82,957 $ 82,957 $ 63,968 $ 63,968 Non-Interest Bearing Level 1 20,743 20,743 55,706 55,706 Securities See Above 190,058 190,058 224,974 224,974 Loans, Net Level 3 1,037,054 1,011,098 1,009,214 1,039,980 Restricted Stock Level 2 2,749 2,749 3,403 3,403 Mortgage Servicing Rights Level 3 633 1,000 730 773 Accrued Interest Receivable Level 2 3,983 3,983 3,350 3,350 Financial Liabilities: Deposits Level 2 1,268,503 1,264,846 1,226,613 1,227,653 Short-term Borrowings Level 2 8,060 8,060 39,266 39,266 Other Borrowed Funds FHLB Borrowings Level 2 — — 3,000 3,000 Subordinated Debt Level 2 14,638 13,490 14,601 15,000 Accrued Interest Payable Level 2 355 355 486 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Noninterest Expense</t>
        </is>
      </c>
      <c r="B4" s="4" t="inlineStr">
        <is>
          <t xml:space="preserve">OTHER NONINTEREST EXPENSE The details for other noninterest expense for the Company’s Consolidated Statements of Income are as follows: Year Ended December 31, 2022 2021 (Dollars in Thousands) Non-employee Compensation $ 570 $ 611 Printing and Supplies 250 281 Postage 339 312 Telephone 518 612 Charitable Contributions 173 323 Dues and Subscriptions 174 156 Loan Expenses 538 390 Meals and Entertainment 143 122 Travel 173 107 Training 61 52 Bank Assessment 194 180 Insurance 275 233 Miscellaneous 436 520 TOTAL OTHER NONINTEREST EXPENSE $ 3,844 $ 3,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Parent Company</t>
        </is>
      </c>
      <c r="B4" s="4" t="inlineStr">
        <is>
          <t>CONDENSED FINANCIAL STATEMENTS OF PARENT COMPANY Financial information pertaining only to CB Financial Services, Inc., is as follows: Statements of Financial Condition December 31, 2022 2021 (Dollars in Thousands) ASSETS Cash and Due From Banks $ 14,516 $ 18,567 Equity Securities, at Fair Value 1,822 1,877 Investment in Community Bank 107,727 126,262 Other Assets 814 1,123 TOTAL ASSETS $ 124,879 $ 147,829 LIABILITIES AND STOCKHOLDERS' EQUITY Other Borrowings $ 14,638 $ 14,601 Other Liabilities 86 104 Stockholders' Equity 110,155 133,124 TOTAL LIABILITIES AND STOCKHOLDERS' EQUITY $ 124,879 $ 147,829 Statements of Income Year Ended December 31, 2022 2021 (Dollars in Thousands) Interest and Dividend Income $ 78 $ 71 Dividend from Bank Subsidiary 4,947 9,675 Interest Expense 622 37 Net Interest and Dividend Income 4,403 9,709 Net (Loss) Gain on Securities (54) 329 Noninterest Expense 19 12 Income Before Undistributed Net Income of Subsidiary and Income Tax Expense (Benefit) 4,330 10,026 Undistributed Net Income of Subsidiary 6,778 1,607 Income Before Income Tax (Benefit) Expense 11,108 11,633 Income Tax (Benefit) Expense (139) 63 NET INCOME $ 11,247 $ 11,570 Statements of Cash Flows Year Ended December 31, 2022 2021 (Dollars in Thousands) OPERATING ACTIVITIES Net Income $ 11,247 $ 11,570 Adjustments to Reconcile Net Income to Net Cash Provided By Operating Activities: Undistributed Net Income of Subsidiary (6,778) (1,607) Noncash Expense for Stock-Based Compensation 600 566 Loss (Gain) on Equity Securities 55 (329) Other, net 290 (423) NET CASH PROVIDED BY OPERATING ACTIVITIES 5,414 9,777 INVESTING ACTIVITIES Purchases of Equity Securities — (100) Proceeds from Sales of Equity Securities — 36 NET CASH USED IN INVESTING ACTIVITIES — (64) FINANCING ACTIVITIES Net Proceeds from Other Borrowings 37 14,601 Cash Dividends Paid (4,920) (5,168) Treasury Stock, Purchases at Cost (4,802) (4,143) Exercise of Stock Options 220 98 NET CASH (USED IN) PROVIDED BY FINANCING ACTIVITIES (9,465) 5,388 (DECREASE) INCREASE IN CASH AND DUE FROM BANKS (4,051) 15,101 CASH AND DUE FROM BANKS AT BEGINNING OF THE YEAR 18,567 3,466 CASH AND DUE FROM BANKS AT END OF THE YEAR $ 14,516 $ 18,567 The Parent Company's Statements of Comprehensive (Loss) Income and Statements of Changes in Stockholders' Equity are identical to the Consolidated Statements of Comprehensive (Loss) Income and the Consolidated Statements of Changes in Stockholders' Equity and are not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Related Information</t>
        </is>
      </c>
      <c r="B4" s="4" t="inlineStr">
        <is>
          <t xml:space="preserve">SEGMENT REPORTING AND RELATED INFORMATIONAt December 31, 2022, the Company’s business activities were comprised of two operating segments, which are community banking and insurance brokerage services. CB Financial Services, Inc. is the parent company of the Bank and Exchange Underwriters, a wholly owned subsidiary of the Bank. Exchange Underwriters has an independent board of directors from the Company and is managed separately from the banking and related financial services that the Company offers. Exchange Underwriters is an independent insurance agency that offers property, casualty, commercial liability, surety and other insurance products. The following table represents selected financial data for the Company’s subsidiaries and consolidated results for 2022 and 2021. Community Bank Exchange Underwriters, Inc. CB Financial Services, Inc. Net Eliminations Consolidated (Dollars in Thousands) December 31, 2022 Assets $ 1,409,510 $ 5,585 $ 124,879 $ (131,036) $ 1,408,938 Liabilities 1,301,783 1,996 14,724 (19,720) 1,298,783 Stockholders' Equity 107,727 3,589 110,155 (111,316) 110,155 December 31, 2021 Assets $ 1,425,588 $ 5,110 $ 147,829 $ (153,048) $ 1,425,479 Liabilities 1,299,325 1,731 14,705 (23,406) 1,292,355 Stockholders' Equity 126,263 3,379 133,124 (129,642) 133,124 Year Ended December 31, 2022 Interest and Dividend Income $ 47,632 $ 6 $ 5,025 $ (4,947) $ 47,716 Interest Expense 4,159 — 622 — 4,781 Net Interest and Dividend Income 43,473 6 4,403 (4,947) 42,935 Provision (Recovery) for Loan Losses 3,784 — — — 3,784 Net Interest and Dividend Income After (Recovery) Provision for Loan Losses 39,689 6 4,403 (4,947) 39,151 Noninterest Income (Loss) 3,867 6,007 (54) — 9,820 Noninterest Expense 30,737 4,135 19 — 34,891 Undistributed Net Income of Subsidiary 1,315 — 6,778 (8,093) — Income Before Income Tax Expense 14,134 1,878 11,108 (13,040) 14,080 Income Tax (Benefit) Expense 2,409 563 (139) — 2,833 Net Income $ 11,725 $ 1,315 $ 11,247 $ (13,040) $ 11,247 Year Ended December 31, 2021 Interest and Dividend Income $ 43,481 $ 6 $ 9,746 $ (9,676) $ 43,557 Interest Expense 3,368 — 37 — 3,405 Net Interest and Dividend Income 40,113 6 9,709 (9,676) 40,152 (Recovery) Provision for Loan Losses (1,125) — — — (1,125) Net Interest and Dividend Income After (Recovery) Provision for Loan Losses 41,238 6 9,709 (9,676) 41,277 Noninterest Income 10,338 5,613 329 — 16,280 Noninterest Expense 38,810 4,040 12 — 42,862 Undistributed Net Income of Subsidiary 1,105 — 1,607 (2,712) — Income Before Income Tax Expense 13,871 1,579 11,633 (12,388) 14,695 Income Tax Expense 2,588 474 63 — 3,125 Net Income $ 11,283 $ 1,105 $ 11,570 $ (12,388) $ 11,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terest Bearing</t>
        </is>
      </c>
      <c r="B3" s="7" t="n">
        <v>82957</v>
      </c>
      <c r="C3" s="7" t="n">
        <v>63968</v>
      </c>
    </row>
    <row r="4">
      <c r="A4" s="4" t="inlineStr">
        <is>
          <t>Non-Interest Bearing</t>
        </is>
      </c>
      <c r="B4" s="6" t="n">
        <v>20743</v>
      </c>
      <c r="C4" s="6" t="n">
        <v>55706</v>
      </c>
    </row>
    <row r="5">
      <c r="A5" s="4" t="inlineStr">
        <is>
          <t>Total Cash and Due From Banks</t>
        </is>
      </c>
      <c r="B5" s="6" t="n">
        <v>103700</v>
      </c>
      <c r="C5" s="6" t="n">
        <v>119674</v>
      </c>
    </row>
    <row r="6">
      <c r="A6" s="4" t="inlineStr">
        <is>
          <t>Available-for-Sale Debt Securities, at Fair Value</t>
        </is>
      </c>
      <c r="B6" s="6" t="n">
        <v>187360</v>
      </c>
      <c r="C6" s="6" t="n">
        <v>222108</v>
      </c>
    </row>
    <row r="7">
      <c r="A7" s="4" t="inlineStr">
        <is>
          <t>Equity Securities, at Fair Value</t>
        </is>
      </c>
      <c r="B7" s="6" t="n">
        <v>2698</v>
      </c>
      <c r="C7" s="6" t="n">
        <v>2866</v>
      </c>
    </row>
    <row r="8">
      <c r="A8" s="4" t="inlineStr">
        <is>
          <t>Total Securities</t>
        </is>
      </c>
      <c r="B8" s="6" t="n">
        <v>190058</v>
      </c>
      <c r="C8" s="6" t="n">
        <v>224974</v>
      </c>
    </row>
    <row r="9">
      <c r="A9" s="4" t="inlineStr">
        <is>
          <t>Loans (Net of Allowance for Loan Losses of $12,819 and $11,582 at December 31, 2022 and 2021, Respectively)</t>
        </is>
      </c>
      <c r="B9" s="6" t="n">
        <v>1037054</v>
      </c>
      <c r="C9" s="6" t="n">
        <v>1009214</v>
      </c>
    </row>
    <row r="10">
      <c r="A10" s="4" t="inlineStr">
        <is>
          <t>Premises and Equipment, Net</t>
        </is>
      </c>
      <c r="B10" s="6" t="n">
        <v>17844</v>
      </c>
      <c r="C10" s="6" t="n">
        <v>18399</v>
      </c>
    </row>
    <row r="11">
      <c r="A11" s="4" t="inlineStr">
        <is>
          <t>Bank-Owned Life Insurance</t>
        </is>
      </c>
      <c r="B11" s="6" t="n">
        <v>25893</v>
      </c>
      <c r="C11" s="6" t="n">
        <v>25332</v>
      </c>
    </row>
    <row r="12">
      <c r="A12" s="4" t="inlineStr">
        <is>
          <t>Goodwill</t>
        </is>
      </c>
      <c r="B12" s="6" t="n">
        <v>9732</v>
      </c>
      <c r="C12" s="6" t="n">
        <v>9732</v>
      </c>
    </row>
    <row r="13">
      <c r="A13" s="4" t="inlineStr">
        <is>
          <t>Intangible Assets, Net</t>
        </is>
      </c>
      <c r="B13" s="6" t="n">
        <v>3513</v>
      </c>
      <c r="C13" s="6" t="n">
        <v>5295</v>
      </c>
    </row>
    <row r="14">
      <c r="A14" s="4" t="inlineStr">
        <is>
          <t>Accrued Interest Receivable and Other Assets</t>
        </is>
      </c>
      <c r="B14" s="6" t="n">
        <v>21144</v>
      </c>
      <c r="C14" s="6" t="n">
        <v>12859</v>
      </c>
    </row>
    <row r="15">
      <c r="A15" s="4" t="inlineStr">
        <is>
          <t>TOTAL ASSETS</t>
        </is>
      </c>
      <c r="B15" s="6" t="n">
        <v>1408938</v>
      </c>
      <c r="C15" s="6" t="n">
        <v>1425479</v>
      </c>
    </row>
    <row r="16">
      <c r="A16" s="3" t="inlineStr">
        <is>
          <t>LIABILITIES</t>
        </is>
      </c>
      <c r="B16" s="4" t="inlineStr">
        <is>
          <t xml:space="preserve"> </t>
        </is>
      </c>
      <c r="C16" s="4" t="inlineStr">
        <is>
          <t xml:space="preserve"> </t>
        </is>
      </c>
    </row>
    <row r="17">
      <c r="A17" s="4" t="inlineStr">
        <is>
          <t>Demand Deposits</t>
        </is>
      </c>
      <c r="B17" s="6" t="n">
        <v>390405</v>
      </c>
      <c r="C17" s="6" t="n">
        <v>385775</v>
      </c>
    </row>
    <row r="18">
      <c r="A18" s="4" t="inlineStr">
        <is>
          <t>NOW Accounts</t>
        </is>
      </c>
      <c r="B18" s="6" t="n">
        <v>311825</v>
      </c>
      <c r="C18" s="6" t="n">
        <v>272518</v>
      </c>
    </row>
    <row r="19">
      <c r="A19" s="4" t="inlineStr">
        <is>
          <t>Money Market Accounts</t>
        </is>
      </c>
      <c r="B19" s="6" t="n">
        <v>209125</v>
      </c>
      <c r="C19" s="6" t="n">
        <v>192125</v>
      </c>
    </row>
    <row r="20">
      <c r="A20" s="4" t="inlineStr">
        <is>
          <t>Savings Accounts</t>
        </is>
      </c>
      <c r="B20" s="6" t="n">
        <v>248022</v>
      </c>
      <c r="C20" s="6" t="n">
        <v>239482</v>
      </c>
    </row>
    <row r="21">
      <c r="A21" s="4" t="inlineStr">
        <is>
          <t>Time Deposits</t>
        </is>
      </c>
      <c r="B21" s="6" t="n">
        <v>109126</v>
      </c>
      <c r="C21" s="6" t="n">
        <v>136713</v>
      </c>
    </row>
    <row r="22">
      <c r="A22" s="4" t="inlineStr">
        <is>
          <t>Total Deposits</t>
        </is>
      </c>
      <c r="B22" s="6" t="n">
        <v>1268503</v>
      </c>
      <c r="C22" s="6" t="n">
        <v>1226613</v>
      </c>
    </row>
    <row r="23">
      <c r="A23" s="4" t="inlineStr">
        <is>
          <t>Short-Term Borrowings</t>
        </is>
      </c>
      <c r="B23" s="6" t="n">
        <v>8060</v>
      </c>
      <c r="C23" s="6" t="n">
        <v>39266</v>
      </c>
    </row>
    <row r="24">
      <c r="A24" s="4" t="inlineStr">
        <is>
          <t>Other Borrowed Funds</t>
        </is>
      </c>
      <c r="B24" s="6" t="n">
        <v>14638</v>
      </c>
      <c r="C24" s="6" t="n">
        <v>17601</v>
      </c>
    </row>
    <row r="25">
      <c r="A25" s="4" t="inlineStr">
        <is>
          <t>Accrued Interest Payable and Other Liabilities</t>
        </is>
      </c>
      <c r="B25" s="6" t="n">
        <v>7582</v>
      </c>
      <c r="C25" s="6" t="n">
        <v>8875</v>
      </c>
    </row>
    <row r="26">
      <c r="A26" s="4" t="inlineStr">
        <is>
          <t>TOTAL LIABILITIES</t>
        </is>
      </c>
      <c r="B26" s="6" t="n">
        <v>1298783</v>
      </c>
      <c r="C26" s="6" t="n">
        <v>1292355</v>
      </c>
    </row>
    <row r="27">
      <c r="A27" s="3" t="inlineStr">
        <is>
          <t>STOCKHOLDERS' EQUITY</t>
        </is>
      </c>
      <c r="B27" s="4" t="inlineStr">
        <is>
          <t xml:space="preserve"> </t>
        </is>
      </c>
      <c r="C27" s="4" t="inlineStr">
        <is>
          <t xml:space="preserve"> </t>
        </is>
      </c>
    </row>
    <row r="28">
      <c r="A28" s="4" t="inlineStr">
        <is>
          <t>Preferred Stock, No Par Value; 5,000,000 Shares Authorized</t>
        </is>
      </c>
      <c r="B28" s="6" t="n">
        <v>0</v>
      </c>
      <c r="C28" s="6" t="n">
        <v>0</v>
      </c>
    </row>
    <row r="29">
      <c r="A29" s="4" t="inlineStr">
        <is>
          <t>Common Stock, $0.4167 Par Value; 35,000,000 Shares Authorized, 5,708,433 and 5,680,993 Shares Issued and 5,100,189 and 5,260,672 Shares Outstanding, Respectively</t>
        </is>
      </c>
      <c r="B29" s="6" t="n">
        <v>2379</v>
      </c>
      <c r="C29" s="6" t="n">
        <v>2367</v>
      </c>
    </row>
    <row r="30">
      <c r="A30" s="4" t="inlineStr">
        <is>
          <t>Capital Surplus</t>
        </is>
      </c>
      <c r="B30" s="6" t="n">
        <v>83953</v>
      </c>
      <c r="C30" s="6" t="n">
        <v>83294</v>
      </c>
    </row>
    <row r="31">
      <c r="A31" s="4" t="inlineStr">
        <is>
          <t>Retained Earnings</t>
        </is>
      </c>
      <c r="B31" s="6" t="n">
        <v>63861</v>
      </c>
      <c r="C31" s="6" t="n">
        <v>57534</v>
      </c>
    </row>
    <row r="32">
      <c r="A32" s="4" t="inlineStr">
        <is>
          <t>Treasury Stock, at Cost (608,244 and 420,321 Shares, Respectively)</t>
        </is>
      </c>
      <c r="B32" s="6" t="n">
        <v>-13797</v>
      </c>
      <c r="C32" s="6" t="n">
        <v>-9144</v>
      </c>
    </row>
    <row r="33">
      <c r="A33" s="4" t="inlineStr">
        <is>
          <t>Accumulated Other Comprehensive Loss</t>
        </is>
      </c>
      <c r="B33" s="6" t="n">
        <v>-26241</v>
      </c>
      <c r="C33" s="6" t="n">
        <v>-927</v>
      </c>
    </row>
    <row r="34">
      <c r="A34" s="4" t="inlineStr">
        <is>
          <t>TOTAL STOCKHOLDERS' EQUITY</t>
        </is>
      </c>
      <c r="B34" s="6" t="n">
        <v>110155</v>
      </c>
      <c r="C34" s="6" t="n">
        <v>133124</v>
      </c>
    </row>
    <row r="35">
      <c r="A35" s="4" t="inlineStr">
        <is>
          <t>TOTAL LIABILITIES AND STOCKHOLDERS' EQUITY</t>
        </is>
      </c>
      <c r="B35" s="7" t="n">
        <v>1408938</v>
      </c>
      <c r="C35" s="7" t="n">
        <v>1425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CB Financial Services, Inc., and its wholly owned subsidiary, Community Bank (the “Bank”), and the Bank’s wholly owned subsidiary, Exchange Underwriters, Inc. (“Exchange Underwriters” or “EU”). CB Financial Services, Inc., Community Bank and Exchange Underwriters, Inc. are collectively referred to as the “Company.” All intercompany transactions and balances have been eliminated in consolidation.</t>
        </is>
      </c>
    </row>
    <row r="5">
      <c r="A5" s="4" t="inlineStr">
        <is>
          <t>Nature of Operations</t>
        </is>
      </c>
      <c r="B5" s="4" t="inlineStr">
        <is>
          <t>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is a community-oriented institution offering residential and commercial real estate loans, commercial and industrial loans, and consumer loans as well as a variety of deposit products for individuals and businesses in its market area. After the consolidation of one branch in 2022, and consolidation of six and sale of two branches in 2021, the Bank operates from 10 offices in Greene, Allegheny, Washington, Fayette and Westmoreland Counties in southwestern Pennsylvania and three offices in Marshall and Ohio Counties in West Virginia. Property and casualty, commercial liability, surety and other insurance products are offered through Exchange Underwriters, a full-service, independent insurance agency. The Company has evaluated events and transactions occurring subsequent to the balance sheet date of December 31, 2022 through the date the consolidated financial statements are being issued for items that should potentially be recognized or disclosed in these consolidated financial statements.</t>
        </is>
      </c>
    </row>
    <row r="6">
      <c r="A6" s="4" t="inlineStr">
        <is>
          <t>Use of Estimates</t>
        </is>
      </c>
      <c r="B6" s="4" t="inlineStr">
        <is>
          <t>Use of Estimates The accompanying consolidated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s of Financial Condition, and income and expenses for the period. Actual results could differ significantly from those estimates. Material estimates that are particularly susceptible to significant change in the near term relate to fair value of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evaluation of goodwill and core deposit intangible impairment.</t>
        </is>
      </c>
    </row>
    <row r="7">
      <c r="A7" s="4" t="inlineStr">
        <is>
          <t>Revenue Recognition</t>
        </is>
      </c>
      <c r="B7" s="4" t="inlineStr">
        <is>
          <t>Revenue Recognition Income on loans and securities is recognized as earned on the accrual method. Gains and losses on sales of mortgages are based on the difference between the selling price and the carrying value of the related mortgage sold.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Accounting Standards Codification ("ASC") Topic 606 that significantly affects the determination of the amount and timing of revenue from contracts with customers. The Company’s revenue from contracts with customers within the scope of ASC Topic 606 is recognized within Noninterest Income with the exception of Other Real Estate Owned (“OREO”) Income, which is accounted for in Noninterest Expense. The following narrative describes the Company’s revenue streams accounted for under the guidance of ASC Topic 606: Service Fees : The Company earns fees from its deposit customers for transaction-based, account maintenance, and overdraft services. Transaction-based fees include services fees for ATM usage, stop payment charges, statement production, ACH and wire transfers, which are recognized into income at the occurrence of an executed transaction and the point in time the Company fulfills the customer’s request. Account maintenance fees, which are primarily based on monthly maintenance activities, are earned over the course of the month, and satisfy the Company’s performance obligation. Overdraft fees are recognized as the overdrafts on customer’s accounts are incurred. The services fees are automatically withdrawn from the customer’s account balance per their account agreement with the Company. In addition, the Company earns interchange fees from debit/credit cardholder transactions conducted through the applicable payment networks. Interchange fees from cardholder transactions represent a percentage of the underlying transaction value and are recognized daily, concurrently with the transaction processing services provided to the cardholder. The Company currently does not offer a cardholder rewards program. Insurance Commissions : EU derives commission and fee income from direct and agency bill insurance policies. Direct bill policies are invoiced directly from the insurance company provider to the customer. Once the customer remits payment for the policy, the insurance company provider then remits the commission or fee income to EU on a monthly basis. Agency bill policies are invoiced from EU, the insurance underwriting agency, to the customer. EU records the insurance company policy payable and the commission or fee income earned on the policy. As all insurance policies are contracts with customers, each policy has different terms and conditions. EU utilizes a report from their core insurance data processing program, The Agency Manager (“TAM”), that captures all in-force policies that are active in the system and annualizes the commission over the life of each individual contract. The report then provides an overall commission and fee income total for the monthly reporting financial statement period. This income is then compared to the amount of direct and agency bill income recorded in TAM for the reporting month and an adjustment to income is made according to the report. This is the income recognized for the portion of the insurance contract that has been earned by EU and subsequently the Company. Other Commissions : The Company earns other commissions, such as wealth management referral fees, check sales and safe deposit box rentals to customers. The wealth management referral fees are earned as a referral when a bank customer initiates a customer relationship with an associated wealth management firm. These fees fulfill the contract/agreement between the Company and the wealth management firm. Check sales are recognized as customers contact the Company for check supplies or the customer initiates the check order through the Company website to our third-party check company. These commissions are recognized as the third-party check company satisfies the contract of providing check stock to our customers. Safe deposit box rental income is recognized on a monthly basis, per each contract agreement with our customers. The safe deposit box income is automatically withdrawn from the customer’s deposit account on a monthly basis as this revenue is earned by the contract. Gains (Losses) on Sales of Other Real Estate Owned ("OREO") : The Company records a gain or loss from the sale of OREO when control of the property transfers to the buyer, which generally occurs at the time of an executed deed. It is not common policy that the Company will finance an OREO property with the buyer. It is the Company’s practice to sell loan collateral recognized as an OREO property to free the Company of any additional loss exposure.</t>
        </is>
      </c>
    </row>
    <row r="8">
      <c r="A8" s="4" t="inlineStr">
        <is>
          <t>Operating Segments</t>
        </is>
      </c>
      <c r="B8" s="4" t="inlineStr">
        <is>
          <t>Operating Segments An operating segment is defined as a component of an enterprise that engages in business activities which generate revenue and incur expense, and the operating results of which are reviewed by management. At December 31, 2022, the Company’s business activities are comprised of two operating segments, which are community banking and insurance brokerage services. The Company has evaluated the provisions of ASC Topic 280, Segment Reporting, and determined that segment reporting information related to EU (Insurance Brokerage Services segment) is required to be presented because the segment has adopted a board of directors that conducts board meetings independent from the Company. In addition, the segment comprises a significant amount to total noninterest income, even though the segment is less than 10% of the combined assets of the Company. See Note 19 – Segment Reporting and Related Information for more information.</t>
        </is>
      </c>
    </row>
    <row r="9">
      <c r="A9" s="4" t="inlineStr">
        <is>
          <t>Cash and Due From Banks</t>
        </is>
      </c>
      <c r="B9" s="4" t="inlineStr">
        <is>
          <t>Cash and Due From Banks The Company has defined cash and due from banks as cash on hand and those amounts due from depository institutions, interest-bearing deposits with other banks with original maturities of less than 90 days, and federal funds sold.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Generally, the Company is required to maintain average reserve balances in vault cash with the Federal Reserve Bank based upon outstanding balances of deposit transaction accounts. However, as announced on March 15, 2020, the Federal Reserve Board reduced reserve requirement ratios to zero percent, effective March 26, 2020, in light of the shift to an ample reserves regime. This action eliminates the need to maintain balances in accounts at the Federal Reserve Bank to satisfy reserve requirements, thereby freeing up liquidity in the banking system to support lending. Therefore, at December 31, 2022, and 2021, there were no reserve requirements with the Federal Reserve Bank.</t>
        </is>
      </c>
    </row>
    <row r="10">
      <c r="A10" s="4" t="inlineStr">
        <is>
          <t>Securities</t>
        </is>
      </c>
      <c r="B10" s="4" t="inlineStr">
        <is>
          <t>Securities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debt securities are reported as a separate component of stockholders’ equity, net of tax, until realized. Equity securities are measured at fair value with the change in fair value recognized in Net Gain on Securities within the noninterest income category in the Consolidated Statements of Income. Realized securities gains and losses, if any, are computed using the specific identification method. Interest and dividends on securities are recognized as income when earned. Declines in the fair value of individual securities below amortized cost that are other-than-temporary result in write-downs of the individual securities to their fair value. In estimating other-than-temporary impairment of securities, securities are evaluated on at least a quarterly basis to determine whether a decline in their value is other-than-temporary. In estimating other-than temporary impairment losses, management considers (1) the length of time and the extent to which the fair value has been less than cost, (2) the financial condition and near-term prospects of the issuer, and (3) whether or not the Company intends to sell or expect that it is more likely than not that it will be required to sell the security before an anticipated recovery in fair value. Once a decline in value for a debt security is determined to be other than temporary, the other-than-temporary impairment is separated in (a) the amount of total other-than-temporary impairment related to a decrease in cash flows expected to be collected from the debt security (the credit loss) and (b) the amount of other-than-temporary impairment related to all other factors. The amount of the total other-than-temporary impairment related to credit loss is recognized in earnings. The amount of other-than-temporary impairment related to other factors is recognized in other comprehensive loss. Common stock of the Federal Home Loan Bank (“FHLB”) and of Atlantic Community Bankers’ Bank (“ACBB”) represent ownership in organizations that are wholly owned by other financial institutions. These restricted equity securities are accounted for based on industry guidance in ASC Sub-Topic 325-20, which requires the investment to be carried at cost and evaluated for impairment based on the ultimate recoverability of the par value. Included in accrued interest and other assets are FHLB stock of $2.7 million and $3.3 million at December 31, 2022 and 2021, respectively, and ACBB stock of $85,000 at December 31, 2022 and 2021. The Company periodically evaluates its FHLB restricted stock for possible impairment based on, among other things, the capital adequacy of the FHLB and its overall financial condition. The Company believes its holdings in the stock are ultimately recoverable at par value at December 31, 2022, and, therefore, determined that FHLB stock was not impaired. In addition, the Company has ample liquidity and does not require redemption of its FHLB stock in the foreseeable future.</t>
        </is>
      </c>
    </row>
    <row r="11">
      <c r="A11" s="4" t="inlineStr">
        <is>
          <t>Loans Receivable and Allowance for Loan Losses</t>
        </is>
      </c>
      <c r="B11" s="4" t="inlineStr">
        <is>
          <t>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as well as Payroll Protection Program ("PPP") loans. The consumer segment consists primarily of indirect auto loans as well as personal installment loans and personal or overdraft lines of credit. Other loan primarily consist of municipal loans to local governments.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business assets, inventories, accounts receivable, etc., which present collateral risk. Consumer loans generally have higher interest rates and shorter terms than residential mortgage loans; however, they have additional credit risk due to the type of collateral securing the loan. Accrual of interest on loans is generally discontinued when it is determined that a reasonable doubt exists as to the collectability of principal and interest or when a loan becomes contractually past due by 90 days or more with respect to principal or interest. When a loan is placed on non-accrual status, any accrued but uncollected interest is reversed from current income. Payments received on nonaccrual loans are applied against principal. Loans are returned to accrual status when all the principal and interest amounts contractually due are brought current, and current and future payments are reasonably assured. The Company uses an eight-point internal risk rating system to monitor the credit quality of the overall loan portfolio. The first four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of such little value that continuance as an asset is not warranted. In the normal course of business, the Company modifies loan terms for various reasons. These reasons may include a retention strategy to compete in the current interest rate environment, and to extend a loan term and re-amortize to better match the loan’s payment stream with the borrower’s cash flows. A modified loan is considered a troubled debt restructuring (“TDR”) when the Company has determined that the borrower is experiencing financial difficulties and the Company grants a concession to the borrower, except for an insignificant delay in payment. TDRs typically are the result of loss mitigation activities whereby concessions are granted to minimize loss and avoid foreclosure or repossession of collateral. The Company evaluates the probability that the borrower will be in payment default on any of its debt in the foreseeable future without modification. To make this determination a credit review is performed to assess the ability of the borrower to meet their obligations.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forgiven any principal as a restructuring concession. The Company will not offer modified terms if it believes that modifying the loan terms will only delay an inevitable permanent default. All loans designated as TDRs are considered impaired loans and may be in either accruing or non-accruing status. The Company’s policy for recognizing interest income on TDRs does not differ from its overall policy for interest recognition. TDRs are considered to be in payment default if, subsequent to modification, the loans are transferred to nonaccrual status. A loan may be removed from nonaccrual TDR status if it has performed according to its modified terms for at least six consecutive months. The performance and credit quality of the loan portfolio are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deferred and the net amount either accreted or amortized as an adjustment to the related loan’s yield over the contractual lives of the related loans. The allowance for loan losses (“allowance”)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be necessary if economic conditions differ substantially from the assumptions used in making evaluations. Additions are made to the allowance through periodic provisions charged to income and recovery of principal and interest on loans previously charged-off. Losses of principal are charged directly to the allowance when a loss occurs or when a determination is made that the specific loss is probable. This evaluation is inherently subjective as it requires estimates that are susceptible to significant revisions as more information becomes available. The allowance consists of specific and general components. The specific component relates to loans that are classified as impaired. A loan is considered impaired when, based upon current information and events, it is probable that the Company will be unable to collect all amounts due for principal and interest according to the original contractual terms of the loan agreement. Generally, management considers all substandard, doubtful, and loss-rated loans, nonaccrual loans, and TDRs for impair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maximum period without payment that typically can occur before a loan is considered for impairment is 90 days.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f no charge-off exists, then once the recorded investment has been fully collected, any future amounts collected would be recognized as interest income. Impaired loans are not returned to accrual status until all amounts due, both principal and interest, are current and a sustained payment history has been demonstrated. The general allowance component covers pools of loans by loan class. Management determines historical loss experience for each segment of loans using the five-year rolling average of the net charge-off data within each segment. Qualitative and environmental factors are also considered that are likely to cause estimated credit losses associated with the Bank’s existing portfolio to differ from historical loss experience, and include levels and trends in delinquency and impaired loans; levels and trends in net charge-offs, trends in volume and terms of loans; change in underwriting, policies, procedures, practices and key personnel; national and local economic trends; industry conditions, and effects of changes in high-risk credit circumstances. The qualitative and environmental factors are reviewed on a quarterly basis to ensure they are reflective of current conditions in the portfolio and economy. An unallocated component, which is a part of the general allowance component, is maintained to cover uncertainties that could affect the Company’s estimate of probable losses. Loans that were acquired in previous mergers, were recorded at fair value with no carryover of the related allowance for credit losses. The fair value of the acquired loans was estimated by management with the assistance of a third-party valuation specialist. For performing loans acquired in a merger, the excess of expected cash flows over the estimated fair value, at acquisition,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Charge-offs of the principal amount on acquired loans would be first applied to the nonaccretable discount portion of the fair value adjustment. The Company grants commercial, residential, and other consumer loans to customers at its branch locations throughout southwestern Pennsylvania in Greene, Washington, Allegheny, Fayette and Westmoreland Counties and in the panhandle of West Virginia in Marshall and Ohio Counties. Although the Company had a diversified loan portfolio at December 31, 2022 and 2021, a substantial portion of its debtors’ ability to honor their contracts is determined by the economic environment of these counties within the tri-state region footprint.</t>
        </is>
      </c>
    </row>
    <row r="12">
      <c r="A12" s="4" t="inlineStr">
        <is>
          <t>Premises and Equipment</t>
        </is>
      </c>
      <c r="B12" s="4" t="inlineStr">
        <is>
          <t>Premises and Equipment Premises and equipment are stated at cost, less accumulated depreciation. Depreciation is principally computed on the straight-line method over the estimated useful lives of the related assets, which range from three seven</t>
        </is>
      </c>
    </row>
    <row r="13">
      <c r="A13" s="4" t="inlineStr">
        <is>
          <t>Bank Owned Life Insurance</t>
        </is>
      </c>
      <c r="B13" s="4" t="inlineStr">
        <is>
          <t>Bank-Owned Life Insurance The Company is the owner and beneficiary of bank-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 provided for deferred income taxes on the earnings from the increase in cash surrender value.</t>
        </is>
      </c>
    </row>
    <row r="14">
      <c r="A14" s="4" t="inlineStr">
        <is>
          <t>Real Estate Owned</t>
        </is>
      </c>
      <c r="B14" s="4" t="inlineStr">
        <is>
          <t>Real Estate OwnedReal estate owned acquired in settlement of foreclosed loans is carried as a component of Other Assets at the lower of cost or fair value, less estimated cost to sell. Prior to foreclosure, the estimated collectible value of the collateral is evaluated to determine if a partial charge-off of the loan balance is necessary. After transfer to real estate owned, any subsequent write-downs are charged against noninterest expense. Direct costs incurred in the foreclosure process and subsequent holding costs incurred on such properties are recorded as expenses of current operations.</t>
        </is>
      </c>
    </row>
    <row r="15">
      <c r="A15" s="4" t="inlineStr">
        <is>
          <t>Income Taxes</t>
        </is>
      </c>
      <c r="B15" s="4" t="inlineStr">
        <is>
          <t>Income Taxes The Company accounts for income taxes in accordance with income tax accounting guidance in ASC Topi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balance sheet method. Under this method, the net deferred tax asset or liability is based on the tax effects of the differences between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t>
        </is>
      </c>
    </row>
    <row r="16">
      <c r="A16" s="4" t="inlineStr">
        <is>
          <t>Goodwill and Intangible Assets</t>
        </is>
      </c>
      <c r="B16" s="4" t="inlineStr">
        <is>
          <t xml:space="preserve">Goodwill and Intangible Assets Goodwill represents the excess of the cost of an acquisition over the fair value of the net assets acquired. Deemed to have an indefinite life and not subject to amortization, goodwill is instead tested for impairment at the reporting unit level at least annually on October 31 or more frequently if triggering events occur or impairment indicators exist. The Company operates two reporting units – Community Banking segment and Insurance Brokerage Services segment. The Company has assigned 100% of the goodwill to the Community Banking reporting unit. In assessing the impairment, the Company has the the option to perform either a qualitative analysis to determine whether it is necessary to perform the goodwill impairment test, or the Company may elect to perform a quantitative goodwill impairment test. Under the qualitative assessment, the Company assesses the existence of events or circumstances to determine whether it is more-likely-than-not that the fair value of the reporting unit is less than its carrying amount, including, goodwill. If this is more likely than not, the goodwill impairment test is used to identify potential goodwill impairment and measure the amount of a goodwill impairment loss to be recognized, if any. The estimated fair value of the community banking reporting unit is compared to its carrying value, including goodwill. If the estimated fair value of the reporting unit exceeds its carrying amount, the goodwill of the reporting unit is not considered impaired, and no impairment loss is recognized. However, if the carrying amount of the reporting unit exceeds its fair value, an impairment loss is recognized based on the excess of the a reporting unit's carrying value over its fair value. The Company did not record any goodwill impairment for the years ended December 31, 2022 and 2021. Intangible assets represent purchased assets that lack physical substance but can be distinguished from goodwill because of contractual or other legal rights. Intangible assets that have finite lives, such as core deposit intangibles acquired in mergers, customer relationship intangibles and renewal lists, are amortized over their estimated useful lives and subject to periodic impairment testing at last annually. The amortization expense represents the estimated decline in value of the underlying asset. Core deposit intangibles are primarily amortized over 6.5 to 9.3 years on the straight-line method. Customer renewal lists are amortized over their estimated useful lives of 9.5 years. We monitor other intangibles for impairment and evaluate carrying amounts, as necessary. Estimates and assumptions are used in determining the fair value of other intangible assets. There were no events or changes in circumstances indicating impairment of other intangible assets at December 31, 2022. The Company recorded impairment related to core deposit intangible of $1.2 million for the year ended December 31, 2021. </t>
        </is>
      </c>
    </row>
    <row r="17">
      <c r="A17" s="4" t="inlineStr">
        <is>
          <t>Mortgage Servicing Rights ("MSRs")</t>
        </is>
      </c>
      <c r="B17" s="4" t="inlineStr">
        <is>
          <t xml:space="preserve">Mortgage Servicing Rights (“MSRs”) The Company has agreements for the express purpose of selling loans in the secondary market. The Company maintains all servicing rights for these loans. MSRs are recognized when commitments are made to fund a loan to be sold and are recorded by allocating total costs incurred between the loan and servicing rights based on their relative fair values. MSRs are amortized in proportion to sold mortgages that are serviced and are included in Accrued Interest Receivable and Other Assets on the accompanying Consolidated Statements of Financial Condition. Servicing fee income is recorded for fees earned for servicing loans. The fees are based on contractual percentage of the outstanding principal or a fixed amount per loan and are recorded as income when earned. The amortization of MSRs is netted against servicing fee income in Other Income within the noninterest income category in the Consolidated Statements of Income. </t>
        </is>
      </c>
    </row>
    <row r="18">
      <c r="A18" s="4" t="inlineStr">
        <is>
          <t>Treasury Stock</t>
        </is>
      </c>
      <c r="B18" s="4" t="inlineStr">
        <is>
          <t>Treasury Stock The purchase of the Company’s common stock is recorded at cost. At the date of subsequent reissue, the treasury stock account is reduced by the cost of such stock on the average cost basis, with any excess proceeds being credited to capital surplus.</t>
        </is>
      </c>
    </row>
    <row r="19">
      <c r="A19" s="4" t="inlineStr">
        <is>
          <t>Comprehensive (Loss) Income</t>
        </is>
      </c>
      <c r="B19" s="4" t="inlineStr">
        <is>
          <t>Comprehensive (Loss) Income Comprehensive (loss) income consists of net income and other comprehensive loss. Other comprehensive loss is comprised of unrealized holding losses and reclassification adjustment for gain on sale of available-for-sale debt securities, net of tax.</t>
        </is>
      </c>
    </row>
    <row r="20">
      <c r="A20" s="4" t="inlineStr">
        <is>
          <t>Earnings Per Share</t>
        </is>
      </c>
      <c r="B20" s="4" t="inlineStr">
        <is>
          <t>Earnings Per Share 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enominator is adjusted for the dilutive effects of any options and convertible securities. Treasury shares are not deemed outstanding for earnings per share calculations.</t>
        </is>
      </c>
    </row>
    <row r="21">
      <c r="A21" s="4" t="inlineStr">
        <is>
          <t>Stock-based Compensation</t>
        </is>
      </c>
      <c r="B21" s="4" t="inlineStr">
        <is>
          <t>Stock-Based Compensation In 2021, the Company’s stockholders approved the 2021 Equity Incentive Plan (the “2021 Plan”). The purpose of the 2021 Plan is to provide officers, employees and directors of the Company and the Bank with additional incentives to promote the growth and performance of the Company and to further align their interests with those of the Company’s stockholders through the ownership of additional common stock of the Company. In addition, the 2021 Plan provides the Company with flexibility to continue to attract and retain highly qualified officers and directors by offering a competitive compensation program that is linked to the performance of the Company's common stock. The effective date of the 2021 Plan was May 19, 2021, which was the date the 2021 Plan satisfied the applicable stockholder approval requirement. The 2021 Plan will remain in effect as long as any awards under it are outstanding; however, no awards may be granted under the 2021 Plan on or after the day immediately prior to the ten-year anniversary of the effective date of the 2021 Plan. Awards may be granted under the 2021 Plan as incentive and non-statutory stock options, restricted stock awards, restricted stock units or any combination thereof, The maximum number of shares of Company common stock that may be delivered to participants under the 2021 Plan is equal to 500,000 shares of Company common stock (the “Share Limit”). Shares of Company common stock subject to the Share Limit may be issued pursuant to grants of stock options, restricted stock awards or restricted stock units, provided, however that the Share Limit is reduced, on a one-for-one basis, for each share of common stock subject to a stock option grant, and on a two and one-half-for-one basis for each share of common stock issued pursuant to restricted stock awards or restricted stock unit awards. If any award granted under the 2021 Plan expires, terminates, is canceled or is forfeited without being settled or exercised or is settled without the issuance of shares of common stock, shares of Company common stock subject to such award will be made available for future grant under the 2021 Plan. If any shares are surrendered or tendered to pay the exercise price of a stock option, such shares will not again be available for grant under the 2021 Plan. In addition, shares of common stock withheld in payment for purposes of satisfying tax withholding obligations with respect to an award do not become available for re-issuance under the 2021 Plan. Employees and directors of the Company or its subsidiaries are eligible to receive awards under the 2021 Equity Incentive Plan, except that non-employees may not be granted incentive stock options. In 2015, the Company’s stockholders approved the 2015 Equity Incentive Plan (the “2015 Plan”), which has similar characteristics to the 2021 Plan. The effective date of the 2015 Plan was May 20, 2015. The 2015 Plan shall remain in effect as long as any awards are outstanding, but as a result of the approval of the 2021 Plan, no more awards can be granted under the 2015 Plan. The 2015 Plan reserved an aggregate number of shares, of which two-thirds of the shares (271,431) could be issued as stock options and one-third of the shares (135,715) could be be issued as restricted stock awards or units. ASC Topic 718, Compensation – Stock Compensation, requires recognizing the compensation cost in the financial statements for stock-based payment transactions. Stock option expense is measured based on the grant date fair value of the stock options issued. The per share fair value of stock options granted is calculated using the Black-Scholes-Merton option pricing model, using assumptions for expected life, expected dividend yield, risk-free interest rate and an expected volatility. The Company uses the simplified method to determine the expected term because it does not have sufficient historical exercise data to provide a reasonable basis upon which to estimate expected term. The stock option exercise price is equal to the market value on the date of grant. Restricted stock award expense is measured based on the market price of the Company’s common stock at the date of the grant. Unrecognized compensation expense is recognized ratably over the remaining service period, generally defined as the vesting period, for all nonvested restricted stock awards and stock options. Restricted stock awards and stock options are typically granted with a five</t>
        </is>
      </c>
    </row>
    <row r="22">
      <c r="A22" s="4" t="inlineStr">
        <is>
          <t>Advertising Costs</t>
        </is>
      </c>
      <c r="B22" s="4" t="inlineStr">
        <is>
          <t>Advertising Costs Advertising costs are expensed as incurred.</t>
        </is>
      </c>
    </row>
    <row r="23">
      <c r="A23" s="4" t="inlineStr">
        <is>
          <t>Impairment of Long-Lived Assets</t>
        </is>
      </c>
      <c r="B23" s="4" t="inlineStr">
        <is>
          <t>Impairment of Long-Lived Assets The Company routinely performs assessments of the recoverability of long-lived assets when events or changes in circumstances indicate that their carrying values may not be recoverable and are in excess of their fair value, less estimated costs to sell. If estimated recoverable amounts are lower than carrying values, assets are considered impaired and reduced to fair value with the recognized impairment charges recorded in noninterest expense in the Consolidated Statements of Income. Long-lived assets are tested for impairment individually or as part of an asset group. An asset group is the unit of accounting for long-lived assets to be held and used, which represents the lowest level for which identifiable cash flows are largely independent of the cash flows of other groups of assets and liabilities. The Company follows ASC 360, Property, Plant and Equipment, which requires three steps to identify, recognize and measure the impairment of a long-lived asset (asset group) to be held and used: Step 1 – Consider whether Indicators of Impairment are Present. The following are examples of such events or changes in circumstances.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Step 2—Test for Recoverability If indicators of impairment are present, the Company performs a recoverability test comparing the sum of the estimated undiscounted cash flows attributable to the long-lived asset or asset group in question to the carrying amount of the long-lived asset or asset group. Step 3—Measurement of an Impairment Loss If the undiscounted cash flows used in the recoverability test are less than the carrying amount of the long-lived asset (asset group), the Company estimates the fair value of the long-lived asset or asset group and recognizes an impairment loss when the carrying amount of the long-lived asset or asset group exceeds the estimated fair value.</t>
        </is>
      </c>
    </row>
    <row r="24">
      <c r="A24" s="4" t="inlineStr">
        <is>
          <t>Recent Accounting Standards</t>
        </is>
      </c>
      <c r="B24" s="4" t="inlineStr">
        <is>
          <t>Recent Accounting Standards In August 2021, the Financial Accounting Standard Board (“FASB”) issued Accounting Standards Update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SEC rule changes update and expand the statistical disclosures that bank and savings and loan registrants provide to investors, in light of changes in this sector over the past 30 years. The rules also eliminate certain disclosure items that are duplicative of other SEC rules and requirements of U.S. GAAP. The rules replace Industry Guide 3, Statistical Disclosure by Bank Holding Companies, with updated disclosure requirements in a new subpart of Regulation S-K. The rules are intended to help ensure that investors have access to more meaningful, relevant information to facilitate their investment and voting decisions. The amendments are effective prospectively for fiscal years beginning after December 15, 2021, and interim periods within fiscal years beginning after December 15, 2022. The adoption of this ASU did not have a material impact on the Company's consolidated statements of financial condition or results of operation. In March 2020, the Financial Accounting Standard Board (“FASB”) issued ASU 2020-04, Reference Rate Reform (Topic 848): Facilitation of the Effects of Reference Rate Reform on Financial Reporting, as amended.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elective guidance in the ASU applies to modifications of contract terms that will directly replace, or have the potential to replace, an affected rate with another interest rate index, as well as certain contemporaneous modifications of other contract terms related to the replacement of an affected rate.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optional expedient allows companies to account for the modification as if it was not substantial (i.e., do not treat as an extinguishment of debt). The ASU is intended to help stakeholders during the global market-wide reference rate transition period. ASU 2020-04 is effective for all entities as of March 12, 2020 through December 31, 2022. The Company has formed a cross-functional team to lead the transition from LIBOR to a planned adoption of an alternate index. The Company is in the process of implementing fallback language for loans or working with lead participating banks and expects to adopt the LIBOR transition relief allowed by the optional expedient under this standard. As of December 31, 2022, the Company has identified approximately $129.0 million in outstanding loan balances and a $5.0 million corporate debt security tied to the LIBOR reference rate. The Company has not yet made any contract modifications. The Company is currently evaluating the potential impact of this guidance on its consolidated statements of financial statements and results of operations. In December 2019, FASB issued ASU 2019-12, Income Taxes (Topic 740); Simplifying the Accounting for Income Taxes . ASU 2019-12 provides amendments intended to reduce the cost and complexity in accounting for income taxes while maintaining or improving the usefulness of the information provided to users of financial statements. ASU 2019-12 removes the following exceptions from ASC 740, Income Taxes: (i) exceptions to the incremental approach for intraperiod tax allocation; (ii) exceptions to accounting for basis differences when a foreign subsidiary becomes an equity method investment or a foreign equity method investment become a subsidiary; and (iii) exception in interim period income tax accounting for year-to-date losses that exceed anticipated losses. ASU 2019-12 provides the following amendments that simplify and improve guidance with Topic 740: (i) franchise taxes that are based partially on income; (ii) transactions that result in a step up in the tax basis of goodwill; (iii) separate financial statements of legal entities that are not subject to tax; (iv) enacted changes in tax laws in interim periods; and (v) employee stock ownership plans and investments in qualified affordable housing projects accounted for using the equity method. For public business entities, the amendments in ASU 2019-12 are effective for fiscal years, and interim periods within those fiscal years, beginning after December 15, 2020. The adoption of this ASU did not have a material impact on the Company's consolidated statements of financial condition or results of operation. In September 2016, the FASB issued ASU 2016-13, Financial Instruments – Credit Losses (Topic 326): Measurement of Credit Losses on Financial Instruments .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fair value through net income. The ASU 2016-13 amendments affect loans, HTM debt securities, trade receivables, net investments in leases, off balance-sheet credit exposures, reinsurance receivables, and any other financial assets not excluded from the scope that have the contractual right to receive cash. ASU 2016-13 was originally effective for fiscal years beginning after December 15, 2019, and interim periods within those fiscal years, with early adoption permitted. In November 2019, the FASB approved a delay of the required implementation date of ASU 2016-13 for smaller reporting companies, including the Company, resulting in a required implementation date for the Company of January 1, 2023. In preparation for the implementation of this ASU, the Company has formed a cross-functional team, contracted with a third-party software provider, and is consulting with a third-party professional advisory service to assist in the model development. The Company has adopted ASU No. 2016-13 (Topic 326) effective January 1, 2023 using the modified retrospective approach for all financial assets measured at amortized costs and unfunded commitments.. The Company has largely completed its assessment of related processes, internal controls, and data sources and has developed, documented, and validated discounted cash flow (DCF) model utilizing a third-party software provider. Our allowance for credit losses (“ACL”) estimate uses DCF model and estimation techniques based on historical loss experience, current borrower characteristics, current conditions, forecasts of future economic conditions and other relevant factors. The Company will use models and other loss estimation techniques that are responsive to changes in forecasted economic conditions to interpret borrower and economic factors in order to estimate the ACL. The Company also applies qualitative factors to account for information that may not be reflected in quantitatively derived results. Qualitative factors include: changes in lending policies and procedures; changes in the nature and volume of the loan portfolio; changes in management; changes in the quality of the Bank’s loan review process; the existence of any concentrations of credit and other external factors to ensure the ACL reflects our expected credit losses. The Company expects its ACL estimate to be sensitive to various factors such as current economic conditions. The ACL includes off-balance sheet credit exposures (OBS) such as unfunded loan commitments. While the Company continues to analyze and evaluate the impact of the adoption of this guidance on the Company’s consolidated financial statements, based upon the Company’s fourth quarter parallel run, assessment of the composition, characteristics and credit quality of the Company's loan portfolio, as well as the economic conditions in effect as of the adoption date - January 1, 2023, management estimates the adoption of ASC 326 will result in will result in a decrease of approximately $3.4 million to the Company’s ACL related to loans receivable and increase of approximately $700,000 in ACL for unfunded commitments. Net impact of the adopting ASC 326, will result in approximately $2.1 million increase to retained earnings, net of deferred taxes. The adjustment recorded upon adoption to record the ACL may fall outside of management’s estimate based on material changes in the economic forecast and conditions and composition of the loan portfolio used in calculating the allowance for credit losses upon adoption. In December 2018, the Board of Governors of the Federal Reserve System, the Federal Deposit Insurance Corporation (“FDIC”) and the Office of Comptroller of the Currency (“OCC”) approved a final rule to address changes to credit loss accounting under GAAP, including banking organizations’ adoption of the CECL methodology. The final rule provides banking organizations the option to phase-in, over a three-year period, the day-one adverse effects on regulatory capital that may result from the adoption of the new accounting standard. The Company does not expect to use the phase in option upon adoption of this is A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Common Shares Denominator, Basic and Diluted</t>
        </is>
      </c>
      <c r="B4" s="4" t="inlineStr">
        <is>
          <t xml:space="preserve">The following table sets forth the composition of the weighted-average common shares (denominator) used in the basic and diluted earnings per share computation. Year Ended December 31, 2022 2021 (Dollars in Thousands, Except Share and Per Share Data) Net Income $ 11,247 $ 11,570 Weighted-Average Basic Common Shares Outstanding 5,136,670 5,382,441 Dilutive Effect of Common Stock Equivalents (Stock Options and Restricted Stock) 12,642 10,288 Weighted-Average Diluted Common Shares and Common Stock Equivalents Outstanding 5,149,312 5,392,729 Earnings Per Share: Basic $ 2.19 $ 2.15 Diluted 2.18 2.15 </t>
        </is>
      </c>
    </row>
    <row r="5">
      <c r="A5" s="4" t="inlineStr">
        <is>
          <t>Schedule of Antidilutive Securities Excluded from Computation of Earnings Per Share</t>
        </is>
      </c>
      <c r="B5" s="4" t="inlineStr">
        <is>
          <t xml:space="preserve">The following table presents as of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Year Ended December 31, 2022 2021 Stock Options 163,348 69,741 Restricted Stock 38,140 17,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Fair Value of Investment Securities Available-for-sale</t>
        </is>
      </c>
      <c r="B4" s="4" t="inlineStr">
        <is>
          <t xml:space="preserve">The amortized cost and fair value of securities available-for-sale as of the dates indicated are as follows: 2022 December 31, Amortized Cost Gross Unrealized Gains Gross Unrealized Losses Fair (Dollars in Thousands) Available-for-Sale Debt Securities: U.S. Government Agencies $ 53,993 $ — $ (9,359) $ 44,634 Obligations of States and Political Subdivisions 14,053 — (711) 13,342 Mortgage-Backed Securities - Government-Sponsored Enterprises 46,345 — (4,918) 41,427 Collateralized Mortgage Obligations - Government Sponsored Enterprises 96,930 — (17,288) 79,642 Corporate Debt 9,487 — (1,172) 8,315 Total Available-for-Sale Debt Securities $ 220,808 $ — $ (33,448) 187,360 Equity Securities: Mutual Funds 875 Other 1,823 Total Equity Securities 2,698 Total Securities $ 190,058 2021 December 31, Amortized Cost Gross Unrealized Gains Gross Unrealized Losses Fair (Dollars in Thousands) Available-for-Sale Debt Securities: U.S. Government Agencies $ 53,992 $ 2 $ (1,433) $ 52,561 Obligations of States and Political Subdivisions 17,951 1,004 — 18,955 Mortgage-Backed Securities - Government-Sponsored Enterprises 55,373 1,468 (282) 56,559 Collateralized Mortgage Obligations - Government Sponsored Enterprises 88,493 164 (2,074) 86,583 Corporate Debt 7,481 — (31) 7,450 Total Available-for-Sale Debt Securities $ 223,290 $ 2,638 $ (3,820) 222,108 Equity Securities: Mutual Funds 990 Other 1,876 Total Equity Securities 2,866 Total Securities $ 224,974 </t>
        </is>
      </c>
    </row>
    <row r="5">
      <c r="A5" s="4" t="inlineStr">
        <is>
          <t>Schedule of Gross Unrealized Losses and Fair Value on Investments</t>
        </is>
      </c>
      <c r="B5" s="4" t="inlineStr">
        <is>
          <t>The following tables show the Company’s gross unrealized losses and fair value, aggregated by investment category and length of time that the individual securities have been in a continuous unrealized loss position, at the dates indicated: 2022 Less than 12 months 12 Months or Greater Total December 31, Number Fair Gross Number Fair Gross Number Fair Gross (Dollars in Thousands) U.S. Government Agencies 1 $ 2,600 $ (400) 12 $ 42,034 $ (8,959) 13 $ 44,634 $ (9,359) Obligations of States and Political Subdivisions 34 13,342 (711) — — — 34 13,342 (711) Mortgage-Backed Securities - Government Sponsored Enterprises 34 19,433 (1,018) 8 21,994 (3,900) 42 41,427 (4,918) Collateralized Mortgage Obligations - Government Sponsored Enterprises 12 25,395 (3,393) 10 54,247 (13,895) 22 79,642 (17,288) Corporate Debt 1 1,665 (335) 2 6,650 (837) 3 8,315 (1,172) Total 82 $ 62,435 $ (5,857) 32 $ 124,925 $ (27,591) 114 $ 187,360 $ (33,448) 2021 Less than 12 months 12 Months or Greater Total December 31, Number Fair Gross Number Fair Gross Number Fair Gross (Dollars in Thousands) U.S. Government Agencies 5 $ 17,729 $ (269) 7 $ 31,830 $ (1,164) 12 $ 49,559 $ (1,433) Mortgage-Backed Securities - Government Sponsored Enterprises 8 28,772 (282) — — — 8 28,772 (282) Collateralized Mortgage Obligations - Government Sponsored Enterprises 10 77,560 (2,074) — — — 10 77,560 (2,074) Corporate Debt 2 7,450 (31) — — — 2 7,450 (31) Total 25 $ 131,511 $ (2,656) 7 $ 31,830 $ (1,164) 32 $ 163,341 $ (3,820)</t>
        </is>
      </c>
    </row>
    <row r="6">
      <c r="A6" s="4" t="inlineStr">
        <is>
          <t>Schedule of Maturities of Investment Securities Available-for-sale</t>
        </is>
      </c>
      <c r="B6" s="4" t="inlineStr">
        <is>
          <t xml:space="preserve">The scheduled maturities of securities available-for-sale are summarized as follows.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2022 December 31, Amortized Fair (Dollars in Thousands) Due in One Year or Less $ 245 $ 244 Due after One Year through Five Years 12,844 11,559 Due after Five Years through Ten Years 71,716 61,383 Due after Ten Years 136,003 114,174 Total $ 220,808 $ 187,360 </t>
        </is>
      </c>
    </row>
    <row r="7">
      <c r="A7" s="4" t="inlineStr">
        <is>
          <t>Schedule of Realized Gain (Loss)</t>
        </is>
      </c>
      <c r="B7" s="4" t="inlineStr">
        <is>
          <t xml:space="preserve">The following table presents the gross realized gain and loss on sales of debt securities, as well as gain and loss on equity securities from both sales and market adjustments for the periods indicated. All gains and losses presented in the table below are reported in Net Gain on Securities on the Consolidated Statements of Income. Year Ended December 31, 2022 2021 (Dollars in Thousands) Debt Securities Gross Realized Gain $ — $ 225 Gross Realized Loss — — Net Gain on Debt Securities $ — $ 225 Equity Securities Net Unrealized (Loss) Gain Recognized on Securities Held $ (168) $ 295 Net Realized Gain Recognized on Securities Sold — 6 Net (Loss) Gain on Equity Securities $ (168) $ 301 Net (Loss) Gain on Securities $ (168) $ 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Loans and Related 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Schedule of Major Classifications of Loans</t>
        </is>
      </c>
      <c r="B4" s="4" t="inlineStr">
        <is>
          <t xml:space="preserve">The following table summarizes the major classifications of loans as of the dates indicated: December 31, 2022 2021 (Dollars in Thousands) Real Estate: Residential $ 330,725 $ 320,798 Commercial 436,805 392,124 Construction 44,923 85,028 Commercial and Industrial 70,044 89,010 Consumer 146,927 122,152 Other 20,449 11,684 Total Loans $ 1,049,873 $ 1,020,796 Allowance for Loan Losses (12,819) (11,582) Loans, Net $ 1,037,054 $ 1,009,214 The following table presents PPP loan activity segregated by loans originated in 2020 and 2021. PPP Loans Remaining Number of Loans Principal Balance Net Deferred Origination Fees (Dollars in Thousands) December 31, 2020 507 $ 55,096 $ 1,133 PPP Loans Originated 218 34,617 1,268 PPP Loan Forgiveness (570) (63,958) (1,558) Principal Payments or Net Deferred Origination Fees Recognized on Unforgiven PPP Loans — (554) (165) December 31, 2021 155 $ 25,201 $ 678 PPP Loans Originated — $ — $ — PPP Loan Forgiveness (145) (25,038) (671) Principal Payments or Net Deferred Origination Fees Recognized on Unforgiven PPP Loans — (32) (2) December 31, 2022 10 $ 131 $ 5 2022 2021 (Dollars in Thousands) Balance, January 1 $ 15,639 $ 10,893 Additions 4,650 6,644 Payments (2,871) (1,898) Balance, December 31 $ 17,418 $ 15,639 </t>
        </is>
      </c>
    </row>
    <row r="5">
      <c r="A5" s="4" t="inlineStr">
        <is>
          <t>Summary of Loans by Internal Risk Rating System</t>
        </is>
      </c>
      <c r="B5" s="4" t="inlineStr">
        <is>
          <t xml:space="preserve">The following table presents loans summarized by the aggregate pass and the criticized categories of special mention, substandard and doubtful within the internal risk rating system as of dates indicated. At December 31, 2022 and 2021, there were no loans in the criticized category of loss. 2022 December 31, Pass Special Substandard Doubtful Total (Dollars in Thousands) Real Estate: Residential $ 327,531 $ 1,180 $ 2,014 $ — $ 330,725 Commercial 395,168 29,680 11,957 — 436,805 Construction 42,693 1,912 318 — 44,923 Commercial and Industrial 58,562 10,977 90 415 70,044 Consumer 146,807 — 120 — 146,927 Other 20,394 55 — — 20,449 Total Loans $ 991,155 $ 43,804 $ 14,499 $ 415 $ 1,049,873 2021 December 31, Pass Special Mention Substandard Doubtful Total (Dollars in Thousands) Real Estate: Residential $ 317,964 $ 845 $ 1,989 $ — $ 320,798 Commercial 355,895 27,168 9,061 — 392,124 Construction 69,441 13,035 2,552 — 85,028 Commercial and Industrial 72,584 14,463 1,451 512 89,010 Consumer 122,136 — 16 — 122,152 Other 11,616 68 — — 11,684 Total Loans $ 949,636 $ 55,579 $ 15,069 $ 512 $ 1,020,796 </t>
        </is>
      </c>
    </row>
    <row r="6">
      <c r="A6" s="4" t="inlineStr">
        <is>
          <t>Summary of Loan Portfolio</t>
        </is>
      </c>
      <c r="B6" s="4" t="inlineStr">
        <is>
          <t xml:space="preserve">The following tables present the classes of the loan portfolio summarized by the aging categories of performing loans and nonaccrual loans as of the dates indicated: 2022 December 31, Loans 30-59 60-89 90 Days Total Non- Total (Dollars in Thousands) Real Estate: Residential $ 325,591 $ 3,451 $ 34 $ — $ 3,485 $ 1,649 $ 330,725 Commercial 434,933 58 — — 58 1,814 436,805 Construction 44,923 — — — — — 44,923 Commercial and Industrial 69,621 8 — — 8 415 70,044 Consumer 145,887 854 66 — 920 120 146,927 Other 20,449 — — — — — 20,449 Total Loans $ 1,041,404 $ 4,371 $ 100 $ — $ 4,471 $ 3,998 $ 1,049,873 2021 December 31, Loans 30-59 60-89 90 Days Total Non- Total (Dollars in Thousands) Real Estate: Residential $ 317,583 $ 1,805 $ 17 $ — $ 1,822 $ 1,393 $ 320,798 Commercial 389,522 544 — — 544 2,058 392,124 Construction 85,028 — — — — — 85,028 Commercial and Industrial 87,407 107 — — 107 1,496 89,010 Consumer 121,636 419 81 — 500 16 122,152 Other 11,684 — — — — — 11,684 Total Loans $ 1,012,860 $ 2,875 $ 98 $ — $ 2,973 $ 4,963 $ 1,020,796 </t>
        </is>
      </c>
    </row>
    <row r="7">
      <c r="A7" s="4" t="inlineStr">
        <is>
          <t>Summary of Loans Impaired</t>
        </is>
      </c>
      <c r="B7" s="4" t="inlineStr">
        <is>
          <t xml:space="preserve">A summary of the loans considered impaired and evaluated for impairment as of the dates indicated are as follows: 2022 December 31, Recorded Related Unpaid Average Interest (Dollars in Thousands) With No Related Allowance Recorded: Real Estate: Residential $ 1,042 $ — $ 1,047 $ 1,085 $ 51 Commercial 11,609 — 11,766 10,928 549 Construction 318 — 318 403 19 Commercial and Industrial 505 — 777 734 35 Total With No Related Allowance Recorded $ 13,474 $ — $ 13,908 $ 13,150 $ 654 With A Related Allowance Recorded: Real Estate: Commercial $ 1,608 $ 21 $ 1,608 $ 954 $ 79 Construction — — — 830 36 Commercial and Industrial 7 3 7 253 1 Total With A Related Allowance Recorded $ 1,615 $ 24 $ 1,615 $ 2,037 $ 116 Total Impaired Loans: Real Estate: Residential $ 1,042 $ — $ 1,047 $ 1,085 $ 51 Commercial 13,217 21 13,374 11,882 628 Construction 318 — 318 1,233 55 Commercial and Industrial 512 3 784 987 36 Total Impaired Loans $ 15,089 $ 24 $ 15,523 $ 15,187 $ 770 2021 December 31, Recorded Related Unpaid Average Interest (Dollars in Thousands) With No Related Allowance Recorded: Real Estate: Residential $ 1,133 $ — $ 1,137 $ 1,158 $ 46 Commercial 9,733 — 9,787 27,207 927 Construction 540 — 540 887 34 Commercial and Industrial 1,979 — 2,286 3,230 49 Total With No Related Allowance Recorded $ 13,385 $ — $ 13,750 $ 32,482 $ 1,056 With A Related Allowance Recorded: Real Estate: Commercial $ 266 $ 195 $ 266 $ 421 $ 19 Construction 2,013 104 2,013 169 7 Commercial and Industrial — — — 1,316 29 Total With A Related Allowance Recorded $ 2,279 $ 299 $ 2,279 $ 1,906 $ 55 Total Impaired Loans: Real Estate: Residential $ 1,133 $ — $ 1,137 $ 1,158 $ 46 Commercial 9,999 195 10,053 27,628 946 Construction 2,553 104 2,553 1,056 41 Commercial and Industrial 1,979 — 2,286 4,546 78 Total Impaired Loans $ 15,664 $ 299 $ 16,029 $ 34,388 $ 1,111 </t>
        </is>
      </c>
    </row>
    <row r="8">
      <c r="A8" s="4" t="inlineStr">
        <is>
          <t>Summary of Related to Loans Modified as TDRs</t>
        </is>
      </c>
      <c r="B8" s="4" t="inlineStr">
        <is>
          <t xml:space="preserve">The following table presents information at the time of modification related to loans modified as TDRs during the period indicated. Year Ended December 31, 2021 Number Pre- Post- Related (Dollars in Thousands) Real Estate Commercial 1 $ 1,958 $ 1,958 $ — Total 1 $ 1,958 $ 1,958 $ — </t>
        </is>
      </c>
    </row>
    <row r="9">
      <c r="A9" s="4" t="inlineStr">
        <is>
          <t>Summary of Allowance for Loan Losses by Segment</t>
        </is>
      </c>
      <c r="B9" s="4" t="inlineStr">
        <is>
          <t xml:space="preserve">The activity in the allowance for loan loss summarized by primary segments and segregated into the amount required for loans individually evaluated for impairment and the amount required for loans collectively evaluated for potential impairment as of December 31, 2022 and 2021 is summarized below: Real Real Real Commercial Consumer Other Unallocated Total )Dollars in Thousands) December 31, 2021 $ 1,420 $ 5,960 $ 1,249 $ 1,151 $ 1,050 $ — $ 752 $ 11,582 Charge-offs (32) — — (2,712) (151) — — (2,895) Recoveries 145 — — 117 86 — — 348 Provision (Recovery) for Loan Losses 541 (150) (747) 3,757 532 — (149) 3,784 December 31, 2022 $ 2,074 $ 5,810 $ 502 $ 2,313 $ 1,517 $ — $ 603 $ 12,819 Individually Evaluated for Impairment $ — $ 21 $ — $ 3 $ — $ — $ — $ 24 Collectively Evaluated for Potential Impairment $ 2,074 $ 5,789 $ 502 $ 2,310 $ 1,517 $ — $ 603 $ 12,795 Real Real Real Commercial Consumer Other Unallocated Total (Dollars in Thousands) December 31, 2020 $ 2,249 $ 6,010 $ 889 $ 1,423 $ 1,283 $ — $ 917 $ 12,771 Charge-offs (13) (40) — — (213) — — (266) Recoveries 17 — — 43 142 — — 202 (Recovery) Provision for Loan Losses (833) (10) 360 (315) (162) — (165) (1,125) December 31, 2021 $ 1,420 $ 5,960 $ 1,249 $ 1,151 $ 1,050 $ — $ 752 $ 11,582 Individually Evaluated for Impairment $ — $ 195 $ 104 $ — $ — $ — $ — $ 299 Collectively Evaluated for Potential Impairment $ 1,420 $ 5,765 $ 1,145 $ 1,151 $ 1,050 $ — $ 752 $ 11,283 </t>
        </is>
      </c>
    </row>
    <row r="10">
      <c r="A10" s="4" t="inlineStr">
        <is>
          <t>Summary of Major Loan Classifications</t>
        </is>
      </c>
      <c r="B10" s="4" t="inlineStr">
        <is>
          <t xml:space="preserve">The following tables present the major classifications of loans summarized by individually evaluated for impairment and collectively evaluated for potential impairment as of December 31, 2022 and 2021: 2022 December 31, Real Real Real Commercial Consumer Other Total (Dollars in Thousands) Individually Evaluated for Impairment $ 1,042 $ 13,217 $ 318 $ 512 $ — $ — $ 15,089 Collectively Evaluated for Potential Impairment 329,683 423,588 44,605 69,532 146,927 20,449 1,034,784 Total Loans $ 330,725 $ 436,805 $ 44,923 $ 70,044 $ 146,927 $ 20,449 $ 1,049,873 2021 December 31, Real Real Real Commercial Consumer Other Total (Dollars in Thousands) Individually Evaluated for Impairment $ 1,133 $ 9,999 $ 2,553 $ 1,979 $ — $ — $ 15,664 Collectively Evaluated for Potential Impairment 319,665 382,125 82,475 87,031 122,152 11,684 1,005,132 Total Loans $ 320,798 $ 392,124 $ 85,028 $ 89,010 $ 122,152 $ 11,684 $ 1,020,796 </t>
        </is>
      </c>
    </row>
    <row r="11">
      <c r="A11" s="4" t="inlineStr">
        <is>
          <t>Schedule of Changes in Accretable Discount on Loans Acquired at Fair Value</t>
        </is>
      </c>
      <c r="B11" s="4" t="inlineStr">
        <is>
          <t xml:space="preserve">The following table presents changes in the accretable discount on the loans acquired at fair value for the dates indicated. Accretable Discount (Dollars in Thousands) Balance at December 31, 2020 $ 1,194 Accretable Yield (468) Balance at December 31, 2021 726 Accretable Yield (239) Balance at December 31, 2022 $ 4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Major Classifications of Premises and Equipment</t>
        </is>
      </c>
      <c r="B4" s="4" t="inlineStr">
        <is>
          <t xml:space="preserve">Major classifications of premises and equipment are summarized as follows: 2022 2021 (Dollars in Thousands) Land $ 2,344 $ 2,380 Building 19,374 19,475 Leasehold Improvements 749 730 Furniture, Fixtures, and Equipment 10,201 10,283 Fixed Assets in Process 1,645 1,417 Total Premises and Equipment 34,313 34,285 Less: Accumulated Depreciation and Amortization (16,469) (15,886) Premises and Equipment, Net $ 17,844 $ 18,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ore Deposit Intangible Assets</t>
        </is>
      </c>
      <c r="B4" s="4" t="inlineStr">
        <is>
          <t xml:space="preserve">The following table presents a summary of intangible assets subject to amortization at the dates indicated. 2022 2021 December 31, Gross Carrying Amount Accumulated Amortization Net Carrying Value Gross Carrying Amount Accumulated Amortization Impairment Net Carrying Value (Dollars in Thousands) Core Deposit Intangible $ 11,860 $ (9,310) $ 2,550 $ 14,103 $ (8,783) $ (1,178) $ 4,142 Customer List 1,800 (837) 963 1,800 (647) — 1,153 Total Intangible Assets $ 13,660 $ (10,147) $ 3,513 $ 15,903 $ (9,430) $ (1,178) $ 5,295 </t>
        </is>
      </c>
    </row>
    <row r="5">
      <c r="A5" s="4" t="inlineStr">
        <is>
          <t>Schedule of Finite-Lived Intangible Assets, Future Amortization Expense</t>
        </is>
      </c>
      <c r="B5" s="4" t="inlineStr">
        <is>
          <t xml:space="preserve">Estimated amortization expense of intangible assets in subsequent fiscal years is as follows. Amount (Dollars in Thousands) 2023 $ 1,782 2024 1,147 2025 189 2026 189 2027 189 2028 and Thereafter 17 Total Estimated Intangible Asset Amortization Expense $ 3,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Maturities of Time Deposits</t>
        </is>
      </c>
      <c r="B4" s="4" t="inlineStr">
        <is>
          <t xml:space="preserve">The following table shows the maturities of time deposits for the next five years and beyond. December 31, 2022 (Dollars in Thousands) One Year or Less $ 69,355 Over One Through Two Years 15,599 Over Two Through Three Years 8,657 Over Three Through Four Years 8,171 Over Four Through Five Years 4,069 Over Five Years 3,275 Total $ 109,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Debt [Abstract]</t>
        </is>
      </c>
      <c r="B3" s="4" t="inlineStr">
        <is>
          <t xml:space="preserve"> </t>
        </is>
      </c>
    </row>
    <row r="4">
      <c r="A4" s="4" t="inlineStr">
        <is>
          <t>Schedule of Short-term Borrowings</t>
        </is>
      </c>
      <c r="B4" s="4" t="inlineStr">
        <is>
          <t xml:space="preserve">The following table sets forth the components of short-term borrowings for the years indicated. 2022 2021 December 31, Amount Weighted Amount Weighted (Dollars in Thousands) Securities Sold Under Agreements to Repurchase: Balance at Period End $ 8,060 0.19 % $ 39,266 0.17 % Average Balance Outstanding During the Period 27,381 0.23 43,988 0.22 Maximum Amount Outstanding at any Month End 39,219 52,777 Securities Collateralizing the Agreements at Period-End: Carrying Value $ 10,947 $ 59,867 Market Value 9,396 59,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Borrowed Funds (Tables)</t>
        </is>
      </c>
      <c r="B1" s="2" t="inlineStr">
        <is>
          <t>12 Months Ended</t>
        </is>
      </c>
    </row>
    <row r="2">
      <c r="B2" s="2" t="inlineStr">
        <is>
          <t>Dec. 31, 2022</t>
        </is>
      </c>
    </row>
    <row r="3">
      <c r="A3" s="3" t="inlineStr">
        <is>
          <t>Debt Disclosure [Abstract]</t>
        </is>
      </c>
      <c r="B3" s="4" t="inlineStr">
        <is>
          <t xml:space="preserve"> </t>
        </is>
      </c>
    </row>
    <row r="4">
      <c r="A4" s="4" t="inlineStr">
        <is>
          <t>Summary of Remaining Maturities of Long-term Advances from the FHLB</t>
        </is>
      </c>
      <c r="B4" s="4" t="inlineStr">
        <is>
          <t xml:space="preserve">Fixed rate, long-term advances from the FHLB with remaining maturities are as follows at the dates indicated: 2022 2021 December 31, Amount Weighted Amount Weighted (Dollars in Thousands) Due in One Year $ — — % $ 3,000 2.41 % Due After One Year to Two Years — — — — Due After Two Years to Three Years — — — — Total $ — — $ 3,000 2.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 Provision</t>
        </is>
      </c>
      <c r="B4" s="4" t="inlineStr">
        <is>
          <t xml:space="preserve">Reconciliation of income tax provision for the periods indicated are as follows: Year Ended December 31, 2022 2021 (Dollars in Thousands) Current Payable $ 3,368 $ 3,373 Deferred Benefit (535) (248) Total Provision $ 2,833 $ 3,125 </t>
        </is>
      </c>
    </row>
    <row r="5">
      <c r="A5" s="4" t="inlineStr">
        <is>
          <t>Summary of Net Deferred Tax Assets and Liabilities</t>
        </is>
      </c>
      <c r="B5" s="4" t="inlineStr">
        <is>
          <t xml:space="preserve">The tax effects of deductible and taxable temporary differences that gave rise to significant portions of the net deferred tax assets and liabilities are as follows: December 31, 2022 2021 (Dollars in Thousands) Deferred Tax Assets: Allowance for Loan Losses $ 2,762 $ 2,507 Non-Accrual Loan Interest 54 65 Amortization of Intangibles 105 95 Unrealized Loss of AFS - Merger Tax Adjustment 731 789 Postretirement Benefits 20 23 Net Unrealized Loss on Securities 7,206 254 Stock-Based Compensation Expense 70 66 Gas Lease - Deferred Revenue 37 65 Accrued Payroll — 33 Purchase Accounting Adjustments - Acquired Loans 105 156 Lease Liability 450 189 Right of Use Asset Impairment 60 43 Purchase Accounting Adjustments - Fixed Assets 62 — Restructuring Costs 139 238 Other — 10 Gross Deferred Tax Assets 11,801 4,533 Deferred Tax Liabilities: Deferred Origination Fees and Costs 277 280 Discount Accretion 34 24 Depreciation 1,402 1,425 Net Unrealized Gain on Equity Securities 1 37 Mortgage Servicing Rights 136 157 Accrued Payroll 3 — ROU Asset 464 194 Purchase Accounting Adjustments - Core Deposit Intangible 549 948 Purchase Accounting Adjustments - Fixed Assets — 25 Purchase Accounting Adjustments - Certificates of Deposit — — Goodwill 74 74 Other 5 — Gross Deferred Tax Liabilities 2,945 3,164 Net Deferred Tax Assets $ 8,856 $ 1,369 </t>
        </is>
      </c>
    </row>
    <row r="6">
      <c r="A6" s="4" t="inlineStr">
        <is>
          <t>Reconciliation of Federal Income Tax Expense</t>
        </is>
      </c>
      <c r="B6" s="4" t="inlineStr">
        <is>
          <t>A reconciliation of the federal income tax expense at statutory income tax rates and the actual income tax expense on income before taxes for the periods indicated is as follows: 2022 2021 Year Ended December 31, Amount Percent of Pre-tax Income Amount Percent of Pre-tax Income (Dollars in Thousands) Provision at Statutory Rate $ 2,957 21.0 % $ 3,086 21.0 % State Taxes (Net of Federal Benefit) 222 1.6 198 1.4 Tax-Free Income (192) (1.4) (216) (1.5) BOLI Income (122) (0.9) (124) (0.9) Stock Options - ISO 25 0.2 12 0.1 Goodwill Impairment — — 1 — Other (57) (0.4) 168 1.0 Actual Tax Expense and Effective Rate $ 2,833 20.1 % $ 3,125 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loan losses</t>
        </is>
      </c>
      <c r="B3" s="7" t="n">
        <v>12819</v>
      </c>
      <c r="C3" s="7" t="n">
        <v>11582</v>
      </c>
    </row>
    <row r="4">
      <c r="A4" s="4" t="inlineStr">
        <is>
          <t>Preferred stock, share authorized (in shares)</t>
        </is>
      </c>
      <c r="B4" s="6" t="n">
        <v>5000000</v>
      </c>
      <c r="C4" s="6" t="n">
        <v>5000000</v>
      </c>
    </row>
    <row r="5">
      <c r="A5" s="4" t="inlineStr">
        <is>
          <t>Common stock, par value (in dollars per share)</t>
        </is>
      </c>
      <c r="B5" s="8" t="n">
        <v>0.4167</v>
      </c>
      <c r="C5" s="8" t="n">
        <v>0.4167</v>
      </c>
    </row>
    <row r="6">
      <c r="A6" s="4" t="inlineStr">
        <is>
          <t>Common stock, shares authorized (in shares)</t>
        </is>
      </c>
      <c r="B6" s="6" t="n">
        <v>35000000</v>
      </c>
      <c r="C6" s="6" t="n">
        <v>35000000</v>
      </c>
    </row>
    <row r="7">
      <c r="A7" s="4" t="inlineStr">
        <is>
          <t>Common stock, shares issued (in shares)</t>
        </is>
      </c>
      <c r="B7" s="6" t="n">
        <v>5708433</v>
      </c>
      <c r="C7" s="6" t="n">
        <v>5680993</v>
      </c>
    </row>
    <row r="8">
      <c r="A8" s="4" t="inlineStr">
        <is>
          <t>Common stock, shares outstanding (in shares)</t>
        </is>
      </c>
      <c r="B8" s="6" t="n">
        <v>5100189</v>
      </c>
      <c r="C8" s="6" t="n">
        <v>5260672</v>
      </c>
    </row>
    <row r="9">
      <c r="A9" s="4" t="inlineStr">
        <is>
          <t>Treasury stock, at cost (in shares)</t>
        </is>
      </c>
      <c r="B9" s="6" t="n">
        <v>608244</v>
      </c>
      <c r="C9" s="6" t="n">
        <v>4203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Benefi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Awards and Stock Option Grants</t>
        </is>
      </c>
      <c r="B4" s="4" t="inlineStr">
        <is>
          <t>Details of the restricted stock award and stock option grants under the 2021 Equity Incentive Plan are summarized for the year ended December 31, 2022 as follows. The Company did not grant restricted stock awards or stock options for the year ended December 31, 2021. 2022 Number of Restricted Shares Granted 27,765 Weighted Average Grant Date Common Stock Price $ 25.29 Restricted Shares Market Value Before Tax $ 702,000 Number of Stock Options Granted 104,465 Stock Options Market Value Before Tax $ 510,000 Summary of Significant Assumptions for Newly Issued Stock Options Expected Life in Years 6.5 Expected Dividend Yield 3.79% Risk-free Interest Rate 1.97% Expected Volatility 28.82% Weighted Average Grant Date Fair Value $ 4.88</t>
        </is>
      </c>
    </row>
    <row r="5">
      <c r="A5" s="4" t="inlineStr">
        <is>
          <t>Summary of Stock Option Data</t>
        </is>
      </c>
      <c r="B5" s="4" t="inlineStr">
        <is>
          <t>The following table presents stock option data for the period indicated: 2022 2021 Number of Shares Weighted Average Exercise Price Weighted Average Remaining Contractual Number of Shares Weighted Average Exercise Price Weighted Average Remaining Contractual Outstanding Options at Beginning of Year 207,641 $ 24.01 4.8 218,683 $ 23.91 5.8 Granted 104,465 25.31 — — Exercised (15,500) 21.54 (8,600) 21.29 Forfeited (12,858) 26.43 (2,442) 24.18 Outstanding Options at End of Year 283,748 24.52 5.6 207,641 24.01 4.8 Exercisable Options at End of Year 174,683 $ 24.42 3.5 187,015 $ 24.17 4.4 Number of Shares Weighted Average Exercise Price Weighted Average Remaining Service Period in Years Nonvested Options December 31, 2020 38,442 $ 24.40 8.0 Granted — $ — Exercised (17,816) $ 26.43 Forfeited — $ — Nonvested Options December 31, 2021 20,626 $ 22.64 7.8 Granted 104,465 25.31 Vested (9,354) 24.42 Forfeited (6,672) 26.01 Nonvested Options at December 31, 2022 109,065 $ 24.67 9.1</t>
        </is>
      </c>
    </row>
    <row r="6">
      <c r="A6" s="4" t="inlineStr">
        <is>
          <t>Summary of Restricted Stock Award Data</t>
        </is>
      </c>
      <c r="B6" s="4" t="inlineStr">
        <is>
          <t>The following table presents restricted stock award data for the period indicated. Number of Shares Weighted Average Grant Date Fair Value Price Weighted Average Remaining Service Period in Years Nonvested at December 31, 2020 76,190 $ 24.08 6.3 Granted — — 0.0 Vested (19,600) 24.67 5.2 Forfeited (450) 20.38 Nonvested Restricted Stock at December 31, 2021 56,140 $ 23.90 5.3 Granted 27,765 25.29 4.3 Vested (16,065) 24.60 4.2 Forfeited (3,715) 24.01 Nonvested Restricted Stock at December 31, 2022 64,125 $ 24.32 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Unused and Available Credit Balances</t>
        </is>
      </c>
      <c r="B4" s="4" t="inlineStr">
        <is>
          <t xml:space="preserve">The unused and available credit balances of financial instruments whose contracts represent credit risk are as follows: December 31, 2022 2021 (Dollars in Thousands) Standby Letters of Credit $ 110 $ 110 Performance Letters of Credit 1,064 2,873 Construction Mortgages 45,722 55,597 Personal Lines of Credit 6,824 7,055 Overdraft Protection Lines 5,241 5,709 Home Equity Lines of Credit 22,784 21,187 Commercial Lines of Credit 74,921 83,316 Total $ 156,666 $ 175,8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Regulatory Capital (Tabl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Summary of Actual Capital Ratios</t>
        </is>
      </c>
      <c r="B4" s="4" t="inlineStr">
        <is>
          <t xml:space="preserve">The following table presents the Bank’s regulatory capital amounts and ratios, as well as the minimum amounts and ratios required to be well capitalized at the dates indicated. 2022 2021 December 31, Amount Ratio Amount Ratio (Dollars in Thousands) Common Equity Tier 1 Capital (to Risk-Weighted Assets) Actual $ 121,188 12.33 % $ 113,086 11.95 % For Capital Adequacy Purposes 44,221 4.50 42,571 4.50 To Be Well Capitalized 63,875 6.50 61,491 6.50 Tier I Capital (to Risk-Weighted Assets) Actual 121,188 12.33 113,086 11.95 For Capital Adequacy Purposes 58,961 6.00 56,761 6.00 To Be Well Capitalized 78,615 8.00 75,682 8.00 Total Capital (to Risk-Weighted Assets) Actual 133,478 13.58 124,668 13.18 For Capital Adequacy Purposes 78,615 8.00 75,682 8.00 To Be Well Capitalized 98,269 10.00 94,602 10.00 Tier I Leverage Capital (to Adjusted Total Assets) Actual 121,188 8.66 113,086 7.76 For Capital Adequacy Purposes 55,969 4.00 58,307 4.00 To Be Well Capitalized 69,962 5.00 72,884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tables present the lease expense, ROU assets, weighted average term, discount rate and maturity analysis of lease liabilities for operating leases for the periods and dates indicated. Year Ended December 31, 2022 2021 (Dollars in Thousands) Operating $ 350 $ 330 Short-term — 34 Variable 28 31 Total Lease Expense $ 378 $ 395 December 31, 2022 2021 (Dollars in Thousands) Operating Leases: ROU Assets $ 1,926 $ 674 Weighted Average Lease Term in Years 8.13 7.33 Weighted Average Discount Rate 2.87 % 2.51 %</t>
        </is>
      </c>
    </row>
    <row r="5">
      <c r="A5" s="4" t="inlineStr">
        <is>
          <t>Summary of Maturity Analysis of Lease Liabilities for Operating Leases</t>
        </is>
      </c>
      <c r="B5" s="4" t="inlineStr">
        <is>
          <t xml:space="preserve">December 31, 2022 (Dollars in Thousands) Maturity Analysis: Due in One Year $ 358 Due After One Year to Two Years 355 Due After Two Years to Three Years 272 Due After Three Years to Four Years 233 Due After Four to Five Years 233 Due After Five Years 888 Total $ 2,339 Less: Present Value Discount 251 Lease Liabilities $ 2,0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Servicing Assets at Fair Value</t>
        </is>
      </c>
      <c r="B4" s="4" t="inlineStr">
        <is>
          <t xml:space="preserve">The following table presents MSR activity and net carrying values for the periods indicated. Servicing Rights Valuation Allowance Net Carrying Value (Dollars in Thousands) December 31, 2020 $ 1,029 $ (373) $ 656 Additions 100 — 100 Amortization (300) — (300) Valuation Allowance Adjustment — 274 274 December 31, 2021 $ 829 $ (99) $ 730 Additions — — — Amortization (196) — (196) Valuation Allowance Adjustment — 99 99 December 31, 2022 $ 633 $ — $ 6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financial assets measured at fair value on a recurring basis and reported on the Consolidated Statements of Financial Condition as of the dates indicated, by level within the fair value hierarchy.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re were no transfers from Level 1 to Level 2 and no transfers into or out of Level 3 during the years ended December 31, 2022 and 2021, respectively. December 31, Fair Value Hierarchy 2022 2021 (Dollars in Thousands) Securities: Available-for-Sale Debt Securities U.S. Government Agencies Level 2 $ 44,634 $ 52,561 Obligations of States and Political Subdivisions Level 2 13,342 18,955 Mortgage-Backed Securities - Government-Sponsored Enterprises Level 2 41,427 56,559 Collateralized Mortgage Obligations - Government Sponsored Enterprises Level 2 79,642 86,583 Corporate Debt Level 2 8,315 7,450 Total Available-for-Sale Debt Securities 187,360 222,108 Equity Securities Mutual Funds Level 1 875 990 Other Level 1 1,823 1,876 Total Equity Securities 2,698 2,866 Total Securities $ 190,058 $ 224,974 </t>
        </is>
      </c>
    </row>
    <row r="5">
      <c r="A5" s="4" t="inlineStr">
        <is>
          <t>Fair Value Measurement on a Nonrecurring Basis</t>
        </is>
      </c>
      <c r="B5" s="4" t="inlineStr">
        <is>
          <t>The following table presents the financial assets measured at fair value on a nonrecurring basis on the Consolidated Statements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1 inputs or observable inputs, employed by certified appraisers, for similar assets classified as Level 2 inputs. In cases where valuation techniques included inputs that are unobservable and are based on estimates and assumptions developed by management based on the best information available under each circumstance, the asset valuation is classified as Level 3 inputs. Financial Asset Fair Value Hierarchy December 31, Valuation Technique Significant Unobservable Inputs Range Weighted Average (Dollars in Thousands) Impaired Loans Individually Assessed Level 3 $ 1,591 Appraisal of Collateral (1) Appraisal Adjustments (2) 0% to 8% 7.2% Financial Asset Fair Value Hierarchy December 31, Valuation Technique Significant Unobservable Inputs Range Weighted Average (Dollars in Thousands) Impaired Loans Individually Assessed Level 3 $ 1,980 Appraisal of Collateral (1) Appraisal Adjustments (2) 0% to 50% 15.8% MSRs Level 3 141 Discounted Cash Flow Discount Rate 9% to 11% 10.2% Prepayment Speed 6% to 36% 16.0% OREO Level 3 36 Appraisal of Collateral (1) Liquidation Expenses (2) 10% to 30% 26.6%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t>
        </is>
      </c>
    </row>
    <row r="6">
      <c r="A6" s="4" t="inlineStr">
        <is>
          <t>Fair Value, by Balance Sheet Grouping</t>
        </is>
      </c>
      <c r="B6" s="4" t="inlineStr">
        <is>
          <t xml:space="preserve">The estimated fair values of the Company’s financial instruments at the dates indicated are as follows: 2022 2021 December 31, Fair Value Hierarchy Carrying Value Fair Value Carrying Value Fair Value (Dollars in Thousands) Financial Assets: Cash and Due From Banks: Interest Bearing Level 1 $ 82,957 $ 82,957 $ 63,968 $ 63,968 Non-Interest Bearing Level 1 20,743 20,743 55,706 55,706 Securities See Above 190,058 190,058 224,974 224,974 Loans, Net Level 3 1,037,054 1,011,098 1,009,214 1,039,980 Restricted Stock Level 2 2,749 2,749 3,403 3,403 Mortgage Servicing Rights Level 3 633 1,000 730 773 Accrued Interest Receivable Level 2 3,983 3,983 3,350 3,350 Financial Liabilities: Deposits Level 2 1,268,503 1,264,846 1,226,613 1,227,653 Short-term Borrowings Level 2 8,060 8,060 39,266 39,266 Other Borrowed Funds FHLB Borrowings Level 2 — — 3,000 3,000 Subordinated Debt Level 2 14,638 13,490 14,601 15,000 Accrued Interest Payable Level 2 355 355 486 4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interest Expenses</t>
        </is>
      </c>
      <c r="B4" s="4" t="inlineStr">
        <is>
          <t xml:space="preserve">The details for other noninterest expense for the Company’s Consolidated Statements of Income are as follows: Year Ended December 31, 2022 2021 (Dollars in Thousands) Non-employee Compensation $ 570 $ 611 Printing and Supplies 250 281 Postage 339 312 Telephone 518 612 Charitable Contributions 173 323 Dues and Subscriptions 174 156 Loan Expenses 538 390 Meals and Entertainment 143 122 Travel 173 107 Training 61 52 Bank Assessment 194 180 Insurance 275 233 Miscellaneous 436 520 TOTAL OTHER NONINTEREST EXPENSE $ 3,844 $ 3,8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Financial information pertaining only to CB Financial Services, Inc., is as follows: Statements of Financial Condition December 31, 2022 2021 (Dollars in Thousands) ASSETS Cash and Due From Banks $ 14,516 $ 18,567 Equity Securities, at Fair Value 1,822 1,877 Investment in Community Bank 107,727 126,262 Other Assets 814 1,123 TOTAL ASSETS $ 124,879 $ 147,829 LIABILITIES AND STOCKHOLDERS' EQUITY Other Borrowings $ 14,638 $ 14,601 Other Liabilities 86 104 Stockholders' Equity 110,155 133,124 TOTAL LIABILITIES AND STOCKHOLDERS' EQUITY $ 124,879 $ 147,829 </t>
        </is>
      </c>
    </row>
    <row r="5">
      <c r="A5" s="4" t="inlineStr">
        <is>
          <t>Condensed Income Statement</t>
        </is>
      </c>
      <c r="B5" s="4" t="inlineStr">
        <is>
          <t xml:space="preserve">Year Ended December 31, 2022 2021 (Dollars in Thousands) Interest and Dividend Income $ 78 $ 71 Dividend from Bank Subsidiary 4,947 9,675 Interest Expense 622 37 Net Interest and Dividend Income 4,403 9,709 Net (Loss) Gain on Securities (54) 329 Noninterest Expense 19 12 Income Before Undistributed Net Income of Subsidiary and Income Tax Expense (Benefit) 4,330 10,026 Undistributed Net Income of Subsidiary 6,778 1,607 Income Before Income Tax (Benefit) Expense 11,108 11,633 Income Tax (Benefit) Expense (139) 63 NET INCOME $ 11,247 $ 11,570 </t>
        </is>
      </c>
    </row>
    <row r="6">
      <c r="A6" s="4" t="inlineStr">
        <is>
          <t>Condensed Cash Flow Statement</t>
        </is>
      </c>
      <c r="B6" s="4" t="inlineStr">
        <is>
          <t xml:space="preserve">Year Ended December 31, 2022 2021 (Dollars in Thousands) OPERATING ACTIVITIES Net Income $ 11,247 $ 11,570 Adjustments to Reconcile Net Income to Net Cash Provided By Operating Activities: Undistributed Net Income of Subsidiary (6,778) (1,607) Noncash Expense for Stock-Based Compensation 600 566 Loss (Gain) on Equity Securities 55 (329) Other, net 290 (423) NET CASH PROVIDED BY OPERATING ACTIVITIES 5,414 9,777 INVESTING ACTIVITIES Purchases of Equity Securities — (100) Proceeds from Sales of Equity Securities — 36 NET CASH USED IN INVESTING ACTIVITIES — (64) FINANCING ACTIVITIES Net Proceeds from Other Borrowings 37 14,601 Cash Dividends Paid (4,920) (5,168) Treasury Stock, Purchases at Cost (4,802) (4,143) Exercise of Stock Options 220 98 NET CASH (USED IN) PROVIDED BY FINANCING ACTIVITIES (9,465) 5,388 (DECREASE) INCREASE IN CASH AND DUE FROM BANKS (4,051) 15,101 CASH AND DUE FROM BANKS AT BEGINNING OF THE YEAR 18,567 3,466 CASH AND DUE FROM BANKS AT END OF THE YEAR $ 14,516 $ 18,5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lected Financial Data of Subsidiaries</t>
        </is>
      </c>
      <c r="B4" s="4" t="inlineStr">
        <is>
          <t xml:space="preserve">The following table represents selected financial data for the Company’s subsidiaries and consolidated results for 2022 and 2021. Community Bank Exchange Underwriters, Inc. CB Financial Services, Inc. Net Eliminations Consolidated (Dollars in Thousands) December 31, 2022 Assets $ 1,409,510 $ 5,585 $ 124,879 $ (131,036) $ 1,408,938 Liabilities 1,301,783 1,996 14,724 (19,720) 1,298,783 Stockholders' Equity 107,727 3,589 110,155 (111,316) 110,155 December 31, 2021 Assets $ 1,425,588 $ 5,110 $ 147,829 $ (153,048) $ 1,425,479 Liabilities 1,299,325 1,731 14,705 (23,406) 1,292,355 Stockholders' Equity 126,263 3,379 133,124 (129,642) 133,124 Year Ended December 31, 2022 Interest and Dividend Income $ 47,632 $ 6 $ 5,025 $ (4,947) $ 47,716 Interest Expense 4,159 — 622 — 4,781 Net Interest and Dividend Income 43,473 6 4,403 (4,947) 42,935 Provision (Recovery) for Loan Losses 3,784 — — — 3,784 Net Interest and Dividend Income After (Recovery) Provision for Loan Losses 39,689 6 4,403 (4,947) 39,151 Noninterest Income (Loss) 3,867 6,007 (54) — 9,820 Noninterest Expense 30,737 4,135 19 — 34,891 Undistributed Net Income of Subsidiary 1,315 — 6,778 (8,093) — Income Before Income Tax Expense 14,134 1,878 11,108 (13,040) 14,080 Income Tax (Benefit) Expense 2,409 563 (139) — 2,833 Net Income $ 11,725 $ 1,315 $ 11,247 $ (13,040) $ 11,247 Year Ended December 31, 2021 Interest and Dividend Income $ 43,481 $ 6 $ 9,746 $ (9,676) $ 43,557 Interest Expense 3,368 — 37 — 3,405 Net Interest and Dividend Income 40,113 6 9,709 (9,676) 40,152 (Recovery) Provision for Loan Losses (1,125) — — — (1,125) Net Interest and Dividend Income After (Recovery) Provision for Loan Losses 41,238 6 9,709 (9,676) 41,277 Noninterest Income 10,338 5,613 329 — 16,280 Noninterest Expense 38,810 4,040 12 — 42,862 Undistributed Net Income of Subsidiary 1,105 — 1,607 (2,712) — Income Before Income Tax Expense 13,871 1,579 11,633 (12,388) 14,695 Income Tax Expense 2,588 474 63 — 3,125 Net Income $ 11,283 $ 1,105 $ 11,570 $ (12,388) $ 11,5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22" customWidth="1" min="2" max="2"/>
    <col width="65" customWidth="1" min="3" max="3"/>
    <col width="29" customWidth="1" min="4" max="4"/>
    <col width="21" customWidth="1" min="5" max="5"/>
    <col width="22" customWidth="1" min="6" max="6"/>
  </cols>
  <sheetData>
    <row r="1">
      <c r="A1" s="1" t="inlineStr">
        <is>
          <t>Summary of Significant Accounting Policies (Details)</t>
        </is>
      </c>
      <c r="C1" s="2" t="inlineStr">
        <is>
          <t>12 Months Ended</t>
        </is>
      </c>
    </row>
    <row r="2">
      <c r="B2" s="2" t="inlineStr">
        <is>
          <t>Jun. 10, 2021 USD ($)</t>
        </is>
      </c>
      <c r="C2" s="2" t="inlineStr">
        <is>
          <t>Dec. 31, 2022 USD ($) segment branch office reportingUnit shares</t>
        </is>
      </c>
      <c r="D2" s="2" t="inlineStr">
        <is>
          <t>Dec. 31, 2021 USD ($) branch</t>
        </is>
      </c>
      <c r="E2" s="2" t="inlineStr">
        <is>
          <t>Jun. 30, 2021 branch</t>
        </is>
      </c>
      <c r="F2" s="2" t="inlineStr">
        <is>
          <t>Dec. 31, 2020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ches consolidated | branch</t>
        </is>
      </c>
      <c r="B4" s="4" t="inlineStr">
        <is>
          <t xml:space="preserve"> </t>
        </is>
      </c>
      <c r="C4" s="6" t="n">
        <v>1</v>
      </c>
      <c r="D4" s="6" t="n">
        <v>6</v>
      </c>
      <c r="E4" s="6" t="n">
        <v>6</v>
      </c>
      <c r="F4" s="4" t="inlineStr">
        <is>
          <t xml:space="preserve"> </t>
        </is>
      </c>
    </row>
    <row r="5">
      <c r="A5" s="4" t="inlineStr">
        <is>
          <t>Number of branches sold | branch</t>
        </is>
      </c>
      <c r="B5" s="4" t="inlineStr">
        <is>
          <t xml:space="preserve"> </t>
        </is>
      </c>
      <c r="C5" s="4" t="inlineStr">
        <is>
          <t xml:space="preserve"> </t>
        </is>
      </c>
      <c r="D5" s="6" t="n">
        <v>2</v>
      </c>
      <c r="E5" s="4" t="inlineStr">
        <is>
          <t xml:space="preserve"> </t>
        </is>
      </c>
      <c r="F5" s="4" t="inlineStr">
        <is>
          <t xml:space="preserve"> </t>
        </is>
      </c>
    </row>
    <row r="6">
      <c r="A6" s="4" t="inlineStr">
        <is>
          <t>Number of operating segments | segment</t>
        </is>
      </c>
      <c r="B6" s="4" t="inlineStr">
        <is>
          <t xml:space="preserve"> </t>
        </is>
      </c>
      <c r="C6" s="6" t="n">
        <v>2</v>
      </c>
      <c r="D6" s="4" t="inlineStr">
        <is>
          <t xml:space="preserve"> </t>
        </is>
      </c>
      <c r="E6" s="4" t="inlineStr">
        <is>
          <t xml:space="preserve"> </t>
        </is>
      </c>
      <c r="F6" s="4" t="inlineStr">
        <is>
          <t xml:space="preserve"> </t>
        </is>
      </c>
    </row>
    <row r="7">
      <c r="A7" s="4" t="inlineStr">
        <is>
          <t>Federal home loan bank stock</t>
        </is>
      </c>
      <c r="B7" s="4" t="inlineStr">
        <is>
          <t xml:space="preserve"> </t>
        </is>
      </c>
      <c r="C7" s="7" t="n">
        <v>2700000</v>
      </c>
      <c r="D7" s="7" t="n">
        <v>3300000</v>
      </c>
      <c r="E7" s="4" t="inlineStr">
        <is>
          <t xml:space="preserve"> </t>
        </is>
      </c>
      <c r="F7" s="4" t="inlineStr">
        <is>
          <t xml:space="preserve"> </t>
        </is>
      </c>
    </row>
    <row r="8">
      <c r="A8" s="4" t="inlineStr">
        <is>
          <t>Number of reporting units | reportingUnit</t>
        </is>
      </c>
      <c r="B8" s="4" t="inlineStr">
        <is>
          <t xml:space="preserve"> </t>
        </is>
      </c>
      <c r="C8" s="6" t="n">
        <v>2</v>
      </c>
      <c r="D8" s="4" t="inlineStr">
        <is>
          <t xml:space="preserve"> </t>
        </is>
      </c>
      <c r="E8" s="4" t="inlineStr">
        <is>
          <t xml:space="preserve"> </t>
        </is>
      </c>
      <c r="F8" s="4" t="inlineStr">
        <is>
          <t xml:space="preserve"> </t>
        </is>
      </c>
    </row>
    <row r="9">
      <c r="A9" s="4" t="inlineStr">
        <is>
          <t>Goodwill impairment</t>
        </is>
      </c>
      <c r="B9" s="4" t="inlineStr">
        <is>
          <t xml:space="preserve"> </t>
        </is>
      </c>
      <c r="C9" s="7" t="n">
        <v>0</v>
      </c>
      <c r="D9" s="6" t="n">
        <v>0</v>
      </c>
      <c r="E9" s="4" t="inlineStr">
        <is>
          <t xml:space="preserve"> </t>
        </is>
      </c>
      <c r="F9" s="4" t="inlineStr">
        <is>
          <t xml:space="preserve"> </t>
        </is>
      </c>
    </row>
    <row r="10">
      <c r="A10" s="4" t="inlineStr">
        <is>
          <t>Impairment</t>
        </is>
      </c>
      <c r="B10" s="7" t="n">
        <v>1200000</v>
      </c>
      <c r="C10" s="7" t="n">
        <v>0</v>
      </c>
      <c r="D10" s="6" t="n">
        <v>1178000</v>
      </c>
      <c r="E10" s="4" t="inlineStr">
        <is>
          <t xml:space="preserve"> </t>
        </is>
      </c>
      <c r="F10" s="4" t="inlineStr">
        <is>
          <t xml:space="preserve"> </t>
        </is>
      </c>
    </row>
    <row r="11">
      <c r="A11" s="4" t="inlineStr">
        <is>
          <t>Number of shares authorized (in shares) | shares</t>
        </is>
      </c>
      <c r="B11" s="4" t="inlineStr">
        <is>
          <t xml:space="preserve"> </t>
        </is>
      </c>
      <c r="C11" s="6" t="n">
        <v>500000</v>
      </c>
      <c r="D11" s="4" t="inlineStr">
        <is>
          <t xml:space="preserve"> </t>
        </is>
      </c>
      <c r="E11" s="4" t="inlineStr">
        <is>
          <t xml:space="preserve"> </t>
        </is>
      </c>
      <c r="F11" s="4" t="inlineStr">
        <is>
          <t xml:space="preserve"> </t>
        </is>
      </c>
    </row>
    <row r="12">
      <c r="A12" s="4" t="inlineStr">
        <is>
          <t>Corporate debt security</t>
        </is>
      </c>
      <c r="B12" s="4" t="inlineStr">
        <is>
          <t xml:space="preserve"> </t>
        </is>
      </c>
      <c r="C12" s="7" t="n">
        <v>187360000</v>
      </c>
      <c r="D12" s="6" t="n">
        <v>222108000</v>
      </c>
      <c r="E12" s="4" t="inlineStr">
        <is>
          <t xml:space="preserve"> </t>
        </is>
      </c>
      <c r="F12" s="4" t="inlineStr">
        <is>
          <t xml:space="preserve"> </t>
        </is>
      </c>
    </row>
    <row r="13">
      <c r="A13" s="4" t="inlineStr">
        <is>
          <t>Allowance for loan losses</t>
        </is>
      </c>
      <c r="B13" s="4" t="inlineStr">
        <is>
          <t xml:space="preserve"> </t>
        </is>
      </c>
      <c r="C13" s="6" t="n">
        <v>12819000</v>
      </c>
      <c r="D13" s="6" t="n">
        <v>11582000</v>
      </c>
      <c r="E13" s="4" t="inlineStr">
        <is>
          <t xml:space="preserve"> </t>
        </is>
      </c>
      <c r="F13" s="7" t="n">
        <v>12771000</v>
      </c>
    </row>
    <row r="14">
      <c r="A14" s="4" t="inlineStr">
        <is>
          <t>Stockholders' Equity</t>
        </is>
      </c>
      <c r="B14" s="4" t="inlineStr">
        <is>
          <t xml:space="preserve"> </t>
        </is>
      </c>
      <c r="C14" s="6" t="n">
        <v>110155000</v>
      </c>
      <c r="D14" s="6" t="n">
        <v>133124000</v>
      </c>
      <c r="E14" s="4" t="inlineStr">
        <is>
          <t xml:space="preserve"> </t>
        </is>
      </c>
      <c r="F14" s="6" t="n">
        <v>134530000</v>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t>
        </is>
      </c>
      <c r="B17" s="4" t="inlineStr">
        <is>
          <t xml:space="preserve"> </t>
        </is>
      </c>
      <c r="C17" s="6" t="n">
        <v>63861000</v>
      </c>
      <c r="D17" s="6" t="n">
        <v>57534000</v>
      </c>
      <c r="E17" s="4" t="inlineStr">
        <is>
          <t xml:space="preserve"> </t>
        </is>
      </c>
      <c r="F17" s="6" t="n">
        <v>51132000</v>
      </c>
    </row>
    <row r="18">
      <c r="A18" s="4" t="inlineStr">
        <is>
          <t>Pro Forma | 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loan losses</t>
        </is>
      </c>
      <c r="B20" s="4" t="inlineStr">
        <is>
          <t xml:space="preserve"> </t>
        </is>
      </c>
      <c r="C20" s="6" t="n">
        <v>3400000</v>
      </c>
      <c r="D20" s="4" t="inlineStr">
        <is>
          <t xml:space="preserve"> </t>
        </is>
      </c>
      <c r="E20" s="4" t="inlineStr">
        <is>
          <t xml:space="preserve"> </t>
        </is>
      </c>
      <c r="F20" s="4" t="inlineStr">
        <is>
          <t xml:space="preserve"> </t>
        </is>
      </c>
    </row>
    <row r="21">
      <c r="A21" s="4" t="inlineStr">
        <is>
          <t>Increase in ACL for unfunded commitments</t>
        </is>
      </c>
      <c r="B21" s="4" t="inlineStr">
        <is>
          <t xml:space="preserve"> </t>
        </is>
      </c>
      <c r="C21" s="6" t="n">
        <v>700000</v>
      </c>
      <c r="D21" s="4" t="inlineStr">
        <is>
          <t xml:space="preserve"> </t>
        </is>
      </c>
      <c r="E21" s="4" t="inlineStr">
        <is>
          <t xml:space="preserve"> </t>
        </is>
      </c>
      <c r="F21" s="4" t="inlineStr">
        <is>
          <t xml:space="preserve"> </t>
        </is>
      </c>
    </row>
    <row r="22">
      <c r="A22" s="4" t="inlineStr">
        <is>
          <t>Pro Forma | Cumulative Effect, Period of Adoption, Adjustment | Retained Earn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Equity</t>
        </is>
      </c>
      <c r="B24" s="4" t="inlineStr">
        <is>
          <t xml:space="preserve"> </t>
        </is>
      </c>
      <c r="C24" s="6" t="n">
        <v>2100000</v>
      </c>
      <c r="D24" s="4" t="inlineStr">
        <is>
          <t xml:space="preserve"> </t>
        </is>
      </c>
      <c r="E24" s="4" t="inlineStr">
        <is>
          <t xml:space="preserve"> </t>
        </is>
      </c>
      <c r="F24" s="4" t="inlineStr">
        <is>
          <t xml:space="preserve"> </t>
        </is>
      </c>
    </row>
    <row r="25">
      <c r="A25" s="4" t="inlineStr">
        <is>
          <t>Nonperforming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al estate acquired through foreclosure</t>
        </is>
      </c>
      <c r="B27" s="4" t="inlineStr">
        <is>
          <t xml:space="preserve"> </t>
        </is>
      </c>
      <c r="C27" s="7" t="n">
        <v>0</v>
      </c>
      <c r="D27" s="6" t="n">
        <v>36000</v>
      </c>
      <c r="E27" s="4" t="inlineStr">
        <is>
          <t xml:space="preserve"> </t>
        </is>
      </c>
      <c r="F27" s="4" t="inlineStr">
        <is>
          <t xml:space="preserve"> </t>
        </is>
      </c>
    </row>
    <row r="28">
      <c r="A28" s="4" t="inlineStr">
        <is>
          <t>Expired Stock Option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expiration period</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Accounting Standards Update 2020-0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loan balances</t>
        </is>
      </c>
      <c r="B33" s="4" t="inlineStr">
        <is>
          <t xml:space="preserve"> </t>
        </is>
      </c>
      <c r="C33" s="7" t="n">
        <v>129000000</v>
      </c>
      <c r="D33" s="4" t="inlineStr">
        <is>
          <t xml:space="preserve"> </t>
        </is>
      </c>
      <c r="E33" s="4" t="inlineStr">
        <is>
          <t xml:space="preserve"> </t>
        </is>
      </c>
      <c r="F33" s="4" t="inlineStr">
        <is>
          <t xml:space="preserve"> </t>
        </is>
      </c>
    </row>
    <row r="34">
      <c r="A34" s="4" t="inlineStr">
        <is>
          <t>Corporate debt security</t>
        </is>
      </c>
      <c r="B34" s="4" t="inlineStr">
        <is>
          <t xml:space="preserve"> </t>
        </is>
      </c>
      <c r="C34" s="7" t="n">
        <v>5000000</v>
      </c>
      <c r="D34" s="4" t="inlineStr">
        <is>
          <t xml:space="preserve"> </t>
        </is>
      </c>
      <c r="E34" s="4" t="inlineStr">
        <is>
          <t xml:space="preserve"> </t>
        </is>
      </c>
      <c r="F34" s="4" t="inlineStr">
        <is>
          <t xml:space="preserve"> </t>
        </is>
      </c>
    </row>
    <row r="35">
      <c r="A35" s="4" t="inlineStr">
        <is>
          <t>Community Bank Seg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porting unit, percentage of goodwill</t>
        </is>
      </c>
      <c r="B37" s="4" t="inlineStr">
        <is>
          <t xml:space="preserve"> </t>
        </is>
      </c>
      <c r="C37" s="10" t="n">
        <v>1</v>
      </c>
      <c r="D37" s="4" t="inlineStr">
        <is>
          <t xml:space="preserve"> </t>
        </is>
      </c>
      <c r="E37" s="4" t="inlineStr">
        <is>
          <t xml:space="preserve"> </t>
        </is>
      </c>
      <c r="F37" s="4" t="inlineStr">
        <is>
          <t xml:space="preserve"> </t>
        </is>
      </c>
    </row>
    <row r="38">
      <c r="A38" s="4" t="inlineStr">
        <is>
          <t>Real Estate | Construc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loan losses</t>
        </is>
      </c>
      <c r="B40" s="4" t="inlineStr">
        <is>
          <t xml:space="preserve"> </t>
        </is>
      </c>
      <c r="C40" s="7" t="n">
        <v>502000</v>
      </c>
      <c r="D40" s="6" t="n">
        <v>1249000</v>
      </c>
      <c r="E40" s="4" t="inlineStr">
        <is>
          <t xml:space="preserve"> </t>
        </is>
      </c>
      <c r="F40" s="7" t="n">
        <v>889000</v>
      </c>
    </row>
    <row r="41">
      <c r="A41" s="4" t="inlineStr">
        <is>
          <t>Stock O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uthorized (in shares) | shares</t>
        </is>
      </c>
      <c r="B43" s="4" t="inlineStr">
        <is>
          <t xml:space="preserve"> </t>
        </is>
      </c>
      <c r="C43" s="6" t="n">
        <v>271431</v>
      </c>
      <c r="D43" s="4" t="inlineStr">
        <is>
          <t xml:space="preserve"> </t>
        </is>
      </c>
      <c r="E43" s="4" t="inlineStr">
        <is>
          <t xml:space="preserve"> </t>
        </is>
      </c>
      <c r="F43" s="4" t="inlineStr">
        <is>
          <t xml:space="preserve"> </t>
        </is>
      </c>
    </row>
    <row r="44">
      <c r="A44" s="4" t="inlineStr">
        <is>
          <t>Share limit</t>
        </is>
      </c>
      <c r="B44" s="4" t="inlineStr">
        <is>
          <t xml:space="preserve"> </t>
        </is>
      </c>
      <c r="C44" s="6" t="n">
        <v>1</v>
      </c>
      <c r="D44" s="4" t="inlineStr">
        <is>
          <t xml:space="preserve"> </t>
        </is>
      </c>
      <c r="E44" s="4" t="inlineStr">
        <is>
          <t xml:space="preserve"> </t>
        </is>
      </c>
      <c r="F44" s="4" t="inlineStr">
        <is>
          <t xml:space="preserve"> </t>
        </is>
      </c>
    </row>
    <row r="45">
      <c r="A45" s="4" t="inlineStr">
        <is>
          <t>Restricted Stock Awards or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authorized (in shares) | shares</t>
        </is>
      </c>
      <c r="B47" s="4" t="inlineStr">
        <is>
          <t xml:space="preserve"> </t>
        </is>
      </c>
      <c r="C47" s="6" t="n">
        <v>135715</v>
      </c>
      <c r="D47" s="4" t="inlineStr">
        <is>
          <t xml:space="preserve"> </t>
        </is>
      </c>
      <c r="E47" s="4" t="inlineStr">
        <is>
          <t xml:space="preserve"> </t>
        </is>
      </c>
      <c r="F47" s="4" t="inlineStr">
        <is>
          <t xml:space="preserve"> </t>
        </is>
      </c>
    </row>
    <row r="48">
      <c r="A48" s="4" t="inlineStr">
        <is>
          <t>Share limit</t>
        </is>
      </c>
      <c r="B48" s="4" t="inlineStr">
        <is>
          <t xml:space="preserve"> </t>
        </is>
      </c>
      <c r="C48" s="11" t="n">
        <v>2.5</v>
      </c>
      <c r="D48" s="4" t="inlineStr">
        <is>
          <t xml:space="preserve"> </t>
        </is>
      </c>
      <c r="E48" s="4" t="inlineStr">
        <is>
          <t xml:space="preserve"> </t>
        </is>
      </c>
      <c r="F48" s="4" t="inlineStr">
        <is>
          <t xml:space="preserve"> </t>
        </is>
      </c>
    </row>
    <row r="49">
      <c r="A49" s="4" t="inlineStr">
        <is>
          <t>Restricted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ward expiration period</t>
        </is>
      </c>
      <c r="B51" s="4" t="inlineStr">
        <is>
          <t xml:space="preserve"> </t>
        </is>
      </c>
      <c r="C51" s="4" t="inlineStr">
        <is>
          <t>10 years</t>
        </is>
      </c>
      <c r="D51" s="4" t="inlineStr">
        <is>
          <t xml:space="preserve"> </t>
        </is>
      </c>
      <c r="E51" s="4" t="inlineStr">
        <is>
          <t xml:space="preserve"> </t>
        </is>
      </c>
      <c r="F51" s="4" t="inlineStr">
        <is>
          <t xml:space="preserve"> </t>
        </is>
      </c>
    </row>
    <row r="52">
      <c r="A52" s="4" t="inlineStr">
        <is>
          <t>Award vesting period</t>
        </is>
      </c>
      <c r="B52" s="4" t="inlineStr">
        <is>
          <t xml:space="preserve"> </t>
        </is>
      </c>
      <c r="C52" s="4" t="inlineStr">
        <is>
          <t>5 years</t>
        </is>
      </c>
      <c r="D52" s="4" t="inlineStr">
        <is>
          <t xml:space="preserve"> </t>
        </is>
      </c>
      <c r="E52" s="4" t="inlineStr">
        <is>
          <t xml:space="preserve"> </t>
        </is>
      </c>
      <c r="F52" s="4" t="inlineStr">
        <is>
          <t xml:space="preserve"> </t>
        </is>
      </c>
    </row>
    <row r="53">
      <c r="A53" s="4" t="inlineStr">
        <is>
          <t>Restricted Stock | Share-based Payment Arrangement, Tranche On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award vesting rights</t>
        </is>
      </c>
      <c r="B55" s="4" t="inlineStr">
        <is>
          <t xml:space="preserve"> </t>
        </is>
      </c>
      <c r="C55" s="10" t="n">
        <v>0.2</v>
      </c>
      <c r="D55" s="4" t="inlineStr">
        <is>
          <t xml:space="preserve"> </t>
        </is>
      </c>
      <c r="E55" s="4" t="inlineStr">
        <is>
          <t xml:space="preserve"> </t>
        </is>
      </c>
      <c r="F55" s="4" t="inlineStr">
        <is>
          <t xml:space="preserve"> </t>
        </is>
      </c>
    </row>
    <row r="56">
      <c r="A56" s="4" t="inlineStr">
        <is>
          <t>Core Deposi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mpairment</t>
        </is>
      </c>
      <c r="B58" s="4" t="inlineStr">
        <is>
          <t xml:space="preserve"> </t>
        </is>
      </c>
      <c r="C58" s="4" t="inlineStr">
        <is>
          <t xml:space="preserve"> </t>
        </is>
      </c>
      <c r="D58" s="6" t="n">
        <v>1178000</v>
      </c>
      <c r="E58" s="4" t="inlineStr">
        <is>
          <t xml:space="preserve"> </t>
        </is>
      </c>
      <c r="F58" s="4" t="inlineStr">
        <is>
          <t xml:space="preserve"> </t>
        </is>
      </c>
    </row>
    <row r="59">
      <c r="A59" s="4" t="inlineStr">
        <is>
          <t>Customer Lis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mpairment</t>
        </is>
      </c>
      <c r="B61" s="4" t="inlineStr">
        <is>
          <t xml:space="preserve"> </t>
        </is>
      </c>
      <c r="C61" s="4" t="inlineStr">
        <is>
          <t xml:space="preserve"> </t>
        </is>
      </c>
      <c r="D61" s="6" t="n">
        <v>0</v>
      </c>
      <c r="E61" s="4" t="inlineStr">
        <is>
          <t xml:space="preserve"> </t>
        </is>
      </c>
      <c r="F61" s="4" t="inlineStr">
        <is>
          <t xml:space="preserve"> </t>
        </is>
      </c>
    </row>
    <row r="62">
      <c r="A62" s="4" t="inlineStr">
        <is>
          <t>Minimum | Real Estate | Construc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ng receivable, construction phase period</t>
        </is>
      </c>
      <c r="B64" s="4" t="inlineStr">
        <is>
          <t xml:space="preserve"> </t>
        </is>
      </c>
      <c r="C64" s="4" t="inlineStr">
        <is>
          <t>12 months</t>
        </is>
      </c>
      <c r="D64" s="4" t="inlineStr">
        <is>
          <t xml:space="preserve"> </t>
        </is>
      </c>
      <c r="E64" s="4" t="inlineStr">
        <is>
          <t xml:space="preserve"> </t>
        </is>
      </c>
      <c r="F64" s="4" t="inlineStr">
        <is>
          <t xml:space="preserve"> </t>
        </is>
      </c>
    </row>
    <row r="65">
      <c r="A65" s="4" t="inlineStr">
        <is>
          <t>Minimum | Core Deposi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seful life of finite-lived intangible assets</t>
        </is>
      </c>
      <c r="B67" s="4" t="inlineStr">
        <is>
          <t xml:space="preserve"> </t>
        </is>
      </c>
      <c r="C67" s="4" t="inlineStr">
        <is>
          <t>6 years 6 months</t>
        </is>
      </c>
      <c r="D67" s="4" t="inlineStr">
        <is>
          <t xml:space="preserve"> </t>
        </is>
      </c>
      <c r="E67" s="4" t="inlineStr">
        <is>
          <t xml:space="preserve"> </t>
        </is>
      </c>
      <c r="F67" s="4" t="inlineStr">
        <is>
          <t xml:space="preserve"> </t>
        </is>
      </c>
    </row>
    <row r="68">
      <c r="A68" s="4" t="inlineStr">
        <is>
          <t>Minimum | Customer Lis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seful life of finite-lived intangible assets</t>
        </is>
      </c>
      <c r="B70" s="4" t="inlineStr">
        <is>
          <t xml:space="preserve"> </t>
        </is>
      </c>
      <c r="C70" s="4" t="inlineStr">
        <is>
          <t>9 years 6 months</t>
        </is>
      </c>
      <c r="D70" s="4" t="inlineStr">
        <is>
          <t xml:space="preserve"> </t>
        </is>
      </c>
      <c r="E70" s="4" t="inlineStr">
        <is>
          <t xml:space="preserve"> </t>
        </is>
      </c>
      <c r="F70" s="4" t="inlineStr">
        <is>
          <t xml:space="preserve"> </t>
        </is>
      </c>
    </row>
    <row r="71">
      <c r="A71" s="4" t="inlineStr">
        <is>
          <t>Maximum | Real Estate | Construc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construction phase period</t>
        </is>
      </c>
      <c r="B73" s="4" t="inlineStr">
        <is>
          <t xml:space="preserve"> </t>
        </is>
      </c>
      <c r="C73" s="4" t="inlineStr">
        <is>
          <t>18 months</t>
        </is>
      </c>
      <c r="D73" s="4" t="inlineStr">
        <is>
          <t xml:space="preserve"> </t>
        </is>
      </c>
      <c r="E73" s="4" t="inlineStr">
        <is>
          <t xml:space="preserve"> </t>
        </is>
      </c>
      <c r="F73" s="4" t="inlineStr">
        <is>
          <t xml:space="preserve"> </t>
        </is>
      </c>
    </row>
    <row r="74">
      <c r="A74" s="4" t="inlineStr">
        <is>
          <t>Maximum | Core Deposi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al Estate Propert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seful life of finite-lived intangible assets</t>
        </is>
      </c>
      <c r="B76" s="4" t="inlineStr">
        <is>
          <t xml:space="preserve"> </t>
        </is>
      </c>
      <c r="C76" s="4" t="inlineStr">
        <is>
          <t>9 years 3 months 18 days</t>
        </is>
      </c>
      <c r="D76" s="4" t="inlineStr">
        <is>
          <t xml:space="preserve"> </t>
        </is>
      </c>
      <c r="E76" s="4" t="inlineStr">
        <is>
          <t xml:space="preserve"> </t>
        </is>
      </c>
      <c r="F76" s="4" t="inlineStr">
        <is>
          <t xml:space="preserve"> </t>
        </is>
      </c>
    </row>
    <row r="77">
      <c r="A77" s="4" t="inlineStr">
        <is>
          <t>Furniture, Fixtures, and Equipment | 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al Estate Properti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Useful life</t>
        </is>
      </c>
      <c r="B79" s="4" t="inlineStr">
        <is>
          <t xml:space="preserve"> </t>
        </is>
      </c>
      <c r="C79" s="4" t="inlineStr">
        <is>
          <t>3 years</t>
        </is>
      </c>
      <c r="D79" s="4" t="inlineStr">
        <is>
          <t xml:space="preserve"> </t>
        </is>
      </c>
      <c r="E79" s="4" t="inlineStr">
        <is>
          <t xml:space="preserve"> </t>
        </is>
      </c>
      <c r="F79" s="4" t="inlineStr">
        <is>
          <t xml:space="preserve"> </t>
        </is>
      </c>
    </row>
    <row r="80">
      <c r="A80" s="4" t="inlineStr">
        <is>
          <t>Furniture, Fixtures, and Equipment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al Estate Properti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Useful life</t>
        </is>
      </c>
      <c r="B82" s="4" t="inlineStr">
        <is>
          <t xml:space="preserve"> </t>
        </is>
      </c>
      <c r="C82" s="4" t="inlineStr">
        <is>
          <t>7 years</t>
        </is>
      </c>
      <c r="D82" s="4" t="inlineStr">
        <is>
          <t xml:space="preserve"> </t>
        </is>
      </c>
      <c r="E82" s="4" t="inlineStr">
        <is>
          <t xml:space="preserve"> </t>
        </is>
      </c>
      <c r="F82" s="4" t="inlineStr">
        <is>
          <t xml:space="preserve"> </t>
        </is>
      </c>
    </row>
    <row r="83">
      <c r="A83" s="4" t="inlineStr">
        <is>
          <t>Building | Min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al Estate Properti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Useful life</t>
        </is>
      </c>
      <c r="B85" s="4" t="inlineStr">
        <is>
          <t xml:space="preserve"> </t>
        </is>
      </c>
      <c r="C85" s="4" t="inlineStr">
        <is>
          <t>27 years 6 months</t>
        </is>
      </c>
      <c r="D85" s="4" t="inlineStr">
        <is>
          <t xml:space="preserve"> </t>
        </is>
      </c>
      <c r="E85" s="4" t="inlineStr">
        <is>
          <t xml:space="preserve"> </t>
        </is>
      </c>
      <c r="F85" s="4" t="inlineStr">
        <is>
          <t xml:space="preserve"> </t>
        </is>
      </c>
    </row>
    <row r="86">
      <c r="A86" s="4" t="inlineStr">
        <is>
          <t>Building | Maximum</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al Estate Properti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Useful life</t>
        </is>
      </c>
      <c r="B88" s="4" t="inlineStr">
        <is>
          <t xml:space="preserve"> </t>
        </is>
      </c>
      <c r="C88" s="4" t="inlineStr">
        <is>
          <t>40 years</t>
        </is>
      </c>
      <c r="D88" s="4" t="inlineStr">
        <is>
          <t xml:space="preserve"> </t>
        </is>
      </c>
      <c r="E88" s="4" t="inlineStr">
        <is>
          <t xml:space="preserve"> </t>
        </is>
      </c>
      <c r="F88" s="4" t="inlineStr">
        <is>
          <t xml:space="preserve"> </t>
        </is>
      </c>
    </row>
    <row r="89">
      <c r="A89" s="4" t="inlineStr">
        <is>
          <t>Leasehold Improvements | Min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al Estate Properti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Useful life</t>
        </is>
      </c>
      <c r="B91" s="4" t="inlineStr">
        <is>
          <t xml:space="preserve"> </t>
        </is>
      </c>
      <c r="C91" s="4" t="inlineStr">
        <is>
          <t>7 years</t>
        </is>
      </c>
      <c r="D91" s="4" t="inlineStr">
        <is>
          <t xml:space="preserve"> </t>
        </is>
      </c>
      <c r="E91" s="4" t="inlineStr">
        <is>
          <t xml:space="preserve"> </t>
        </is>
      </c>
      <c r="F91" s="4" t="inlineStr">
        <is>
          <t xml:space="preserve"> </t>
        </is>
      </c>
    </row>
    <row r="92">
      <c r="A92" s="4" t="inlineStr">
        <is>
          <t>Leasehold Improvements | Max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al Estate Properti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Useful life</t>
        </is>
      </c>
      <c r="B94" s="4" t="inlineStr">
        <is>
          <t xml:space="preserve"> </t>
        </is>
      </c>
      <c r="C94" s="4" t="inlineStr">
        <is>
          <t>15 years</t>
        </is>
      </c>
      <c r="D94" s="4" t="inlineStr">
        <is>
          <t xml:space="preserve"> </t>
        </is>
      </c>
      <c r="E94" s="4" t="inlineStr">
        <is>
          <t xml:space="preserve"> </t>
        </is>
      </c>
      <c r="F94" s="4" t="inlineStr">
        <is>
          <t xml:space="preserve"> </t>
        </is>
      </c>
    </row>
    <row r="95">
      <c r="A95" s="4" t="inlineStr">
        <is>
          <t>Atlantic Community Bankers's Bank Stock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al Estate Propertie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stricted investments</t>
        </is>
      </c>
      <c r="B97" s="4" t="inlineStr">
        <is>
          <t xml:space="preserve"> </t>
        </is>
      </c>
      <c r="C97" s="7" t="n">
        <v>85000</v>
      </c>
      <c r="D97" s="7" t="n">
        <v>85000</v>
      </c>
      <c r="E97" s="4" t="inlineStr">
        <is>
          <t xml:space="preserve"> </t>
        </is>
      </c>
      <c r="F97" s="4" t="inlineStr">
        <is>
          <t xml:space="preserve"> </t>
        </is>
      </c>
    </row>
    <row r="98">
      <c r="A98" s="4" t="inlineStr">
        <is>
          <t>PENNSYLVANIA</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al Estate Propertie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umber of offices | office</t>
        </is>
      </c>
      <c r="B100" s="4" t="inlineStr">
        <is>
          <t xml:space="preserve"> </t>
        </is>
      </c>
      <c r="C100" s="6" t="n">
        <v>10</v>
      </c>
      <c r="D100" s="4" t="inlineStr">
        <is>
          <t xml:space="preserve"> </t>
        </is>
      </c>
      <c r="E100" s="4" t="inlineStr">
        <is>
          <t xml:space="preserve"> </t>
        </is>
      </c>
      <c r="F100" s="4" t="inlineStr">
        <is>
          <t xml:space="preserve"> </t>
        </is>
      </c>
    </row>
    <row r="101">
      <c r="A101" s="4" t="inlineStr">
        <is>
          <t>WEST VIRGINIA</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al Estate Propertie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umber of offices | office</t>
        </is>
      </c>
      <c r="B103" s="4" t="inlineStr">
        <is>
          <t xml:space="preserve"> </t>
        </is>
      </c>
      <c r="C103" s="6" t="n">
        <v>3</v>
      </c>
      <c r="D103" s="4" t="inlineStr">
        <is>
          <t xml:space="preserve"> </t>
        </is>
      </c>
      <c r="E103" s="4" t="inlineStr">
        <is>
          <t xml:space="preserve"> </t>
        </is>
      </c>
      <c r="F10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Including Fees</t>
        </is>
      </c>
      <c r="B4" s="7" t="n">
        <v>41933</v>
      </c>
      <c r="C4" s="7" t="n">
        <v>39704</v>
      </c>
    </row>
    <row r="5">
      <c r="A5" s="3" t="inlineStr">
        <is>
          <t>Securities:</t>
        </is>
      </c>
      <c r="B5" s="4" t="inlineStr">
        <is>
          <t xml:space="preserve"> </t>
        </is>
      </c>
      <c r="C5" s="4" t="inlineStr">
        <is>
          <t xml:space="preserve"> </t>
        </is>
      </c>
    </row>
    <row r="6">
      <c r="A6" s="4" t="inlineStr">
        <is>
          <t>Taxable</t>
        </is>
      </c>
      <c r="B6" s="6" t="n">
        <v>3852</v>
      </c>
      <c r="C6" s="6" t="n">
        <v>2990</v>
      </c>
    </row>
    <row r="7">
      <c r="A7" s="4" t="inlineStr">
        <is>
          <t>Tax-Exempt</t>
        </is>
      </c>
      <c r="B7" s="6" t="n">
        <v>213</v>
      </c>
      <c r="C7" s="6" t="n">
        <v>289</v>
      </c>
    </row>
    <row r="8">
      <c r="A8" s="4" t="inlineStr">
        <is>
          <t>Dividends</t>
        </is>
      </c>
      <c r="B8" s="6" t="n">
        <v>91</v>
      </c>
      <c r="C8" s="6" t="n">
        <v>84</v>
      </c>
    </row>
    <row r="9">
      <c r="A9" s="4" t="inlineStr">
        <is>
          <t>Other Interest and Dividend Income</t>
        </is>
      </c>
      <c r="B9" s="6" t="n">
        <v>1627</v>
      </c>
      <c r="C9" s="6" t="n">
        <v>490</v>
      </c>
    </row>
    <row r="10">
      <c r="A10" s="4" t="inlineStr">
        <is>
          <t>TOTAL INTEREST AND DIVIDEND INCOME</t>
        </is>
      </c>
      <c r="B10" s="6" t="n">
        <v>47716</v>
      </c>
      <c r="C10" s="6" t="n">
        <v>43557</v>
      </c>
    </row>
    <row r="11">
      <c r="A11" s="3" t="inlineStr">
        <is>
          <t>INTEREST EXPENSE</t>
        </is>
      </c>
      <c r="B11" s="4" t="inlineStr">
        <is>
          <t xml:space="preserve"> </t>
        </is>
      </c>
      <c r="C11" s="4" t="inlineStr">
        <is>
          <t xml:space="preserve"> </t>
        </is>
      </c>
    </row>
    <row r="12">
      <c r="A12" s="4" t="inlineStr">
        <is>
          <t>Deposits</t>
        </is>
      </c>
      <c r="B12" s="6" t="n">
        <v>4025</v>
      </c>
      <c r="C12" s="6" t="n">
        <v>3125</v>
      </c>
    </row>
    <row r="13">
      <c r="A13" s="4" t="inlineStr">
        <is>
          <t>Short-Term Borrowings</t>
        </is>
      </c>
      <c r="B13" s="6" t="n">
        <v>63</v>
      </c>
      <c r="C13" s="6" t="n">
        <v>98</v>
      </c>
    </row>
    <row r="14">
      <c r="A14" s="4" t="inlineStr">
        <is>
          <t>Other Borrowed Funds</t>
        </is>
      </c>
      <c r="B14" s="6" t="n">
        <v>693</v>
      </c>
      <c r="C14" s="6" t="n">
        <v>182</v>
      </c>
    </row>
    <row r="15">
      <c r="A15" s="4" t="inlineStr">
        <is>
          <t>TOTAL INTEREST EXPENSE</t>
        </is>
      </c>
      <c r="B15" s="6" t="n">
        <v>4781</v>
      </c>
      <c r="C15" s="6" t="n">
        <v>3405</v>
      </c>
    </row>
    <row r="16">
      <c r="A16" s="4" t="inlineStr">
        <is>
          <t>NET INTEREST AND DIVIDEND INCOME</t>
        </is>
      </c>
      <c r="B16" s="6" t="n">
        <v>42935</v>
      </c>
      <c r="C16" s="6" t="n">
        <v>40152</v>
      </c>
    </row>
    <row r="17">
      <c r="A17" s="4" t="inlineStr">
        <is>
          <t>Provision (Recovery) For Loan Losses</t>
        </is>
      </c>
      <c r="B17" s="6" t="n">
        <v>3784</v>
      </c>
      <c r="C17" s="6" t="n">
        <v>-1125</v>
      </c>
    </row>
    <row r="18">
      <c r="A18" s="4" t="inlineStr">
        <is>
          <t>NET INTEREST AND DIVIDEND INCOME AFTER PROVISION (RECOVERY) FOR LOAN LOSSES</t>
        </is>
      </c>
      <c r="B18" s="6" t="n">
        <v>39151</v>
      </c>
      <c r="C18" s="6" t="n">
        <v>41277</v>
      </c>
    </row>
    <row r="19">
      <c r="A19" s="4" t="inlineStr">
        <is>
          <t>Net Gain on Sales of Loans</t>
        </is>
      </c>
      <c r="B19" s="6" t="n">
        <v>0</v>
      </c>
      <c r="C19" s="6" t="n">
        <v>1143</v>
      </c>
    </row>
    <row r="20">
      <c r="A20" s="4" t="inlineStr">
        <is>
          <t>Net (Loss) Gain on Securities</t>
        </is>
      </c>
      <c r="B20" s="6" t="n">
        <v>-168</v>
      </c>
      <c r="C20" s="6" t="n">
        <v>526</v>
      </c>
    </row>
    <row r="21">
      <c r="A21" s="4" t="inlineStr">
        <is>
          <t>Net Gain on Purchased Tax Credits</t>
        </is>
      </c>
      <c r="B21" s="6" t="n">
        <v>57</v>
      </c>
      <c r="C21" s="6" t="n">
        <v>70</v>
      </c>
    </row>
    <row r="22">
      <c r="A22" s="4" t="inlineStr">
        <is>
          <t>Gain on Sale of Branches</t>
        </is>
      </c>
      <c r="B22" s="6" t="n">
        <v>0</v>
      </c>
      <c r="C22" s="6" t="n">
        <v>5203</v>
      </c>
    </row>
    <row r="23">
      <c r="A23" s="4" t="inlineStr">
        <is>
          <t>Net Gain (Loss) on Disposal of Premises and Equipment</t>
        </is>
      </c>
      <c r="B23" s="6" t="n">
        <v>431</v>
      </c>
      <c r="C23" s="6" t="n">
        <v>-3</v>
      </c>
    </row>
    <row r="24">
      <c r="A24" s="4" t="inlineStr">
        <is>
          <t>Income from Bank-Owned Life Insurance</t>
        </is>
      </c>
      <c r="B24" s="6" t="n">
        <v>561</v>
      </c>
      <c r="C24" s="6" t="n">
        <v>553</v>
      </c>
    </row>
    <row r="25">
      <c r="A25" s="4" t="inlineStr">
        <is>
          <t>Other Income</t>
        </is>
      </c>
      <c r="B25" s="6" t="n">
        <v>176</v>
      </c>
      <c r="C25" s="6" t="n">
        <v>320</v>
      </c>
    </row>
    <row r="26">
      <c r="A26" s="4" t="inlineStr">
        <is>
          <t>TOTAL NONINTEREST INCOME</t>
        </is>
      </c>
      <c r="B26" s="6" t="n">
        <v>9820</v>
      </c>
      <c r="C26" s="6" t="n">
        <v>16280</v>
      </c>
    </row>
    <row r="27">
      <c r="A27" s="3" t="inlineStr">
        <is>
          <t>NONINTEREST EXPENSE</t>
        </is>
      </c>
      <c r="B27" s="4" t="inlineStr">
        <is>
          <t xml:space="preserve"> </t>
        </is>
      </c>
      <c r="C27" s="4" t="inlineStr">
        <is>
          <t xml:space="preserve"> </t>
        </is>
      </c>
    </row>
    <row r="28">
      <c r="A28" s="4" t="inlineStr">
        <is>
          <t>Salaries and Employee Benefits</t>
        </is>
      </c>
      <c r="B28" s="6" t="n">
        <v>18469</v>
      </c>
      <c r="C28" s="6" t="n">
        <v>19938</v>
      </c>
    </row>
    <row r="29">
      <c r="A29" s="4" t="inlineStr">
        <is>
          <t>Occupancy</t>
        </is>
      </c>
      <c r="B29" s="6" t="n">
        <v>3047</v>
      </c>
      <c r="C29" s="6" t="n">
        <v>2968</v>
      </c>
    </row>
    <row r="30">
      <c r="A30" s="4" t="inlineStr">
        <is>
          <t>Equipment</t>
        </is>
      </c>
      <c r="B30" s="6" t="n">
        <v>739</v>
      </c>
      <c r="C30" s="6" t="n">
        <v>1034</v>
      </c>
    </row>
    <row r="31">
      <c r="A31" s="4" t="inlineStr">
        <is>
          <t>Data Processing</t>
        </is>
      </c>
      <c r="B31" s="6" t="n">
        <v>2152</v>
      </c>
      <c r="C31" s="6" t="n">
        <v>2154</v>
      </c>
    </row>
    <row r="32">
      <c r="A32" s="4" t="inlineStr">
        <is>
          <t>Federal Deposit Insurance Corporation Assessment</t>
        </is>
      </c>
      <c r="B32" s="6" t="n">
        <v>638</v>
      </c>
      <c r="C32" s="6" t="n">
        <v>1014</v>
      </c>
    </row>
    <row r="33">
      <c r="A33" s="4" t="inlineStr">
        <is>
          <t>Pennsylvania Shares Tax</t>
        </is>
      </c>
      <c r="B33" s="6" t="n">
        <v>979</v>
      </c>
      <c r="C33" s="6" t="n">
        <v>887</v>
      </c>
    </row>
    <row r="34">
      <c r="A34" s="4" t="inlineStr">
        <is>
          <t>Contracted Services</t>
        </is>
      </c>
      <c r="B34" s="6" t="n">
        <v>1628</v>
      </c>
      <c r="C34" s="6" t="n">
        <v>4011</v>
      </c>
    </row>
    <row r="35">
      <c r="A35" s="4" t="inlineStr">
        <is>
          <t>Legal and Professional Fees</t>
        </is>
      </c>
      <c r="B35" s="6" t="n">
        <v>1237</v>
      </c>
      <c r="C35" s="6" t="n">
        <v>994</v>
      </c>
    </row>
    <row r="36">
      <c r="A36" s="4" t="inlineStr">
        <is>
          <t>Advertising</t>
        </is>
      </c>
      <c r="B36" s="6" t="n">
        <v>527</v>
      </c>
      <c r="C36" s="6" t="n">
        <v>749</v>
      </c>
    </row>
    <row r="37">
      <c r="A37" s="4" t="inlineStr">
        <is>
          <t>Other Real Estate Owned (Income)</t>
        </is>
      </c>
      <c r="B37" s="6" t="n">
        <v>-151</v>
      </c>
      <c r="C37" s="6" t="n">
        <v>-183</v>
      </c>
    </row>
    <row r="38">
      <c r="A38" s="4" t="inlineStr">
        <is>
          <t>Amortization of Intangible Assets</t>
        </is>
      </c>
      <c r="B38" s="6" t="n">
        <v>1782</v>
      </c>
      <c r="C38" s="6" t="n">
        <v>1926</v>
      </c>
    </row>
    <row r="39">
      <c r="A39" s="4" t="inlineStr">
        <is>
          <t>Goodwill and Intangible Assets Impairment</t>
        </is>
      </c>
      <c r="B39" s="6" t="n">
        <v>0</v>
      </c>
      <c r="C39" s="6" t="n">
        <v>1178</v>
      </c>
    </row>
    <row r="40">
      <c r="A40" s="4" t="inlineStr">
        <is>
          <t>Writedown on Premises and Equipment</t>
        </is>
      </c>
      <c r="B40" s="6" t="n">
        <v>0</v>
      </c>
      <c r="C40" s="6" t="n">
        <v>2293</v>
      </c>
    </row>
    <row r="41">
      <c r="A41" s="4" t="inlineStr">
        <is>
          <t>Other</t>
        </is>
      </c>
      <c r="B41" s="6" t="n">
        <v>3844</v>
      </c>
      <c r="C41" s="6" t="n">
        <v>3899</v>
      </c>
    </row>
    <row r="42">
      <c r="A42" s="4" t="inlineStr">
        <is>
          <t>TOTAL NONINTEREST EXPENSE</t>
        </is>
      </c>
      <c r="B42" s="6" t="n">
        <v>34891</v>
      </c>
      <c r="C42" s="6" t="n">
        <v>42862</v>
      </c>
    </row>
    <row r="43">
      <c r="A43" s="4" t="inlineStr">
        <is>
          <t>Income Before Income Tax (Benefit) Expense</t>
        </is>
      </c>
      <c r="B43" s="6" t="n">
        <v>14080</v>
      </c>
      <c r="C43" s="6" t="n">
        <v>14695</v>
      </c>
    </row>
    <row r="44">
      <c r="A44" s="4" t="inlineStr">
        <is>
          <t>Income Tax (Benefit) Expense</t>
        </is>
      </c>
      <c r="B44" s="6" t="n">
        <v>2833</v>
      </c>
      <c r="C44" s="6" t="n">
        <v>3125</v>
      </c>
    </row>
    <row r="45">
      <c r="A45" s="4" t="inlineStr">
        <is>
          <t>NET INCOME</t>
        </is>
      </c>
      <c r="B45" s="7" t="n">
        <v>11247</v>
      </c>
      <c r="C45" s="7" t="n">
        <v>11570</v>
      </c>
    </row>
    <row r="46">
      <c r="A46" s="3" t="inlineStr">
        <is>
          <t>Earnings Per Share [Abstract]</t>
        </is>
      </c>
      <c r="B46" s="4" t="inlineStr">
        <is>
          <t xml:space="preserve"> </t>
        </is>
      </c>
      <c r="C46" s="4" t="inlineStr">
        <is>
          <t xml:space="preserve"> </t>
        </is>
      </c>
    </row>
    <row r="47">
      <c r="A47" s="4" t="inlineStr">
        <is>
          <t>Basic (in dollars per share)</t>
        </is>
      </c>
      <c r="B47" s="9" t="n">
        <v>2.19</v>
      </c>
      <c r="C47" s="9" t="n">
        <v>2.15</v>
      </c>
    </row>
    <row r="48">
      <c r="A48" s="4" t="inlineStr">
        <is>
          <t>Diluted (in dollars per share)</t>
        </is>
      </c>
      <c r="B48" s="9" t="n">
        <v>2.18</v>
      </c>
      <c r="C48" s="9" t="n">
        <v>2.15</v>
      </c>
    </row>
    <row r="49">
      <c r="A49" s="3" t="inlineStr">
        <is>
          <t>WEIGHTED AVERAGE SHARES OUTSTANDING</t>
        </is>
      </c>
      <c r="B49" s="4" t="inlineStr">
        <is>
          <t xml:space="preserve"> </t>
        </is>
      </c>
      <c r="C49" s="4" t="inlineStr">
        <is>
          <t xml:space="preserve"> </t>
        </is>
      </c>
    </row>
    <row r="50">
      <c r="A50" s="4" t="inlineStr">
        <is>
          <t>Basic (in shares)</t>
        </is>
      </c>
      <c r="B50" s="6" t="n">
        <v>5136670</v>
      </c>
      <c r="C50" s="6" t="n">
        <v>5382441</v>
      </c>
    </row>
    <row r="51">
      <c r="A51" s="4" t="inlineStr">
        <is>
          <t>Diluted (in shares)</t>
        </is>
      </c>
      <c r="B51" s="6" t="n">
        <v>5149312</v>
      </c>
      <c r="C51" s="6" t="n">
        <v>5392729</v>
      </c>
    </row>
    <row r="52">
      <c r="A52" s="4" t="inlineStr">
        <is>
          <t>Service Fees on Deposits</t>
        </is>
      </c>
      <c r="B52" s="4" t="inlineStr">
        <is>
          <t xml:space="preserve"> </t>
        </is>
      </c>
      <c r="C52" s="4" t="inlineStr">
        <is>
          <t xml:space="preserve"> </t>
        </is>
      </c>
    </row>
    <row r="53">
      <c r="A53" s="4" t="inlineStr">
        <is>
          <t>Interest and Dividend Income</t>
        </is>
      </c>
      <c r="B53" s="7" t="n">
        <v>2160</v>
      </c>
      <c r="C53" s="7" t="n">
        <v>2331</v>
      </c>
    </row>
    <row r="54">
      <c r="A54" s="4" t="inlineStr">
        <is>
          <t>Insurance Commissions</t>
        </is>
      </c>
      <c r="B54" s="4" t="inlineStr">
        <is>
          <t xml:space="preserve"> </t>
        </is>
      </c>
      <c r="C54" s="4" t="inlineStr">
        <is>
          <t xml:space="preserve"> </t>
        </is>
      </c>
    </row>
    <row r="55">
      <c r="A55" s="4" t="inlineStr">
        <is>
          <t>Interest and Dividend Income</t>
        </is>
      </c>
      <c r="B55" s="6" t="n">
        <v>5934</v>
      </c>
      <c r="C55" s="6" t="n">
        <v>5616</v>
      </c>
    </row>
    <row r="56">
      <c r="A56" s="4" t="inlineStr">
        <is>
          <t>Other Commissions</t>
        </is>
      </c>
      <c r="B56" s="4" t="inlineStr">
        <is>
          <t xml:space="preserve"> </t>
        </is>
      </c>
      <c r="C56" s="4" t="inlineStr">
        <is>
          <t xml:space="preserve"> </t>
        </is>
      </c>
    </row>
    <row r="57">
      <c r="A57" s="4" t="inlineStr">
        <is>
          <t>Interest and Dividend Income</t>
        </is>
      </c>
      <c r="B57" s="7" t="n">
        <v>669</v>
      </c>
      <c r="C57" s="7" t="n">
        <v>5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Convertible securities (in shares)</t>
        </is>
      </c>
      <c r="B4" s="6" t="n">
        <v>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and Diluted Earnings Per Common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t>
        </is>
      </c>
      <c r="B4" s="7" t="n">
        <v>11247</v>
      </c>
      <c r="C4" s="7" t="n">
        <v>11570</v>
      </c>
    </row>
    <row r="5">
      <c r="A5" s="4" t="inlineStr">
        <is>
          <t>Weighted-Average Common Shares Outstanding (in shares)</t>
        </is>
      </c>
      <c r="B5" s="6" t="n">
        <v>5136670</v>
      </c>
      <c r="C5" s="6" t="n">
        <v>5382441</v>
      </c>
    </row>
    <row r="6">
      <c r="A6" s="4" t="inlineStr">
        <is>
          <t>Dilutive Effect of Common Stock Equivalents (Stock Options and Restricted Stock) (in shares)</t>
        </is>
      </c>
      <c r="B6" s="6" t="n">
        <v>12642</v>
      </c>
      <c r="C6" s="6" t="n">
        <v>10288</v>
      </c>
    </row>
    <row r="7">
      <c r="A7" s="4" t="inlineStr">
        <is>
          <t>Diluted (in shares)</t>
        </is>
      </c>
      <c r="B7" s="6" t="n">
        <v>5149312</v>
      </c>
      <c r="C7" s="6" t="n">
        <v>5392729</v>
      </c>
    </row>
    <row r="8">
      <c r="A8" s="3" t="inlineStr">
        <is>
          <t>Earnings Per Share:</t>
        </is>
      </c>
      <c r="B8" s="4" t="inlineStr">
        <is>
          <t xml:space="preserve"> </t>
        </is>
      </c>
      <c r="C8" s="4" t="inlineStr">
        <is>
          <t xml:space="preserve"> </t>
        </is>
      </c>
    </row>
    <row r="9">
      <c r="A9" s="4" t="inlineStr">
        <is>
          <t>Basic (in dollars per share)</t>
        </is>
      </c>
      <c r="B9" s="9" t="n">
        <v>2.19</v>
      </c>
      <c r="C9" s="9" t="n">
        <v>2.15</v>
      </c>
    </row>
    <row r="10">
      <c r="A10" s="4" t="inlineStr">
        <is>
          <t>Diluted (in dollars per share)</t>
        </is>
      </c>
      <c r="B10" s="9" t="n">
        <v>2.18</v>
      </c>
      <c r="C10" s="9" t="n">
        <v>2.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Diluted Earnings Per Share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hares of common stock outstanding not included in diluted earnings per share (in shares)</t>
        </is>
      </c>
      <c r="B5" s="6" t="n">
        <v>163348</v>
      </c>
      <c r="C5" s="6" t="n">
        <v>69741</v>
      </c>
    </row>
    <row r="6">
      <c r="A6" s="4" t="inlineStr">
        <is>
          <t>Restricted Stock</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Shares of common stock outstanding not included in diluted earnings per share (in shares)</t>
        </is>
      </c>
      <c r="B8" s="6" t="n">
        <v>38140</v>
      </c>
      <c r="C8" s="6" t="n">
        <v>17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Available-for-sale (Details) - USD ($) $ in Thousands</t>
        </is>
      </c>
      <c r="B1" s="2" t="inlineStr">
        <is>
          <t>Dec. 31, 2022</t>
        </is>
      </c>
      <c r="C1" s="2" t="inlineStr">
        <is>
          <t>Dec. 31, 2021</t>
        </is>
      </c>
    </row>
    <row r="2">
      <c r="A2" s="3" t="inlineStr">
        <is>
          <t>Debt Securities:</t>
        </is>
      </c>
      <c r="B2" s="4" t="inlineStr">
        <is>
          <t xml:space="preserve"> </t>
        </is>
      </c>
      <c r="C2" s="4" t="inlineStr">
        <is>
          <t xml:space="preserve"> </t>
        </is>
      </c>
    </row>
    <row r="3">
      <c r="A3" s="4" t="inlineStr">
        <is>
          <t>Amortized Cost</t>
        </is>
      </c>
      <c r="B3" s="7" t="n">
        <v>220808</v>
      </c>
      <c r="C3" s="7" t="n">
        <v>223290</v>
      </c>
    </row>
    <row r="4">
      <c r="A4" s="4" t="inlineStr">
        <is>
          <t>Gross Unrealized Gains</t>
        </is>
      </c>
      <c r="B4" s="6" t="n">
        <v>0</v>
      </c>
      <c r="C4" s="6" t="n">
        <v>2638</v>
      </c>
    </row>
    <row r="5">
      <c r="A5" s="4" t="inlineStr">
        <is>
          <t>Gross Unrealized Losses</t>
        </is>
      </c>
      <c r="B5" s="6" t="n">
        <v>-33448</v>
      </c>
      <c r="C5" s="6" t="n">
        <v>-3820</v>
      </c>
    </row>
    <row r="6">
      <c r="A6" s="4" t="inlineStr">
        <is>
          <t>Available-for-Sale Debt Securities, at Fair Value</t>
        </is>
      </c>
      <c r="B6" s="6" t="n">
        <v>187360</v>
      </c>
      <c r="C6" s="6" t="n">
        <v>222108</v>
      </c>
    </row>
    <row r="7">
      <c r="A7" s="3" t="inlineStr">
        <is>
          <t>Marketable Equity Securities:</t>
        </is>
      </c>
      <c r="B7" s="4" t="inlineStr">
        <is>
          <t xml:space="preserve"> </t>
        </is>
      </c>
      <c r="C7" s="4" t="inlineStr">
        <is>
          <t xml:space="preserve"> </t>
        </is>
      </c>
    </row>
    <row r="8">
      <c r="A8" s="4" t="inlineStr">
        <is>
          <t>Equity Securities, at Fair Value</t>
        </is>
      </c>
      <c r="B8" s="6" t="n">
        <v>2698</v>
      </c>
      <c r="C8" s="6" t="n">
        <v>2866</v>
      </c>
    </row>
    <row r="9">
      <c r="A9" s="4" t="inlineStr">
        <is>
          <t>Total Securities</t>
        </is>
      </c>
      <c r="B9" s="6" t="n">
        <v>190058</v>
      </c>
      <c r="C9" s="6" t="n">
        <v>224974</v>
      </c>
    </row>
    <row r="10">
      <c r="A10" s="4" t="inlineStr">
        <is>
          <t>U.S. Government Agencies</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Amortized Cost</t>
        </is>
      </c>
      <c r="B12" s="6" t="n">
        <v>53993</v>
      </c>
      <c r="C12" s="6" t="n">
        <v>53992</v>
      </c>
    </row>
    <row r="13">
      <c r="A13" s="4" t="inlineStr">
        <is>
          <t>Gross Unrealized Gains</t>
        </is>
      </c>
      <c r="B13" s="6" t="n">
        <v>0</v>
      </c>
      <c r="C13" s="6" t="n">
        <v>2</v>
      </c>
    </row>
    <row r="14">
      <c r="A14" s="4" t="inlineStr">
        <is>
          <t>Gross Unrealized Losses</t>
        </is>
      </c>
      <c r="B14" s="6" t="n">
        <v>-9359</v>
      </c>
      <c r="C14" s="6" t="n">
        <v>-1433</v>
      </c>
    </row>
    <row r="15">
      <c r="A15" s="4" t="inlineStr">
        <is>
          <t>Available-for-Sale Debt Securities, at Fair Value</t>
        </is>
      </c>
      <c r="B15" s="6" t="n">
        <v>44634</v>
      </c>
      <c r="C15" s="6" t="n">
        <v>52561</v>
      </c>
    </row>
    <row r="16">
      <c r="A16" s="4" t="inlineStr">
        <is>
          <t>Obligations of States and Political Subdivision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Amortized Cost</t>
        </is>
      </c>
      <c r="B18" s="6" t="n">
        <v>14053</v>
      </c>
      <c r="C18" s="6" t="n">
        <v>17951</v>
      </c>
    </row>
    <row r="19">
      <c r="A19" s="4" t="inlineStr">
        <is>
          <t>Gross Unrealized Gains</t>
        </is>
      </c>
      <c r="B19" s="6" t="n">
        <v>0</v>
      </c>
      <c r="C19" s="6" t="n">
        <v>1004</v>
      </c>
    </row>
    <row r="20">
      <c r="A20" s="4" t="inlineStr">
        <is>
          <t>Gross Unrealized Losses</t>
        </is>
      </c>
      <c r="B20" s="6" t="n">
        <v>-711</v>
      </c>
      <c r="C20" s="6" t="n">
        <v>0</v>
      </c>
    </row>
    <row r="21">
      <c r="A21" s="4" t="inlineStr">
        <is>
          <t>Available-for-Sale Debt Securities, at Fair Value</t>
        </is>
      </c>
      <c r="B21" s="6" t="n">
        <v>13342</v>
      </c>
      <c r="C21" s="6" t="n">
        <v>18955</v>
      </c>
    </row>
    <row r="22">
      <c r="A22" s="4" t="inlineStr">
        <is>
          <t>Mortgage-Backed Securities - Government Sponsored Enterprises</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Amortized Cost</t>
        </is>
      </c>
      <c r="B24" s="6" t="n">
        <v>46345</v>
      </c>
      <c r="C24" s="6" t="n">
        <v>55373</v>
      </c>
    </row>
    <row r="25">
      <c r="A25" s="4" t="inlineStr">
        <is>
          <t>Gross Unrealized Gains</t>
        </is>
      </c>
      <c r="B25" s="6" t="n">
        <v>0</v>
      </c>
      <c r="C25" s="6" t="n">
        <v>1468</v>
      </c>
    </row>
    <row r="26">
      <c r="A26" s="4" t="inlineStr">
        <is>
          <t>Gross Unrealized Losses</t>
        </is>
      </c>
      <c r="B26" s="6" t="n">
        <v>-4918</v>
      </c>
      <c r="C26" s="6" t="n">
        <v>-282</v>
      </c>
    </row>
    <row r="27">
      <c r="A27" s="4" t="inlineStr">
        <is>
          <t>Available-for-Sale Debt Securities, at Fair Value</t>
        </is>
      </c>
      <c r="B27" s="6" t="n">
        <v>41427</v>
      </c>
      <c r="C27" s="6" t="n">
        <v>56559</v>
      </c>
    </row>
    <row r="28">
      <c r="A28" s="4" t="inlineStr">
        <is>
          <t>Collateralized Mortgage Obligations - Government Sponsored Enterprises</t>
        </is>
      </c>
      <c r="B28" s="4" t="inlineStr">
        <is>
          <t xml:space="preserve"> </t>
        </is>
      </c>
      <c r="C28" s="4" t="inlineStr">
        <is>
          <t xml:space="preserve"> </t>
        </is>
      </c>
    </row>
    <row r="29">
      <c r="A29" s="3" t="inlineStr">
        <is>
          <t>Debt Securities:</t>
        </is>
      </c>
      <c r="B29" s="4" t="inlineStr">
        <is>
          <t xml:space="preserve"> </t>
        </is>
      </c>
      <c r="C29" s="4" t="inlineStr">
        <is>
          <t xml:space="preserve"> </t>
        </is>
      </c>
    </row>
    <row r="30">
      <c r="A30" s="4" t="inlineStr">
        <is>
          <t>Amortized Cost</t>
        </is>
      </c>
      <c r="B30" s="6" t="n">
        <v>96930</v>
      </c>
      <c r="C30" s="6" t="n">
        <v>88493</v>
      </c>
    </row>
    <row r="31">
      <c r="A31" s="4" t="inlineStr">
        <is>
          <t>Gross Unrealized Gains</t>
        </is>
      </c>
      <c r="B31" s="6" t="n">
        <v>0</v>
      </c>
      <c r="C31" s="6" t="n">
        <v>164</v>
      </c>
    </row>
    <row r="32">
      <c r="A32" s="4" t="inlineStr">
        <is>
          <t>Gross Unrealized Losses</t>
        </is>
      </c>
      <c r="B32" s="6" t="n">
        <v>-17288</v>
      </c>
      <c r="C32" s="6" t="n">
        <v>-2074</v>
      </c>
    </row>
    <row r="33">
      <c r="A33" s="4" t="inlineStr">
        <is>
          <t>Available-for-Sale Debt Securities, at Fair Value</t>
        </is>
      </c>
      <c r="B33" s="6" t="n">
        <v>79642</v>
      </c>
      <c r="C33" s="6" t="n">
        <v>86583</v>
      </c>
    </row>
    <row r="34">
      <c r="A34" s="4" t="inlineStr">
        <is>
          <t>Corporate Debt</t>
        </is>
      </c>
      <c r="B34" s="4" t="inlineStr">
        <is>
          <t xml:space="preserve"> </t>
        </is>
      </c>
      <c r="C34" s="4" t="inlineStr">
        <is>
          <t xml:space="preserve"> </t>
        </is>
      </c>
    </row>
    <row r="35">
      <c r="A35" s="3" t="inlineStr">
        <is>
          <t>Debt Securities:</t>
        </is>
      </c>
      <c r="B35" s="4" t="inlineStr">
        <is>
          <t xml:space="preserve"> </t>
        </is>
      </c>
      <c r="C35" s="4" t="inlineStr">
        <is>
          <t xml:space="preserve"> </t>
        </is>
      </c>
    </row>
    <row r="36">
      <c r="A36" s="4" t="inlineStr">
        <is>
          <t>Amortized Cost</t>
        </is>
      </c>
      <c r="B36" s="6" t="n">
        <v>9487</v>
      </c>
      <c r="C36" s="6" t="n">
        <v>7481</v>
      </c>
    </row>
    <row r="37">
      <c r="A37" s="4" t="inlineStr">
        <is>
          <t>Gross Unrealized Gains</t>
        </is>
      </c>
      <c r="B37" s="6" t="n">
        <v>0</v>
      </c>
      <c r="C37" s="6" t="n">
        <v>0</v>
      </c>
    </row>
    <row r="38">
      <c r="A38" s="4" t="inlineStr">
        <is>
          <t>Gross Unrealized Losses</t>
        </is>
      </c>
      <c r="B38" s="6" t="n">
        <v>-1172</v>
      </c>
      <c r="C38" s="6" t="n">
        <v>-31</v>
      </c>
    </row>
    <row r="39">
      <c r="A39" s="4" t="inlineStr">
        <is>
          <t>Available-for-Sale Debt Securities, at Fair Value</t>
        </is>
      </c>
      <c r="B39" s="6" t="n">
        <v>8315</v>
      </c>
      <c r="C39" s="6" t="n">
        <v>7450</v>
      </c>
    </row>
    <row r="40">
      <c r="A40" s="4" t="inlineStr">
        <is>
          <t>Mutual Funds</t>
        </is>
      </c>
      <c r="B40" s="4" t="inlineStr">
        <is>
          <t xml:space="preserve"> </t>
        </is>
      </c>
      <c r="C40" s="4" t="inlineStr">
        <is>
          <t xml:space="preserve"> </t>
        </is>
      </c>
    </row>
    <row r="41">
      <c r="A41" s="3" t="inlineStr">
        <is>
          <t>Marketable Equity Securities:</t>
        </is>
      </c>
      <c r="B41" s="4" t="inlineStr">
        <is>
          <t xml:space="preserve"> </t>
        </is>
      </c>
      <c r="C41" s="4" t="inlineStr">
        <is>
          <t xml:space="preserve"> </t>
        </is>
      </c>
    </row>
    <row r="42">
      <c r="A42" s="4" t="inlineStr">
        <is>
          <t>Equity Securities, at Fair Value</t>
        </is>
      </c>
      <c r="B42" s="6" t="n">
        <v>875</v>
      </c>
      <c r="C42" s="6" t="n">
        <v>990</v>
      </c>
    </row>
    <row r="43">
      <c r="A43" s="4" t="inlineStr">
        <is>
          <t>Other</t>
        </is>
      </c>
      <c r="B43" s="4" t="inlineStr">
        <is>
          <t xml:space="preserve"> </t>
        </is>
      </c>
      <c r="C43" s="4" t="inlineStr">
        <is>
          <t xml:space="preserve"> </t>
        </is>
      </c>
    </row>
    <row r="44">
      <c r="A44" s="3" t="inlineStr">
        <is>
          <t>Marketable Equity Securities:</t>
        </is>
      </c>
      <c r="B44" s="4" t="inlineStr">
        <is>
          <t xml:space="preserve"> </t>
        </is>
      </c>
      <c r="C44" s="4" t="inlineStr">
        <is>
          <t xml:space="preserve"> </t>
        </is>
      </c>
    </row>
    <row r="45">
      <c r="A45" s="4" t="inlineStr">
        <is>
          <t>Equity Securities, at Fair Value</t>
        </is>
      </c>
      <c r="B45" s="7" t="n">
        <v>1823</v>
      </c>
      <c r="C45" s="7" t="n">
        <v>18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and Continuous Unrealized Loss Position (Details) $ in Thousands</t>
        </is>
      </c>
      <c r="B1" s="2" t="inlineStr">
        <is>
          <t>Dec. 31, 2022 USD ($) security</t>
        </is>
      </c>
      <c r="C1" s="2" t="inlineStr">
        <is>
          <t>Dec. 31, 2021 USD ($) security</t>
        </is>
      </c>
    </row>
    <row r="2">
      <c r="A2" s="3" t="inlineStr">
        <is>
          <t>Less than 12 months</t>
        </is>
      </c>
      <c r="B2" s="4" t="inlineStr">
        <is>
          <t xml:space="preserve"> </t>
        </is>
      </c>
      <c r="C2" s="4" t="inlineStr">
        <is>
          <t xml:space="preserve"> </t>
        </is>
      </c>
    </row>
    <row r="3">
      <c r="A3" s="4" t="inlineStr">
        <is>
          <t>Number of Securities | security</t>
        </is>
      </c>
      <c r="B3" s="6" t="n">
        <v>82</v>
      </c>
      <c r="C3" s="6" t="n">
        <v>25</v>
      </c>
    </row>
    <row r="4">
      <c r="A4" s="4" t="inlineStr">
        <is>
          <t>Fair Value</t>
        </is>
      </c>
      <c r="B4" s="7" t="n">
        <v>62435</v>
      </c>
      <c r="C4" s="7" t="n">
        <v>131511</v>
      </c>
    </row>
    <row r="5">
      <c r="A5" s="4" t="inlineStr">
        <is>
          <t>Gross Unrealized Losses</t>
        </is>
      </c>
      <c r="B5" s="7" t="n">
        <v>-5857</v>
      </c>
      <c r="C5" s="7" t="n">
        <v>-2656</v>
      </c>
    </row>
    <row r="6">
      <c r="A6" s="3" t="inlineStr">
        <is>
          <t>12 Months or Greater</t>
        </is>
      </c>
      <c r="B6" s="4" t="inlineStr">
        <is>
          <t xml:space="preserve"> </t>
        </is>
      </c>
      <c r="C6" s="4" t="inlineStr">
        <is>
          <t xml:space="preserve"> </t>
        </is>
      </c>
    </row>
    <row r="7">
      <c r="A7" s="4" t="inlineStr">
        <is>
          <t>Number of Securities | security</t>
        </is>
      </c>
      <c r="B7" s="6" t="n">
        <v>32</v>
      </c>
      <c r="C7" s="6" t="n">
        <v>7</v>
      </c>
    </row>
    <row r="8">
      <c r="A8" s="4" t="inlineStr">
        <is>
          <t>Fair Value</t>
        </is>
      </c>
      <c r="B8" s="7" t="n">
        <v>124925</v>
      </c>
      <c r="C8" s="7" t="n">
        <v>31830</v>
      </c>
    </row>
    <row r="9">
      <c r="A9" s="4" t="inlineStr">
        <is>
          <t>Gross Unrealized Losses</t>
        </is>
      </c>
      <c r="B9" s="7" t="n">
        <v>-27591</v>
      </c>
      <c r="C9" s="7" t="n">
        <v>-1164</v>
      </c>
    </row>
    <row r="10">
      <c r="A10" s="3" t="inlineStr">
        <is>
          <t>Total</t>
        </is>
      </c>
      <c r="B10" s="4" t="inlineStr">
        <is>
          <t xml:space="preserve"> </t>
        </is>
      </c>
      <c r="C10" s="4" t="inlineStr">
        <is>
          <t xml:space="preserve"> </t>
        </is>
      </c>
    </row>
    <row r="11">
      <c r="A11" s="4" t="inlineStr">
        <is>
          <t>Number of Securities | security</t>
        </is>
      </c>
      <c r="B11" s="6" t="n">
        <v>114</v>
      </c>
      <c r="C11" s="6" t="n">
        <v>32</v>
      </c>
    </row>
    <row r="12">
      <c r="A12" s="4" t="inlineStr">
        <is>
          <t>Fair Value</t>
        </is>
      </c>
      <c r="B12" s="7" t="n">
        <v>187360</v>
      </c>
      <c r="C12" s="7" t="n">
        <v>163341</v>
      </c>
    </row>
    <row r="13">
      <c r="A13" s="4" t="inlineStr">
        <is>
          <t>Gross Unrealized Losses</t>
        </is>
      </c>
      <c r="B13" s="7" t="n">
        <v>-33448</v>
      </c>
      <c r="C13" s="7" t="n">
        <v>-3820</v>
      </c>
    </row>
    <row r="14">
      <c r="A14" s="4" t="inlineStr">
        <is>
          <t>U.S. Government Agenci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of Securities | security</t>
        </is>
      </c>
      <c r="B16" s="6" t="n">
        <v>1</v>
      </c>
      <c r="C16" s="6" t="n">
        <v>5</v>
      </c>
    </row>
    <row r="17">
      <c r="A17" s="4" t="inlineStr">
        <is>
          <t>Fair Value</t>
        </is>
      </c>
      <c r="B17" s="7" t="n">
        <v>2600</v>
      </c>
      <c r="C17" s="7" t="n">
        <v>17729</v>
      </c>
    </row>
    <row r="18">
      <c r="A18" s="4" t="inlineStr">
        <is>
          <t>Gross Unrealized Losses</t>
        </is>
      </c>
      <c r="B18" s="7" t="n">
        <v>-400</v>
      </c>
      <c r="C18" s="7" t="n">
        <v>-269</v>
      </c>
    </row>
    <row r="19">
      <c r="A19" s="3" t="inlineStr">
        <is>
          <t>12 Months or Greater</t>
        </is>
      </c>
      <c r="B19" s="4" t="inlineStr">
        <is>
          <t xml:space="preserve"> </t>
        </is>
      </c>
      <c r="C19" s="4" t="inlineStr">
        <is>
          <t xml:space="preserve"> </t>
        </is>
      </c>
    </row>
    <row r="20">
      <c r="A20" s="4" t="inlineStr">
        <is>
          <t>Number of Securities | security</t>
        </is>
      </c>
      <c r="B20" s="6" t="n">
        <v>12</v>
      </c>
      <c r="C20" s="6" t="n">
        <v>7</v>
      </c>
    </row>
    <row r="21">
      <c r="A21" s="4" t="inlineStr">
        <is>
          <t>Fair Value</t>
        </is>
      </c>
      <c r="B21" s="7" t="n">
        <v>42034</v>
      </c>
      <c r="C21" s="7" t="n">
        <v>31830</v>
      </c>
    </row>
    <row r="22">
      <c r="A22" s="4" t="inlineStr">
        <is>
          <t>Gross Unrealized Losses</t>
        </is>
      </c>
      <c r="B22" s="7" t="n">
        <v>-8959</v>
      </c>
      <c r="C22" s="7" t="n">
        <v>-1164</v>
      </c>
    </row>
    <row r="23">
      <c r="A23" s="3" t="inlineStr">
        <is>
          <t>Total</t>
        </is>
      </c>
      <c r="B23" s="4" t="inlineStr">
        <is>
          <t xml:space="preserve"> </t>
        </is>
      </c>
      <c r="C23" s="4" t="inlineStr">
        <is>
          <t xml:space="preserve"> </t>
        </is>
      </c>
    </row>
    <row r="24">
      <c r="A24" s="4" t="inlineStr">
        <is>
          <t>Number of Securities | security</t>
        </is>
      </c>
      <c r="B24" s="6" t="n">
        <v>13</v>
      </c>
      <c r="C24" s="6" t="n">
        <v>12</v>
      </c>
    </row>
    <row r="25">
      <c r="A25" s="4" t="inlineStr">
        <is>
          <t>Fair Value</t>
        </is>
      </c>
      <c r="B25" s="7" t="n">
        <v>44634</v>
      </c>
      <c r="C25" s="7" t="n">
        <v>49559</v>
      </c>
    </row>
    <row r="26">
      <c r="A26" s="4" t="inlineStr">
        <is>
          <t>Gross Unrealized Losses</t>
        </is>
      </c>
      <c r="B26" s="7" t="n">
        <v>-9359</v>
      </c>
      <c r="C26" s="7" t="n">
        <v>-1433</v>
      </c>
    </row>
    <row r="27">
      <c r="A27" s="4" t="inlineStr">
        <is>
          <t>Obligations of States and Political Subdivisions</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of Securities | security</t>
        </is>
      </c>
      <c r="B29" s="6" t="n">
        <v>34</v>
      </c>
      <c r="C29" s="4" t="inlineStr">
        <is>
          <t xml:space="preserve"> </t>
        </is>
      </c>
    </row>
    <row r="30">
      <c r="A30" s="4" t="inlineStr">
        <is>
          <t>Fair Value</t>
        </is>
      </c>
      <c r="B30" s="7" t="n">
        <v>13342</v>
      </c>
      <c r="C30" s="4" t="inlineStr">
        <is>
          <t xml:space="preserve"> </t>
        </is>
      </c>
    </row>
    <row r="31">
      <c r="A31" s="4" t="inlineStr">
        <is>
          <t>Gross Unrealized Losses</t>
        </is>
      </c>
      <c r="B31" s="7" t="n">
        <v>-711</v>
      </c>
      <c r="C31" s="4" t="inlineStr">
        <is>
          <t xml:space="preserve"> </t>
        </is>
      </c>
    </row>
    <row r="32">
      <c r="A32" s="3" t="inlineStr">
        <is>
          <t>12 Months or Greater</t>
        </is>
      </c>
      <c r="B32" s="4" t="inlineStr">
        <is>
          <t xml:space="preserve"> </t>
        </is>
      </c>
      <c r="C32" s="4" t="inlineStr">
        <is>
          <t xml:space="preserve"> </t>
        </is>
      </c>
    </row>
    <row r="33">
      <c r="A33" s="4" t="inlineStr">
        <is>
          <t>Number of Securities | security</t>
        </is>
      </c>
      <c r="B33" s="6" t="n">
        <v>0</v>
      </c>
      <c r="C33" s="4" t="inlineStr">
        <is>
          <t xml:space="preserve"> </t>
        </is>
      </c>
    </row>
    <row r="34">
      <c r="A34" s="4" t="inlineStr">
        <is>
          <t>Fair Value</t>
        </is>
      </c>
      <c r="B34" s="7" t="n">
        <v>0</v>
      </c>
      <c r="C34" s="4" t="inlineStr">
        <is>
          <t xml:space="preserve"> </t>
        </is>
      </c>
    </row>
    <row r="35">
      <c r="A35" s="4" t="inlineStr">
        <is>
          <t>Gross Unrealized Losses</t>
        </is>
      </c>
      <c r="B35" s="7" t="n">
        <v>0</v>
      </c>
      <c r="C35" s="4" t="inlineStr">
        <is>
          <t xml:space="preserve"> </t>
        </is>
      </c>
    </row>
    <row r="36">
      <c r="A36" s="3" t="inlineStr">
        <is>
          <t>Total</t>
        </is>
      </c>
      <c r="B36" s="4" t="inlineStr">
        <is>
          <t xml:space="preserve"> </t>
        </is>
      </c>
      <c r="C36" s="4" t="inlineStr">
        <is>
          <t xml:space="preserve"> </t>
        </is>
      </c>
    </row>
    <row r="37">
      <c r="A37" s="4" t="inlineStr">
        <is>
          <t>Number of Securities | security</t>
        </is>
      </c>
      <c r="B37" s="6" t="n">
        <v>34</v>
      </c>
      <c r="C37" s="4" t="inlineStr">
        <is>
          <t xml:space="preserve"> </t>
        </is>
      </c>
    </row>
    <row r="38">
      <c r="A38" s="4" t="inlineStr">
        <is>
          <t>Fair Value</t>
        </is>
      </c>
      <c r="B38" s="7" t="n">
        <v>13342</v>
      </c>
      <c r="C38" s="4" t="inlineStr">
        <is>
          <t xml:space="preserve"> </t>
        </is>
      </c>
    </row>
    <row r="39">
      <c r="A39" s="4" t="inlineStr">
        <is>
          <t>Gross Unrealized Losses</t>
        </is>
      </c>
      <c r="B39" s="7" t="n">
        <v>-711</v>
      </c>
      <c r="C39" s="4" t="inlineStr">
        <is>
          <t xml:space="preserve"> </t>
        </is>
      </c>
    </row>
    <row r="40">
      <c r="A40" s="4" t="inlineStr">
        <is>
          <t>Mortgage-Backed Securities - Government Sponsored Enterprise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of Securities | security</t>
        </is>
      </c>
      <c r="B42" s="6" t="n">
        <v>34</v>
      </c>
      <c r="C42" s="6" t="n">
        <v>8</v>
      </c>
    </row>
    <row r="43">
      <c r="A43" s="4" t="inlineStr">
        <is>
          <t>Fair Value</t>
        </is>
      </c>
      <c r="B43" s="7" t="n">
        <v>19433</v>
      </c>
      <c r="C43" s="7" t="n">
        <v>28772</v>
      </c>
    </row>
    <row r="44">
      <c r="A44" s="4" t="inlineStr">
        <is>
          <t>Gross Unrealized Losses</t>
        </is>
      </c>
      <c r="B44" s="7" t="n">
        <v>-1018</v>
      </c>
      <c r="C44" s="7" t="n">
        <v>-282</v>
      </c>
    </row>
    <row r="45">
      <c r="A45" s="3" t="inlineStr">
        <is>
          <t>12 Months or Greater</t>
        </is>
      </c>
      <c r="B45" s="4" t="inlineStr">
        <is>
          <t xml:space="preserve"> </t>
        </is>
      </c>
      <c r="C45" s="4" t="inlineStr">
        <is>
          <t xml:space="preserve"> </t>
        </is>
      </c>
    </row>
    <row r="46">
      <c r="A46" s="4" t="inlineStr">
        <is>
          <t>Number of Securities | security</t>
        </is>
      </c>
      <c r="B46" s="6" t="n">
        <v>8</v>
      </c>
      <c r="C46" s="6" t="n">
        <v>0</v>
      </c>
    </row>
    <row r="47">
      <c r="A47" s="4" t="inlineStr">
        <is>
          <t>Fair Value</t>
        </is>
      </c>
      <c r="B47" s="7" t="n">
        <v>21994</v>
      </c>
      <c r="C47" s="7" t="n">
        <v>0</v>
      </c>
    </row>
    <row r="48">
      <c r="A48" s="4" t="inlineStr">
        <is>
          <t>Gross Unrealized Losses</t>
        </is>
      </c>
      <c r="B48" s="7" t="n">
        <v>-3900</v>
      </c>
      <c r="C48" s="7" t="n">
        <v>0</v>
      </c>
    </row>
    <row r="49">
      <c r="A49" s="3" t="inlineStr">
        <is>
          <t>Total</t>
        </is>
      </c>
      <c r="B49" s="4" t="inlineStr">
        <is>
          <t xml:space="preserve"> </t>
        </is>
      </c>
      <c r="C49" s="4" t="inlineStr">
        <is>
          <t xml:space="preserve"> </t>
        </is>
      </c>
    </row>
    <row r="50">
      <c r="A50" s="4" t="inlineStr">
        <is>
          <t>Number of Securities | security</t>
        </is>
      </c>
      <c r="B50" s="6" t="n">
        <v>42</v>
      </c>
      <c r="C50" s="6" t="n">
        <v>8</v>
      </c>
    </row>
    <row r="51">
      <c r="A51" s="4" t="inlineStr">
        <is>
          <t>Fair Value</t>
        </is>
      </c>
      <c r="B51" s="7" t="n">
        <v>41427</v>
      </c>
      <c r="C51" s="7" t="n">
        <v>28772</v>
      </c>
    </row>
    <row r="52">
      <c r="A52" s="4" t="inlineStr">
        <is>
          <t>Gross Unrealized Losses</t>
        </is>
      </c>
      <c r="B52" s="7" t="n">
        <v>-4918</v>
      </c>
      <c r="C52" s="7" t="n">
        <v>-282</v>
      </c>
    </row>
    <row r="53">
      <c r="A53" s="4" t="inlineStr">
        <is>
          <t>Collateralized Mortgage Obligations - Government Sponsored Enterprise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Securities | security</t>
        </is>
      </c>
      <c r="B55" s="6" t="n">
        <v>12</v>
      </c>
      <c r="C55" s="6" t="n">
        <v>10</v>
      </c>
    </row>
    <row r="56">
      <c r="A56" s="4" t="inlineStr">
        <is>
          <t>Fair Value</t>
        </is>
      </c>
      <c r="B56" s="7" t="n">
        <v>25395</v>
      </c>
      <c r="C56" s="7" t="n">
        <v>77560</v>
      </c>
    </row>
    <row r="57">
      <c r="A57" s="4" t="inlineStr">
        <is>
          <t>Gross Unrealized Losses</t>
        </is>
      </c>
      <c r="B57" s="7" t="n">
        <v>-3393</v>
      </c>
      <c r="C57" s="7" t="n">
        <v>-2074</v>
      </c>
    </row>
    <row r="58">
      <c r="A58" s="3" t="inlineStr">
        <is>
          <t>12 Months or Greater</t>
        </is>
      </c>
      <c r="B58" s="4" t="inlineStr">
        <is>
          <t xml:space="preserve"> </t>
        </is>
      </c>
      <c r="C58" s="4" t="inlineStr">
        <is>
          <t xml:space="preserve"> </t>
        </is>
      </c>
    </row>
    <row r="59">
      <c r="A59" s="4" t="inlineStr">
        <is>
          <t>Number of Securities | security</t>
        </is>
      </c>
      <c r="B59" s="6" t="n">
        <v>10</v>
      </c>
      <c r="C59" s="6" t="n">
        <v>0</v>
      </c>
    </row>
    <row r="60">
      <c r="A60" s="4" t="inlineStr">
        <is>
          <t>Fair Value</t>
        </is>
      </c>
      <c r="B60" s="7" t="n">
        <v>54247</v>
      </c>
      <c r="C60" s="7" t="n">
        <v>0</v>
      </c>
    </row>
    <row r="61">
      <c r="A61" s="4" t="inlineStr">
        <is>
          <t>Gross Unrealized Losses</t>
        </is>
      </c>
      <c r="B61" s="7" t="n">
        <v>-13895</v>
      </c>
      <c r="C61" s="7" t="n">
        <v>0</v>
      </c>
    </row>
    <row r="62">
      <c r="A62" s="3" t="inlineStr">
        <is>
          <t>Total</t>
        </is>
      </c>
      <c r="B62" s="4" t="inlineStr">
        <is>
          <t xml:space="preserve"> </t>
        </is>
      </c>
      <c r="C62" s="4" t="inlineStr">
        <is>
          <t xml:space="preserve"> </t>
        </is>
      </c>
    </row>
    <row r="63">
      <c r="A63" s="4" t="inlineStr">
        <is>
          <t>Number of Securities | security</t>
        </is>
      </c>
      <c r="B63" s="6" t="n">
        <v>22</v>
      </c>
      <c r="C63" s="6" t="n">
        <v>10</v>
      </c>
    </row>
    <row r="64">
      <c r="A64" s="4" t="inlineStr">
        <is>
          <t>Fair Value</t>
        </is>
      </c>
      <c r="B64" s="7" t="n">
        <v>79642</v>
      </c>
      <c r="C64" s="7" t="n">
        <v>77560</v>
      </c>
    </row>
    <row r="65">
      <c r="A65" s="4" t="inlineStr">
        <is>
          <t>Gross Unrealized Losses</t>
        </is>
      </c>
      <c r="B65" s="7" t="n">
        <v>-17288</v>
      </c>
      <c r="C65" s="7" t="n">
        <v>-2074</v>
      </c>
    </row>
    <row r="66">
      <c r="A66" s="4" t="inlineStr">
        <is>
          <t>Corporate Debt</t>
        </is>
      </c>
      <c r="B66" s="4" t="inlineStr">
        <is>
          <t xml:space="preserve"> </t>
        </is>
      </c>
      <c r="C66" s="4" t="inlineStr">
        <is>
          <t xml:space="preserve"> </t>
        </is>
      </c>
    </row>
    <row r="67">
      <c r="A67" s="3" t="inlineStr">
        <is>
          <t>Less than 12 months</t>
        </is>
      </c>
      <c r="B67" s="4" t="inlineStr">
        <is>
          <t xml:space="preserve"> </t>
        </is>
      </c>
      <c r="C67" s="4" t="inlineStr">
        <is>
          <t xml:space="preserve"> </t>
        </is>
      </c>
    </row>
    <row r="68">
      <c r="A68" s="4" t="inlineStr">
        <is>
          <t>Number of Securities | security</t>
        </is>
      </c>
      <c r="B68" s="6" t="n">
        <v>1</v>
      </c>
      <c r="C68" s="6" t="n">
        <v>2</v>
      </c>
    </row>
    <row r="69">
      <c r="A69" s="4" t="inlineStr">
        <is>
          <t>Fair Value</t>
        </is>
      </c>
      <c r="B69" s="7" t="n">
        <v>1665</v>
      </c>
      <c r="C69" s="7" t="n">
        <v>7450</v>
      </c>
    </row>
    <row r="70">
      <c r="A70" s="4" t="inlineStr">
        <is>
          <t>Gross Unrealized Losses</t>
        </is>
      </c>
      <c r="B70" s="7" t="n">
        <v>-335</v>
      </c>
      <c r="C70" s="7" t="n">
        <v>-31</v>
      </c>
    </row>
    <row r="71">
      <c r="A71" s="3" t="inlineStr">
        <is>
          <t>12 Months or Greater</t>
        </is>
      </c>
      <c r="B71" s="4" t="inlineStr">
        <is>
          <t xml:space="preserve"> </t>
        </is>
      </c>
      <c r="C71" s="4" t="inlineStr">
        <is>
          <t xml:space="preserve"> </t>
        </is>
      </c>
    </row>
    <row r="72">
      <c r="A72" s="4" t="inlineStr">
        <is>
          <t>Number of Securities | security</t>
        </is>
      </c>
      <c r="B72" s="6" t="n">
        <v>2</v>
      </c>
      <c r="C72" s="6" t="n">
        <v>0</v>
      </c>
    </row>
    <row r="73">
      <c r="A73" s="4" t="inlineStr">
        <is>
          <t>Fair Value</t>
        </is>
      </c>
      <c r="B73" s="7" t="n">
        <v>6650</v>
      </c>
      <c r="C73" s="7" t="n">
        <v>0</v>
      </c>
    </row>
    <row r="74">
      <c r="A74" s="4" t="inlineStr">
        <is>
          <t>Gross Unrealized Losses</t>
        </is>
      </c>
      <c r="B74" s="7" t="n">
        <v>-837</v>
      </c>
      <c r="C74" s="7" t="n">
        <v>0</v>
      </c>
    </row>
    <row r="75">
      <c r="A75" s="3" t="inlineStr">
        <is>
          <t>Total</t>
        </is>
      </c>
      <c r="B75" s="4" t="inlineStr">
        <is>
          <t xml:space="preserve"> </t>
        </is>
      </c>
      <c r="C75" s="4" t="inlineStr">
        <is>
          <t xml:space="preserve"> </t>
        </is>
      </c>
    </row>
    <row r="76">
      <c r="A76" s="4" t="inlineStr">
        <is>
          <t>Number of Securities | security</t>
        </is>
      </c>
      <c r="B76" s="6" t="n">
        <v>3</v>
      </c>
      <c r="C76" s="6" t="n">
        <v>2</v>
      </c>
    </row>
    <row r="77">
      <c r="A77" s="4" t="inlineStr">
        <is>
          <t>Fair Value</t>
        </is>
      </c>
      <c r="B77" s="7" t="n">
        <v>8315</v>
      </c>
      <c r="C77" s="7" t="n">
        <v>7450</v>
      </c>
    </row>
    <row r="78">
      <c r="A78" s="4" t="inlineStr">
        <is>
          <t>Gross Unrealized Losses</t>
        </is>
      </c>
      <c r="B78" s="7" t="n">
        <v>-1172</v>
      </c>
      <c r="C78" s="7" t="n">
        <v>-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curities - Narrative (Details) - USD ($) $ in Thousands</t>
        </is>
      </c>
      <c r="B1" s="2" t="inlineStr">
        <is>
          <t>12 Months Ended</t>
        </is>
      </c>
    </row>
    <row r="2">
      <c r="B2" s="2" t="inlineStr">
        <is>
          <t>Dec. 31, 2022</t>
        </is>
      </c>
      <c r="C2" s="2" t="inlineStr">
        <is>
          <t>Dec. 31, 2021</t>
        </is>
      </c>
    </row>
    <row r="3">
      <c r="A3" s="3" t="inlineStr">
        <is>
          <t>Investment Securities [Line Items]</t>
        </is>
      </c>
      <c r="B3" s="4" t="inlineStr">
        <is>
          <t xml:space="preserve"> </t>
        </is>
      </c>
      <c r="C3" s="4" t="inlineStr">
        <is>
          <t xml:space="preserve"> </t>
        </is>
      </c>
    </row>
    <row r="4">
      <c r="A4" s="4" t="inlineStr">
        <is>
          <t>Debt securities, available-for-sale, realized gain</t>
        </is>
      </c>
      <c r="B4" s="7" t="n">
        <v>0</v>
      </c>
      <c r="C4" s="7" t="n">
        <v>225</v>
      </c>
    </row>
    <row r="5">
      <c r="A5" s="4" t="inlineStr">
        <is>
          <t>Public Deposits, Short Term Borrowings And Other</t>
        </is>
      </c>
      <c r="B5" s="4" t="inlineStr">
        <is>
          <t xml:space="preserve"> </t>
        </is>
      </c>
      <c r="C5" s="4" t="inlineStr">
        <is>
          <t xml:space="preserve"> </t>
        </is>
      </c>
    </row>
    <row r="6">
      <c r="A6" s="3" t="inlineStr">
        <is>
          <t>Investment Securities [Line Items]</t>
        </is>
      </c>
      <c r="B6" s="4" t="inlineStr">
        <is>
          <t xml:space="preserve"> </t>
        </is>
      </c>
      <c r="C6" s="4" t="inlineStr">
        <is>
          <t xml:space="preserve"> </t>
        </is>
      </c>
    </row>
    <row r="7">
      <c r="A7" s="4" t="inlineStr">
        <is>
          <t>Investment securities available for sale</t>
        </is>
      </c>
      <c r="B7" s="7" t="n">
        <v>175600</v>
      </c>
      <c r="C7" s="7" t="n">
        <v>12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Investment Securities Available-for-sale and Held-to-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7" t="n">
        <v>245</v>
      </c>
      <c r="C3" s="4" t="inlineStr">
        <is>
          <t xml:space="preserve"> </t>
        </is>
      </c>
    </row>
    <row r="4">
      <c r="A4" s="4" t="inlineStr">
        <is>
          <t>Due after One Year through Five Years</t>
        </is>
      </c>
      <c r="B4" s="6" t="n">
        <v>12844</v>
      </c>
      <c r="C4" s="4" t="inlineStr">
        <is>
          <t xml:space="preserve"> </t>
        </is>
      </c>
    </row>
    <row r="5">
      <c r="A5" s="4" t="inlineStr">
        <is>
          <t>Due after Five Years through Ten Years</t>
        </is>
      </c>
      <c r="B5" s="6" t="n">
        <v>71716</v>
      </c>
      <c r="C5" s="4" t="inlineStr">
        <is>
          <t xml:space="preserve"> </t>
        </is>
      </c>
    </row>
    <row r="6">
      <c r="A6" s="4" t="inlineStr">
        <is>
          <t>Due after Ten Years</t>
        </is>
      </c>
      <c r="B6" s="6" t="n">
        <v>136003</v>
      </c>
      <c r="C6" s="4" t="inlineStr">
        <is>
          <t xml:space="preserve"> </t>
        </is>
      </c>
    </row>
    <row r="7">
      <c r="A7" s="4" t="inlineStr">
        <is>
          <t>Amortized Cost</t>
        </is>
      </c>
      <c r="B7" s="6" t="n">
        <v>220808</v>
      </c>
      <c r="C7" s="7" t="n">
        <v>223290</v>
      </c>
    </row>
    <row r="8">
      <c r="A8" s="3" t="inlineStr">
        <is>
          <t>Fair Value</t>
        </is>
      </c>
      <c r="B8" s="4" t="inlineStr">
        <is>
          <t xml:space="preserve"> </t>
        </is>
      </c>
      <c r="C8" s="4" t="inlineStr">
        <is>
          <t xml:space="preserve"> </t>
        </is>
      </c>
    </row>
    <row r="9">
      <c r="A9" s="4" t="inlineStr">
        <is>
          <t>Due in One Year or Less</t>
        </is>
      </c>
      <c r="B9" s="6" t="n">
        <v>244</v>
      </c>
      <c r="C9" s="4" t="inlineStr">
        <is>
          <t xml:space="preserve"> </t>
        </is>
      </c>
    </row>
    <row r="10">
      <c r="A10" s="4" t="inlineStr">
        <is>
          <t>Due after One Year through Five Years</t>
        </is>
      </c>
      <c r="B10" s="6" t="n">
        <v>11559</v>
      </c>
      <c r="C10" s="4" t="inlineStr">
        <is>
          <t xml:space="preserve"> </t>
        </is>
      </c>
    </row>
    <row r="11">
      <c r="A11" s="4" t="inlineStr">
        <is>
          <t>Due after Five Years through Ten Years</t>
        </is>
      </c>
      <c r="B11" s="6" t="n">
        <v>61383</v>
      </c>
      <c r="C11" s="4" t="inlineStr">
        <is>
          <t xml:space="preserve"> </t>
        </is>
      </c>
    </row>
    <row r="12">
      <c r="A12" s="4" t="inlineStr">
        <is>
          <t>Due after Ten Years</t>
        </is>
      </c>
      <c r="B12" s="6" t="n">
        <v>114174</v>
      </c>
      <c r="C12" s="4" t="inlineStr">
        <is>
          <t xml:space="preserve"> </t>
        </is>
      </c>
    </row>
    <row r="13">
      <c r="A13" s="4" t="inlineStr">
        <is>
          <t>Fair Value</t>
        </is>
      </c>
      <c r="B13" s="7" t="n">
        <v>187360</v>
      </c>
      <c r="C13" s="7" t="n">
        <v>2221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Gains (Losses) of Sales of Available-for-sale Investment Securities (Details) - USD ($) $ in Thousands</t>
        </is>
      </c>
      <c r="B1" s="2" t="inlineStr">
        <is>
          <t>12 Months Ended</t>
        </is>
      </c>
    </row>
    <row r="2">
      <c r="B2" s="2" t="inlineStr">
        <is>
          <t>Dec. 31, 2022</t>
        </is>
      </c>
      <c r="C2" s="2" t="inlineStr">
        <is>
          <t>Dec. 31, 2021</t>
        </is>
      </c>
    </row>
    <row r="3">
      <c r="A3" s="3" t="inlineStr">
        <is>
          <t>Debt Securities</t>
        </is>
      </c>
      <c r="B3" s="4" t="inlineStr">
        <is>
          <t xml:space="preserve"> </t>
        </is>
      </c>
      <c r="C3" s="4" t="inlineStr">
        <is>
          <t xml:space="preserve"> </t>
        </is>
      </c>
    </row>
    <row r="4">
      <c r="A4" s="4" t="inlineStr">
        <is>
          <t>Gross Realized Gain</t>
        </is>
      </c>
      <c r="B4" s="7" t="n">
        <v>0</v>
      </c>
      <c r="C4" s="7" t="n">
        <v>225</v>
      </c>
    </row>
    <row r="5">
      <c r="A5" s="4" t="inlineStr">
        <is>
          <t>Gross Realized Loss</t>
        </is>
      </c>
      <c r="B5" s="6" t="n">
        <v>0</v>
      </c>
      <c r="C5" s="6" t="n">
        <v>0</v>
      </c>
    </row>
    <row r="6">
      <c r="A6" s="4" t="inlineStr">
        <is>
          <t>Net Gain on Debt Securities</t>
        </is>
      </c>
      <c r="B6" s="6" t="n">
        <v>0</v>
      </c>
      <c r="C6" s="6" t="n">
        <v>225</v>
      </c>
    </row>
    <row r="7">
      <c r="A7" s="3" t="inlineStr">
        <is>
          <t>Equity Securities</t>
        </is>
      </c>
      <c r="B7" s="4" t="inlineStr">
        <is>
          <t xml:space="preserve"> </t>
        </is>
      </c>
      <c r="C7" s="4" t="inlineStr">
        <is>
          <t xml:space="preserve"> </t>
        </is>
      </c>
    </row>
    <row r="8">
      <c r="A8" s="4" t="inlineStr">
        <is>
          <t>Net Unrealized (Loss) Gain Recognized on Securities Held</t>
        </is>
      </c>
      <c r="B8" s="6" t="n">
        <v>-168</v>
      </c>
      <c r="C8" s="6" t="n">
        <v>295</v>
      </c>
    </row>
    <row r="9">
      <c r="A9" s="4" t="inlineStr">
        <is>
          <t>Net Realized Gain Recognized on Securities Sold</t>
        </is>
      </c>
      <c r="B9" s="6" t="n">
        <v>0</v>
      </c>
      <c r="C9" s="6" t="n">
        <v>6</v>
      </c>
    </row>
    <row r="10">
      <c r="A10" s="4" t="inlineStr">
        <is>
          <t>Net (Loss) Gain on Equity Securities</t>
        </is>
      </c>
      <c r="B10" s="6" t="n">
        <v>-168</v>
      </c>
      <c r="C10" s="6" t="n">
        <v>301</v>
      </c>
    </row>
    <row r="11">
      <c r="A11" s="4" t="inlineStr">
        <is>
          <t>Net (Loss) Gain on Securities</t>
        </is>
      </c>
      <c r="B11" s="7" t="n">
        <v>-168</v>
      </c>
      <c r="C11" s="7" t="n">
        <v>5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Loan Losses - Composition of Loan Portfolio (Details) - USD ($) $ in Thousands</t>
        </is>
      </c>
      <c r="B1" s="2" t="inlineStr">
        <is>
          <t>Dec. 31,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t>
        </is>
      </c>
      <c r="B3" s="7" t="n">
        <v>1049873</v>
      </c>
      <c r="C3" s="7" t="n">
        <v>1020796</v>
      </c>
      <c r="D3" s="4" t="inlineStr">
        <is>
          <t xml:space="preserve"> </t>
        </is>
      </c>
    </row>
    <row r="4">
      <c r="A4" s="4" t="inlineStr">
        <is>
          <t>Allowance for loan losses</t>
        </is>
      </c>
      <c r="B4" s="6" t="n">
        <v>-12819</v>
      </c>
      <c r="C4" s="6" t="n">
        <v>-11582</v>
      </c>
      <c r="D4" s="7" t="n">
        <v>-12771</v>
      </c>
    </row>
    <row r="5">
      <c r="A5" s="4" t="inlineStr">
        <is>
          <t>Loans, Net</t>
        </is>
      </c>
      <c r="B5" s="6" t="n">
        <v>1037054</v>
      </c>
      <c r="C5" s="6" t="n">
        <v>1009214</v>
      </c>
      <c r="D5" s="4" t="inlineStr">
        <is>
          <t xml:space="preserve"> </t>
        </is>
      </c>
    </row>
    <row r="6">
      <c r="A6" s="4" t="inlineStr">
        <is>
          <t>Real Estate | Residential</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Total Loans</t>
        </is>
      </c>
      <c r="B8" s="6" t="n">
        <v>330725</v>
      </c>
      <c r="C8" s="6" t="n">
        <v>320798</v>
      </c>
      <c r="D8" s="4" t="inlineStr">
        <is>
          <t xml:space="preserve"> </t>
        </is>
      </c>
    </row>
    <row r="9">
      <c r="A9" s="4" t="inlineStr">
        <is>
          <t>Allowance for loan losses</t>
        </is>
      </c>
      <c r="B9" s="6" t="n">
        <v>-2074</v>
      </c>
      <c r="C9" s="6" t="n">
        <v>-1420</v>
      </c>
      <c r="D9" s="6" t="n">
        <v>-2249</v>
      </c>
    </row>
    <row r="10">
      <c r="A10" s="4" t="inlineStr">
        <is>
          <t>Real Estate | Commercial</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Total Loans</t>
        </is>
      </c>
      <c r="B12" s="6" t="n">
        <v>436805</v>
      </c>
      <c r="C12" s="6" t="n">
        <v>392124</v>
      </c>
      <c r="D12" s="4" t="inlineStr">
        <is>
          <t xml:space="preserve"> </t>
        </is>
      </c>
    </row>
    <row r="13">
      <c r="A13" s="4" t="inlineStr">
        <is>
          <t>Allowance for loan losses</t>
        </is>
      </c>
      <c r="B13" s="6" t="n">
        <v>-5810</v>
      </c>
      <c r="C13" s="6" t="n">
        <v>-5960</v>
      </c>
      <c r="D13" s="6" t="n">
        <v>-6010</v>
      </c>
    </row>
    <row r="14">
      <c r="A14" s="4" t="inlineStr">
        <is>
          <t>Real Estate | Construction</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Total Loans</t>
        </is>
      </c>
      <c r="B16" s="6" t="n">
        <v>44923</v>
      </c>
      <c r="C16" s="6" t="n">
        <v>85028</v>
      </c>
      <c r="D16" s="4" t="inlineStr">
        <is>
          <t xml:space="preserve"> </t>
        </is>
      </c>
    </row>
    <row r="17">
      <c r="A17" s="4" t="inlineStr">
        <is>
          <t>Allowance for loan losses</t>
        </is>
      </c>
      <c r="B17" s="6" t="n">
        <v>-502</v>
      </c>
      <c r="C17" s="6" t="n">
        <v>-1249</v>
      </c>
      <c r="D17" s="6" t="n">
        <v>-889</v>
      </c>
    </row>
    <row r="18">
      <c r="A18" s="4" t="inlineStr">
        <is>
          <t>Commercial and Industrial</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Total Loans</t>
        </is>
      </c>
      <c r="B20" s="6" t="n">
        <v>70044</v>
      </c>
      <c r="C20" s="6" t="n">
        <v>89010</v>
      </c>
      <c r="D20" s="4" t="inlineStr">
        <is>
          <t xml:space="preserve"> </t>
        </is>
      </c>
    </row>
    <row r="21">
      <c r="A21" s="4" t="inlineStr">
        <is>
          <t>Allowance for loan losses</t>
        </is>
      </c>
      <c r="B21" s="6" t="n">
        <v>-2313</v>
      </c>
      <c r="C21" s="6" t="n">
        <v>-1151</v>
      </c>
      <c r="D21" s="6" t="n">
        <v>-1423</v>
      </c>
    </row>
    <row r="22">
      <c r="A22" s="4" t="inlineStr">
        <is>
          <t>Consumer</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otal Loans</t>
        </is>
      </c>
      <c r="B24" s="6" t="n">
        <v>146927</v>
      </c>
      <c r="C24" s="6" t="n">
        <v>122152</v>
      </c>
      <c r="D24" s="4" t="inlineStr">
        <is>
          <t xml:space="preserve"> </t>
        </is>
      </c>
    </row>
    <row r="25">
      <c r="A25" s="4" t="inlineStr">
        <is>
          <t>Allowance for loan losses</t>
        </is>
      </c>
      <c r="B25" s="6" t="n">
        <v>-1517</v>
      </c>
      <c r="C25" s="6" t="n">
        <v>-1050</v>
      </c>
      <c r="D25" s="6" t="n">
        <v>-1283</v>
      </c>
    </row>
    <row r="26">
      <c r="A26" s="4" t="inlineStr">
        <is>
          <t>Other</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Total Loans</t>
        </is>
      </c>
      <c r="B28" s="6" t="n">
        <v>20449</v>
      </c>
      <c r="C28" s="6" t="n">
        <v>11684</v>
      </c>
      <c r="D28" s="4" t="inlineStr">
        <is>
          <t xml:space="preserve"> </t>
        </is>
      </c>
    </row>
    <row r="29">
      <c r="A29" s="4" t="inlineStr">
        <is>
          <t>Allowance for loan losses</t>
        </is>
      </c>
      <c r="B29" s="7" t="n">
        <v>0</v>
      </c>
      <c r="C29" s="7" t="n">
        <v>0</v>
      </c>
      <c r="D29"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36" customWidth="1" min="2" max="2"/>
    <col width="36" customWidth="1" min="3" max="3"/>
    <col width="22" customWidth="1" min="4" max="4"/>
  </cols>
  <sheetData>
    <row r="1">
      <c r="A1" s="1" t="inlineStr">
        <is>
          <t>Loans and Related Allowance for Loan Losses - Narrative (Details)</t>
        </is>
      </c>
      <c r="B1" s="2" t="inlineStr">
        <is>
          <t>12 Months Ended</t>
        </is>
      </c>
    </row>
    <row r="2">
      <c r="B2" s="2" t="inlineStr">
        <is>
          <t>Dec. 31, 2022 USD ($) loan contract</t>
        </is>
      </c>
      <c r="C2" s="2" t="inlineStr">
        <is>
          <t>Dec. 31, 2021 USD ($) contract loan</t>
        </is>
      </c>
      <c r="D2" s="2" t="inlineStr">
        <is>
          <t>Dec. 31, 2020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Allowance for loan losses</t>
        </is>
      </c>
      <c r="B4" s="7" t="n">
        <v>12819000</v>
      </c>
      <c r="C4" s="7" t="n">
        <v>11582000</v>
      </c>
      <c r="D4" s="7" t="n">
        <v>12771000</v>
      </c>
    </row>
    <row r="5">
      <c r="A5" s="4" t="inlineStr">
        <is>
          <t>Net deferred PPP loan origination fees unearned</t>
        </is>
      </c>
      <c r="B5" s="6" t="n">
        <v>-1200000</v>
      </c>
      <c r="C5" s="6" t="n">
        <v>1900000</v>
      </c>
      <c r="D5" s="4" t="inlineStr">
        <is>
          <t xml:space="preserve"> </t>
        </is>
      </c>
    </row>
    <row r="6">
      <c r="A6" s="4" t="inlineStr">
        <is>
          <t>Nonaccrual commercial real estate loans</t>
        </is>
      </c>
      <c r="B6" s="6" t="n">
        <v>2895000</v>
      </c>
      <c r="C6" s="6" t="n">
        <v>266000</v>
      </c>
      <c r="D6" s="4" t="inlineStr">
        <is>
          <t xml:space="preserve"> </t>
        </is>
      </c>
    </row>
    <row r="7">
      <c r="A7" s="4" t="inlineStr">
        <is>
          <t>Unrecorded interest income related to nonaccrual loans</t>
        </is>
      </c>
      <c r="B7" s="6" t="n">
        <v>203000</v>
      </c>
      <c r="C7" s="6" t="n">
        <v>122000</v>
      </c>
      <c r="D7" s="4" t="inlineStr">
        <is>
          <t xml:space="preserve"> </t>
        </is>
      </c>
    </row>
    <row r="8">
      <c r="A8" s="4" t="inlineStr">
        <is>
          <t>Investment of loans evaluated for impairment</t>
        </is>
      </c>
      <c r="B8" s="6" t="n">
        <v>575000</v>
      </c>
      <c r="C8" s="4" t="inlineStr">
        <is>
          <t xml:space="preserve"> </t>
        </is>
      </c>
      <c r="D8" s="4" t="inlineStr">
        <is>
          <t xml:space="preserve"> </t>
        </is>
      </c>
    </row>
    <row r="9">
      <c r="A9" s="4" t="inlineStr">
        <is>
          <t>Mortgage loans in process of foreclosure</t>
        </is>
      </c>
      <c r="B9" s="7" t="n">
        <v>1400000</v>
      </c>
      <c r="C9" s="7" t="n">
        <v>571000</v>
      </c>
      <c r="D9" s="4" t="inlineStr">
        <is>
          <t xml:space="preserve"> </t>
        </is>
      </c>
    </row>
    <row r="10">
      <c r="A10" s="4" t="inlineStr">
        <is>
          <t>Number of loans classified as TDRs | loan</t>
        </is>
      </c>
      <c r="B10" s="6" t="n">
        <v>12</v>
      </c>
      <c r="C10" s="6" t="n">
        <v>15</v>
      </c>
      <c r="D10" s="4" t="inlineStr">
        <is>
          <t xml:space="preserve"> </t>
        </is>
      </c>
    </row>
    <row r="11">
      <c r="A11" s="4" t="inlineStr">
        <is>
          <t>TDR amount</t>
        </is>
      </c>
      <c r="B11" s="7" t="n">
        <v>4000000</v>
      </c>
      <c r="C11" s="7" t="n">
        <v>4700000</v>
      </c>
      <c r="D11" s="4" t="inlineStr">
        <is>
          <t xml:space="preserve"> </t>
        </is>
      </c>
    </row>
    <row r="12">
      <c r="A12" s="4" t="inlineStr">
        <is>
          <t>Non-TDR Loan Modifications, CARES Act</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Number of loans | loan</t>
        </is>
      </c>
      <c r="B14" s="4" t="inlineStr">
        <is>
          <t xml:space="preserve"> </t>
        </is>
      </c>
      <c r="C14" s="6" t="n">
        <v>1</v>
      </c>
      <c r="D14" s="4" t="inlineStr">
        <is>
          <t xml:space="preserve"> </t>
        </is>
      </c>
    </row>
    <row r="15">
      <c r="A15" s="4" t="inlineStr">
        <is>
          <t>Amount</t>
        </is>
      </c>
      <c r="B15" s="4" t="inlineStr">
        <is>
          <t xml:space="preserve"> </t>
        </is>
      </c>
      <c r="C15" s="7" t="n">
        <v>1900000</v>
      </c>
      <c r="D15" s="4" t="inlineStr">
        <is>
          <t xml:space="preserve"> </t>
        </is>
      </c>
    </row>
    <row r="16">
      <c r="A16" s="4" t="inlineStr">
        <is>
          <t>Special Mention</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Increase (decrease) in finance receivables</t>
        </is>
      </c>
      <c r="B18" s="6" t="n">
        <v>-11800000</v>
      </c>
      <c r="C18" s="4" t="inlineStr">
        <is>
          <t xml:space="preserve"> </t>
        </is>
      </c>
      <c r="D18" s="4" t="inlineStr">
        <is>
          <t xml:space="preserve"> </t>
        </is>
      </c>
    </row>
    <row r="19">
      <c r="A19" s="4" t="inlineStr">
        <is>
          <t>Commercial and Industrial</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Allowance for loan losses</t>
        </is>
      </c>
      <c r="B21" s="6" t="n">
        <v>2313000</v>
      </c>
      <c r="C21" s="6" t="n">
        <v>1151000</v>
      </c>
      <c r="D21" s="6" t="n">
        <v>1423000</v>
      </c>
    </row>
    <row r="22">
      <c r="A22" s="4" t="inlineStr">
        <is>
          <t>Nonaccrual commercial real estate loans</t>
        </is>
      </c>
      <c r="B22" s="6" t="n">
        <v>2712000</v>
      </c>
      <c r="C22" s="6" t="n">
        <v>0</v>
      </c>
      <c r="D22" s="4" t="inlineStr">
        <is>
          <t xml:space="preserve"> </t>
        </is>
      </c>
    </row>
    <row r="23">
      <c r="A23" s="4" t="inlineStr">
        <is>
          <t>Decrease in nonaccrual commercial and industry loans</t>
        </is>
      </c>
      <c r="B23" s="6" t="n">
        <v>1500000</v>
      </c>
      <c r="C23" s="4" t="inlineStr">
        <is>
          <t xml:space="preserve"> </t>
        </is>
      </c>
      <c r="D23" s="4" t="inlineStr">
        <is>
          <t xml:space="preserve"> </t>
        </is>
      </c>
    </row>
    <row r="24">
      <c r="A24" s="4" t="inlineStr">
        <is>
          <t>Commercial and Industrial | Residential</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Financing receivable, modifications, troubled debt restructuring, paid off</t>
        </is>
      </c>
      <c r="B26" s="4" t="inlineStr">
        <is>
          <t xml:space="preserve"> </t>
        </is>
      </c>
      <c r="C26" s="6" t="n">
        <v>8000</v>
      </c>
      <c r="D26" s="4" t="inlineStr">
        <is>
          <t xml:space="preserve"> </t>
        </is>
      </c>
    </row>
    <row r="27">
      <c r="A27" s="4" t="inlineStr">
        <is>
          <t>Commercial and Industrial | Paycheck Protection Program, CARES Act</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Amortization of deferred loan origination fees, net</t>
        </is>
      </c>
      <c r="B29" s="6" t="n">
        <v>673000</v>
      </c>
      <c r="C29" s="6" t="n">
        <v>1700000</v>
      </c>
      <c r="D29" s="4" t="inlineStr">
        <is>
          <t xml:space="preserve"> </t>
        </is>
      </c>
    </row>
    <row r="30">
      <c r="A30" s="4" t="inlineStr">
        <is>
          <t>Allowance for loan losses</t>
        </is>
      </c>
      <c r="B30" s="6" t="n">
        <v>0</v>
      </c>
      <c r="C30" s="6" t="n">
        <v>0</v>
      </c>
      <c r="D30" s="4" t="inlineStr">
        <is>
          <t xml:space="preserve"> </t>
        </is>
      </c>
    </row>
    <row r="31">
      <c r="A31" s="4" t="inlineStr">
        <is>
          <t>Net deferred PPP loan origination fees unearned</t>
        </is>
      </c>
      <c r="B31" s="6" t="n">
        <v>5000</v>
      </c>
      <c r="C31" s="6" t="n">
        <v>678000</v>
      </c>
      <c r="D31" s="4" t="inlineStr">
        <is>
          <t xml:space="preserve"> </t>
        </is>
      </c>
    </row>
    <row r="32">
      <c r="A32" s="4" t="inlineStr">
        <is>
          <t>Real Estate | Residential</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Allowance for loan losses</t>
        </is>
      </c>
      <c r="B34" s="6" t="n">
        <v>2074000</v>
      </c>
      <c r="C34" s="6" t="n">
        <v>1420000</v>
      </c>
      <c r="D34" s="6" t="n">
        <v>2249000</v>
      </c>
    </row>
    <row r="35">
      <c r="A35" s="4" t="inlineStr">
        <is>
          <t>Nonaccrual commercial real estate loans</t>
        </is>
      </c>
      <c r="B35" s="6" t="n">
        <v>32000</v>
      </c>
      <c r="C35" s="6" t="n">
        <v>13000</v>
      </c>
      <c r="D35" s="4" t="inlineStr">
        <is>
          <t xml:space="preserve"> </t>
        </is>
      </c>
    </row>
    <row r="36">
      <c r="A36" s="4" t="inlineStr">
        <is>
          <t>Financing receivable, modifications, troubled debt restructuring, paid off</t>
        </is>
      </c>
      <c r="B36" s="6" t="n">
        <v>39000</v>
      </c>
      <c r="C36" s="7" t="n">
        <v>3000</v>
      </c>
      <c r="D36" s="4" t="inlineStr">
        <is>
          <t xml:space="preserve"> </t>
        </is>
      </c>
    </row>
    <row r="37">
      <c r="A37" s="4" t="inlineStr">
        <is>
          <t>Loans paid off | loan</t>
        </is>
      </c>
      <c r="B37" s="4" t="inlineStr">
        <is>
          <t xml:space="preserve"> </t>
        </is>
      </c>
      <c r="C37" s="6" t="n">
        <v>1</v>
      </c>
      <c r="D37" s="4" t="inlineStr">
        <is>
          <t xml:space="preserve"> </t>
        </is>
      </c>
    </row>
    <row r="38">
      <c r="A38" s="4" t="inlineStr">
        <is>
          <t>Real Estate | Commercial</t>
        </is>
      </c>
      <c r="B38" s="4" t="inlineStr">
        <is>
          <t xml:space="preserve"> </t>
        </is>
      </c>
      <c r="C38" s="4" t="inlineStr">
        <is>
          <t xml:space="preserve"> </t>
        </is>
      </c>
      <c r="D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row>
    <row r="40">
      <c r="A40" s="4" t="inlineStr">
        <is>
          <t>Allowance for loan losses</t>
        </is>
      </c>
      <c r="B40" s="6" t="n">
        <v>5810000</v>
      </c>
      <c r="C40" s="7" t="n">
        <v>5960000</v>
      </c>
      <c r="D40" s="6" t="n">
        <v>6010000</v>
      </c>
    </row>
    <row r="41">
      <c r="A41" s="4" t="inlineStr">
        <is>
          <t>Nonaccrual commercial real estate loans</t>
        </is>
      </c>
      <c r="B41" s="6" t="n">
        <v>0</v>
      </c>
      <c r="C41" s="6" t="n">
        <v>40000</v>
      </c>
      <c r="D41" s="4" t="inlineStr">
        <is>
          <t xml:space="preserve"> </t>
        </is>
      </c>
    </row>
    <row r="42">
      <c r="A42" s="4" t="inlineStr">
        <is>
          <t>Financing receivable, modifications, troubled debt restructuring, paid off</t>
        </is>
      </c>
      <c r="B42" s="7" t="n">
        <v>270000</v>
      </c>
      <c r="C42" s="4" t="inlineStr">
        <is>
          <t xml:space="preserve"> </t>
        </is>
      </c>
      <c r="D42" s="4" t="inlineStr">
        <is>
          <t xml:space="preserve"> </t>
        </is>
      </c>
    </row>
    <row r="43">
      <c r="A43" s="4" t="inlineStr">
        <is>
          <t>Loans paid off | loan</t>
        </is>
      </c>
      <c r="B43" s="6" t="n">
        <v>2</v>
      </c>
      <c r="C43" s="4" t="inlineStr">
        <is>
          <t xml:space="preserve"> </t>
        </is>
      </c>
      <c r="D43" s="4" t="inlineStr">
        <is>
          <t xml:space="preserve"> </t>
        </is>
      </c>
    </row>
    <row r="44">
      <c r="A44" s="4" t="inlineStr">
        <is>
          <t>Consumer</t>
        </is>
      </c>
      <c r="B44" s="4" t="inlineStr">
        <is>
          <t xml:space="preserve"> </t>
        </is>
      </c>
      <c r="C44" s="4" t="inlineStr">
        <is>
          <t xml:space="preserve"> </t>
        </is>
      </c>
      <c r="D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row>
    <row r="46">
      <c r="A46" s="4" t="inlineStr">
        <is>
          <t>Allowance for loan losses</t>
        </is>
      </c>
      <c r="B46" s="7" t="n">
        <v>1517000</v>
      </c>
      <c r="C46" s="6" t="n">
        <v>1050000</v>
      </c>
      <c r="D46" s="7" t="n">
        <v>1283000</v>
      </c>
    </row>
    <row r="47">
      <c r="A47" s="4" t="inlineStr">
        <is>
          <t>Nonaccrual commercial real estate loans</t>
        </is>
      </c>
      <c r="B47" s="7" t="n">
        <v>151000</v>
      </c>
      <c r="C47" s="7" t="n">
        <v>213000</v>
      </c>
      <c r="D47" s="4" t="inlineStr">
        <is>
          <t xml:space="preserve"> </t>
        </is>
      </c>
    </row>
    <row r="48">
      <c r="A48" s="4" t="inlineStr">
        <is>
          <t>Number of TDRs subsequently defaulted | contract</t>
        </is>
      </c>
      <c r="B48" s="6" t="n">
        <v>0</v>
      </c>
      <c r="C48" s="6" t="n">
        <v>0</v>
      </c>
      <c r="D4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omprehensive (Loss) Income - USD ($) $ in Thousands</t>
        </is>
      </c>
      <c r="C1" s="2" t="inlineStr">
        <is>
          <t>12 Months Ended</t>
        </is>
      </c>
    </row>
    <row r="2">
      <c r="C2" s="2" t="inlineStr">
        <is>
          <t>Dec. 31, 2022</t>
        </is>
      </c>
      <c r="D2" s="2" t="inlineStr">
        <is>
          <t>Dec. 31, 2021</t>
        </is>
      </c>
    </row>
    <row r="3">
      <c r="A3" s="3" t="inlineStr">
        <is>
          <t>Statement of Comprehensive Income [Abstract]</t>
        </is>
      </c>
      <c r="C3" s="4" t="inlineStr">
        <is>
          <t xml:space="preserve"> </t>
        </is>
      </c>
      <c r="D3" s="4" t="inlineStr">
        <is>
          <t xml:space="preserve"> </t>
        </is>
      </c>
    </row>
    <row r="4">
      <c r="A4" s="4" t="inlineStr">
        <is>
          <t>Net Income</t>
        </is>
      </c>
      <c r="C4" s="7" t="n">
        <v>11247</v>
      </c>
      <c r="D4" s="7" t="n">
        <v>11570</v>
      </c>
    </row>
    <row r="5">
      <c r="A5" s="3" t="inlineStr">
        <is>
          <t>Other Comprehensive Loss:</t>
        </is>
      </c>
      <c r="C5" s="4" t="inlineStr">
        <is>
          <t xml:space="preserve"> </t>
        </is>
      </c>
      <c r="D5" s="4" t="inlineStr">
        <is>
          <t xml:space="preserve"> </t>
        </is>
      </c>
    </row>
    <row r="6">
      <c r="A6" s="4" t="inlineStr">
        <is>
          <t>Change in Unrealized Loss on Available-for-Sale Debt Securities</t>
        </is>
      </c>
      <c r="C6" s="6" t="n">
        <v>-32266</v>
      </c>
      <c r="D6" s="6" t="n">
        <v>-5288</v>
      </c>
    </row>
    <row r="7">
      <c r="A7" s="4" t="inlineStr">
        <is>
          <t>Income Tax Effect</t>
        </is>
      </c>
      <c r="C7" s="6" t="n">
        <v>6952</v>
      </c>
      <c r="D7" s="6" t="n">
        <v>1136</v>
      </c>
    </row>
    <row r="8">
      <c r="A8" s="4" t="inlineStr">
        <is>
          <t>Reclassification Adjustment for Gain on Sale of Debt Securities Included in Net Income</t>
        </is>
      </c>
      <c r="B8" s="4" t="inlineStr">
        <is>
          <t>[1]</t>
        </is>
      </c>
      <c r="C8" s="6" t="n">
        <v>0</v>
      </c>
      <c r="D8" s="6" t="n">
        <v>-225</v>
      </c>
    </row>
    <row r="9">
      <c r="A9" s="4" t="inlineStr">
        <is>
          <t>Income Tax Effect</t>
        </is>
      </c>
      <c r="B9" s="4" t="inlineStr">
        <is>
          <t>[2]</t>
        </is>
      </c>
      <c r="C9" s="6" t="n">
        <v>0</v>
      </c>
      <c r="D9" s="6" t="n">
        <v>48</v>
      </c>
    </row>
    <row r="10">
      <c r="A10" s="4" t="inlineStr">
        <is>
          <t>Other Comprehensive Loss, Net of Income Tax Effect</t>
        </is>
      </c>
      <c r="C10" s="6" t="n">
        <v>-25314</v>
      </c>
      <c r="D10" s="6" t="n">
        <v>-4329</v>
      </c>
    </row>
    <row r="11">
      <c r="A11" s="4" t="inlineStr">
        <is>
          <t>Total Comprehensive (Loss) Income</t>
        </is>
      </c>
      <c r="C11" s="7" t="n">
        <v>-14067</v>
      </c>
      <c r="D11" s="7" t="n">
        <v>7241</v>
      </c>
    </row>
    <row r="12"/>
    <row r="13">
      <c r="A13" s="4" t="inlineStr">
        <is>
          <t>[1]Reported in Net (Loss) Gain on Securities on the Consolidated Statements of Incom[2]Reported in Income Tax Expense on the Consolidated Statements of Income.</t>
        </is>
      </c>
    </row>
  </sheetData>
  <mergeCells count="4">
    <mergeCell ref="A1:B2"/>
    <mergeCell ref="C1:D1"/>
    <mergeCell ref="A12:C12"/>
    <mergeCell ref="A13:C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Related Allowance for Loan Losses - Summary of PPP Loan Activity (Details) $ in Thousands</t>
        </is>
      </c>
      <c r="B1" s="2" t="inlineStr">
        <is>
          <t>12 Months Ended</t>
        </is>
      </c>
    </row>
    <row r="2">
      <c r="B2" s="2" t="inlineStr">
        <is>
          <t>Dec. 31, 2022 USD ($) loan</t>
        </is>
      </c>
      <c r="C2" s="2" t="inlineStr">
        <is>
          <t>Dec. 31, 2021 USD ($) loan</t>
        </is>
      </c>
    </row>
    <row r="3">
      <c r="A3" s="3" t="inlineStr">
        <is>
          <t>Principal Balance</t>
        </is>
      </c>
      <c r="B3" s="4" t="inlineStr">
        <is>
          <t xml:space="preserve"> </t>
        </is>
      </c>
      <c r="C3" s="4" t="inlineStr">
        <is>
          <t xml:space="preserve"> </t>
        </is>
      </c>
    </row>
    <row r="4">
      <c r="A4" s="4" t="inlineStr">
        <is>
          <t>Beginning Balance</t>
        </is>
      </c>
      <c r="B4" s="7" t="n">
        <v>1020796</v>
      </c>
      <c r="C4" s="4" t="inlineStr">
        <is>
          <t xml:space="preserve"> </t>
        </is>
      </c>
    </row>
    <row r="5">
      <c r="A5" s="4" t="inlineStr">
        <is>
          <t>Ending Balance</t>
        </is>
      </c>
      <c r="B5" s="6" t="n">
        <v>1049873</v>
      </c>
      <c r="C5" s="7" t="n">
        <v>1020796</v>
      </c>
    </row>
    <row r="6">
      <c r="A6" s="4" t="inlineStr">
        <is>
          <t>Commercial and Industrial</t>
        </is>
      </c>
      <c r="B6" s="4" t="inlineStr">
        <is>
          <t xml:space="preserve"> </t>
        </is>
      </c>
      <c r="C6" s="4" t="inlineStr">
        <is>
          <t xml:space="preserve"> </t>
        </is>
      </c>
    </row>
    <row r="7">
      <c r="A7" s="3" t="inlineStr">
        <is>
          <t>Principal Balance</t>
        </is>
      </c>
      <c r="B7" s="4" t="inlineStr">
        <is>
          <t xml:space="preserve"> </t>
        </is>
      </c>
      <c r="C7" s="4" t="inlineStr">
        <is>
          <t xml:space="preserve"> </t>
        </is>
      </c>
    </row>
    <row r="8">
      <c r="A8" s="4" t="inlineStr">
        <is>
          <t>Beginning Balance</t>
        </is>
      </c>
      <c r="B8" s="6" t="n">
        <v>89010</v>
      </c>
      <c r="C8" s="4" t="inlineStr">
        <is>
          <t xml:space="preserve"> </t>
        </is>
      </c>
    </row>
    <row r="9">
      <c r="A9" s="4" t="inlineStr">
        <is>
          <t>Ending Balance</t>
        </is>
      </c>
      <c r="B9" s="7" t="n">
        <v>70044</v>
      </c>
      <c r="C9" s="7" t="n">
        <v>89010</v>
      </c>
    </row>
    <row r="10">
      <c r="A10" s="4" t="inlineStr">
        <is>
          <t>Commercial and Industrial | Paycheck Protection Program, CARES Act</t>
        </is>
      </c>
      <c r="B10" s="4" t="inlineStr">
        <is>
          <t xml:space="preserve"> </t>
        </is>
      </c>
      <c r="C10" s="4" t="inlineStr">
        <is>
          <t xml:space="preserve"> </t>
        </is>
      </c>
    </row>
    <row r="11">
      <c r="A11" s="3" t="inlineStr">
        <is>
          <t>Number of Loans</t>
        </is>
      </c>
      <c r="B11" s="4" t="inlineStr">
        <is>
          <t xml:space="preserve"> </t>
        </is>
      </c>
      <c r="C11" s="4" t="inlineStr">
        <is>
          <t xml:space="preserve"> </t>
        </is>
      </c>
    </row>
    <row r="12">
      <c r="A12" s="4" t="inlineStr">
        <is>
          <t>Beginning Balance | loan</t>
        </is>
      </c>
      <c r="B12" s="6" t="n">
        <v>155</v>
      </c>
      <c r="C12" s="6" t="n">
        <v>507</v>
      </c>
    </row>
    <row r="13">
      <c r="A13" s="4" t="inlineStr">
        <is>
          <t>PPP Loans Originated | loan</t>
        </is>
      </c>
      <c r="B13" s="6" t="n">
        <v>0</v>
      </c>
      <c r="C13" s="6" t="n">
        <v>218</v>
      </c>
    </row>
    <row r="14">
      <c r="A14" s="4" t="inlineStr">
        <is>
          <t>PPP Loan Forgiveness | loan</t>
        </is>
      </c>
      <c r="B14" s="6" t="n">
        <v>-145</v>
      </c>
      <c r="C14" s="6" t="n">
        <v>-570</v>
      </c>
    </row>
    <row r="15">
      <c r="A15" s="4" t="inlineStr">
        <is>
          <t>Ending Balance | loan</t>
        </is>
      </c>
      <c r="B15" s="6" t="n">
        <v>10</v>
      </c>
      <c r="C15" s="6" t="n">
        <v>155</v>
      </c>
    </row>
    <row r="16">
      <c r="A16" s="3" t="inlineStr">
        <is>
          <t>Principal Balance</t>
        </is>
      </c>
      <c r="B16" s="4" t="inlineStr">
        <is>
          <t xml:space="preserve"> </t>
        </is>
      </c>
      <c r="C16" s="4" t="inlineStr">
        <is>
          <t xml:space="preserve"> </t>
        </is>
      </c>
    </row>
    <row r="17">
      <c r="A17" s="4" t="inlineStr">
        <is>
          <t>Beginning Balance</t>
        </is>
      </c>
      <c r="B17" s="7" t="n">
        <v>25201</v>
      </c>
      <c r="C17" s="7" t="n">
        <v>55096</v>
      </c>
    </row>
    <row r="18">
      <c r="A18" s="4" t="inlineStr">
        <is>
          <t>PPP Loans Originated</t>
        </is>
      </c>
      <c r="B18" s="6" t="n">
        <v>0</v>
      </c>
      <c r="C18" s="6" t="n">
        <v>34617</v>
      </c>
    </row>
    <row r="19">
      <c r="A19" s="4" t="inlineStr">
        <is>
          <t>PPP Loan Forgiveness</t>
        </is>
      </c>
      <c r="B19" s="6" t="n">
        <v>-25038</v>
      </c>
      <c r="C19" s="6" t="n">
        <v>-63958</v>
      </c>
    </row>
    <row r="20">
      <c r="A20" s="4" t="inlineStr">
        <is>
          <t>Principal Payments or Net Deferred Origination Fees Recognized on Unforgiven PPP Loans</t>
        </is>
      </c>
      <c r="B20" s="6" t="n">
        <v>-32</v>
      </c>
      <c r="C20" s="6" t="n">
        <v>-554</v>
      </c>
    </row>
    <row r="21">
      <c r="A21" s="4" t="inlineStr">
        <is>
          <t>Ending Balance</t>
        </is>
      </c>
      <c r="B21" s="6" t="n">
        <v>131</v>
      </c>
      <c r="C21" s="6" t="n">
        <v>25201</v>
      </c>
    </row>
    <row r="22">
      <c r="A22" s="3" t="inlineStr">
        <is>
          <t>Net Deferred Origination Fees</t>
        </is>
      </c>
      <c r="B22" s="4" t="inlineStr">
        <is>
          <t xml:space="preserve"> </t>
        </is>
      </c>
      <c r="C22" s="4" t="inlineStr">
        <is>
          <t xml:space="preserve"> </t>
        </is>
      </c>
    </row>
    <row r="23">
      <c r="A23" s="4" t="inlineStr">
        <is>
          <t>Beginning Balance</t>
        </is>
      </c>
      <c r="B23" s="6" t="n">
        <v>678</v>
      </c>
      <c r="C23" s="6" t="n">
        <v>1133</v>
      </c>
    </row>
    <row r="24">
      <c r="A24" s="4" t="inlineStr">
        <is>
          <t>PPP Loans Originated</t>
        </is>
      </c>
      <c r="B24" s="6" t="n">
        <v>0</v>
      </c>
      <c r="C24" s="6" t="n">
        <v>1268</v>
      </c>
    </row>
    <row r="25">
      <c r="A25" s="4" t="inlineStr">
        <is>
          <t>PPP Loan Forgiveness</t>
        </is>
      </c>
      <c r="B25" s="6" t="n">
        <v>-671</v>
      </c>
      <c r="C25" s="6" t="n">
        <v>-1558</v>
      </c>
    </row>
    <row r="26">
      <c r="A26" s="4" t="inlineStr">
        <is>
          <t>Principal Payments or Net Deferred Origination Fees Recognized on Unforgiven PPP Loans</t>
        </is>
      </c>
      <c r="B26" s="6" t="n">
        <v>-2</v>
      </c>
      <c r="C26" s="6" t="n">
        <v>-165</v>
      </c>
    </row>
    <row r="27">
      <c r="A27" s="4" t="inlineStr">
        <is>
          <t>Ending Balance</t>
        </is>
      </c>
      <c r="B27" s="7" t="n">
        <v>5</v>
      </c>
      <c r="C27" s="7" t="n">
        <v>6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 Credit Quality Information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t>
        </is>
      </c>
      <c r="B3" s="7" t="n">
        <v>1049873</v>
      </c>
      <c r="C3" s="7" t="n">
        <v>1020796</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991155</v>
      </c>
      <c r="C6" s="6" t="n">
        <v>949636</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6" t="n">
        <v>43804</v>
      </c>
      <c r="C9" s="6" t="n">
        <v>55579</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6" t="n">
        <v>14499</v>
      </c>
      <c r="C12" s="6" t="n">
        <v>15069</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6" t="n">
        <v>415</v>
      </c>
      <c r="C15" s="6" t="n">
        <v>512</v>
      </c>
    </row>
    <row r="16">
      <c r="A16" s="4" t="inlineStr">
        <is>
          <t>Real Estate | Residenti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330725</v>
      </c>
      <c r="C18" s="6" t="n">
        <v>320798</v>
      </c>
    </row>
    <row r="19">
      <c r="A19" s="4" t="inlineStr">
        <is>
          <t>Real Estate | Commerc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6" t="n">
        <v>436805</v>
      </c>
      <c r="C21" s="6" t="n">
        <v>392124</v>
      </c>
    </row>
    <row r="22">
      <c r="A22" s="4" t="inlineStr">
        <is>
          <t>Real Estate | Construc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6" t="n">
        <v>44923</v>
      </c>
      <c r="C24" s="6" t="n">
        <v>85028</v>
      </c>
    </row>
    <row r="25">
      <c r="A25" s="4" t="inlineStr">
        <is>
          <t>Real Estate | Pass | Residenti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6" t="n">
        <v>327531</v>
      </c>
      <c r="C27" s="6" t="n">
        <v>317964</v>
      </c>
    </row>
    <row r="28">
      <c r="A28" s="4" t="inlineStr">
        <is>
          <t>Real Estate | Pass | Commercia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6" t="n">
        <v>395168</v>
      </c>
      <c r="C30" s="6" t="n">
        <v>355895</v>
      </c>
    </row>
    <row r="31">
      <c r="A31" s="4" t="inlineStr">
        <is>
          <t>Real Estate | Pass | Construc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6" t="n">
        <v>42693</v>
      </c>
      <c r="C33" s="6" t="n">
        <v>69441</v>
      </c>
    </row>
    <row r="34">
      <c r="A34" s="4" t="inlineStr">
        <is>
          <t>Real Estate | Special Mention | Residenti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6" t="n">
        <v>1180</v>
      </c>
      <c r="C36" s="6" t="n">
        <v>845</v>
      </c>
    </row>
    <row r="37">
      <c r="A37" s="4" t="inlineStr">
        <is>
          <t>Real Estate | Special Mention | Commerci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6" t="n">
        <v>29680</v>
      </c>
      <c r="C39" s="6" t="n">
        <v>27168</v>
      </c>
    </row>
    <row r="40">
      <c r="A40" s="4" t="inlineStr">
        <is>
          <t>Real Estate | Special Mention | Construction</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6" t="n">
        <v>1912</v>
      </c>
      <c r="C42" s="6" t="n">
        <v>13035</v>
      </c>
    </row>
    <row r="43">
      <c r="A43" s="4" t="inlineStr">
        <is>
          <t>Real Estate | Substandard | Residentia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6" t="n">
        <v>2014</v>
      </c>
      <c r="C45" s="6" t="n">
        <v>1989</v>
      </c>
    </row>
    <row r="46">
      <c r="A46" s="4" t="inlineStr">
        <is>
          <t>Real Estate | Substandard | Commercia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6" t="n">
        <v>11957</v>
      </c>
      <c r="C48" s="6" t="n">
        <v>9061</v>
      </c>
    </row>
    <row r="49">
      <c r="A49" s="4" t="inlineStr">
        <is>
          <t>Real Estate | Substandard | Construction</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6" t="n">
        <v>318</v>
      </c>
      <c r="C51" s="6" t="n">
        <v>2552</v>
      </c>
    </row>
    <row r="52">
      <c r="A52" s="4" t="inlineStr">
        <is>
          <t>Real Estate | Doubtful | Residentia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6" t="n">
        <v>0</v>
      </c>
      <c r="C54" s="6" t="n">
        <v>0</v>
      </c>
    </row>
    <row r="55">
      <c r="A55" s="4" t="inlineStr">
        <is>
          <t>Real Estate | Doubtful | Commerci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6" t="n">
        <v>0</v>
      </c>
      <c r="C57" s="6" t="n">
        <v>0</v>
      </c>
    </row>
    <row r="58">
      <c r="A58" s="4" t="inlineStr">
        <is>
          <t>Real Estate | Doubtful | Construction</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6" t="n">
        <v>0</v>
      </c>
      <c r="C60" s="6" t="n">
        <v>0</v>
      </c>
    </row>
    <row r="61">
      <c r="A61" s="4" t="inlineStr">
        <is>
          <t>Commercial and Industri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6" t="n">
        <v>70044</v>
      </c>
      <c r="C63" s="6" t="n">
        <v>89010</v>
      </c>
    </row>
    <row r="64">
      <c r="A64" s="4" t="inlineStr">
        <is>
          <t>Commercial and Industrial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6" t="n">
        <v>58562</v>
      </c>
      <c r="C66" s="6" t="n">
        <v>72584</v>
      </c>
    </row>
    <row r="67">
      <c r="A67" s="4" t="inlineStr">
        <is>
          <t>Commercial and Industrial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6" t="n">
        <v>10977</v>
      </c>
      <c r="C69" s="6" t="n">
        <v>14463</v>
      </c>
    </row>
    <row r="70">
      <c r="A70" s="4" t="inlineStr">
        <is>
          <t>Commercial and Industrial | Substandar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6" t="n">
        <v>90</v>
      </c>
      <c r="C72" s="6" t="n">
        <v>1451</v>
      </c>
    </row>
    <row r="73">
      <c r="A73" s="4" t="inlineStr">
        <is>
          <t>Commercial and Industrial | Doubtfu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6" t="n">
        <v>415</v>
      </c>
      <c r="C75" s="6" t="n">
        <v>512</v>
      </c>
    </row>
    <row r="76">
      <c r="A76" s="4" t="inlineStr">
        <is>
          <t>Consum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6" t="n">
        <v>146927</v>
      </c>
      <c r="C78" s="6" t="n">
        <v>122152</v>
      </c>
    </row>
    <row r="79">
      <c r="A79" s="4" t="inlineStr">
        <is>
          <t>Consumer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6" t="n">
        <v>146807</v>
      </c>
      <c r="C81" s="6" t="n">
        <v>122136</v>
      </c>
    </row>
    <row r="82">
      <c r="A82" s="4" t="inlineStr">
        <is>
          <t>Consumer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6" t="n">
        <v>0</v>
      </c>
      <c r="C84" s="6" t="n">
        <v>0</v>
      </c>
    </row>
    <row r="85">
      <c r="A85" s="4" t="inlineStr">
        <is>
          <t>Consumer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6" t="n">
        <v>120</v>
      </c>
      <c r="C87" s="6" t="n">
        <v>16</v>
      </c>
    </row>
    <row r="88">
      <c r="A88" s="4" t="inlineStr">
        <is>
          <t>Consumer | Doubtfu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6" t="n">
        <v>0</v>
      </c>
      <c r="C90" s="6" t="n">
        <v>0</v>
      </c>
    </row>
    <row r="91">
      <c r="A91" s="4" t="inlineStr">
        <is>
          <t>Oth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6" t="n">
        <v>20449</v>
      </c>
      <c r="C93" s="6" t="n">
        <v>11684</v>
      </c>
    </row>
    <row r="94">
      <c r="A94" s="4" t="inlineStr">
        <is>
          <t>Other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6" t="n">
        <v>20394</v>
      </c>
      <c r="C96" s="6" t="n">
        <v>11616</v>
      </c>
    </row>
    <row r="97">
      <c r="A97" s="4" t="inlineStr">
        <is>
          <t>Other | Special Mention</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6" t="n">
        <v>55</v>
      </c>
      <c r="C99" s="6" t="n">
        <v>68</v>
      </c>
    </row>
    <row r="100">
      <c r="A100" s="4" t="inlineStr">
        <is>
          <t>Other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6" t="n">
        <v>0</v>
      </c>
      <c r="C102" s="6" t="n">
        <v>0</v>
      </c>
    </row>
    <row r="103">
      <c r="A103" s="4" t="inlineStr">
        <is>
          <t>Other | Doubtfu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7" t="n">
        <v>0</v>
      </c>
      <c r="C105"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 Loans by Aging Categorie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7" t="n">
        <v>1049873</v>
      </c>
      <c r="C3" s="7" t="n">
        <v>1020796</v>
      </c>
    </row>
    <row r="4">
      <c r="A4" s="4" t="inlineStr">
        <is>
          <t>Non- Accrual</t>
        </is>
      </c>
      <c r="B4" s="6" t="n">
        <v>3998</v>
      </c>
      <c r="C4" s="6" t="n">
        <v>4963</v>
      </c>
    </row>
    <row r="5">
      <c r="A5" s="4" t="inlineStr">
        <is>
          <t>Loans 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6" t="n">
        <v>1041404</v>
      </c>
      <c r="C7" s="6" t="n">
        <v>1012860</v>
      </c>
    </row>
    <row r="8">
      <c r="A8" s="4" t="inlineStr">
        <is>
          <t>Total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6" t="n">
        <v>4471</v>
      </c>
      <c r="C10" s="6" t="n">
        <v>2973</v>
      </c>
    </row>
    <row r="11">
      <c r="A11" s="4" t="inlineStr">
        <is>
          <t>30-5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6" t="n">
        <v>4371</v>
      </c>
      <c r="C13" s="6" t="n">
        <v>2875</v>
      </c>
    </row>
    <row r="14">
      <c r="A14" s="4" t="inlineStr">
        <is>
          <t>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6" t="n">
        <v>100</v>
      </c>
      <c r="C16" s="6" t="n">
        <v>98</v>
      </c>
    </row>
    <row r="17">
      <c r="A17" s="4" t="inlineStr">
        <is>
          <t>90 Days Or More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6" t="n">
        <v>0</v>
      </c>
      <c r="C19" s="6" t="n">
        <v>0</v>
      </c>
    </row>
    <row r="20">
      <c r="A20" s="4" t="inlineStr">
        <is>
          <t>Real Estate | Resident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6" t="n">
        <v>330725</v>
      </c>
      <c r="C22" s="6" t="n">
        <v>320798</v>
      </c>
    </row>
    <row r="23">
      <c r="A23" s="4" t="inlineStr">
        <is>
          <t>Non- Accrual</t>
        </is>
      </c>
      <c r="B23" s="6" t="n">
        <v>1649</v>
      </c>
      <c r="C23" s="6" t="n">
        <v>1393</v>
      </c>
    </row>
    <row r="24">
      <c r="A24" s="4" t="inlineStr">
        <is>
          <t>Real Estate | Commerc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6" t="n">
        <v>436805</v>
      </c>
      <c r="C26" s="6" t="n">
        <v>392124</v>
      </c>
    </row>
    <row r="27">
      <c r="A27" s="4" t="inlineStr">
        <is>
          <t>Non- Accrual</t>
        </is>
      </c>
      <c r="B27" s="6" t="n">
        <v>1814</v>
      </c>
      <c r="C27" s="6" t="n">
        <v>2058</v>
      </c>
    </row>
    <row r="28">
      <c r="A28" s="4" t="inlineStr">
        <is>
          <t>Real Estate | Construc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6" t="n">
        <v>44923</v>
      </c>
      <c r="C30" s="6" t="n">
        <v>85028</v>
      </c>
    </row>
    <row r="31">
      <c r="A31" s="4" t="inlineStr">
        <is>
          <t>Non- Accrual</t>
        </is>
      </c>
      <c r="B31" s="6" t="n">
        <v>0</v>
      </c>
      <c r="C31" s="6" t="n">
        <v>0</v>
      </c>
    </row>
    <row r="32">
      <c r="A32" s="4" t="inlineStr">
        <is>
          <t>Real Estate | Loans Current | Resident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t>
        </is>
      </c>
      <c r="B34" s="6" t="n">
        <v>325591</v>
      </c>
      <c r="C34" s="6" t="n">
        <v>317583</v>
      </c>
    </row>
    <row r="35">
      <c r="A35" s="4" t="inlineStr">
        <is>
          <t>Real Estate | Loans Current | Commerc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6" t="n">
        <v>434933</v>
      </c>
      <c r="C37" s="6" t="n">
        <v>389522</v>
      </c>
    </row>
    <row r="38">
      <c r="A38" s="4" t="inlineStr">
        <is>
          <t>Real Estate | Loans Current | Construction</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6" t="n">
        <v>44923</v>
      </c>
      <c r="C40" s="6" t="n">
        <v>85028</v>
      </c>
    </row>
    <row r="41">
      <c r="A41" s="4" t="inlineStr">
        <is>
          <t>Real Estate | Total Past Due | Resident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6" t="n">
        <v>3485</v>
      </c>
      <c r="C43" s="6" t="n">
        <v>1822</v>
      </c>
    </row>
    <row r="44">
      <c r="A44" s="4" t="inlineStr">
        <is>
          <t>Real Estate | Total Past Due | Commercial</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6" t="n">
        <v>58</v>
      </c>
      <c r="C46" s="6" t="n">
        <v>544</v>
      </c>
    </row>
    <row r="47">
      <c r="A47" s="4" t="inlineStr">
        <is>
          <t>Real Estate | Total Past Due | Construction</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t>
        </is>
      </c>
      <c r="B49" s="6" t="n">
        <v>0</v>
      </c>
      <c r="C49" s="6" t="n">
        <v>0</v>
      </c>
    </row>
    <row r="50">
      <c r="A50" s="4" t="inlineStr">
        <is>
          <t>Real Estate | 30-59 Days Past Due | Resident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t>
        </is>
      </c>
      <c r="B52" s="6" t="n">
        <v>3451</v>
      </c>
      <c r="C52" s="6" t="n">
        <v>1805</v>
      </c>
    </row>
    <row r="53">
      <c r="A53" s="4" t="inlineStr">
        <is>
          <t>Real Estate | 30-59 Days Past Due | Commerc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t>
        </is>
      </c>
      <c r="B55" s="6" t="n">
        <v>58</v>
      </c>
      <c r="C55" s="6" t="n">
        <v>544</v>
      </c>
    </row>
    <row r="56">
      <c r="A56" s="4" t="inlineStr">
        <is>
          <t>Real Estate | 30-59 Days Past Due | Construction</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t>
        </is>
      </c>
      <c r="B58" s="6" t="n">
        <v>0</v>
      </c>
      <c r="C58" s="6" t="n">
        <v>0</v>
      </c>
    </row>
    <row r="59">
      <c r="A59" s="4" t="inlineStr">
        <is>
          <t>Real Estate | 60-89 Days Past Due | Resident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t>
        </is>
      </c>
      <c r="B61" s="6" t="n">
        <v>34</v>
      </c>
      <c r="C61" s="6" t="n">
        <v>17</v>
      </c>
    </row>
    <row r="62">
      <c r="A62" s="4" t="inlineStr">
        <is>
          <t>Real Estate | 60-89 Days Past Due | Commercial</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6" t="n">
        <v>0</v>
      </c>
      <c r="C64" s="6" t="n">
        <v>0</v>
      </c>
    </row>
    <row r="65">
      <c r="A65" s="4" t="inlineStr">
        <is>
          <t>Real Estate | 60-89 Days Past Due | Construction</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6" t="n">
        <v>0</v>
      </c>
      <c r="C67" s="6" t="n">
        <v>0</v>
      </c>
    </row>
    <row r="68">
      <c r="A68" s="4" t="inlineStr">
        <is>
          <t>Real Estate | 90 Days Or More Past Due | Residential</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6" t="n">
        <v>0</v>
      </c>
      <c r="C70" s="6" t="n">
        <v>0</v>
      </c>
    </row>
    <row r="71">
      <c r="A71" s="4" t="inlineStr">
        <is>
          <t>Real Estate | 90 Days Or More Past Due | Commerc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6" t="n">
        <v>0</v>
      </c>
      <c r="C73" s="6" t="n">
        <v>0</v>
      </c>
    </row>
    <row r="74">
      <c r="A74" s="4" t="inlineStr">
        <is>
          <t>Real Estate | 90 Days Or More Past Due | Construction</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6" t="n">
        <v>0</v>
      </c>
      <c r="C76" s="6" t="n">
        <v>0</v>
      </c>
    </row>
    <row r="77">
      <c r="A77" s="4" t="inlineStr">
        <is>
          <t>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6" t="n">
        <v>70044</v>
      </c>
      <c r="C79" s="6" t="n">
        <v>89010</v>
      </c>
    </row>
    <row r="80">
      <c r="A80" s="4" t="inlineStr">
        <is>
          <t>Non- Accrual</t>
        </is>
      </c>
      <c r="B80" s="6" t="n">
        <v>415</v>
      </c>
      <c r="C80" s="6" t="n">
        <v>1496</v>
      </c>
    </row>
    <row r="81">
      <c r="A81" s="4" t="inlineStr">
        <is>
          <t>Commercial and Industrial | Loans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6" t="n">
        <v>69621</v>
      </c>
      <c r="C83" s="6" t="n">
        <v>87407</v>
      </c>
    </row>
    <row r="84">
      <c r="A84" s="4" t="inlineStr">
        <is>
          <t>Commercial and Industrial | Total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6" t="n">
        <v>8</v>
      </c>
      <c r="C86" s="6" t="n">
        <v>107</v>
      </c>
    </row>
    <row r="87">
      <c r="A87" s="4" t="inlineStr">
        <is>
          <t>Commercial and Industrial | 30-5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6" t="n">
        <v>8</v>
      </c>
      <c r="C89" s="6" t="n">
        <v>107</v>
      </c>
    </row>
    <row r="90">
      <c r="A90" s="4" t="inlineStr">
        <is>
          <t>Commercial and Industrial | 6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6" t="n">
        <v>0</v>
      </c>
      <c r="C92" s="6" t="n">
        <v>0</v>
      </c>
    </row>
    <row r="93">
      <c r="A93" s="4" t="inlineStr">
        <is>
          <t>Commercial and Industrial | 90 Days Or More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6" t="n">
        <v>0</v>
      </c>
      <c r="C95" s="6" t="n">
        <v>0</v>
      </c>
    </row>
    <row r="96">
      <c r="A96" s="4" t="inlineStr">
        <is>
          <t>Consum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6" t="n">
        <v>146927</v>
      </c>
      <c r="C98" s="6" t="n">
        <v>122152</v>
      </c>
    </row>
    <row r="99">
      <c r="A99" s="4" t="inlineStr">
        <is>
          <t>Non- Accrual</t>
        </is>
      </c>
      <c r="B99" s="6" t="n">
        <v>120</v>
      </c>
      <c r="C99" s="6" t="n">
        <v>16</v>
      </c>
    </row>
    <row r="100">
      <c r="A100" s="4" t="inlineStr">
        <is>
          <t>Consumer | Loans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145887</v>
      </c>
      <c r="C102" s="6" t="n">
        <v>121636</v>
      </c>
    </row>
    <row r="103">
      <c r="A103" s="4" t="inlineStr">
        <is>
          <t>Consumer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920</v>
      </c>
      <c r="C105" s="6" t="n">
        <v>500</v>
      </c>
    </row>
    <row r="106">
      <c r="A106" s="4" t="inlineStr">
        <is>
          <t>Consumer | 30-5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6" t="n">
        <v>854</v>
      </c>
      <c r="C108" s="6" t="n">
        <v>419</v>
      </c>
    </row>
    <row r="109">
      <c r="A109" s="4" t="inlineStr">
        <is>
          <t>Consumer | 6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6" t="n">
        <v>66</v>
      </c>
      <c r="C111" s="6" t="n">
        <v>81</v>
      </c>
    </row>
    <row r="112">
      <c r="A112" s="4" t="inlineStr">
        <is>
          <t>Consumer | 90 Days Or More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6" t="n">
        <v>0</v>
      </c>
      <c r="C114" s="6" t="n">
        <v>0</v>
      </c>
    </row>
    <row r="115">
      <c r="A115" s="4" t="inlineStr">
        <is>
          <t>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6" t="n">
        <v>20449</v>
      </c>
      <c r="C117" s="6" t="n">
        <v>11684</v>
      </c>
    </row>
    <row r="118">
      <c r="A118" s="4" t="inlineStr">
        <is>
          <t>Non- Accrual</t>
        </is>
      </c>
      <c r="B118" s="6" t="n">
        <v>0</v>
      </c>
      <c r="C118" s="6" t="n">
        <v>0</v>
      </c>
    </row>
    <row r="119">
      <c r="A119" s="4" t="inlineStr">
        <is>
          <t>Other | Loans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6" t="n">
        <v>20449</v>
      </c>
      <c r="C121" s="6" t="n">
        <v>11684</v>
      </c>
    </row>
    <row r="122">
      <c r="A122" s="4" t="inlineStr">
        <is>
          <t>Other | Total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6" t="n">
        <v>0</v>
      </c>
      <c r="C124" s="6" t="n">
        <v>0</v>
      </c>
    </row>
    <row r="125">
      <c r="A125" s="4" t="inlineStr">
        <is>
          <t>Other | 30-5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6" t="n">
        <v>0</v>
      </c>
      <c r="C127" s="6" t="n">
        <v>0</v>
      </c>
    </row>
    <row r="128">
      <c r="A128" s="4" t="inlineStr">
        <is>
          <t>Other | 6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6" t="n">
        <v>0</v>
      </c>
      <c r="C130" s="6" t="n">
        <v>0</v>
      </c>
    </row>
    <row r="131">
      <c r="A131" s="4" t="inlineStr">
        <is>
          <t>Other | 90 Days Or More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7" t="n">
        <v>0</v>
      </c>
      <c r="C133"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Loan Losses - Impaired Loans (Details) - USD ($) $ in Thousands</t>
        </is>
      </c>
      <c r="B1" s="2" t="inlineStr">
        <is>
          <t>12 Months Ended</t>
        </is>
      </c>
    </row>
    <row r="2">
      <c r="B2" s="2" t="inlineStr">
        <is>
          <t>Dec. 31, 2022</t>
        </is>
      </c>
      <c r="C2" s="2" t="inlineStr">
        <is>
          <t>Dec. 31, 2021</t>
        </is>
      </c>
    </row>
    <row r="3">
      <c r="A3" s="3" t="inlineStr">
        <is>
          <t>With No Related Allowance Recorded:</t>
        </is>
      </c>
      <c r="B3" s="4" t="inlineStr">
        <is>
          <t xml:space="preserve"> </t>
        </is>
      </c>
      <c r="C3" s="4" t="inlineStr">
        <is>
          <t xml:space="preserve"> </t>
        </is>
      </c>
    </row>
    <row r="4">
      <c r="A4" s="4" t="inlineStr">
        <is>
          <t>Recorded Investment</t>
        </is>
      </c>
      <c r="B4" s="7" t="n">
        <v>13474</v>
      </c>
      <c r="C4" s="7" t="n">
        <v>13385</v>
      </c>
    </row>
    <row r="5">
      <c r="A5" s="4" t="inlineStr">
        <is>
          <t>Unpaid Principal Balance</t>
        </is>
      </c>
      <c r="B5" s="6" t="n">
        <v>13908</v>
      </c>
      <c r="C5" s="6" t="n">
        <v>13750</v>
      </c>
    </row>
    <row r="6">
      <c r="A6" s="4" t="inlineStr">
        <is>
          <t>Average Recorded Investment</t>
        </is>
      </c>
      <c r="B6" s="6" t="n">
        <v>13150</v>
      </c>
      <c r="C6" s="6" t="n">
        <v>32482</v>
      </c>
    </row>
    <row r="7">
      <c r="A7" s="4" t="inlineStr">
        <is>
          <t>Interest Income Recognized</t>
        </is>
      </c>
      <c r="B7" s="6" t="n">
        <v>654</v>
      </c>
      <c r="C7" s="6" t="n">
        <v>1056</v>
      </c>
    </row>
    <row r="8">
      <c r="A8" s="3" t="inlineStr">
        <is>
          <t>With A Related Allowance Recorded:</t>
        </is>
      </c>
      <c r="B8" s="4" t="inlineStr">
        <is>
          <t xml:space="preserve"> </t>
        </is>
      </c>
      <c r="C8" s="4" t="inlineStr">
        <is>
          <t xml:space="preserve"> </t>
        </is>
      </c>
    </row>
    <row r="9">
      <c r="A9" s="4" t="inlineStr">
        <is>
          <t>Recorded Investment</t>
        </is>
      </c>
      <c r="B9" s="6" t="n">
        <v>1615</v>
      </c>
      <c r="C9" s="6" t="n">
        <v>2279</v>
      </c>
    </row>
    <row r="10">
      <c r="A10" s="4" t="inlineStr">
        <is>
          <t>Related Allowance</t>
        </is>
      </c>
      <c r="B10" s="6" t="n">
        <v>24</v>
      </c>
      <c r="C10" s="6" t="n">
        <v>299</v>
      </c>
    </row>
    <row r="11">
      <c r="A11" s="4" t="inlineStr">
        <is>
          <t>Unpaid Principal Balance</t>
        </is>
      </c>
      <c r="B11" s="6" t="n">
        <v>1615</v>
      </c>
      <c r="C11" s="6" t="n">
        <v>2279</v>
      </c>
    </row>
    <row r="12">
      <c r="A12" s="4" t="inlineStr">
        <is>
          <t>Average Recorded Investment</t>
        </is>
      </c>
      <c r="B12" s="6" t="n">
        <v>2037</v>
      </c>
      <c r="C12" s="6" t="n">
        <v>1906</v>
      </c>
    </row>
    <row r="13">
      <c r="A13" s="4" t="inlineStr">
        <is>
          <t>Interest Income Recognized</t>
        </is>
      </c>
      <c r="B13" s="6" t="n">
        <v>116</v>
      </c>
      <c r="C13" s="6" t="n">
        <v>55</v>
      </c>
    </row>
    <row r="14">
      <c r="A14" s="3" t="inlineStr">
        <is>
          <t>Total Impaired Loans:</t>
        </is>
      </c>
      <c r="B14" s="4" t="inlineStr">
        <is>
          <t xml:space="preserve"> </t>
        </is>
      </c>
      <c r="C14" s="4" t="inlineStr">
        <is>
          <t xml:space="preserve"> </t>
        </is>
      </c>
    </row>
    <row r="15">
      <c r="A15" s="4" t="inlineStr">
        <is>
          <t>Recorded Investment</t>
        </is>
      </c>
      <c r="B15" s="6" t="n">
        <v>15089</v>
      </c>
      <c r="C15" s="6" t="n">
        <v>15664</v>
      </c>
    </row>
    <row r="16">
      <c r="A16" s="4" t="inlineStr">
        <is>
          <t>Related Allowance</t>
        </is>
      </c>
      <c r="B16" s="6" t="n">
        <v>24</v>
      </c>
      <c r="C16" s="6" t="n">
        <v>299</v>
      </c>
    </row>
    <row r="17">
      <c r="A17" s="4" t="inlineStr">
        <is>
          <t>Unpaid Principal Balance</t>
        </is>
      </c>
      <c r="B17" s="6" t="n">
        <v>15523</v>
      </c>
      <c r="C17" s="6" t="n">
        <v>16029</v>
      </c>
    </row>
    <row r="18">
      <c r="A18" s="4" t="inlineStr">
        <is>
          <t>Average Recorded Investment</t>
        </is>
      </c>
      <c r="B18" s="6" t="n">
        <v>15187</v>
      </c>
      <c r="C18" s="6" t="n">
        <v>34388</v>
      </c>
    </row>
    <row r="19">
      <c r="A19" s="4" t="inlineStr">
        <is>
          <t>Interest Income Recognized</t>
        </is>
      </c>
      <c r="B19" s="6" t="n">
        <v>770</v>
      </c>
      <c r="C19" s="6" t="n">
        <v>1111</v>
      </c>
    </row>
    <row r="20">
      <c r="A20" s="4" t="inlineStr">
        <is>
          <t>Real Estate | Residential</t>
        </is>
      </c>
      <c r="B20" s="4" t="inlineStr">
        <is>
          <t xml:space="preserve"> </t>
        </is>
      </c>
      <c r="C20" s="4" t="inlineStr">
        <is>
          <t xml:space="preserve"> </t>
        </is>
      </c>
    </row>
    <row r="21">
      <c r="A21" s="3" t="inlineStr">
        <is>
          <t>With No Related Allowance Recorded:</t>
        </is>
      </c>
      <c r="B21" s="4" t="inlineStr">
        <is>
          <t xml:space="preserve"> </t>
        </is>
      </c>
      <c r="C21" s="4" t="inlineStr">
        <is>
          <t xml:space="preserve"> </t>
        </is>
      </c>
    </row>
    <row r="22">
      <c r="A22" s="4" t="inlineStr">
        <is>
          <t>Recorded Investment</t>
        </is>
      </c>
      <c r="B22" s="6" t="n">
        <v>1042</v>
      </c>
      <c r="C22" s="6" t="n">
        <v>1133</v>
      </c>
    </row>
    <row r="23">
      <c r="A23" s="4" t="inlineStr">
        <is>
          <t>Unpaid Principal Balance</t>
        </is>
      </c>
      <c r="B23" s="6" t="n">
        <v>1047</v>
      </c>
      <c r="C23" s="6" t="n">
        <v>1137</v>
      </c>
    </row>
    <row r="24">
      <c r="A24" s="4" t="inlineStr">
        <is>
          <t>Average Recorded Investment</t>
        </is>
      </c>
      <c r="B24" s="6" t="n">
        <v>1085</v>
      </c>
      <c r="C24" s="6" t="n">
        <v>1158</v>
      </c>
    </row>
    <row r="25">
      <c r="A25" s="4" t="inlineStr">
        <is>
          <t>Interest Income Recognized</t>
        </is>
      </c>
      <c r="B25" s="6" t="n">
        <v>51</v>
      </c>
      <c r="C25" s="6" t="n">
        <v>46</v>
      </c>
    </row>
    <row r="26">
      <c r="A26" s="3" t="inlineStr">
        <is>
          <t>With A Related Allowance Recorded:</t>
        </is>
      </c>
      <c r="B26" s="4" t="inlineStr">
        <is>
          <t xml:space="preserve"> </t>
        </is>
      </c>
      <c r="C26" s="4" t="inlineStr">
        <is>
          <t xml:space="preserve"> </t>
        </is>
      </c>
    </row>
    <row r="27">
      <c r="A27" s="4" t="inlineStr">
        <is>
          <t>Related Allowance</t>
        </is>
      </c>
      <c r="B27" s="6" t="n">
        <v>0</v>
      </c>
      <c r="C27" s="6" t="n">
        <v>0</v>
      </c>
    </row>
    <row r="28">
      <c r="A28" s="3" t="inlineStr">
        <is>
          <t>Total Impaired Loans:</t>
        </is>
      </c>
      <c r="B28" s="4" t="inlineStr">
        <is>
          <t xml:space="preserve"> </t>
        </is>
      </c>
      <c r="C28" s="4" t="inlineStr">
        <is>
          <t xml:space="preserve"> </t>
        </is>
      </c>
    </row>
    <row r="29">
      <c r="A29" s="4" t="inlineStr">
        <is>
          <t>Recorded Investment</t>
        </is>
      </c>
      <c r="B29" s="6" t="n">
        <v>1042</v>
      </c>
      <c r="C29" s="6" t="n">
        <v>1133</v>
      </c>
    </row>
    <row r="30">
      <c r="A30" s="4" t="inlineStr">
        <is>
          <t>Related Allowance</t>
        </is>
      </c>
      <c r="B30" s="6" t="n">
        <v>0</v>
      </c>
      <c r="C30" s="6" t="n">
        <v>0</v>
      </c>
    </row>
    <row r="31">
      <c r="A31" s="4" t="inlineStr">
        <is>
          <t>Unpaid Principal Balance</t>
        </is>
      </c>
      <c r="B31" s="6" t="n">
        <v>1047</v>
      </c>
      <c r="C31" s="6" t="n">
        <v>1137</v>
      </c>
    </row>
    <row r="32">
      <c r="A32" s="4" t="inlineStr">
        <is>
          <t>Average Recorded Investment</t>
        </is>
      </c>
      <c r="B32" s="6" t="n">
        <v>1085</v>
      </c>
      <c r="C32" s="6" t="n">
        <v>1158</v>
      </c>
    </row>
    <row r="33">
      <c r="A33" s="4" t="inlineStr">
        <is>
          <t>Interest Income Recognized</t>
        </is>
      </c>
      <c r="B33" s="6" t="n">
        <v>51</v>
      </c>
      <c r="C33" s="6" t="n">
        <v>46</v>
      </c>
    </row>
    <row r="34">
      <c r="A34" s="4" t="inlineStr">
        <is>
          <t>Real Estate | Commercial</t>
        </is>
      </c>
      <c r="B34" s="4" t="inlineStr">
        <is>
          <t xml:space="preserve"> </t>
        </is>
      </c>
      <c r="C34" s="4" t="inlineStr">
        <is>
          <t xml:space="preserve"> </t>
        </is>
      </c>
    </row>
    <row r="35">
      <c r="A35" s="3" t="inlineStr">
        <is>
          <t>With No Related Allowance Recorded:</t>
        </is>
      </c>
      <c r="B35" s="4" t="inlineStr">
        <is>
          <t xml:space="preserve"> </t>
        </is>
      </c>
      <c r="C35" s="4" t="inlineStr">
        <is>
          <t xml:space="preserve"> </t>
        </is>
      </c>
    </row>
    <row r="36">
      <c r="A36" s="4" t="inlineStr">
        <is>
          <t>Recorded Investment</t>
        </is>
      </c>
      <c r="B36" s="6" t="n">
        <v>11609</v>
      </c>
      <c r="C36" s="6" t="n">
        <v>9733</v>
      </c>
    </row>
    <row r="37">
      <c r="A37" s="4" t="inlineStr">
        <is>
          <t>Unpaid Principal Balance</t>
        </is>
      </c>
      <c r="B37" s="6" t="n">
        <v>11766</v>
      </c>
      <c r="C37" s="6" t="n">
        <v>9787</v>
      </c>
    </row>
    <row r="38">
      <c r="A38" s="4" t="inlineStr">
        <is>
          <t>Average Recorded Investment</t>
        </is>
      </c>
      <c r="B38" s="6" t="n">
        <v>10928</v>
      </c>
      <c r="C38" s="6" t="n">
        <v>27207</v>
      </c>
    </row>
    <row r="39">
      <c r="A39" s="4" t="inlineStr">
        <is>
          <t>Interest Income Recognized</t>
        </is>
      </c>
      <c r="B39" s="6" t="n">
        <v>549</v>
      </c>
      <c r="C39" s="6" t="n">
        <v>927</v>
      </c>
    </row>
    <row r="40">
      <c r="A40" s="3" t="inlineStr">
        <is>
          <t>With A Related Allowance Recorded:</t>
        </is>
      </c>
      <c r="B40" s="4" t="inlineStr">
        <is>
          <t xml:space="preserve"> </t>
        </is>
      </c>
      <c r="C40" s="4" t="inlineStr">
        <is>
          <t xml:space="preserve"> </t>
        </is>
      </c>
    </row>
    <row r="41">
      <c r="A41" s="4" t="inlineStr">
        <is>
          <t>Recorded Investment</t>
        </is>
      </c>
      <c r="B41" s="6" t="n">
        <v>1608</v>
      </c>
      <c r="C41" s="6" t="n">
        <v>266</v>
      </c>
    </row>
    <row r="42">
      <c r="A42" s="4" t="inlineStr">
        <is>
          <t>Related Allowance</t>
        </is>
      </c>
      <c r="B42" s="6" t="n">
        <v>21</v>
      </c>
      <c r="C42" s="6" t="n">
        <v>195</v>
      </c>
    </row>
    <row r="43">
      <c r="A43" s="4" t="inlineStr">
        <is>
          <t>Unpaid Principal Balance</t>
        </is>
      </c>
      <c r="B43" s="6" t="n">
        <v>1608</v>
      </c>
      <c r="C43" s="6" t="n">
        <v>266</v>
      </c>
    </row>
    <row r="44">
      <c r="A44" s="4" t="inlineStr">
        <is>
          <t>Average Recorded Investment</t>
        </is>
      </c>
      <c r="B44" s="6" t="n">
        <v>954</v>
      </c>
      <c r="C44" s="6" t="n">
        <v>421</v>
      </c>
    </row>
    <row r="45">
      <c r="A45" s="4" t="inlineStr">
        <is>
          <t>Interest Income Recognized</t>
        </is>
      </c>
      <c r="B45" s="6" t="n">
        <v>79</v>
      </c>
      <c r="C45" s="6" t="n">
        <v>19</v>
      </c>
    </row>
    <row r="46">
      <c r="A46" s="3" t="inlineStr">
        <is>
          <t>Total Impaired Loans:</t>
        </is>
      </c>
      <c r="B46" s="4" t="inlineStr">
        <is>
          <t xml:space="preserve"> </t>
        </is>
      </c>
      <c r="C46" s="4" t="inlineStr">
        <is>
          <t xml:space="preserve"> </t>
        </is>
      </c>
    </row>
    <row r="47">
      <c r="A47" s="4" t="inlineStr">
        <is>
          <t>Recorded Investment</t>
        </is>
      </c>
      <c r="B47" s="6" t="n">
        <v>13217</v>
      </c>
      <c r="C47" s="6" t="n">
        <v>9999</v>
      </c>
    </row>
    <row r="48">
      <c r="A48" s="4" t="inlineStr">
        <is>
          <t>Related Allowance</t>
        </is>
      </c>
      <c r="B48" s="6" t="n">
        <v>21</v>
      </c>
      <c r="C48" s="6" t="n">
        <v>195</v>
      </c>
    </row>
    <row r="49">
      <c r="A49" s="4" t="inlineStr">
        <is>
          <t>Unpaid Principal Balance</t>
        </is>
      </c>
      <c r="B49" s="6" t="n">
        <v>13374</v>
      </c>
      <c r="C49" s="6" t="n">
        <v>10053</v>
      </c>
    </row>
    <row r="50">
      <c r="A50" s="4" t="inlineStr">
        <is>
          <t>Average Recorded Investment</t>
        </is>
      </c>
      <c r="B50" s="6" t="n">
        <v>11882</v>
      </c>
      <c r="C50" s="6" t="n">
        <v>27628</v>
      </c>
    </row>
    <row r="51">
      <c r="A51" s="4" t="inlineStr">
        <is>
          <t>Interest Income Recognized</t>
        </is>
      </c>
      <c r="B51" s="6" t="n">
        <v>628</v>
      </c>
      <c r="C51" s="6" t="n">
        <v>946</v>
      </c>
    </row>
    <row r="52">
      <c r="A52" s="4" t="inlineStr">
        <is>
          <t>Real Estate | Construction</t>
        </is>
      </c>
      <c r="B52" s="4" t="inlineStr">
        <is>
          <t xml:space="preserve"> </t>
        </is>
      </c>
      <c r="C52" s="4" t="inlineStr">
        <is>
          <t xml:space="preserve"> </t>
        </is>
      </c>
    </row>
    <row r="53">
      <c r="A53" s="3" t="inlineStr">
        <is>
          <t>With No Related Allowance Recorded:</t>
        </is>
      </c>
      <c r="B53" s="4" t="inlineStr">
        <is>
          <t xml:space="preserve"> </t>
        </is>
      </c>
      <c r="C53" s="4" t="inlineStr">
        <is>
          <t xml:space="preserve"> </t>
        </is>
      </c>
    </row>
    <row r="54">
      <c r="A54" s="4" t="inlineStr">
        <is>
          <t>Recorded Investment</t>
        </is>
      </c>
      <c r="B54" s="6" t="n">
        <v>318</v>
      </c>
      <c r="C54" s="6" t="n">
        <v>540</v>
      </c>
    </row>
    <row r="55">
      <c r="A55" s="4" t="inlineStr">
        <is>
          <t>Unpaid Principal Balance</t>
        </is>
      </c>
      <c r="B55" s="6" t="n">
        <v>318</v>
      </c>
      <c r="C55" s="6" t="n">
        <v>540</v>
      </c>
    </row>
    <row r="56">
      <c r="A56" s="4" t="inlineStr">
        <is>
          <t>Average Recorded Investment</t>
        </is>
      </c>
      <c r="B56" s="6" t="n">
        <v>403</v>
      </c>
      <c r="C56" s="6" t="n">
        <v>887</v>
      </c>
    </row>
    <row r="57">
      <c r="A57" s="4" t="inlineStr">
        <is>
          <t>Interest Income Recognized</t>
        </is>
      </c>
      <c r="B57" s="6" t="n">
        <v>19</v>
      </c>
      <c r="C57" s="6" t="n">
        <v>34</v>
      </c>
    </row>
    <row r="58">
      <c r="A58" s="3" t="inlineStr">
        <is>
          <t>With A Related Allowance Recorded:</t>
        </is>
      </c>
      <c r="B58" s="4" t="inlineStr">
        <is>
          <t xml:space="preserve"> </t>
        </is>
      </c>
      <c r="C58" s="4" t="inlineStr">
        <is>
          <t xml:space="preserve"> </t>
        </is>
      </c>
    </row>
    <row r="59">
      <c r="A59" s="4" t="inlineStr">
        <is>
          <t>Recorded Investment</t>
        </is>
      </c>
      <c r="B59" s="6" t="n">
        <v>0</v>
      </c>
      <c r="C59" s="6" t="n">
        <v>2013</v>
      </c>
    </row>
    <row r="60">
      <c r="A60" s="4" t="inlineStr">
        <is>
          <t>Related Allowance</t>
        </is>
      </c>
      <c r="B60" s="6" t="n">
        <v>0</v>
      </c>
      <c r="C60" s="6" t="n">
        <v>104</v>
      </c>
    </row>
    <row r="61">
      <c r="A61" s="4" t="inlineStr">
        <is>
          <t>Unpaid Principal Balance</t>
        </is>
      </c>
      <c r="B61" s="6" t="n">
        <v>0</v>
      </c>
      <c r="C61" s="6" t="n">
        <v>2013</v>
      </c>
    </row>
    <row r="62">
      <c r="A62" s="4" t="inlineStr">
        <is>
          <t>Average Recorded Investment</t>
        </is>
      </c>
      <c r="B62" s="6" t="n">
        <v>830</v>
      </c>
      <c r="C62" s="6" t="n">
        <v>169</v>
      </c>
    </row>
    <row r="63">
      <c r="A63" s="4" t="inlineStr">
        <is>
          <t>Interest Income Recognized</t>
        </is>
      </c>
      <c r="B63" s="6" t="n">
        <v>36</v>
      </c>
      <c r="C63" s="6" t="n">
        <v>7</v>
      </c>
    </row>
    <row r="64">
      <c r="A64" s="3" t="inlineStr">
        <is>
          <t>Total Impaired Loans:</t>
        </is>
      </c>
      <c r="B64" s="4" t="inlineStr">
        <is>
          <t xml:space="preserve"> </t>
        </is>
      </c>
      <c r="C64" s="4" t="inlineStr">
        <is>
          <t xml:space="preserve"> </t>
        </is>
      </c>
    </row>
    <row r="65">
      <c r="A65" s="4" t="inlineStr">
        <is>
          <t>Recorded Investment</t>
        </is>
      </c>
      <c r="B65" s="6" t="n">
        <v>318</v>
      </c>
      <c r="C65" s="6" t="n">
        <v>2553</v>
      </c>
    </row>
    <row r="66">
      <c r="A66" s="4" t="inlineStr">
        <is>
          <t>Related Allowance</t>
        </is>
      </c>
      <c r="B66" s="6" t="n">
        <v>0</v>
      </c>
      <c r="C66" s="6" t="n">
        <v>104</v>
      </c>
    </row>
    <row r="67">
      <c r="A67" s="4" t="inlineStr">
        <is>
          <t>Unpaid Principal Balance</t>
        </is>
      </c>
      <c r="B67" s="6" t="n">
        <v>318</v>
      </c>
      <c r="C67" s="6" t="n">
        <v>2553</v>
      </c>
    </row>
    <row r="68">
      <c r="A68" s="4" t="inlineStr">
        <is>
          <t>Average Recorded Investment</t>
        </is>
      </c>
      <c r="B68" s="6" t="n">
        <v>1233</v>
      </c>
      <c r="C68" s="6" t="n">
        <v>1056</v>
      </c>
    </row>
    <row r="69">
      <c r="A69" s="4" t="inlineStr">
        <is>
          <t>Interest Income Recognized</t>
        </is>
      </c>
      <c r="B69" s="6" t="n">
        <v>55</v>
      </c>
      <c r="C69" s="6" t="n">
        <v>41</v>
      </c>
    </row>
    <row r="70">
      <c r="A70" s="4" t="inlineStr">
        <is>
          <t>Commercial and Industrial</t>
        </is>
      </c>
      <c r="B70" s="4" t="inlineStr">
        <is>
          <t xml:space="preserve"> </t>
        </is>
      </c>
      <c r="C70" s="4" t="inlineStr">
        <is>
          <t xml:space="preserve"> </t>
        </is>
      </c>
    </row>
    <row r="71">
      <c r="A71" s="3" t="inlineStr">
        <is>
          <t>With No Related Allowance Recorded:</t>
        </is>
      </c>
      <c r="B71" s="4" t="inlineStr">
        <is>
          <t xml:space="preserve"> </t>
        </is>
      </c>
      <c r="C71" s="4" t="inlineStr">
        <is>
          <t xml:space="preserve"> </t>
        </is>
      </c>
    </row>
    <row r="72">
      <c r="A72" s="4" t="inlineStr">
        <is>
          <t>Recorded Investment</t>
        </is>
      </c>
      <c r="B72" s="6" t="n">
        <v>505</v>
      </c>
      <c r="C72" s="6" t="n">
        <v>1979</v>
      </c>
    </row>
    <row r="73">
      <c r="A73" s="4" t="inlineStr">
        <is>
          <t>Unpaid Principal Balance</t>
        </is>
      </c>
      <c r="B73" s="6" t="n">
        <v>777</v>
      </c>
      <c r="C73" s="6" t="n">
        <v>2286</v>
      </c>
    </row>
    <row r="74">
      <c r="A74" s="4" t="inlineStr">
        <is>
          <t>Average Recorded Investment</t>
        </is>
      </c>
      <c r="B74" s="6" t="n">
        <v>734</v>
      </c>
      <c r="C74" s="6" t="n">
        <v>3230</v>
      </c>
    </row>
    <row r="75">
      <c r="A75" s="4" t="inlineStr">
        <is>
          <t>Interest Income Recognized</t>
        </is>
      </c>
      <c r="B75" s="6" t="n">
        <v>35</v>
      </c>
      <c r="C75" s="6" t="n">
        <v>49</v>
      </c>
    </row>
    <row r="76">
      <c r="A76" s="3" t="inlineStr">
        <is>
          <t>With A Related Allowance Recorded:</t>
        </is>
      </c>
      <c r="B76" s="4" t="inlineStr">
        <is>
          <t xml:space="preserve"> </t>
        </is>
      </c>
      <c r="C76" s="4" t="inlineStr">
        <is>
          <t xml:space="preserve"> </t>
        </is>
      </c>
    </row>
    <row r="77">
      <c r="A77" s="4" t="inlineStr">
        <is>
          <t>Recorded Investment</t>
        </is>
      </c>
      <c r="B77" s="6" t="n">
        <v>7</v>
      </c>
      <c r="C77" s="6" t="n">
        <v>0</v>
      </c>
    </row>
    <row r="78">
      <c r="A78" s="4" t="inlineStr">
        <is>
          <t>Related Allowance</t>
        </is>
      </c>
      <c r="B78" s="6" t="n">
        <v>3</v>
      </c>
      <c r="C78" s="6" t="n">
        <v>0</v>
      </c>
    </row>
    <row r="79">
      <c r="A79" s="4" t="inlineStr">
        <is>
          <t>Unpaid Principal Balance</t>
        </is>
      </c>
      <c r="B79" s="6" t="n">
        <v>7</v>
      </c>
      <c r="C79" s="6" t="n">
        <v>0</v>
      </c>
    </row>
    <row r="80">
      <c r="A80" s="4" t="inlineStr">
        <is>
          <t>Average Recorded Investment</t>
        </is>
      </c>
      <c r="B80" s="6" t="n">
        <v>253</v>
      </c>
      <c r="C80" s="6" t="n">
        <v>1316</v>
      </c>
    </row>
    <row r="81">
      <c r="A81" s="4" t="inlineStr">
        <is>
          <t>Interest Income Recognized</t>
        </is>
      </c>
      <c r="B81" s="6" t="n">
        <v>1</v>
      </c>
      <c r="C81" s="6" t="n">
        <v>29</v>
      </c>
    </row>
    <row r="82">
      <c r="A82" s="3" t="inlineStr">
        <is>
          <t>Total Impaired Loans:</t>
        </is>
      </c>
      <c r="B82" s="4" t="inlineStr">
        <is>
          <t xml:space="preserve"> </t>
        </is>
      </c>
      <c r="C82" s="4" t="inlineStr">
        <is>
          <t xml:space="preserve"> </t>
        </is>
      </c>
    </row>
    <row r="83">
      <c r="A83" s="4" t="inlineStr">
        <is>
          <t>Recorded Investment</t>
        </is>
      </c>
      <c r="B83" s="6" t="n">
        <v>512</v>
      </c>
      <c r="C83" s="6" t="n">
        <v>1979</v>
      </c>
    </row>
    <row r="84">
      <c r="A84" s="4" t="inlineStr">
        <is>
          <t>Related Allowance</t>
        </is>
      </c>
      <c r="B84" s="6" t="n">
        <v>3</v>
      </c>
      <c r="C84" s="6" t="n">
        <v>0</v>
      </c>
    </row>
    <row r="85">
      <c r="A85" s="4" t="inlineStr">
        <is>
          <t>Unpaid Principal Balance</t>
        </is>
      </c>
      <c r="B85" s="6" t="n">
        <v>784</v>
      </c>
      <c r="C85" s="6" t="n">
        <v>2286</v>
      </c>
    </row>
    <row r="86">
      <c r="A86" s="4" t="inlineStr">
        <is>
          <t>Average Recorded Investment</t>
        </is>
      </c>
      <c r="B86" s="6" t="n">
        <v>987</v>
      </c>
      <c r="C86" s="6" t="n">
        <v>4546</v>
      </c>
    </row>
    <row r="87">
      <c r="A87" s="4" t="inlineStr">
        <is>
          <t>Interest Income Recognized</t>
        </is>
      </c>
      <c r="B87" s="7" t="n">
        <v>36</v>
      </c>
      <c r="C87" s="7" t="n">
        <v>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Loans and Related Allowance for Loan Losses - Loans Classified as TDRs (Details) $ in Thousands</t>
        </is>
      </c>
      <c r="B1" s="2" t="inlineStr">
        <is>
          <t>12 Months Ended</t>
        </is>
      </c>
    </row>
    <row r="2">
      <c r="B2" s="2" t="inlineStr">
        <is>
          <t>Dec. 31, 2021 USD ($) loan</t>
        </is>
      </c>
    </row>
    <row r="3">
      <c r="A3" s="3" t="inlineStr">
        <is>
          <t>Financing Receivable, Troubled Debt Restructuring [Line Items]</t>
        </is>
      </c>
      <c r="B3" s="4" t="inlineStr">
        <is>
          <t xml:space="preserve"> </t>
        </is>
      </c>
    </row>
    <row r="4">
      <c r="A4" s="4" t="inlineStr">
        <is>
          <t>Number of Contracts | loan</t>
        </is>
      </c>
      <c r="B4" s="6" t="n">
        <v>1</v>
      </c>
    </row>
    <row r="5">
      <c r="A5" s="4" t="inlineStr">
        <is>
          <t>Pre- Modification Outstanding Recorded Investment</t>
        </is>
      </c>
      <c r="B5" s="7" t="n">
        <v>1958</v>
      </c>
    </row>
    <row r="6">
      <c r="A6" s="4" t="inlineStr">
        <is>
          <t>Post- Modification Outstanding Recorded Investment</t>
        </is>
      </c>
      <c r="B6" s="6" t="n">
        <v>1958</v>
      </c>
    </row>
    <row r="7">
      <c r="A7" s="4" t="inlineStr">
        <is>
          <t>Related Allowance</t>
        </is>
      </c>
      <c r="B7" s="7" t="n">
        <v>0</v>
      </c>
    </row>
    <row r="8">
      <c r="A8" s="4" t="inlineStr">
        <is>
          <t>Real Estate | Commercial</t>
        </is>
      </c>
      <c r="B8" s="4" t="inlineStr">
        <is>
          <t xml:space="preserve"> </t>
        </is>
      </c>
    </row>
    <row r="9">
      <c r="A9" s="3" t="inlineStr">
        <is>
          <t>Financing Receivable, Troubled Debt Restructuring [Line Items]</t>
        </is>
      </c>
      <c r="B9" s="4" t="inlineStr">
        <is>
          <t xml:space="preserve"> </t>
        </is>
      </c>
    </row>
    <row r="10">
      <c r="A10" s="4" t="inlineStr">
        <is>
          <t>Number of Contracts | loan</t>
        </is>
      </c>
      <c r="B10" s="6" t="n">
        <v>1</v>
      </c>
    </row>
    <row r="11">
      <c r="A11" s="4" t="inlineStr">
        <is>
          <t>Pre- Modification Outstanding Recorded Investment</t>
        </is>
      </c>
      <c r="B11" s="7" t="n">
        <v>1958</v>
      </c>
    </row>
    <row r="12">
      <c r="A12" s="4" t="inlineStr">
        <is>
          <t>Post- Modification Outstanding Recorded Investment</t>
        </is>
      </c>
      <c r="B12" s="6" t="n">
        <v>1958</v>
      </c>
    </row>
    <row r="13">
      <c r="A13" s="4" t="inlineStr">
        <is>
          <t>Related Allowance</t>
        </is>
      </c>
      <c r="B13"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Loan Losses - Activity in the Allowance for Loan Losses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7" t="n">
        <v>11582</v>
      </c>
      <c r="C4" s="7" t="n">
        <v>12771</v>
      </c>
    </row>
    <row r="5">
      <c r="A5" s="4" t="inlineStr">
        <is>
          <t>Charge-offs</t>
        </is>
      </c>
      <c r="B5" s="6" t="n">
        <v>-2895</v>
      </c>
      <c r="C5" s="6" t="n">
        <v>-266</v>
      </c>
    </row>
    <row r="6">
      <c r="A6" s="4" t="inlineStr">
        <is>
          <t>Recoveries</t>
        </is>
      </c>
      <c r="B6" s="6" t="n">
        <v>348</v>
      </c>
      <c r="C6" s="6" t="n">
        <v>202</v>
      </c>
    </row>
    <row r="7">
      <c r="A7" s="4" t="inlineStr">
        <is>
          <t>Provision (Recovery) For Loan Losses</t>
        </is>
      </c>
      <c r="B7" s="6" t="n">
        <v>3784</v>
      </c>
      <c r="C7" s="6" t="n">
        <v>-1125</v>
      </c>
    </row>
    <row r="8">
      <c r="A8" s="4" t="inlineStr">
        <is>
          <t>Ending Balance</t>
        </is>
      </c>
      <c r="B8" s="6" t="n">
        <v>12819</v>
      </c>
      <c r="C8" s="6" t="n">
        <v>11582</v>
      </c>
    </row>
    <row r="9">
      <c r="A9" s="4" t="inlineStr">
        <is>
          <t>Individually Evaluated for Impairment</t>
        </is>
      </c>
      <c r="B9" s="6" t="n">
        <v>24</v>
      </c>
      <c r="C9" s="6" t="n">
        <v>299</v>
      </c>
    </row>
    <row r="10">
      <c r="A10" s="4" t="inlineStr">
        <is>
          <t>Collectively Evaluated for Potential Impairment</t>
        </is>
      </c>
      <c r="B10" s="6" t="n">
        <v>12795</v>
      </c>
      <c r="C10" s="6" t="n">
        <v>11283</v>
      </c>
    </row>
    <row r="11">
      <c r="A11" s="4" t="inlineStr">
        <is>
          <t>Real Estate | Residential</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eginning Balance</t>
        </is>
      </c>
      <c r="B13" s="6" t="n">
        <v>1420</v>
      </c>
      <c r="C13" s="6" t="n">
        <v>2249</v>
      </c>
    </row>
    <row r="14">
      <c r="A14" s="4" t="inlineStr">
        <is>
          <t>Charge-offs</t>
        </is>
      </c>
      <c r="B14" s="6" t="n">
        <v>-32</v>
      </c>
      <c r="C14" s="6" t="n">
        <v>-13</v>
      </c>
    </row>
    <row r="15">
      <c r="A15" s="4" t="inlineStr">
        <is>
          <t>Recoveries</t>
        </is>
      </c>
      <c r="B15" s="6" t="n">
        <v>145</v>
      </c>
      <c r="C15" s="6" t="n">
        <v>17</v>
      </c>
    </row>
    <row r="16">
      <c r="A16" s="4" t="inlineStr">
        <is>
          <t>Provision (Recovery) For Loan Losses</t>
        </is>
      </c>
      <c r="B16" s="6" t="n">
        <v>541</v>
      </c>
      <c r="C16" s="6" t="n">
        <v>-833</v>
      </c>
    </row>
    <row r="17">
      <c r="A17" s="4" t="inlineStr">
        <is>
          <t>Ending Balance</t>
        </is>
      </c>
      <c r="B17" s="6" t="n">
        <v>2074</v>
      </c>
      <c r="C17" s="6" t="n">
        <v>1420</v>
      </c>
    </row>
    <row r="18">
      <c r="A18" s="4" t="inlineStr">
        <is>
          <t>Individually Evaluated for Impairment</t>
        </is>
      </c>
      <c r="B18" s="6" t="n">
        <v>0</v>
      </c>
      <c r="C18" s="6" t="n">
        <v>0</v>
      </c>
    </row>
    <row r="19">
      <c r="A19" s="4" t="inlineStr">
        <is>
          <t>Collectively Evaluated for Potential Impairment</t>
        </is>
      </c>
      <c r="B19" s="6" t="n">
        <v>2074</v>
      </c>
      <c r="C19" s="6" t="n">
        <v>1420</v>
      </c>
    </row>
    <row r="20">
      <c r="A20" s="4" t="inlineStr">
        <is>
          <t>Real Estate | Commercial</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eginning Balance</t>
        </is>
      </c>
      <c r="B22" s="6" t="n">
        <v>5960</v>
      </c>
      <c r="C22" s="6" t="n">
        <v>6010</v>
      </c>
    </row>
    <row r="23">
      <c r="A23" s="4" t="inlineStr">
        <is>
          <t>Charge-offs</t>
        </is>
      </c>
      <c r="B23" s="6" t="n">
        <v>0</v>
      </c>
      <c r="C23" s="6" t="n">
        <v>-40</v>
      </c>
    </row>
    <row r="24">
      <c r="A24" s="4" t="inlineStr">
        <is>
          <t>Recoveries</t>
        </is>
      </c>
      <c r="B24" s="6" t="n">
        <v>0</v>
      </c>
      <c r="C24" s="6" t="n">
        <v>0</v>
      </c>
    </row>
    <row r="25">
      <c r="A25" s="4" t="inlineStr">
        <is>
          <t>Provision (Recovery) For Loan Losses</t>
        </is>
      </c>
      <c r="B25" s="6" t="n">
        <v>-150</v>
      </c>
      <c r="C25" s="6" t="n">
        <v>-10</v>
      </c>
    </row>
    <row r="26">
      <c r="A26" s="4" t="inlineStr">
        <is>
          <t>Ending Balance</t>
        </is>
      </c>
      <c r="B26" s="6" t="n">
        <v>5810</v>
      </c>
      <c r="C26" s="6" t="n">
        <v>5960</v>
      </c>
    </row>
    <row r="27">
      <c r="A27" s="4" t="inlineStr">
        <is>
          <t>Individually Evaluated for Impairment</t>
        </is>
      </c>
      <c r="B27" s="6" t="n">
        <v>21</v>
      </c>
      <c r="C27" s="6" t="n">
        <v>195</v>
      </c>
    </row>
    <row r="28">
      <c r="A28" s="4" t="inlineStr">
        <is>
          <t>Collectively Evaluated for Potential Impairment</t>
        </is>
      </c>
      <c r="B28" s="6" t="n">
        <v>5789</v>
      </c>
      <c r="C28" s="6" t="n">
        <v>5765</v>
      </c>
    </row>
    <row r="29">
      <c r="A29" s="4" t="inlineStr">
        <is>
          <t>Real Estate | Construction</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t>
        </is>
      </c>
      <c r="B31" s="6" t="n">
        <v>1249</v>
      </c>
      <c r="C31" s="6" t="n">
        <v>889</v>
      </c>
    </row>
    <row r="32">
      <c r="A32" s="4" t="inlineStr">
        <is>
          <t>Charge-offs</t>
        </is>
      </c>
      <c r="B32" s="6" t="n">
        <v>0</v>
      </c>
      <c r="C32" s="6" t="n">
        <v>0</v>
      </c>
    </row>
    <row r="33">
      <c r="A33" s="4" t="inlineStr">
        <is>
          <t>Recoveries</t>
        </is>
      </c>
      <c r="B33" s="6" t="n">
        <v>0</v>
      </c>
      <c r="C33" s="6" t="n">
        <v>0</v>
      </c>
    </row>
    <row r="34">
      <c r="A34" s="4" t="inlineStr">
        <is>
          <t>Provision (Recovery) For Loan Losses</t>
        </is>
      </c>
      <c r="B34" s="6" t="n">
        <v>-747</v>
      </c>
      <c r="C34" s="6" t="n">
        <v>360</v>
      </c>
    </row>
    <row r="35">
      <c r="A35" s="4" t="inlineStr">
        <is>
          <t>Ending Balance</t>
        </is>
      </c>
      <c r="B35" s="6" t="n">
        <v>502</v>
      </c>
      <c r="C35" s="6" t="n">
        <v>1249</v>
      </c>
    </row>
    <row r="36">
      <c r="A36" s="4" t="inlineStr">
        <is>
          <t>Individually Evaluated for Impairment</t>
        </is>
      </c>
      <c r="B36" s="6" t="n">
        <v>0</v>
      </c>
      <c r="C36" s="6" t="n">
        <v>104</v>
      </c>
    </row>
    <row r="37">
      <c r="A37" s="4" t="inlineStr">
        <is>
          <t>Collectively Evaluated for Potential Impairment</t>
        </is>
      </c>
      <c r="B37" s="6" t="n">
        <v>502</v>
      </c>
      <c r="C37" s="6" t="n">
        <v>1145</v>
      </c>
    </row>
    <row r="38">
      <c r="A38" s="4" t="inlineStr">
        <is>
          <t>Commercial and Industrial</t>
        </is>
      </c>
      <c r="B38" s="4" t="inlineStr">
        <is>
          <t xml:space="preserve"> </t>
        </is>
      </c>
      <c r="C38" s="4" t="inlineStr">
        <is>
          <t xml:space="preserve"> </t>
        </is>
      </c>
    </row>
    <row r="39">
      <c r="A39" s="3" t="inlineStr">
        <is>
          <t>Financing Receivable, Allowance for Credit Loss [Roll Forward]</t>
        </is>
      </c>
      <c r="B39" s="4" t="inlineStr">
        <is>
          <t xml:space="preserve"> </t>
        </is>
      </c>
      <c r="C39" s="4" t="inlineStr">
        <is>
          <t xml:space="preserve"> </t>
        </is>
      </c>
    </row>
    <row r="40">
      <c r="A40" s="4" t="inlineStr">
        <is>
          <t>Beginning Balance</t>
        </is>
      </c>
      <c r="B40" s="6" t="n">
        <v>1151</v>
      </c>
      <c r="C40" s="6" t="n">
        <v>1423</v>
      </c>
    </row>
    <row r="41">
      <c r="A41" s="4" t="inlineStr">
        <is>
          <t>Charge-offs</t>
        </is>
      </c>
      <c r="B41" s="6" t="n">
        <v>-2712</v>
      </c>
      <c r="C41" s="6" t="n">
        <v>0</v>
      </c>
    </row>
    <row r="42">
      <c r="A42" s="4" t="inlineStr">
        <is>
          <t>Recoveries</t>
        </is>
      </c>
      <c r="B42" s="6" t="n">
        <v>117</v>
      </c>
      <c r="C42" s="6" t="n">
        <v>43</v>
      </c>
    </row>
    <row r="43">
      <c r="A43" s="4" t="inlineStr">
        <is>
          <t>Provision (Recovery) For Loan Losses</t>
        </is>
      </c>
      <c r="B43" s="6" t="n">
        <v>3757</v>
      </c>
      <c r="C43" s="6" t="n">
        <v>-315</v>
      </c>
    </row>
    <row r="44">
      <c r="A44" s="4" t="inlineStr">
        <is>
          <t>Ending Balance</t>
        </is>
      </c>
      <c r="B44" s="6" t="n">
        <v>2313</v>
      </c>
      <c r="C44" s="6" t="n">
        <v>1151</v>
      </c>
    </row>
    <row r="45">
      <c r="A45" s="4" t="inlineStr">
        <is>
          <t>Individually Evaluated for Impairment</t>
        </is>
      </c>
      <c r="B45" s="6" t="n">
        <v>3</v>
      </c>
      <c r="C45" s="6" t="n">
        <v>0</v>
      </c>
    </row>
    <row r="46">
      <c r="A46" s="4" t="inlineStr">
        <is>
          <t>Collectively Evaluated for Potential Impairment</t>
        </is>
      </c>
      <c r="B46" s="6" t="n">
        <v>2310</v>
      </c>
      <c r="C46" s="6" t="n">
        <v>1151</v>
      </c>
    </row>
    <row r="47">
      <c r="A47" s="4" t="inlineStr">
        <is>
          <t>Consumer</t>
        </is>
      </c>
      <c r="B47" s="4" t="inlineStr">
        <is>
          <t xml:space="preserve"> </t>
        </is>
      </c>
      <c r="C47" s="4" t="inlineStr">
        <is>
          <t xml:space="preserve"> </t>
        </is>
      </c>
    </row>
    <row r="48">
      <c r="A48" s="3" t="inlineStr">
        <is>
          <t>Financing Receivable, Allowance for Credit Loss [Roll Forward]</t>
        </is>
      </c>
      <c r="B48" s="4" t="inlineStr">
        <is>
          <t xml:space="preserve"> </t>
        </is>
      </c>
      <c r="C48" s="4" t="inlineStr">
        <is>
          <t xml:space="preserve"> </t>
        </is>
      </c>
    </row>
    <row r="49">
      <c r="A49" s="4" t="inlineStr">
        <is>
          <t>Beginning Balance</t>
        </is>
      </c>
      <c r="B49" s="6" t="n">
        <v>1050</v>
      </c>
      <c r="C49" s="6" t="n">
        <v>1283</v>
      </c>
    </row>
    <row r="50">
      <c r="A50" s="4" t="inlineStr">
        <is>
          <t>Charge-offs</t>
        </is>
      </c>
      <c r="B50" s="6" t="n">
        <v>-151</v>
      </c>
      <c r="C50" s="6" t="n">
        <v>-213</v>
      </c>
    </row>
    <row r="51">
      <c r="A51" s="4" t="inlineStr">
        <is>
          <t>Recoveries</t>
        </is>
      </c>
      <c r="B51" s="6" t="n">
        <v>86</v>
      </c>
      <c r="C51" s="6" t="n">
        <v>142</v>
      </c>
    </row>
    <row r="52">
      <c r="A52" s="4" t="inlineStr">
        <is>
          <t>Provision (Recovery) For Loan Losses</t>
        </is>
      </c>
      <c r="B52" s="6" t="n">
        <v>532</v>
      </c>
      <c r="C52" s="6" t="n">
        <v>-162</v>
      </c>
    </row>
    <row r="53">
      <c r="A53" s="4" t="inlineStr">
        <is>
          <t>Ending Balance</t>
        </is>
      </c>
      <c r="B53" s="6" t="n">
        <v>1517</v>
      </c>
      <c r="C53" s="6" t="n">
        <v>1050</v>
      </c>
    </row>
    <row r="54">
      <c r="A54" s="4" t="inlineStr">
        <is>
          <t>Individually Evaluated for Impairment</t>
        </is>
      </c>
      <c r="B54" s="6" t="n">
        <v>0</v>
      </c>
      <c r="C54" s="6" t="n">
        <v>0</v>
      </c>
    </row>
    <row r="55">
      <c r="A55" s="4" t="inlineStr">
        <is>
          <t>Collectively Evaluated for Potential Impairment</t>
        </is>
      </c>
      <c r="B55" s="6" t="n">
        <v>1517</v>
      </c>
      <c r="C55" s="6" t="n">
        <v>1050</v>
      </c>
    </row>
    <row r="56">
      <c r="A56" s="4" t="inlineStr">
        <is>
          <t>Other</t>
        </is>
      </c>
      <c r="B56" s="4" t="inlineStr">
        <is>
          <t xml:space="preserve"> </t>
        </is>
      </c>
      <c r="C56" s="4" t="inlineStr">
        <is>
          <t xml:space="preserve"> </t>
        </is>
      </c>
    </row>
    <row r="57">
      <c r="A57" s="3" t="inlineStr">
        <is>
          <t>Financing Receivable, Allowance for Credit Loss [Roll Forward]</t>
        </is>
      </c>
      <c r="B57" s="4" t="inlineStr">
        <is>
          <t xml:space="preserve"> </t>
        </is>
      </c>
      <c r="C57" s="4" t="inlineStr">
        <is>
          <t xml:space="preserve"> </t>
        </is>
      </c>
    </row>
    <row r="58">
      <c r="A58" s="4" t="inlineStr">
        <is>
          <t>Beginning Balance</t>
        </is>
      </c>
      <c r="B58" s="6" t="n">
        <v>0</v>
      </c>
      <c r="C58" s="6" t="n">
        <v>0</v>
      </c>
    </row>
    <row r="59">
      <c r="A59" s="4" t="inlineStr">
        <is>
          <t>Charge-offs</t>
        </is>
      </c>
      <c r="B59" s="6" t="n">
        <v>0</v>
      </c>
      <c r="C59" s="6" t="n">
        <v>0</v>
      </c>
    </row>
    <row r="60">
      <c r="A60" s="4" t="inlineStr">
        <is>
          <t>Recoveries</t>
        </is>
      </c>
      <c r="B60" s="6" t="n">
        <v>0</v>
      </c>
      <c r="C60" s="6" t="n">
        <v>0</v>
      </c>
    </row>
    <row r="61">
      <c r="A61" s="4" t="inlineStr">
        <is>
          <t>Provision (Recovery) For Loan Losses</t>
        </is>
      </c>
      <c r="B61" s="6" t="n">
        <v>0</v>
      </c>
      <c r="C61" s="6" t="n">
        <v>0</v>
      </c>
    </row>
    <row r="62">
      <c r="A62" s="4" t="inlineStr">
        <is>
          <t>Ending Balance</t>
        </is>
      </c>
      <c r="B62" s="6" t="n">
        <v>0</v>
      </c>
      <c r="C62" s="6" t="n">
        <v>0</v>
      </c>
    </row>
    <row r="63">
      <c r="A63" s="4" t="inlineStr">
        <is>
          <t>Individually Evaluated for Impairment</t>
        </is>
      </c>
      <c r="B63" s="6" t="n">
        <v>0</v>
      </c>
      <c r="C63" s="6" t="n">
        <v>0</v>
      </c>
    </row>
    <row r="64">
      <c r="A64" s="4" t="inlineStr">
        <is>
          <t>Collectively Evaluated for Potential Impairment</t>
        </is>
      </c>
      <c r="B64" s="6" t="n">
        <v>0</v>
      </c>
      <c r="C64" s="6" t="n">
        <v>0</v>
      </c>
    </row>
    <row r="65">
      <c r="A65" s="4" t="inlineStr">
        <is>
          <t>Unallocated</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Beginning Balance</t>
        </is>
      </c>
      <c r="B67" s="6" t="n">
        <v>752</v>
      </c>
      <c r="C67" s="6" t="n">
        <v>917</v>
      </c>
    </row>
    <row r="68">
      <c r="A68" s="4" t="inlineStr">
        <is>
          <t>Charge-offs</t>
        </is>
      </c>
      <c r="B68" s="6" t="n">
        <v>0</v>
      </c>
      <c r="C68" s="6" t="n">
        <v>0</v>
      </c>
    </row>
    <row r="69">
      <c r="A69" s="4" t="inlineStr">
        <is>
          <t>Recoveries</t>
        </is>
      </c>
      <c r="B69" s="6" t="n">
        <v>0</v>
      </c>
      <c r="C69" s="6" t="n">
        <v>0</v>
      </c>
    </row>
    <row r="70">
      <c r="A70" s="4" t="inlineStr">
        <is>
          <t>Provision (Recovery) For Loan Losses</t>
        </is>
      </c>
      <c r="B70" s="6" t="n">
        <v>-149</v>
      </c>
      <c r="C70" s="6" t="n">
        <v>-165</v>
      </c>
    </row>
    <row r="71">
      <c r="A71" s="4" t="inlineStr">
        <is>
          <t>Ending Balance</t>
        </is>
      </c>
      <c r="B71" s="6" t="n">
        <v>603</v>
      </c>
      <c r="C71" s="6" t="n">
        <v>752</v>
      </c>
    </row>
    <row r="72">
      <c r="A72" s="4" t="inlineStr">
        <is>
          <t>Individually Evaluated for Impairment</t>
        </is>
      </c>
      <c r="B72" s="6" t="n">
        <v>0</v>
      </c>
      <c r="C72" s="6" t="n">
        <v>0</v>
      </c>
    </row>
    <row r="73">
      <c r="A73" s="4" t="inlineStr">
        <is>
          <t>Collectively Evaluated for Potential Impairment</t>
        </is>
      </c>
      <c r="B73" s="7" t="n">
        <v>603</v>
      </c>
      <c r="C73" s="7" t="n">
        <v>7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 Loans Summarized by Individually Evaluated for Impairment and Collectively Evaluated for Potential Losses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Individually Evaluated for Impairment</t>
        </is>
      </c>
      <c r="B3" s="7" t="n">
        <v>15089</v>
      </c>
      <c r="C3" s="7" t="n">
        <v>15664</v>
      </c>
    </row>
    <row r="4">
      <c r="A4" s="4" t="inlineStr">
        <is>
          <t>Collectively Evaluated for Potential Impairment</t>
        </is>
      </c>
      <c r="B4" s="6" t="n">
        <v>1034784</v>
      </c>
      <c r="C4" s="6" t="n">
        <v>1005132</v>
      </c>
    </row>
    <row r="5">
      <c r="A5" s="4" t="inlineStr">
        <is>
          <t>Total Loans</t>
        </is>
      </c>
      <c r="B5" s="6" t="n">
        <v>1049873</v>
      </c>
      <c r="C5" s="6" t="n">
        <v>1020796</v>
      </c>
    </row>
    <row r="6">
      <c r="A6" s="4" t="inlineStr">
        <is>
          <t>Real Estate | Residential</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Individually Evaluated for Impairment</t>
        </is>
      </c>
      <c r="B8" s="6" t="n">
        <v>1042</v>
      </c>
      <c r="C8" s="6" t="n">
        <v>1133</v>
      </c>
    </row>
    <row r="9">
      <c r="A9" s="4" t="inlineStr">
        <is>
          <t>Collectively Evaluated for Potential Impairment</t>
        </is>
      </c>
      <c r="B9" s="6" t="n">
        <v>329683</v>
      </c>
      <c r="C9" s="6" t="n">
        <v>319665</v>
      </c>
    </row>
    <row r="10">
      <c r="A10" s="4" t="inlineStr">
        <is>
          <t>Total Loans</t>
        </is>
      </c>
      <c r="B10" s="6" t="n">
        <v>330725</v>
      </c>
      <c r="C10" s="6" t="n">
        <v>320798</v>
      </c>
    </row>
    <row r="11">
      <c r="A11" s="4" t="inlineStr">
        <is>
          <t>Real Estate | Commercial</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Individually Evaluated for Impairment</t>
        </is>
      </c>
      <c r="B13" s="6" t="n">
        <v>13217</v>
      </c>
      <c r="C13" s="6" t="n">
        <v>9999</v>
      </c>
    </row>
    <row r="14">
      <c r="A14" s="4" t="inlineStr">
        <is>
          <t>Collectively Evaluated for Potential Impairment</t>
        </is>
      </c>
      <c r="B14" s="6" t="n">
        <v>423588</v>
      </c>
      <c r="C14" s="6" t="n">
        <v>382125</v>
      </c>
    </row>
    <row r="15">
      <c r="A15" s="4" t="inlineStr">
        <is>
          <t>Total Loans</t>
        </is>
      </c>
      <c r="B15" s="6" t="n">
        <v>436805</v>
      </c>
      <c r="C15" s="6" t="n">
        <v>392124</v>
      </c>
    </row>
    <row r="16">
      <c r="A16" s="4" t="inlineStr">
        <is>
          <t>Real Estate | Construction</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for Impairment</t>
        </is>
      </c>
      <c r="B18" s="6" t="n">
        <v>318</v>
      </c>
      <c r="C18" s="6" t="n">
        <v>2553</v>
      </c>
    </row>
    <row r="19">
      <c r="A19" s="4" t="inlineStr">
        <is>
          <t>Collectively Evaluated for Potential Impairment</t>
        </is>
      </c>
      <c r="B19" s="6" t="n">
        <v>44605</v>
      </c>
      <c r="C19" s="6" t="n">
        <v>82475</v>
      </c>
    </row>
    <row r="20">
      <c r="A20" s="4" t="inlineStr">
        <is>
          <t>Total Loans</t>
        </is>
      </c>
      <c r="B20" s="6" t="n">
        <v>44923</v>
      </c>
      <c r="C20" s="6" t="n">
        <v>85028</v>
      </c>
    </row>
    <row r="21">
      <c r="A21" s="4" t="inlineStr">
        <is>
          <t>Commercial and Industr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Individually Evaluated for Impairment</t>
        </is>
      </c>
      <c r="B23" s="6" t="n">
        <v>512</v>
      </c>
      <c r="C23" s="6" t="n">
        <v>1979</v>
      </c>
    </row>
    <row r="24">
      <c r="A24" s="4" t="inlineStr">
        <is>
          <t>Collectively Evaluated for Potential Impairment</t>
        </is>
      </c>
      <c r="B24" s="6" t="n">
        <v>69532</v>
      </c>
      <c r="C24" s="6" t="n">
        <v>87031</v>
      </c>
    </row>
    <row r="25">
      <c r="A25" s="4" t="inlineStr">
        <is>
          <t>Total Loans</t>
        </is>
      </c>
      <c r="B25" s="6" t="n">
        <v>70044</v>
      </c>
      <c r="C25" s="6" t="n">
        <v>89010</v>
      </c>
    </row>
    <row r="26">
      <c r="A26" s="4" t="inlineStr">
        <is>
          <t>Consum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Individually Evaluated for Impairment</t>
        </is>
      </c>
      <c r="B28" s="6" t="n">
        <v>0</v>
      </c>
      <c r="C28" s="6" t="n">
        <v>0</v>
      </c>
    </row>
    <row r="29">
      <c r="A29" s="4" t="inlineStr">
        <is>
          <t>Collectively Evaluated for Potential Impairment</t>
        </is>
      </c>
      <c r="B29" s="6" t="n">
        <v>146927</v>
      </c>
      <c r="C29" s="6" t="n">
        <v>122152</v>
      </c>
    </row>
    <row r="30">
      <c r="A30" s="4" t="inlineStr">
        <is>
          <t>Total Loans</t>
        </is>
      </c>
      <c r="B30" s="6" t="n">
        <v>146927</v>
      </c>
      <c r="C30" s="6" t="n">
        <v>122152</v>
      </c>
    </row>
    <row r="31">
      <c r="A31" s="4" t="inlineStr">
        <is>
          <t>Oth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Individually Evaluated for Impairment</t>
        </is>
      </c>
      <c r="B33" s="6" t="n">
        <v>0</v>
      </c>
      <c r="C33" s="6" t="n">
        <v>0</v>
      </c>
    </row>
    <row r="34">
      <c r="A34" s="4" t="inlineStr">
        <is>
          <t>Collectively Evaluated for Potential Impairment</t>
        </is>
      </c>
      <c r="B34" s="6" t="n">
        <v>20449</v>
      </c>
      <c r="C34" s="6" t="n">
        <v>11684</v>
      </c>
    </row>
    <row r="35">
      <c r="A35" s="4" t="inlineStr">
        <is>
          <t>Total Loans</t>
        </is>
      </c>
      <c r="B35" s="7" t="n">
        <v>20449</v>
      </c>
      <c r="C35" s="7" t="n">
        <v>116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Loan Losses - Accretable Discount on Loans Acquired at Fair Value (Details) - USD ($) $ in Thousands</t>
        </is>
      </c>
      <c r="B1" s="2" t="inlineStr">
        <is>
          <t>12 Months Ended</t>
        </is>
      </c>
    </row>
    <row r="2">
      <c r="B2" s="2" t="inlineStr">
        <is>
          <t>Dec. 31, 2022</t>
        </is>
      </c>
      <c r="C2" s="2" t="inlineStr">
        <is>
          <t>Dec. 31, 2021</t>
        </is>
      </c>
    </row>
    <row r="3">
      <c r="A3" s="3" t="inlineStr">
        <is>
          <t>Certain Loans Acquired in Transfer Not Accounted for as Debt Securities, Accretable Yield Movement Schedule [Roll Forward]</t>
        </is>
      </c>
      <c r="B3" s="4" t="inlineStr">
        <is>
          <t xml:space="preserve"> </t>
        </is>
      </c>
      <c r="C3" s="4" t="inlineStr">
        <is>
          <t xml:space="preserve"> </t>
        </is>
      </c>
    </row>
    <row r="4">
      <c r="A4" s="4" t="inlineStr">
        <is>
          <t>Beginning balance</t>
        </is>
      </c>
      <c r="B4" s="7" t="n">
        <v>726</v>
      </c>
      <c r="C4" s="7" t="n">
        <v>1194</v>
      </c>
    </row>
    <row r="5">
      <c r="A5" s="4" t="inlineStr">
        <is>
          <t>Accretable Yield</t>
        </is>
      </c>
      <c r="B5" s="6" t="n">
        <v>-239</v>
      </c>
      <c r="C5" s="6" t="n">
        <v>-468</v>
      </c>
    </row>
    <row r="6">
      <c r="A6" s="4" t="inlineStr">
        <is>
          <t>Ending balance</t>
        </is>
      </c>
      <c r="B6" s="7" t="n">
        <v>487</v>
      </c>
      <c r="C6" s="7" t="n">
        <v>7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Loan Losses - Related Party Loans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eginning balance</t>
        </is>
      </c>
      <c r="B4" s="7" t="n">
        <v>15639</v>
      </c>
      <c r="C4" s="7" t="n">
        <v>10893</v>
      </c>
    </row>
    <row r="5">
      <c r="A5" s="4" t="inlineStr">
        <is>
          <t>Additions</t>
        </is>
      </c>
      <c r="B5" s="6" t="n">
        <v>4650</v>
      </c>
      <c r="C5" s="6" t="n">
        <v>6644</v>
      </c>
    </row>
    <row r="6">
      <c r="A6" s="4" t="inlineStr">
        <is>
          <t>Payments</t>
        </is>
      </c>
      <c r="B6" s="6" t="n">
        <v>-2871</v>
      </c>
      <c r="C6" s="6" t="n">
        <v>-1898</v>
      </c>
    </row>
    <row r="7">
      <c r="A7" s="4" t="inlineStr">
        <is>
          <t>Ending balance</t>
        </is>
      </c>
      <c r="B7" s="7" t="n">
        <v>17418</v>
      </c>
      <c r="C7" s="7" t="n">
        <v>156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lassifications of Premises and Equipment (Details) - USD ($) $ in Thousands</t>
        </is>
      </c>
      <c r="B1" s="2" t="inlineStr">
        <is>
          <t>Dec. 31, 2022</t>
        </is>
      </c>
      <c r="C1" s="2" t="inlineStr">
        <is>
          <t>Dec. 31, 2021</t>
        </is>
      </c>
    </row>
    <row r="2">
      <c r="A2" s="4" t="inlineStr">
        <is>
          <t>Total Premises and Equipment</t>
        </is>
      </c>
      <c r="B2" s="7" t="n">
        <v>34313</v>
      </c>
      <c r="C2" s="7" t="n">
        <v>34285</v>
      </c>
    </row>
    <row r="3">
      <c r="A3" s="4" t="inlineStr">
        <is>
          <t>Less: Accumulated Depreciation and Amortization</t>
        </is>
      </c>
      <c r="B3" s="6" t="n">
        <v>-16469</v>
      </c>
      <c r="C3" s="6" t="n">
        <v>-15886</v>
      </c>
    </row>
    <row r="4">
      <c r="A4" s="4" t="inlineStr">
        <is>
          <t>Premises and Equipment, Net</t>
        </is>
      </c>
      <c r="B4" s="6" t="n">
        <v>17844</v>
      </c>
      <c r="C4" s="6" t="n">
        <v>18399</v>
      </c>
    </row>
    <row r="5">
      <c r="A5" s="4" t="inlineStr">
        <is>
          <t>Land</t>
        </is>
      </c>
      <c r="B5" s="4" t="inlineStr">
        <is>
          <t xml:space="preserve"> </t>
        </is>
      </c>
      <c r="C5" s="4" t="inlineStr">
        <is>
          <t xml:space="preserve"> </t>
        </is>
      </c>
    </row>
    <row r="6">
      <c r="A6" s="4" t="inlineStr">
        <is>
          <t>Total Premises and Equipment</t>
        </is>
      </c>
      <c r="B6" s="6" t="n">
        <v>2344</v>
      </c>
      <c r="C6" s="6" t="n">
        <v>2380</v>
      </c>
    </row>
    <row r="7">
      <c r="A7" s="4" t="inlineStr">
        <is>
          <t>Building</t>
        </is>
      </c>
      <c r="B7" s="4" t="inlineStr">
        <is>
          <t xml:space="preserve"> </t>
        </is>
      </c>
      <c r="C7" s="4" t="inlineStr">
        <is>
          <t xml:space="preserve"> </t>
        </is>
      </c>
    </row>
    <row r="8">
      <c r="A8" s="4" t="inlineStr">
        <is>
          <t>Total Premises and Equipment</t>
        </is>
      </c>
      <c r="B8" s="6" t="n">
        <v>19374</v>
      </c>
      <c r="C8" s="6" t="n">
        <v>19475</v>
      </c>
    </row>
    <row r="9">
      <c r="A9" s="4" t="inlineStr">
        <is>
          <t>Leasehold Improvements</t>
        </is>
      </c>
      <c r="B9" s="4" t="inlineStr">
        <is>
          <t xml:space="preserve"> </t>
        </is>
      </c>
      <c r="C9" s="4" t="inlineStr">
        <is>
          <t xml:space="preserve"> </t>
        </is>
      </c>
    </row>
    <row r="10">
      <c r="A10" s="4" t="inlineStr">
        <is>
          <t>Total Premises and Equipment</t>
        </is>
      </c>
      <c r="B10" s="6" t="n">
        <v>749</v>
      </c>
      <c r="C10" s="6" t="n">
        <v>730</v>
      </c>
    </row>
    <row r="11">
      <c r="A11" s="4" t="inlineStr">
        <is>
          <t>Furniture, Fixtures, and Equipment</t>
        </is>
      </c>
      <c r="B11" s="4" t="inlineStr">
        <is>
          <t xml:space="preserve"> </t>
        </is>
      </c>
      <c r="C11" s="4" t="inlineStr">
        <is>
          <t xml:space="preserve"> </t>
        </is>
      </c>
    </row>
    <row r="12">
      <c r="A12" s="4" t="inlineStr">
        <is>
          <t>Total Premises and Equipment</t>
        </is>
      </c>
      <c r="B12" s="6" t="n">
        <v>10201</v>
      </c>
      <c r="C12" s="6" t="n">
        <v>10283</v>
      </c>
    </row>
    <row r="13">
      <c r="A13" s="4" t="inlineStr">
        <is>
          <t>Fixed Assets in Process</t>
        </is>
      </c>
      <c r="B13" s="4" t="inlineStr">
        <is>
          <t xml:space="preserve"> </t>
        </is>
      </c>
      <c r="C13" s="4" t="inlineStr">
        <is>
          <t xml:space="preserve"> </t>
        </is>
      </c>
    </row>
    <row r="14">
      <c r="A14" s="4" t="inlineStr">
        <is>
          <t>Total Premises and Equipment</t>
        </is>
      </c>
      <c r="B14" s="7" t="n">
        <v>1645</v>
      </c>
      <c r="C14" s="7" t="n">
        <v>14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Capital Surplus</t>
        </is>
      </c>
      <c r="E1" s="2" t="inlineStr">
        <is>
          <t>Retained Earnings</t>
        </is>
      </c>
      <c r="F1" s="2" t="inlineStr">
        <is>
          <t>Treasury Stock</t>
        </is>
      </c>
      <c r="G1" s="2" t="inlineStr">
        <is>
          <t>Accumulated Other Comprehensive Income (Loss)</t>
        </is>
      </c>
    </row>
    <row r="2">
      <c r="A2" s="4" t="inlineStr">
        <is>
          <t>Beginning Balance (in shares) at Dec. 31, 2020</t>
        </is>
      </c>
      <c r="B2" s="4" t="inlineStr">
        <is>
          <t xml:space="preserve"> </t>
        </is>
      </c>
      <c r="C2" s="6" t="n">
        <v>568099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34530</v>
      </c>
      <c r="C3" s="7" t="n">
        <v>2367</v>
      </c>
      <c r="D3" s="7" t="n">
        <v>82723</v>
      </c>
      <c r="E3" s="7" t="n">
        <v>51132</v>
      </c>
      <c r="F3" s="7" t="n">
        <v>-5094</v>
      </c>
      <c r="G3" s="7" t="n">
        <v>34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1570</v>
      </c>
      <c r="C5" s="4" t="inlineStr">
        <is>
          <t xml:space="preserve"> </t>
        </is>
      </c>
      <c r="D5" s="4" t="inlineStr">
        <is>
          <t xml:space="preserve"> </t>
        </is>
      </c>
      <c r="E5" s="6" t="n">
        <v>11570</v>
      </c>
      <c r="F5" s="4" t="inlineStr">
        <is>
          <t xml:space="preserve"> </t>
        </is>
      </c>
      <c r="G5" s="4" t="inlineStr">
        <is>
          <t xml:space="preserve"> </t>
        </is>
      </c>
    </row>
    <row r="6">
      <c r="A6" s="4" t="inlineStr">
        <is>
          <t>Other Comprehensive Loss</t>
        </is>
      </c>
      <c r="B6" s="6" t="n">
        <v>-4329</v>
      </c>
      <c r="C6" s="4" t="inlineStr">
        <is>
          <t xml:space="preserve"> </t>
        </is>
      </c>
      <c r="D6" s="4" t="inlineStr">
        <is>
          <t xml:space="preserve"> </t>
        </is>
      </c>
      <c r="E6" s="4" t="inlineStr">
        <is>
          <t xml:space="preserve"> </t>
        </is>
      </c>
      <c r="F6" s="4" t="inlineStr">
        <is>
          <t xml:space="preserve"> </t>
        </is>
      </c>
      <c r="G6" s="6" t="n">
        <v>-4329</v>
      </c>
    </row>
    <row r="7">
      <c r="A7" s="4" t="inlineStr">
        <is>
          <t>Restricted Stock Awards Forfeited</t>
        </is>
      </c>
      <c r="B7" s="6" t="n">
        <v>0</v>
      </c>
      <c r="C7" s="4" t="inlineStr">
        <is>
          <t xml:space="preserve"> </t>
        </is>
      </c>
      <c r="D7" s="6" t="n">
        <v>9</v>
      </c>
      <c r="E7" s="4" t="inlineStr">
        <is>
          <t xml:space="preserve"> </t>
        </is>
      </c>
      <c r="F7" s="6" t="n">
        <v>-9</v>
      </c>
      <c r="G7" s="4" t="inlineStr">
        <is>
          <t xml:space="preserve"> </t>
        </is>
      </c>
    </row>
    <row r="8">
      <c r="A8" s="4" t="inlineStr">
        <is>
          <t>Stock-Based Compensation Expense</t>
        </is>
      </c>
      <c r="B8" s="6" t="n">
        <v>566</v>
      </c>
      <c r="C8" s="4" t="inlineStr">
        <is>
          <t xml:space="preserve"> </t>
        </is>
      </c>
      <c r="D8" s="6" t="n">
        <v>566</v>
      </c>
      <c r="E8" s="4" t="inlineStr">
        <is>
          <t xml:space="preserve"> </t>
        </is>
      </c>
      <c r="F8" s="4" t="inlineStr">
        <is>
          <t xml:space="preserve"> </t>
        </is>
      </c>
      <c r="G8" s="4" t="inlineStr">
        <is>
          <t xml:space="preserve"> </t>
        </is>
      </c>
    </row>
    <row r="9">
      <c r="A9" s="4" t="inlineStr">
        <is>
          <t>Exercise of Stock Options</t>
        </is>
      </c>
      <c r="B9" s="6" t="n">
        <v>98</v>
      </c>
      <c r="C9" s="4" t="inlineStr">
        <is>
          <t xml:space="preserve"> </t>
        </is>
      </c>
      <c r="D9" s="6" t="n">
        <v>-4</v>
      </c>
      <c r="E9" s="4" t="inlineStr">
        <is>
          <t xml:space="preserve"> </t>
        </is>
      </c>
      <c r="F9" s="6" t="n">
        <v>102</v>
      </c>
      <c r="G9" s="4" t="inlineStr">
        <is>
          <t xml:space="preserve"> </t>
        </is>
      </c>
    </row>
    <row r="10">
      <c r="A10" s="4" t="inlineStr">
        <is>
          <t>Treasury Stock Purchased, at Cost</t>
        </is>
      </c>
      <c r="B10" s="6" t="n">
        <v>-4143</v>
      </c>
      <c r="C10" s="4" t="inlineStr">
        <is>
          <t xml:space="preserve"> </t>
        </is>
      </c>
      <c r="D10" s="4" t="inlineStr">
        <is>
          <t xml:space="preserve"> </t>
        </is>
      </c>
      <c r="E10" s="4" t="inlineStr">
        <is>
          <t xml:space="preserve"> </t>
        </is>
      </c>
      <c r="F10" s="6" t="n">
        <v>-4143</v>
      </c>
      <c r="G10" s="4" t="inlineStr">
        <is>
          <t xml:space="preserve"> </t>
        </is>
      </c>
    </row>
    <row r="11">
      <c r="A11" s="4" t="inlineStr">
        <is>
          <t>Dividends Declared</t>
        </is>
      </c>
      <c r="B11" s="6" t="n">
        <v>-5168</v>
      </c>
      <c r="C11" s="4" t="inlineStr">
        <is>
          <t xml:space="preserve"> </t>
        </is>
      </c>
      <c r="D11" s="4" t="inlineStr">
        <is>
          <t xml:space="preserve"> </t>
        </is>
      </c>
      <c r="E11" s="6" t="n">
        <v>-5168</v>
      </c>
      <c r="F11" s="4" t="inlineStr">
        <is>
          <t xml:space="preserve"> </t>
        </is>
      </c>
      <c r="G11" s="4" t="inlineStr">
        <is>
          <t xml:space="preserve"> </t>
        </is>
      </c>
    </row>
    <row r="12">
      <c r="A12" s="4" t="inlineStr">
        <is>
          <t>Ending Balance (in shares) at Dec. 31, 2021</t>
        </is>
      </c>
      <c r="B12" s="4" t="inlineStr">
        <is>
          <t xml:space="preserve"> </t>
        </is>
      </c>
      <c r="C12" s="6" t="n">
        <v>5680993</v>
      </c>
      <c r="D12" s="4" t="inlineStr">
        <is>
          <t xml:space="preserve"> </t>
        </is>
      </c>
      <c r="E12" s="4" t="inlineStr">
        <is>
          <t xml:space="preserve"> </t>
        </is>
      </c>
      <c r="F12" s="4" t="inlineStr">
        <is>
          <t xml:space="preserve"> </t>
        </is>
      </c>
      <c r="G12" s="4" t="inlineStr">
        <is>
          <t xml:space="preserve"> </t>
        </is>
      </c>
    </row>
    <row r="13">
      <c r="A13" s="4" t="inlineStr">
        <is>
          <t>Ending Balance at Dec. 31, 2021</t>
        </is>
      </c>
      <c r="B13" s="6" t="n">
        <v>133124</v>
      </c>
      <c r="C13" s="7" t="n">
        <v>2367</v>
      </c>
      <c r="D13" s="6" t="n">
        <v>83294</v>
      </c>
      <c r="E13" s="6" t="n">
        <v>57534</v>
      </c>
      <c r="F13" s="6" t="n">
        <v>-9144</v>
      </c>
      <c r="G13" s="6" t="n">
        <v>-92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11247</v>
      </c>
      <c r="C15" s="4" t="inlineStr">
        <is>
          <t xml:space="preserve"> </t>
        </is>
      </c>
      <c r="D15" s="4" t="inlineStr">
        <is>
          <t xml:space="preserve"> </t>
        </is>
      </c>
      <c r="E15" s="6" t="n">
        <v>11247</v>
      </c>
      <c r="F15" s="4" t="inlineStr">
        <is>
          <t xml:space="preserve"> </t>
        </is>
      </c>
      <c r="G15" s="4" t="inlineStr">
        <is>
          <t xml:space="preserve"> </t>
        </is>
      </c>
    </row>
    <row r="16">
      <c r="A16" s="4" t="inlineStr">
        <is>
          <t>Other Comprehensive Loss</t>
        </is>
      </c>
      <c r="B16" s="6" t="n">
        <v>-25314</v>
      </c>
      <c r="C16" s="4" t="inlineStr">
        <is>
          <t xml:space="preserve"> </t>
        </is>
      </c>
      <c r="D16" s="4" t="inlineStr">
        <is>
          <t xml:space="preserve"> </t>
        </is>
      </c>
      <c r="E16" s="4" t="inlineStr">
        <is>
          <t xml:space="preserve"> </t>
        </is>
      </c>
      <c r="F16" s="4" t="inlineStr">
        <is>
          <t xml:space="preserve"> </t>
        </is>
      </c>
      <c r="G16" s="6" t="n">
        <v>-25314</v>
      </c>
    </row>
    <row r="17">
      <c r="A17" s="4" t="inlineStr">
        <is>
          <t>Restricted Stock Awards Forfeited (in shares)</t>
        </is>
      </c>
      <c r="B17" s="4" t="inlineStr">
        <is>
          <t xml:space="preserve"> </t>
        </is>
      </c>
      <c r="C17" s="6" t="n">
        <v>-325</v>
      </c>
      <c r="D17" s="4" t="inlineStr">
        <is>
          <t xml:space="preserve"> </t>
        </is>
      </c>
      <c r="E17" s="4" t="inlineStr">
        <is>
          <t xml:space="preserve"> </t>
        </is>
      </c>
      <c r="F17" s="4" t="inlineStr">
        <is>
          <t xml:space="preserve"> </t>
        </is>
      </c>
      <c r="G17" s="4" t="inlineStr">
        <is>
          <t xml:space="preserve"> </t>
        </is>
      </c>
    </row>
    <row r="18">
      <c r="A18" s="4" t="inlineStr">
        <is>
          <t>Restricted Stock Awards Forfeited</t>
        </is>
      </c>
      <c r="B18" s="6" t="n">
        <v>0</v>
      </c>
      <c r="C18" s="4" t="inlineStr">
        <is>
          <t xml:space="preserve"> </t>
        </is>
      </c>
      <c r="D18" s="6" t="n">
        <v>81</v>
      </c>
      <c r="E18" s="4" t="inlineStr">
        <is>
          <t xml:space="preserve"> </t>
        </is>
      </c>
      <c r="F18" s="6" t="n">
        <v>-81</v>
      </c>
      <c r="G18" s="4" t="inlineStr">
        <is>
          <t xml:space="preserve"> </t>
        </is>
      </c>
    </row>
    <row r="19">
      <c r="A19" s="4" t="inlineStr">
        <is>
          <t>Restricted Stock Awards Granted (in shares)</t>
        </is>
      </c>
      <c r="B19" s="4" t="inlineStr">
        <is>
          <t xml:space="preserve"> </t>
        </is>
      </c>
      <c r="C19" s="6" t="n">
        <v>27765</v>
      </c>
      <c r="D19" s="4" t="inlineStr">
        <is>
          <t xml:space="preserve"> </t>
        </is>
      </c>
      <c r="E19" s="4" t="inlineStr">
        <is>
          <t xml:space="preserve"> </t>
        </is>
      </c>
      <c r="F19" s="4" t="inlineStr">
        <is>
          <t xml:space="preserve"> </t>
        </is>
      </c>
      <c r="G19" s="4" t="inlineStr">
        <is>
          <t xml:space="preserve"> </t>
        </is>
      </c>
    </row>
    <row r="20">
      <c r="A20" s="4" t="inlineStr">
        <is>
          <t>Restricted Stock Awards Granted</t>
        </is>
      </c>
      <c r="B20" s="6" t="n">
        <v>0</v>
      </c>
      <c r="C20" s="7" t="n">
        <v>12</v>
      </c>
      <c r="D20" s="6" t="n">
        <v>-12</v>
      </c>
      <c r="E20" s="4" t="inlineStr">
        <is>
          <t xml:space="preserve"> </t>
        </is>
      </c>
      <c r="F20" s="6" t="n">
        <v>0</v>
      </c>
      <c r="G20" s="4" t="inlineStr">
        <is>
          <t xml:space="preserve"> </t>
        </is>
      </c>
    </row>
    <row r="21">
      <c r="A21" s="4" t="inlineStr">
        <is>
          <t>Stock-Based Compensation Expense</t>
        </is>
      </c>
      <c r="B21" s="6" t="n">
        <v>600</v>
      </c>
      <c r="C21" s="4" t="inlineStr">
        <is>
          <t xml:space="preserve"> </t>
        </is>
      </c>
      <c r="D21" s="6" t="n">
        <v>600</v>
      </c>
      <c r="E21" s="4" t="inlineStr">
        <is>
          <t xml:space="preserve"> </t>
        </is>
      </c>
      <c r="F21" s="4" t="inlineStr">
        <is>
          <t xml:space="preserve"> </t>
        </is>
      </c>
      <c r="G21" s="4" t="inlineStr">
        <is>
          <t xml:space="preserve"> </t>
        </is>
      </c>
    </row>
    <row r="22">
      <c r="A22" s="4" t="inlineStr">
        <is>
          <t>Exercise of Stock Options</t>
        </is>
      </c>
      <c r="B22" s="6" t="n">
        <v>220</v>
      </c>
      <c r="C22" s="4" t="inlineStr">
        <is>
          <t xml:space="preserve"> </t>
        </is>
      </c>
      <c r="D22" s="6" t="n">
        <v>-10</v>
      </c>
      <c r="E22" s="4" t="inlineStr">
        <is>
          <t xml:space="preserve"> </t>
        </is>
      </c>
      <c r="F22" s="6" t="n">
        <v>230</v>
      </c>
      <c r="G22" s="4" t="inlineStr">
        <is>
          <t xml:space="preserve"> </t>
        </is>
      </c>
    </row>
    <row r="23">
      <c r="A23" s="4" t="inlineStr">
        <is>
          <t>Treasury Stock Purchased, at Cost</t>
        </is>
      </c>
      <c r="B23" s="6" t="n">
        <v>-4802</v>
      </c>
      <c r="C23" s="4" t="inlineStr">
        <is>
          <t xml:space="preserve"> </t>
        </is>
      </c>
      <c r="D23" s="4" t="inlineStr">
        <is>
          <t xml:space="preserve"> </t>
        </is>
      </c>
      <c r="E23" s="4" t="inlineStr">
        <is>
          <t xml:space="preserve"> </t>
        </is>
      </c>
      <c r="F23" s="6" t="n">
        <v>-4802</v>
      </c>
      <c r="G23" s="4" t="inlineStr">
        <is>
          <t xml:space="preserve"> </t>
        </is>
      </c>
    </row>
    <row r="24">
      <c r="A24" s="4" t="inlineStr">
        <is>
          <t>Dividends Declared</t>
        </is>
      </c>
      <c r="B24" s="6" t="n">
        <v>-4920</v>
      </c>
      <c r="C24" s="4" t="inlineStr">
        <is>
          <t xml:space="preserve"> </t>
        </is>
      </c>
      <c r="D24" s="4" t="inlineStr">
        <is>
          <t xml:space="preserve"> </t>
        </is>
      </c>
      <c r="E24" s="6" t="n">
        <v>-4920</v>
      </c>
      <c r="F24" s="4" t="inlineStr">
        <is>
          <t xml:space="preserve"> </t>
        </is>
      </c>
      <c r="G24" s="4" t="inlineStr">
        <is>
          <t xml:space="preserve"> </t>
        </is>
      </c>
    </row>
    <row r="25">
      <c r="A25" s="4" t="inlineStr">
        <is>
          <t>Ending Balance (in shares) at Dec. 31, 2022</t>
        </is>
      </c>
      <c r="B25" s="4" t="inlineStr">
        <is>
          <t xml:space="preserve"> </t>
        </is>
      </c>
      <c r="C25" s="6" t="n">
        <v>5708433</v>
      </c>
      <c r="D25" s="4" t="inlineStr">
        <is>
          <t xml:space="preserve"> </t>
        </is>
      </c>
      <c r="E25" s="4" t="inlineStr">
        <is>
          <t xml:space="preserve"> </t>
        </is>
      </c>
      <c r="F25" s="4" t="inlineStr">
        <is>
          <t xml:space="preserve"> </t>
        </is>
      </c>
      <c r="G25" s="4" t="inlineStr">
        <is>
          <t xml:space="preserve"> </t>
        </is>
      </c>
    </row>
    <row r="26">
      <c r="A26" s="4" t="inlineStr">
        <is>
          <t>Ending Balance at Dec. 31, 2022</t>
        </is>
      </c>
      <c r="B26" s="7" t="n">
        <v>110155</v>
      </c>
      <c r="C26" s="7" t="n">
        <v>2379</v>
      </c>
      <c r="D26" s="7" t="n">
        <v>83953</v>
      </c>
      <c r="E26" s="7" t="n">
        <v>63861</v>
      </c>
      <c r="F26" s="7" t="n">
        <v>-13797</v>
      </c>
      <c r="G26" s="7" t="n">
        <v>-262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1" customWidth="1" min="6" max="6"/>
  </cols>
  <sheetData>
    <row r="1">
      <c r="A1" s="1" t="inlineStr">
        <is>
          <t>Premises and Equipment - Narrative (Details) $ in Thousands</t>
        </is>
      </c>
      <c r="C1" s="2" t="inlineStr">
        <is>
          <t>1 Months Ended</t>
        </is>
      </c>
      <c r="D1" s="2" t="inlineStr">
        <is>
          <t>12 Months Ended</t>
        </is>
      </c>
    </row>
    <row r="2">
      <c r="B2" s="2" t="inlineStr">
        <is>
          <t>Jun. 10, 2021 USD ($)</t>
        </is>
      </c>
      <c r="C2" s="2" t="inlineStr">
        <is>
          <t>Dec. 31, 2021 USD ($) branch</t>
        </is>
      </c>
      <c r="D2" s="2" t="inlineStr">
        <is>
          <t>Dec. 31, 2022 USD ($) branch</t>
        </is>
      </c>
      <c r="E2" s="2" t="inlineStr">
        <is>
          <t>Dec. 31, 2021 USD ($) branch</t>
        </is>
      </c>
      <c r="F2" s="2" t="inlineStr">
        <is>
          <t>Jun. 30, 2021 branch</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4" t="inlineStr">
        <is>
          <t xml:space="preserve"> </t>
        </is>
      </c>
      <c r="C4" s="4" t="inlineStr">
        <is>
          <t xml:space="preserve"> </t>
        </is>
      </c>
      <c r="D4" s="7" t="n">
        <v>1000</v>
      </c>
      <c r="E4" s="7" t="n">
        <v>950</v>
      </c>
      <c r="F4" s="4" t="inlineStr">
        <is>
          <t xml:space="preserve"> </t>
        </is>
      </c>
    </row>
    <row r="5">
      <c r="A5" s="4" t="inlineStr">
        <is>
          <t>Number of branches consolidated | branch</t>
        </is>
      </c>
      <c r="B5" s="4" t="inlineStr">
        <is>
          <t xml:space="preserve"> </t>
        </is>
      </c>
      <c r="C5" s="6" t="n">
        <v>6</v>
      </c>
      <c r="D5" s="6" t="n">
        <v>1</v>
      </c>
      <c r="E5" s="6" t="n">
        <v>6</v>
      </c>
      <c r="F5" s="6" t="n">
        <v>6</v>
      </c>
    </row>
    <row r="6">
      <c r="A6" s="4" t="inlineStr">
        <is>
          <t>Number of branches divested | branch</t>
        </is>
      </c>
      <c r="B6" s="4" t="inlineStr">
        <is>
          <t xml:space="preserve"> </t>
        </is>
      </c>
      <c r="C6" s="6" t="n">
        <v>2</v>
      </c>
      <c r="D6" s="4" t="inlineStr">
        <is>
          <t xml:space="preserve"> </t>
        </is>
      </c>
      <c r="E6" s="6" t="n">
        <v>2</v>
      </c>
      <c r="F6" s="4" t="inlineStr">
        <is>
          <t xml:space="preserve"> </t>
        </is>
      </c>
    </row>
    <row r="7">
      <c r="A7" s="4" t="inlineStr">
        <is>
          <t>Net sale of deposits</t>
        </is>
      </c>
      <c r="B7" s="4" t="inlineStr">
        <is>
          <t xml:space="preserve"> </t>
        </is>
      </c>
      <c r="C7" s="7" t="n">
        <v>102800</v>
      </c>
      <c r="D7" s="4" t="inlineStr">
        <is>
          <t xml:space="preserve"> </t>
        </is>
      </c>
      <c r="E7" s="7" t="n">
        <v>102800</v>
      </c>
      <c r="F7" s="4" t="inlineStr">
        <is>
          <t xml:space="preserve"> </t>
        </is>
      </c>
    </row>
    <row r="8">
      <c r="A8" s="4" t="inlineStr">
        <is>
          <t>Sale of loans</t>
        </is>
      </c>
      <c r="B8" s="4" t="inlineStr">
        <is>
          <t xml:space="preserve"> </t>
        </is>
      </c>
      <c r="C8" s="6" t="n">
        <v>6100</v>
      </c>
      <c r="D8" s="4" t="inlineStr">
        <is>
          <t xml:space="preserve"> </t>
        </is>
      </c>
      <c r="E8" s="6" t="n">
        <v>6100</v>
      </c>
      <c r="F8" s="4" t="inlineStr">
        <is>
          <t xml:space="preserve"> </t>
        </is>
      </c>
    </row>
    <row r="9">
      <c r="A9" s="4" t="inlineStr">
        <is>
          <t>Sale of premises and equipment</t>
        </is>
      </c>
      <c r="B9" s="4" t="inlineStr">
        <is>
          <t xml:space="preserve"> </t>
        </is>
      </c>
      <c r="C9" s="6" t="n">
        <v>795</v>
      </c>
      <c r="D9" s="4" t="inlineStr">
        <is>
          <t xml:space="preserve"> </t>
        </is>
      </c>
      <c r="E9" s="6" t="n">
        <v>795</v>
      </c>
      <c r="F9" s="4" t="inlineStr">
        <is>
          <t xml:space="preserve"> </t>
        </is>
      </c>
    </row>
    <row r="10">
      <c r="A10" s="4" t="inlineStr">
        <is>
          <t>Pre-tax gain on sale of branches</t>
        </is>
      </c>
      <c r="B10" s="4" t="inlineStr">
        <is>
          <t xml:space="preserve"> </t>
        </is>
      </c>
      <c r="C10" s="7" t="n">
        <v>5200</v>
      </c>
      <c r="D10" s="7" t="n">
        <v>0</v>
      </c>
      <c r="E10" s="7" t="n">
        <v>5203</v>
      </c>
      <c r="F10" s="4" t="inlineStr">
        <is>
          <t xml:space="preserve"> </t>
        </is>
      </c>
    </row>
    <row r="11">
      <c r="A11" s="4" t="inlineStr">
        <is>
          <t>Premium payment percentage on assumed deposits</t>
        </is>
      </c>
      <c r="B11" s="4" t="inlineStr">
        <is>
          <t xml:space="preserve"> </t>
        </is>
      </c>
      <c r="C11" s="10" t="n">
        <v>0.05</v>
      </c>
      <c r="D11" s="4" t="inlineStr">
        <is>
          <t xml:space="preserve"> </t>
        </is>
      </c>
      <c r="E11" s="4" t="inlineStr">
        <is>
          <t xml:space="preserve"> </t>
        </is>
      </c>
      <c r="F11" s="4" t="inlineStr">
        <is>
          <t xml:space="preserve"> </t>
        </is>
      </c>
    </row>
    <row r="12">
      <c r="A12" s="4" t="inlineStr">
        <is>
          <t>Number of branches | branch</t>
        </is>
      </c>
      <c r="B12" s="4" t="inlineStr">
        <is>
          <t xml:space="preserve"> </t>
        </is>
      </c>
      <c r="C12" s="6" t="n">
        <v>14</v>
      </c>
      <c r="D12" s="4" t="inlineStr">
        <is>
          <t xml:space="preserve"> </t>
        </is>
      </c>
      <c r="E12" s="6" t="n">
        <v>14</v>
      </c>
      <c r="F12" s="4" t="inlineStr">
        <is>
          <t xml:space="preserve"> </t>
        </is>
      </c>
    </row>
    <row r="13">
      <c r="A13" s="4" t="inlineStr">
        <is>
          <t>Number of branches written down to fair value of land | branch</t>
        </is>
      </c>
      <c r="B13" s="4" t="inlineStr">
        <is>
          <t xml:space="preserve"> </t>
        </is>
      </c>
      <c r="C13" s="6" t="n">
        <v>3</v>
      </c>
      <c r="D13" s="4" t="inlineStr">
        <is>
          <t xml:space="preserve"> </t>
        </is>
      </c>
      <c r="E13" s="6" t="n">
        <v>3</v>
      </c>
      <c r="F13" s="4" t="inlineStr">
        <is>
          <t xml:space="preserve"> </t>
        </is>
      </c>
    </row>
    <row r="14">
      <c r="A14" s="4" t="inlineStr">
        <is>
          <t>Number branches written down to appraised value | branch</t>
        </is>
      </c>
      <c r="B14" s="4" t="inlineStr">
        <is>
          <t xml:space="preserve"> </t>
        </is>
      </c>
      <c r="C14" s="6" t="n">
        <v>2</v>
      </c>
      <c r="D14" s="4" t="inlineStr">
        <is>
          <t xml:space="preserve"> </t>
        </is>
      </c>
      <c r="E14" s="6" t="n">
        <v>2</v>
      </c>
      <c r="F14" s="4" t="inlineStr">
        <is>
          <t xml:space="preserve"> </t>
        </is>
      </c>
    </row>
    <row r="15">
      <c r="A15" s="4" t="inlineStr">
        <is>
          <t>Charitable donation</t>
        </is>
      </c>
      <c r="B15" s="4" t="inlineStr">
        <is>
          <t xml:space="preserve"> </t>
        </is>
      </c>
      <c r="C15" s="4" t="inlineStr">
        <is>
          <t xml:space="preserve"> </t>
        </is>
      </c>
      <c r="D15" s="4" t="inlineStr">
        <is>
          <t xml:space="preserve"> </t>
        </is>
      </c>
      <c r="E15" s="7" t="n">
        <v>230</v>
      </c>
      <c r="F15" s="4" t="inlineStr">
        <is>
          <t xml:space="preserve"> </t>
        </is>
      </c>
    </row>
    <row r="16">
      <c r="A16" s="4" t="inlineStr">
        <is>
          <t>Number of branches consolidated and leased | branch</t>
        </is>
      </c>
      <c r="B16" s="4" t="inlineStr">
        <is>
          <t xml:space="preserve"> </t>
        </is>
      </c>
      <c r="C16" s="6" t="n">
        <v>1</v>
      </c>
      <c r="D16" s="4" t="inlineStr">
        <is>
          <t xml:space="preserve"> </t>
        </is>
      </c>
      <c r="E16" s="6" t="n">
        <v>1</v>
      </c>
      <c r="F16" s="6" t="n">
        <v>1</v>
      </c>
    </row>
    <row r="17">
      <c r="A17" s="4" t="inlineStr">
        <is>
          <t>Proceeds from sale of premises and equipment</t>
        </is>
      </c>
      <c r="B17" s="4" t="inlineStr">
        <is>
          <t xml:space="preserve"> </t>
        </is>
      </c>
      <c r="C17" s="4" t="inlineStr">
        <is>
          <t xml:space="preserve"> </t>
        </is>
      </c>
      <c r="D17" s="4" t="inlineStr">
        <is>
          <t xml:space="preserve"> </t>
        </is>
      </c>
      <c r="E17" s="7" t="n">
        <v>795</v>
      </c>
      <c r="F17" s="4" t="inlineStr">
        <is>
          <t xml:space="preserve"> </t>
        </is>
      </c>
    </row>
    <row r="18">
      <c r="A18" s="4" t="inlineStr">
        <is>
          <t>Premised and equipment discount upon sale</t>
        </is>
      </c>
      <c r="B18" s="4" t="inlineStr">
        <is>
          <t xml:space="preserve"> </t>
        </is>
      </c>
      <c r="C18" s="4" t="inlineStr">
        <is>
          <t xml:space="preserve"> </t>
        </is>
      </c>
      <c r="D18" s="4" t="inlineStr">
        <is>
          <t xml:space="preserve"> </t>
        </is>
      </c>
      <c r="E18" s="6" t="n">
        <v>338</v>
      </c>
      <c r="F18" s="4" t="inlineStr">
        <is>
          <t xml:space="preserve"> </t>
        </is>
      </c>
    </row>
    <row r="19">
      <c r="A19" s="4" t="inlineStr">
        <is>
          <t>Writedown on Premises and Equipment</t>
        </is>
      </c>
      <c r="B19" s="4" t="inlineStr">
        <is>
          <t xml:space="preserve"> </t>
        </is>
      </c>
      <c r="C19" s="4" t="inlineStr">
        <is>
          <t xml:space="preserve"> </t>
        </is>
      </c>
      <c r="D19" s="6" t="n">
        <v>0</v>
      </c>
      <c r="E19" s="6" t="n">
        <v>2293</v>
      </c>
      <c r="F19" s="4" t="inlineStr">
        <is>
          <t xml:space="preserve"> </t>
        </is>
      </c>
    </row>
    <row r="20">
      <c r="A20" s="4" t="inlineStr">
        <is>
          <t>Restructuring-related and other expenses</t>
        </is>
      </c>
      <c r="B20" s="4" t="inlineStr">
        <is>
          <t xml:space="preserve"> </t>
        </is>
      </c>
      <c r="C20" s="4" t="inlineStr">
        <is>
          <t xml:space="preserve"> </t>
        </is>
      </c>
      <c r="D20" s="4" t="inlineStr">
        <is>
          <t xml:space="preserve"> </t>
        </is>
      </c>
      <c r="E20" s="6" t="n">
        <v>7500</v>
      </c>
      <c r="F20" s="4" t="inlineStr">
        <is>
          <t xml:space="preserve"> </t>
        </is>
      </c>
    </row>
    <row r="21">
      <c r="A21" s="4" t="inlineStr">
        <is>
          <t>Write down of fixed assets</t>
        </is>
      </c>
      <c r="B21" s="4" t="inlineStr">
        <is>
          <t xml:space="preserve"> </t>
        </is>
      </c>
      <c r="C21" s="4" t="inlineStr">
        <is>
          <t xml:space="preserve"> </t>
        </is>
      </c>
      <c r="D21" s="4" t="inlineStr">
        <is>
          <t xml:space="preserve"> </t>
        </is>
      </c>
      <c r="E21" s="6" t="n">
        <v>2300</v>
      </c>
      <c r="F21" s="4" t="inlineStr">
        <is>
          <t xml:space="preserve"> </t>
        </is>
      </c>
    </row>
    <row r="22">
      <c r="A22" s="4" t="inlineStr">
        <is>
          <t>Other Intangible Asset Impairment</t>
        </is>
      </c>
      <c r="B22" s="7" t="n">
        <v>1200</v>
      </c>
      <c r="C22" s="4" t="inlineStr">
        <is>
          <t xml:space="preserve"> </t>
        </is>
      </c>
      <c r="D22" s="7" t="n">
        <v>0</v>
      </c>
      <c r="E22" s="6" t="n">
        <v>1178</v>
      </c>
      <c r="F22" s="4" t="inlineStr">
        <is>
          <t xml:space="preserve"> </t>
        </is>
      </c>
    </row>
    <row r="23">
      <c r="A23" s="4" t="inlineStr">
        <is>
          <t>Contracted services, severance, lease impairment, professional and data processing fees and legal and other expenses</t>
        </is>
      </c>
      <c r="B23" s="4" t="inlineStr">
        <is>
          <t xml:space="preserve"> </t>
        </is>
      </c>
      <c r="C23" s="4" t="inlineStr">
        <is>
          <t xml:space="preserve"> </t>
        </is>
      </c>
      <c r="D23" s="4" t="inlineStr">
        <is>
          <t xml:space="preserve"> </t>
        </is>
      </c>
      <c r="E23" s="7" t="n">
        <v>4100</v>
      </c>
      <c r="F23"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Intangible Assets - Additional Information (Details) - USD ($) $ in Thousands</t>
        </is>
      </c>
      <c r="C1" s="2" t="inlineStr">
        <is>
          <t>12 Months Ended</t>
        </is>
      </c>
    </row>
    <row r="2">
      <c r="B2" s="2" t="inlineStr">
        <is>
          <t>Jun. 10, 2021</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4" t="inlineStr">
        <is>
          <t xml:space="preserve"> </t>
        </is>
      </c>
      <c r="C4" s="7" t="n">
        <v>9732</v>
      </c>
      <c r="D4" s="7" t="n">
        <v>9732</v>
      </c>
    </row>
    <row r="5">
      <c r="A5" s="4" t="inlineStr">
        <is>
          <t>Other Intangible Asset Impairment</t>
        </is>
      </c>
      <c r="B5" s="7" t="n">
        <v>1200</v>
      </c>
      <c r="C5" s="6" t="n">
        <v>0</v>
      </c>
      <c r="D5" s="6" t="n">
        <v>1178</v>
      </c>
    </row>
    <row r="6">
      <c r="A6" s="4" t="inlineStr">
        <is>
          <t>Amortization of other intangible assets</t>
        </is>
      </c>
      <c r="B6" s="4" t="inlineStr">
        <is>
          <t xml:space="preserve"> </t>
        </is>
      </c>
      <c r="C6" s="7" t="n">
        <v>1782</v>
      </c>
      <c r="D6" s="7" t="n">
        <v>192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Intangible Assets - Summary of Intangible Assets Subject to Amortization (Details) - USD ($) $ in Thousands</t>
        </is>
      </c>
      <c r="C1" s="2" t="inlineStr">
        <is>
          <t>12 Months Ended</t>
        </is>
      </c>
    </row>
    <row r="2">
      <c r="B2" s="2" t="inlineStr">
        <is>
          <t>Jun. 10, 2021</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7" t="n">
        <v>13660</v>
      </c>
      <c r="D4" s="7" t="n">
        <v>15903</v>
      </c>
    </row>
    <row r="5">
      <c r="A5" s="4" t="inlineStr">
        <is>
          <t>Accumulated Amortization</t>
        </is>
      </c>
      <c r="B5" s="4" t="inlineStr">
        <is>
          <t xml:space="preserve"> </t>
        </is>
      </c>
      <c r="C5" s="6" t="n">
        <v>-10147</v>
      </c>
      <c r="D5" s="6" t="n">
        <v>-9430</v>
      </c>
    </row>
    <row r="6">
      <c r="A6" s="4" t="inlineStr">
        <is>
          <t>Impairment</t>
        </is>
      </c>
      <c r="B6" s="7" t="n">
        <v>-1200</v>
      </c>
      <c r="C6" s="6" t="n">
        <v>0</v>
      </c>
      <c r="D6" s="6" t="n">
        <v>-1178</v>
      </c>
    </row>
    <row r="7">
      <c r="A7" s="4" t="inlineStr">
        <is>
          <t>Net Carrying Value</t>
        </is>
      </c>
      <c r="B7" s="4" t="inlineStr">
        <is>
          <t xml:space="preserve"> </t>
        </is>
      </c>
      <c r="C7" s="6" t="n">
        <v>3513</v>
      </c>
      <c r="D7" s="6" t="n">
        <v>5295</v>
      </c>
    </row>
    <row r="8">
      <c r="A8" s="4" t="inlineStr">
        <is>
          <t>Core Deposi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4" t="inlineStr">
        <is>
          <t xml:space="preserve"> </t>
        </is>
      </c>
      <c r="C10" s="6" t="n">
        <v>11860</v>
      </c>
      <c r="D10" s="6" t="n">
        <v>14103</v>
      </c>
    </row>
    <row r="11">
      <c r="A11" s="4" t="inlineStr">
        <is>
          <t>Accumulated Amortization</t>
        </is>
      </c>
      <c r="B11" s="4" t="inlineStr">
        <is>
          <t xml:space="preserve"> </t>
        </is>
      </c>
      <c r="C11" s="6" t="n">
        <v>-9310</v>
      </c>
      <c r="D11" s="6" t="n">
        <v>-8783</v>
      </c>
    </row>
    <row r="12">
      <c r="A12" s="4" t="inlineStr">
        <is>
          <t>Impairment</t>
        </is>
      </c>
      <c r="B12" s="4" t="inlineStr">
        <is>
          <t xml:space="preserve"> </t>
        </is>
      </c>
      <c r="C12" s="4" t="inlineStr">
        <is>
          <t xml:space="preserve"> </t>
        </is>
      </c>
      <c r="D12" s="6" t="n">
        <v>-1178</v>
      </c>
    </row>
    <row r="13">
      <c r="A13" s="4" t="inlineStr">
        <is>
          <t>Net Carrying Value</t>
        </is>
      </c>
      <c r="B13" s="4" t="inlineStr">
        <is>
          <t xml:space="preserve"> </t>
        </is>
      </c>
      <c r="C13" s="6" t="n">
        <v>2550</v>
      </c>
      <c r="D13" s="6" t="n">
        <v>4142</v>
      </c>
    </row>
    <row r="14">
      <c r="A14" s="4" t="inlineStr">
        <is>
          <t>Customer Lis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4" t="inlineStr">
        <is>
          <t xml:space="preserve"> </t>
        </is>
      </c>
      <c r="C16" s="6" t="n">
        <v>1800</v>
      </c>
      <c r="D16" s="6" t="n">
        <v>1800</v>
      </c>
    </row>
    <row r="17">
      <c r="A17" s="4" t="inlineStr">
        <is>
          <t>Accumulated Amortization</t>
        </is>
      </c>
      <c r="B17" s="4" t="inlineStr">
        <is>
          <t xml:space="preserve"> </t>
        </is>
      </c>
      <c r="C17" s="6" t="n">
        <v>-837</v>
      </c>
      <c r="D17" s="6" t="n">
        <v>-647</v>
      </c>
    </row>
    <row r="18">
      <c r="A18" s="4" t="inlineStr">
        <is>
          <t>Impairment</t>
        </is>
      </c>
      <c r="B18" s="4" t="inlineStr">
        <is>
          <t xml:space="preserve"> </t>
        </is>
      </c>
      <c r="C18" s="4" t="inlineStr">
        <is>
          <t xml:space="preserve"> </t>
        </is>
      </c>
      <c r="D18" s="6" t="n">
        <v>0</v>
      </c>
    </row>
    <row r="19">
      <c r="A19" s="4" t="inlineStr">
        <is>
          <t>Net Carrying Value</t>
        </is>
      </c>
      <c r="B19" s="4" t="inlineStr">
        <is>
          <t xml:space="preserve"> </t>
        </is>
      </c>
      <c r="C19" s="7" t="n">
        <v>963</v>
      </c>
      <c r="D19" s="7" t="n">
        <v>1153</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782</v>
      </c>
      <c r="C3" s="4" t="inlineStr">
        <is>
          <t xml:space="preserve"> </t>
        </is>
      </c>
    </row>
    <row r="4">
      <c r="A4" s="4" t="inlineStr">
        <is>
          <t>2024</t>
        </is>
      </c>
      <c r="B4" s="6" t="n">
        <v>1147</v>
      </c>
      <c r="C4" s="4" t="inlineStr">
        <is>
          <t xml:space="preserve"> </t>
        </is>
      </c>
    </row>
    <row r="5">
      <c r="A5" s="4" t="inlineStr">
        <is>
          <t>2025</t>
        </is>
      </c>
      <c r="B5" s="6" t="n">
        <v>189</v>
      </c>
      <c r="C5" s="4" t="inlineStr">
        <is>
          <t xml:space="preserve"> </t>
        </is>
      </c>
    </row>
    <row r="6">
      <c r="A6" s="4" t="inlineStr">
        <is>
          <t>2026</t>
        </is>
      </c>
      <c r="B6" s="6" t="n">
        <v>189</v>
      </c>
      <c r="C6" s="4" t="inlineStr">
        <is>
          <t xml:space="preserve"> </t>
        </is>
      </c>
    </row>
    <row r="7">
      <c r="A7" s="4" t="inlineStr">
        <is>
          <t>2027</t>
        </is>
      </c>
      <c r="B7" s="6" t="n">
        <v>189</v>
      </c>
      <c r="C7" s="4" t="inlineStr">
        <is>
          <t xml:space="preserve"> </t>
        </is>
      </c>
    </row>
    <row r="8">
      <c r="A8" s="4" t="inlineStr">
        <is>
          <t>2028 and Thereafter</t>
        </is>
      </c>
      <c r="B8" s="6" t="n">
        <v>17</v>
      </c>
      <c r="C8" s="4" t="inlineStr">
        <is>
          <t xml:space="preserve"> </t>
        </is>
      </c>
    </row>
    <row r="9">
      <c r="A9" s="4" t="inlineStr">
        <is>
          <t>Net Carrying Value</t>
        </is>
      </c>
      <c r="B9" s="7" t="n">
        <v>3513</v>
      </c>
      <c r="C9" s="7" t="n">
        <v>52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One Year or Less</t>
        </is>
      </c>
      <c r="B3" s="7" t="n">
        <v>69355</v>
      </c>
      <c r="C3" s="4" t="inlineStr">
        <is>
          <t xml:space="preserve"> </t>
        </is>
      </c>
    </row>
    <row r="4">
      <c r="A4" s="4" t="inlineStr">
        <is>
          <t>Over One Through Two Years</t>
        </is>
      </c>
      <c r="B4" s="6" t="n">
        <v>15599</v>
      </c>
      <c r="C4" s="4" t="inlineStr">
        <is>
          <t xml:space="preserve"> </t>
        </is>
      </c>
    </row>
    <row r="5">
      <c r="A5" s="4" t="inlineStr">
        <is>
          <t>Over Two Through Three Years</t>
        </is>
      </c>
      <c r="B5" s="6" t="n">
        <v>8657</v>
      </c>
      <c r="C5" s="4" t="inlineStr">
        <is>
          <t xml:space="preserve"> </t>
        </is>
      </c>
    </row>
    <row r="6">
      <c r="A6" s="4" t="inlineStr">
        <is>
          <t>Over Three Through Four Years</t>
        </is>
      </c>
      <c r="B6" s="6" t="n">
        <v>8171</v>
      </c>
      <c r="C6" s="4" t="inlineStr">
        <is>
          <t xml:space="preserve"> </t>
        </is>
      </c>
    </row>
    <row r="7">
      <c r="A7" s="4" t="inlineStr">
        <is>
          <t>Over Four Through Five Years</t>
        </is>
      </c>
      <c r="B7" s="6" t="n">
        <v>4069</v>
      </c>
      <c r="C7" s="4" t="inlineStr">
        <is>
          <t xml:space="preserve"> </t>
        </is>
      </c>
    </row>
    <row r="8">
      <c r="A8" s="4" t="inlineStr">
        <is>
          <t>Over Five Years</t>
        </is>
      </c>
      <c r="B8" s="6" t="n">
        <v>3275</v>
      </c>
      <c r="C8" s="4" t="inlineStr">
        <is>
          <t xml:space="preserve"> </t>
        </is>
      </c>
    </row>
    <row r="9">
      <c r="A9" s="4" t="inlineStr">
        <is>
          <t>Total</t>
        </is>
      </c>
      <c r="B9" s="7" t="n">
        <v>109126</v>
      </c>
      <c r="C9" s="7" t="n">
        <v>1367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Deposits [Line Items]</t>
        </is>
      </c>
      <c r="B2" s="4" t="inlineStr">
        <is>
          <t xml:space="preserve"> </t>
        </is>
      </c>
      <c r="C2" s="4" t="inlineStr">
        <is>
          <t xml:space="preserve"> </t>
        </is>
      </c>
    </row>
    <row r="3">
      <c r="A3" s="4" t="inlineStr">
        <is>
          <t>Time deposit balance that meet or exceed FDIC insurance limit</t>
        </is>
      </c>
      <c r="B3" s="7" t="n">
        <v>30800</v>
      </c>
      <c r="C3" s="7" t="n">
        <v>40600</v>
      </c>
    </row>
    <row r="4">
      <c r="A4" s="4" t="inlineStr">
        <is>
          <t>Deposits reclassified as loans</t>
        </is>
      </c>
      <c r="B4" s="6" t="n">
        <v>613</v>
      </c>
      <c r="C4" s="6" t="n">
        <v>192</v>
      </c>
    </row>
    <row r="5">
      <c r="A5" s="4" t="inlineStr">
        <is>
          <t>Director and Executive Officer</t>
        </is>
      </c>
      <c r="B5" s="4" t="inlineStr">
        <is>
          <t xml:space="preserve"> </t>
        </is>
      </c>
      <c r="C5" s="4" t="inlineStr">
        <is>
          <t xml:space="preserve"> </t>
        </is>
      </c>
    </row>
    <row r="6">
      <c r="A6" s="3" t="inlineStr">
        <is>
          <t>Deposits [Line Items]</t>
        </is>
      </c>
      <c r="B6" s="4" t="inlineStr">
        <is>
          <t xml:space="preserve"> </t>
        </is>
      </c>
      <c r="C6" s="4" t="inlineStr">
        <is>
          <t xml:space="preserve"> </t>
        </is>
      </c>
    </row>
    <row r="7">
      <c r="A7" s="4" t="inlineStr">
        <is>
          <t>Related party deposits</t>
        </is>
      </c>
      <c r="B7" s="7" t="n">
        <v>5700</v>
      </c>
      <c r="C7" s="7" t="n">
        <v>7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Federal Funds Purchased and Short-term Borrowings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Balance at Period End</t>
        </is>
      </c>
      <c r="B4" s="7" t="n">
        <v>8060</v>
      </c>
      <c r="C4" s="7" t="n">
        <v>39266</v>
      </c>
    </row>
    <row r="5">
      <c r="A5" s="4" t="inlineStr">
        <is>
          <t>Securities Sold under Agreements to Repurchase</t>
        </is>
      </c>
      <c r="B5" s="4" t="inlineStr">
        <is>
          <t xml:space="preserve"> </t>
        </is>
      </c>
      <c r="C5" s="4" t="inlineStr">
        <is>
          <t xml:space="preserve"> </t>
        </is>
      </c>
    </row>
    <row r="6">
      <c r="A6" s="3" t="inlineStr">
        <is>
          <t>Amount</t>
        </is>
      </c>
      <c r="B6" s="4" t="inlineStr">
        <is>
          <t xml:space="preserve"> </t>
        </is>
      </c>
      <c r="C6" s="4" t="inlineStr">
        <is>
          <t xml:space="preserve"> </t>
        </is>
      </c>
    </row>
    <row r="7">
      <c r="A7" s="4" t="inlineStr">
        <is>
          <t>Balance at Period End</t>
        </is>
      </c>
      <c r="B7" s="6" t="n">
        <v>8060</v>
      </c>
      <c r="C7" s="6" t="n">
        <v>39266</v>
      </c>
    </row>
    <row r="8">
      <c r="A8" s="4" t="inlineStr">
        <is>
          <t>Average Balance Outstanding During the Period</t>
        </is>
      </c>
      <c r="B8" s="6" t="n">
        <v>27381</v>
      </c>
      <c r="C8" s="6" t="n">
        <v>43988</v>
      </c>
    </row>
    <row r="9">
      <c r="A9" s="4" t="inlineStr">
        <is>
          <t>Maximum Amount Outstanding at any Month End</t>
        </is>
      </c>
      <c r="B9" s="6" t="n">
        <v>39219</v>
      </c>
      <c r="C9" s="6" t="n">
        <v>52777</v>
      </c>
    </row>
    <row r="10">
      <c r="A10" s="4" t="inlineStr">
        <is>
          <t>Carrying Value</t>
        </is>
      </c>
      <c r="B10" s="6" t="n">
        <v>10947</v>
      </c>
      <c r="C10" s="6" t="n">
        <v>59867</v>
      </c>
    </row>
    <row r="11">
      <c r="A11" s="4" t="inlineStr">
        <is>
          <t>Market Value</t>
        </is>
      </c>
      <c r="B11" s="7" t="n">
        <v>9396</v>
      </c>
      <c r="C11" s="7" t="n">
        <v>59339</v>
      </c>
    </row>
    <row r="12">
      <c r="A12" s="3" t="inlineStr">
        <is>
          <t>Weighted Average Rate</t>
        </is>
      </c>
      <c r="B12" s="4" t="inlineStr">
        <is>
          <t xml:space="preserve"> </t>
        </is>
      </c>
      <c r="C12" s="4" t="inlineStr">
        <is>
          <t xml:space="preserve"> </t>
        </is>
      </c>
    </row>
    <row r="13">
      <c r="A13" s="4" t="inlineStr">
        <is>
          <t>Balance at Period End</t>
        </is>
      </c>
      <c r="B13" s="12" t="n">
        <v>0.0019</v>
      </c>
      <c r="C13" s="12" t="n">
        <v>0.0017</v>
      </c>
    </row>
    <row r="14">
      <c r="A14" s="4" t="inlineStr">
        <is>
          <t>Average Balance Outstanding During the Period</t>
        </is>
      </c>
      <c r="B14" s="12" t="n">
        <v>0.0023</v>
      </c>
      <c r="C14" s="12" t="n">
        <v>0.00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ed Funds - Narrative (Details) - USD ($)</t>
        </is>
      </c>
      <c r="B1" s="2" t="inlineStr">
        <is>
          <t>1 Months Ended</t>
        </is>
      </c>
    </row>
    <row r="2">
      <c r="B2" s="2" t="inlineStr">
        <is>
          <t>Dec. 31, 2021</t>
        </is>
      </c>
      <c r="C2" s="2" t="inlineStr">
        <is>
          <t>Dec. 31, 2022</t>
        </is>
      </c>
    </row>
    <row r="3">
      <c r="A3" s="3" t="inlineStr">
        <is>
          <t>Line of Credit Facility [Line Items]</t>
        </is>
      </c>
      <c r="B3" s="4" t="inlineStr">
        <is>
          <t xml:space="preserve"> </t>
        </is>
      </c>
      <c r="C3" s="4" t="inlineStr">
        <is>
          <t xml:space="preserve"> </t>
        </is>
      </c>
    </row>
    <row r="4">
      <c r="A4" s="4" t="inlineStr">
        <is>
          <t>Federal home loan bank advances, maximum amount available</t>
        </is>
      </c>
      <c r="B4" s="7" t="n">
        <v>427200000</v>
      </c>
      <c r="C4" s="7" t="n">
        <v>435300000</v>
      </c>
    </row>
    <row r="5">
      <c r="A5" s="4" t="inlineStr">
        <is>
          <t>Federal home loan bank advances, amount of available unused funds</t>
        </is>
      </c>
      <c r="B5" s="4" t="inlineStr">
        <is>
          <t xml:space="preserve"> </t>
        </is>
      </c>
      <c r="C5" s="6" t="n">
        <v>407400000</v>
      </c>
    </row>
    <row r="6">
      <c r="A6" s="4" t="inlineStr">
        <is>
          <t>Federal home loan bank advances, collateral pledged</t>
        </is>
      </c>
      <c r="B6" s="4" t="inlineStr">
        <is>
          <t xml:space="preserve"> </t>
        </is>
      </c>
      <c r="C6" s="6" t="n">
        <v>602500000</v>
      </c>
    </row>
    <row r="7">
      <c r="A7" s="4" t="inlineStr">
        <is>
          <t>Other commitments</t>
        </is>
      </c>
      <c r="B7" s="6" t="n">
        <v>175847000</v>
      </c>
      <c r="C7" s="6" t="n">
        <v>156666000</v>
      </c>
    </row>
    <row r="8">
      <c r="A8" s="4" t="inlineStr">
        <is>
          <t>Principal balance</t>
        </is>
      </c>
      <c r="B8" s="6" t="n">
        <v>15000000</v>
      </c>
      <c r="C8" s="6" t="n">
        <v>15000000</v>
      </c>
    </row>
    <row r="9">
      <c r="A9" s="4" t="inlineStr">
        <is>
          <t>Subordinated Deb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Principal amount</t>
        </is>
      </c>
      <c r="B11" s="7" t="n">
        <v>15000000</v>
      </c>
      <c r="C11" s="4" t="inlineStr">
        <is>
          <t xml:space="preserve"> </t>
        </is>
      </c>
    </row>
    <row r="12">
      <c r="A12" s="4" t="inlineStr">
        <is>
          <t>Fixed interest rate</t>
        </is>
      </c>
      <c r="B12" s="13" t="n">
        <v>0.03875</v>
      </c>
      <c r="C12" s="4" t="inlineStr">
        <is>
          <t xml:space="preserve"> </t>
        </is>
      </c>
    </row>
    <row r="13">
      <c r="A13" s="4" t="inlineStr">
        <is>
          <t>Unamortized debt issuance costs</t>
        </is>
      </c>
      <c r="B13" s="7" t="n">
        <v>399000</v>
      </c>
      <c r="C13" s="6" t="n">
        <v>362000</v>
      </c>
    </row>
    <row r="14">
      <c r="A14" s="4" t="inlineStr">
        <is>
          <t>Subordinated Debt | Secured Overnight Financing Rate (SOFR) Overnight Index Swap Rat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points</t>
        </is>
      </c>
      <c r="B16" s="12" t="n">
        <v>0.028</v>
      </c>
      <c r="C16" s="4" t="inlineStr">
        <is>
          <t xml:space="preserve"> </t>
        </is>
      </c>
    </row>
    <row r="17">
      <c r="A17" s="4" t="inlineStr">
        <is>
          <t>Standby Letters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Other commitments</t>
        </is>
      </c>
      <c r="B19" s="7" t="n">
        <v>62000000</v>
      </c>
      <c r="C19" s="6" t="n">
        <v>26200000</v>
      </c>
    </row>
    <row r="20">
      <c r="A20" s="4" t="inlineStr">
        <is>
          <t>Federal Reserve Bank</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ine of credit facility, maximum borrowing capacity</t>
        </is>
      </c>
      <c r="B22" s="4" t="inlineStr">
        <is>
          <t xml:space="preserve"> </t>
        </is>
      </c>
      <c r="C22" s="6" t="n">
        <v>119000000</v>
      </c>
    </row>
    <row r="23">
      <c r="A23" s="4" t="inlineStr">
        <is>
          <t>Debt instrument, collateral amount</t>
        </is>
      </c>
      <c r="B23" s="4" t="inlineStr">
        <is>
          <t xml:space="preserve"> </t>
        </is>
      </c>
      <c r="C23" s="6" t="n">
        <v>172900000</v>
      </c>
    </row>
    <row r="24">
      <c r="A24" s="4" t="inlineStr">
        <is>
          <t>Various Unaffiliated Banks</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ong-term line of credit</t>
        </is>
      </c>
      <c r="B26" s="6" t="n">
        <v>0</v>
      </c>
      <c r="C26" s="6" t="n">
        <v>0</v>
      </c>
    </row>
    <row r="27">
      <c r="A27" s="4" t="inlineStr">
        <is>
          <t>Line of credit facility, maximum borrowing capacity</t>
        </is>
      </c>
      <c r="B27" s="6" t="n">
        <v>50000000</v>
      </c>
      <c r="C27" s="6" t="n">
        <v>50000000</v>
      </c>
    </row>
    <row r="28">
      <c r="A28" s="4" t="inlineStr">
        <is>
          <t>Variable Rate Line of Credit</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Federal home loan bank advances, maximum amount available</t>
        </is>
      </c>
      <c r="B30" s="6" t="n">
        <v>150000000</v>
      </c>
      <c r="C30" s="6" t="n">
        <v>150000000</v>
      </c>
    </row>
    <row r="31">
      <c r="A31" s="4" t="inlineStr">
        <is>
          <t>Long-term line of credit</t>
        </is>
      </c>
      <c r="B31" s="7" t="n">
        <v>0</v>
      </c>
      <c r="C31" s="7"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 Federal Home Loan Bank Advances (Details) - USD ($) $ in Thousands</t>
        </is>
      </c>
      <c r="B1" s="2" t="inlineStr">
        <is>
          <t>Dec. 31, 2022</t>
        </is>
      </c>
      <c r="C1" s="2" t="inlineStr">
        <is>
          <t>Dec. 31, 2021</t>
        </is>
      </c>
    </row>
    <row r="2">
      <c r="A2" s="3" t="inlineStr">
        <is>
          <t>Amount</t>
        </is>
      </c>
      <c r="B2" s="4" t="inlineStr">
        <is>
          <t xml:space="preserve"> </t>
        </is>
      </c>
      <c r="C2" s="4" t="inlineStr">
        <is>
          <t xml:space="preserve"> </t>
        </is>
      </c>
    </row>
    <row r="3">
      <c r="A3" s="4" t="inlineStr">
        <is>
          <t>Due in One Year</t>
        </is>
      </c>
      <c r="B3" s="7" t="n">
        <v>0</v>
      </c>
      <c r="C3" s="7" t="n">
        <v>3000</v>
      </c>
    </row>
    <row r="4">
      <c r="A4" s="4" t="inlineStr">
        <is>
          <t>Due After One Year to Two Years</t>
        </is>
      </c>
      <c r="B4" s="6" t="n">
        <v>0</v>
      </c>
      <c r="C4" s="6" t="n">
        <v>0</v>
      </c>
    </row>
    <row r="5">
      <c r="A5" s="4" t="inlineStr">
        <is>
          <t>Due After Two Years to Three Years</t>
        </is>
      </c>
      <c r="B5" s="6" t="n">
        <v>0</v>
      </c>
      <c r="C5" s="6" t="n">
        <v>0</v>
      </c>
    </row>
    <row r="6">
      <c r="A6" s="4" t="inlineStr">
        <is>
          <t>Total</t>
        </is>
      </c>
      <c r="B6" s="7" t="n">
        <v>0</v>
      </c>
      <c r="C6" s="7" t="n">
        <v>3000</v>
      </c>
    </row>
    <row r="7">
      <c r="A7" s="3" t="inlineStr">
        <is>
          <t>Weighted Average Rate</t>
        </is>
      </c>
      <c r="B7" s="4" t="inlineStr">
        <is>
          <t xml:space="preserve"> </t>
        </is>
      </c>
      <c r="C7" s="4" t="inlineStr">
        <is>
          <t xml:space="preserve"> </t>
        </is>
      </c>
    </row>
    <row r="8">
      <c r="A8" s="4" t="inlineStr">
        <is>
          <t>Due in One Year</t>
        </is>
      </c>
      <c r="B8" s="10" t="n">
        <v>0</v>
      </c>
      <c r="C8" s="12" t="n">
        <v>0.0241</v>
      </c>
    </row>
    <row r="9">
      <c r="A9" s="4" t="inlineStr">
        <is>
          <t>Due After One Year to Two Years</t>
        </is>
      </c>
      <c r="B9" s="10" t="n">
        <v>0</v>
      </c>
      <c r="C9" s="10" t="n">
        <v>0</v>
      </c>
    </row>
    <row r="10">
      <c r="A10" s="4" t="inlineStr">
        <is>
          <t>Due After Two Years to Three Years</t>
        </is>
      </c>
      <c r="B10" s="10" t="n">
        <v>0</v>
      </c>
      <c r="C10" s="10" t="n">
        <v>0</v>
      </c>
    </row>
    <row r="11">
      <c r="A11" s="4" t="inlineStr">
        <is>
          <t>Weighted Average</t>
        </is>
      </c>
      <c r="B11" s="4" t="inlineStr">
        <is>
          <t xml:space="preserve"> </t>
        </is>
      </c>
      <c r="C11" s="4" t="inlineStr">
        <is>
          <t xml:space="preserve"> </t>
        </is>
      </c>
    </row>
    <row r="12">
      <c r="A12" s="3" t="inlineStr">
        <is>
          <t>Weighted Average Rate</t>
        </is>
      </c>
      <c r="B12" s="4" t="inlineStr">
        <is>
          <t xml:space="preserve"> </t>
        </is>
      </c>
      <c r="C12" s="4" t="inlineStr">
        <is>
          <t xml:space="preserve"> </t>
        </is>
      </c>
    </row>
    <row r="13">
      <c r="A13" s="4" t="inlineStr">
        <is>
          <t>Total</t>
        </is>
      </c>
      <c r="B13" s="10" t="n">
        <v>0</v>
      </c>
      <c r="C13" s="12" t="n">
        <v>0.02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Payable</t>
        </is>
      </c>
      <c r="B4" s="7" t="n">
        <v>3368</v>
      </c>
      <c r="C4" s="7" t="n">
        <v>3373</v>
      </c>
    </row>
    <row r="5">
      <c r="A5" s="4" t="inlineStr">
        <is>
          <t>Deferred Benefit</t>
        </is>
      </c>
      <c r="B5" s="6" t="n">
        <v>-535</v>
      </c>
      <c r="C5" s="6" t="n">
        <v>-248</v>
      </c>
    </row>
    <row r="6">
      <c r="A6" s="4" t="inlineStr">
        <is>
          <t>Income Tax Expense</t>
        </is>
      </c>
      <c r="B6" s="7" t="n">
        <v>2833</v>
      </c>
      <c r="C6" s="7" t="n">
        <v>3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Purchase of common stock (in shares)</t>
        </is>
      </c>
      <c r="B4" s="6" t="n">
        <v>195033</v>
      </c>
      <c r="C4" s="6" t="n">
        <v>178252</v>
      </c>
    </row>
    <row r="5">
      <c r="A5" s="4" t="inlineStr">
        <is>
          <t>Dividends paid, per share (in dollars per share)</t>
        </is>
      </c>
      <c r="B5" s="9" t="n">
        <v>0.96</v>
      </c>
      <c r="C5" s="9" t="n">
        <v>0.9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7" t="n">
        <v>2762</v>
      </c>
      <c r="C3" s="7" t="n">
        <v>2507</v>
      </c>
    </row>
    <row r="4">
      <c r="A4" s="4" t="inlineStr">
        <is>
          <t>Non-Accrual Loan Interest</t>
        </is>
      </c>
      <c r="B4" s="6" t="n">
        <v>54</v>
      </c>
      <c r="C4" s="6" t="n">
        <v>65</v>
      </c>
    </row>
    <row r="5">
      <c r="A5" s="4" t="inlineStr">
        <is>
          <t>Amortization of Intangibles</t>
        </is>
      </c>
      <c r="B5" s="6" t="n">
        <v>105</v>
      </c>
      <c r="C5" s="6" t="n">
        <v>95</v>
      </c>
    </row>
    <row r="6">
      <c r="A6" s="4" t="inlineStr">
        <is>
          <t>Unrealized Loss of AFS - Merger Tax Adjustment</t>
        </is>
      </c>
      <c r="B6" s="6" t="n">
        <v>731</v>
      </c>
      <c r="C6" s="6" t="n">
        <v>789</v>
      </c>
    </row>
    <row r="7">
      <c r="A7" s="4" t="inlineStr">
        <is>
          <t>Postretirement Benefits</t>
        </is>
      </c>
      <c r="B7" s="6" t="n">
        <v>20</v>
      </c>
      <c r="C7" s="6" t="n">
        <v>23</v>
      </c>
    </row>
    <row r="8">
      <c r="A8" s="4" t="inlineStr">
        <is>
          <t>Net Unrealized Loss on Securities</t>
        </is>
      </c>
      <c r="B8" s="6" t="n">
        <v>7206</v>
      </c>
      <c r="C8" s="6" t="n">
        <v>254</v>
      </c>
    </row>
    <row r="9">
      <c r="A9" s="4" t="inlineStr">
        <is>
          <t>Stock-Based Compensation Expense</t>
        </is>
      </c>
      <c r="B9" s="6" t="n">
        <v>70</v>
      </c>
      <c r="C9" s="6" t="n">
        <v>66</v>
      </c>
    </row>
    <row r="10">
      <c r="A10" s="4" t="inlineStr">
        <is>
          <t>Gas Lease - Deferred Revenue</t>
        </is>
      </c>
      <c r="B10" s="6" t="n">
        <v>37</v>
      </c>
      <c r="C10" s="6" t="n">
        <v>65</v>
      </c>
    </row>
    <row r="11">
      <c r="A11" s="4" t="inlineStr">
        <is>
          <t>Accrued Payroll</t>
        </is>
      </c>
      <c r="B11" s="6" t="n">
        <v>0</v>
      </c>
      <c r="C11" s="6" t="n">
        <v>33</v>
      </c>
    </row>
    <row r="12">
      <c r="A12" s="4" t="inlineStr">
        <is>
          <t>Purchase Accounting Adjustments - Acquired Loans</t>
        </is>
      </c>
      <c r="B12" s="6" t="n">
        <v>105</v>
      </c>
      <c r="C12" s="6" t="n">
        <v>156</v>
      </c>
    </row>
    <row r="13">
      <c r="A13" s="4" t="inlineStr">
        <is>
          <t>Lease Liability</t>
        </is>
      </c>
      <c r="B13" s="6" t="n">
        <v>450</v>
      </c>
      <c r="C13" s="6" t="n">
        <v>189</v>
      </c>
    </row>
    <row r="14">
      <c r="A14" s="4" t="inlineStr">
        <is>
          <t>Right of Use Asset Impairment</t>
        </is>
      </c>
      <c r="B14" s="6" t="n">
        <v>60</v>
      </c>
      <c r="C14" s="6" t="n">
        <v>43</v>
      </c>
    </row>
    <row r="15">
      <c r="A15" s="4" t="inlineStr">
        <is>
          <t>Purchase Accounting Adjustments - Fixed Assets</t>
        </is>
      </c>
      <c r="B15" s="6" t="n">
        <v>62</v>
      </c>
      <c r="C15" s="6" t="n">
        <v>0</v>
      </c>
    </row>
    <row r="16">
      <c r="A16" s="4" t="inlineStr">
        <is>
          <t>Restructuring Costs</t>
        </is>
      </c>
      <c r="B16" s="6" t="n">
        <v>139</v>
      </c>
      <c r="C16" s="6" t="n">
        <v>238</v>
      </c>
    </row>
    <row r="17">
      <c r="A17" s="4" t="inlineStr">
        <is>
          <t>Other</t>
        </is>
      </c>
      <c r="B17" s="6" t="n">
        <v>0</v>
      </c>
      <c r="C17" s="6" t="n">
        <v>10</v>
      </c>
    </row>
    <row r="18">
      <c r="A18" s="4" t="inlineStr">
        <is>
          <t>Gross Deferred Tax Assets Before Valuation Allowance</t>
        </is>
      </c>
      <c r="B18" s="6" t="n">
        <v>11801</v>
      </c>
      <c r="C18" s="6" t="n">
        <v>4533</v>
      </c>
    </row>
    <row r="19">
      <c r="A19" s="3" t="inlineStr">
        <is>
          <t>Deferred Tax Liabilities:</t>
        </is>
      </c>
      <c r="B19" s="4" t="inlineStr">
        <is>
          <t xml:space="preserve"> </t>
        </is>
      </c>
      <c r="C19" s="4" t="inlineStr">
        <is>
          <t xml:space="preserve"> </t>
        </is>
      </c>
    </row>
    <row r="20">
      <c r="A20" s="4" t="inlineStr">
        <is>
          <t>Deferred Origination Fees and Costs</t>
        </is>
      </c>
      <c r="B20" s="6" t="n">
        <v>277</v>
      </c>
      <c r="C20" s="6" t="n">
        <v>280</v>
      </c>
    </row>
    <row r="21">
      <c r="A21" s="4" t="inlineStr">
        <is>
          <t>Discount Accretion</t>
        </is>
      </c>
      <c r="B21" s="6" t="n">
        <v>34</v>
      </c>
      <c r="C21" s="6" t="n">
        <v>24</v>
      </c>
    </row>
    <row r="22">
      <c r="A22" s="4" t="inlineStr">
        <is>
          <t>Depreciation</t>
        </is>
      </c>
      <c r="B22" s="6" t="n">
        <v>1402</v>
      </c>
      <c r="C22" s="6" t="n">
        <v>1425</v>
      </c>
    </row>
    <row r="23">
      <c r="A23" s="4" t="inlineStr">
        <is>
          <t>Net Unrealized Gain on Equity Securities</t>
        </is>
      </c>
      <c r="B23" s="6" t="n">
        <v>1</v>
      </c>
      <c r="C23" s="6" t="n">
        <v>37</v>
      </c>
    </row>
    <row r="24">
      <c r="A24" s="4" t="inlineStr">
        <is>
          <t>Mortgage Servicing Rights</t>
        </is>
      </c>
      <c r="B24" s="6" t="n">
        <v>136</v>
      </c>
      <c r="C24" s="6" t="n">
        <v>157</v>
      </c>
    </row>
    <row r="25">
      <c r="A25" s="4" t="inlineStr">
        <is>
          <t>Deferred Tax Liabilities, Tax Deferred Expense, Reserves and Accruals, Accrued Liabilities</t>
        </is>
      </c>
      <c r="B25" s="6" t="n">
        <v>3</v>
      </c>
      <c r="C25" s="6" t="n">
        <v>0</v>
      </c>
    </row>
    <row r="26">
      <c r="A26" s="4" t="inlineStr">
        <is>
          <t>ROU Asset</t>
        </is>
      </c>
      <c r="B26" s="6" t="n">
        <v>464</v>
      </c>
      <c r="C26" s="6" t="n">
        <v>194</v>
      </c>
    </row>
    <row r="27">
      <c r="A27" s="4" t="inlineStr">
        <is>
          <t>Purchase Accounting Adjustments - Core Deposit Intangible</t>
        </is>
      </c>
      <c r="B27" s="6" t="n">
        <v>549</v>
      </c>
      <c r="C27" s="6" t="n">
        <v>948</v>
      </c>
    </row>
    <row r="28">
      <c r="A28" s="4" t="inlineStr">
        <is>
          <t>Purchase Accounting Adjustments - Fixed Assets</t>
        </is>
      </c>
      <c r="B28" s="6" t="n">
        <v>0</v>
      </c>
      <c r="C28" s="6" t="n">
        <v>25</v>
      </c>
    </row>
    <row r="29">
      <c r="A29" s="4" t="inlineStr">
        <is>
          <t>Purchase Accounting Adjustments - Certificates of Deposit</t>
        </is>
      </c>
      <c r="B29" s="6" t="n">
        <v>0</v>
      </c>
      <c r="C29" s="6" t="n">
        <v>0</v>
      </c>
    </row>
    <row r="30">
      <c r="A30" s="4" t="inlineStr">
        <is>
          <t>Goodwill</t>
        </is>
      </c>
      <c r="B30" s="6" t="n">
        <v>74</v>
      </c>
      <c r="C30" s="6" t="n">
        <v>74</v>
      </c>
    </row>
    <row r="31">
      <c r="A31" s="4" t="inlineStr">
        <is>
          <t>Other</t>
        </is>
      </c>
      <c r="B31" s="6" t="n">
        <v>5</v>
      </c>
      <c r="C31" s="6" t="n">
        <v>0</v>
      </c>
    </row>
    <row r="32">
      <c r="A32" s="4" t="inlineStr">
        <is>
          <t>Gross Deferred Tax Liabilities</t>
        </is>
      </c>
      <c r="B32" s="6" t="n">
        <v>2945</v>
      </c>
      <c r="C32" s="6" t="n">
        <v>3164</v>
      </c>
    </row>
    <row r="33">
      <c r="A33" s="4" t="inlineStr">
        <is>
          <t>Net Deferred Tax Assets</t>
        </is>
      </c>
      <c r="B33" s="7" t="n">
        <v>8856</v>
      </c>
      <c r="C33" s="7" t="n">
        <v>13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ederal Income Tax Reconciliation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Provision at Statutory Rate</t>
        </is>
      </c>
      <c r="B4" s="7" t="n">
        <v>2957</v>
      </c>
      <c r="C4" s="7" t="n">
        <v>3086</v>
      </c>
    </row>
    <row r="5">
      <c r="A5" s="4" t="inlineStr">
        <is>
          <t>State Taxes (Net of Federal Benefit)</t>
        </is>
      </c>
      <c r="B5" s="6" t="n">
        <v>222</v>
      </c>
      <c r="C5" s="6" t="n">
        <v>198</v>
      </c>
    </row>
    <row r="6">
      <c r="A6" s="4" t="inlineStr">
        <is>
          <t>Tax-Free Income</t>
        </is>
      </c>
      <c r="B6" s="6" t="n">
        <v>-192</v>
      </c>
      <c r="C6" s="6" t="n">
        <v>-216</v>
      </c>
    </row>
    <row r="7">
      <c r="A7" s="4" t="inlineStr">
        <is>
          <t>BOLI Income</t>
        </is>
      </c>
      <c r="B7" s="6" t="n">
        <v>-122</v>
      </c>
      <c r="C7" s="6" t="n">
        <v>-124</v>
      </c>
    </row>
    <row r="8">
      <c r="A8" s="4" t="inlineStr">
        <is>
          <t>Stock Options - ISO</t>
        </is>
      </c>
      <c r="B8" s="6" t="n">
        <v>25</v>
      </c>
      <c r="C8" s="6" t="n">
        <v>12</v>
      </c>
    </row>
    <row r="9">
      <c r="A9" s="4" t="inlineStr">
        <is>
          <t>Goodwill Impairment</t>
        </is>
      </c>
      <c r="B9" s="6" t="n">
        <v>0</v>
      </c>
      <c r="C9" s="6" t="n">
        <v>1</v>
      </c>
    </row>
    <row r="10">
      <c r="A10" s="4" t="inlineStr">
        <is>
          <t>Other</t>
        </is>
      </c>
      <c r="B10" s="6" t="n">
        <v>-57</v>
      </c>
      <c r="C10" s="6" t="n">
        <v>168</v>
      </c>
    </row>
    <row r="11">
      <c r="A11" s="4" t="inlineStr">
        <is>
          <t>Income Tax Expense</t>
        </is>
      </c>
      <c r="B11" s="7" t="n">
        <v>2833</v>
      </c>
      <c r="C11" s="7" t="n">
        <v>3125</v>
      </c>
    </row>
    <row r="12">
      <c r="A12" s="3" t="inlineStr">
        <is>
          <t>Percent of Pre-tax Income</t>
        </is>
      </c>
      <c r="B12" s="4" t="inlineStr">
        <is>
          <t xml:space="preserve"> </t>
        </is>
      </c>
      <c r="C12" s="4" t="inlineStr">
        <is>
          <t xml:space="preserve"> </t>
        </is>
      </c>
    </row>
    <row r="13">
      <c r="A13" s="4" t="inlineStr">
        <is>
          <t>Provision at Statutory Rate</t>
        </is>
      </c>
      <c r="B13" s="10" t="n">
        <v>0.21</v>
      </c>
      <c r="C13" s="10" t="n">
        <v>0.21</v>
      </c>
    </row>
    <row r="14">
      <c r="A14" s="4" t="inlineStr">
        <is>
          <t>State Taxes (Net of Federal Benefit)</t>
        </is>
      </c>
      <c r="B14" s="12" t="n">
        <v>0.016</v>
      </c>
      <c r="C14" s="12" t="n">
        <v>0.014</v>
      </c>
    </row>
    <row r="15">
      <c r="A15" s="4" t="inlineStr">
        <is>
          <t>Tax-Free Income</t>
        </is>
      </c>
      <c r="B15" s="4" t="inlineStr">
        <is>
          <t>(1.40%)</t>
        </is>
      </c>
      <c r="C15" s="4" t="inlineStr">
        <is>
          <t>(1.50%)</t>
        </is>
      </c>
    </row>
    <row r="16">
      <c r="A16" s="4" t="inlineStr">
        <is>
          <t>BOLI Income</t>
        </is>
      </c>
      <c r="B16" s="4" t="inlineStr">
        <is>
          <t>(0.90%)</t>
        </is>
      </c>
      <c r="C16" s="4" t="inlineStr">
        <is>
          <t>(0.90%)</t>
        </is>
      </c>
    </row>
    <row r="17">
      <c r="A17" s="4" t="inlineStr">
        <is>
          <t>Stock Options - ISO</t>
        </is>
      </c>
      <c r="B17" s="12" t="n">
        <v>0.002</v>
      </c>
      <c r="C17" s="12" t="n">
        <v>0.001</v>
      </c>
    </row>
    <row r="18">
      <c r="A18" s="4" t="inlineStr">
        <is>
          <t>Goodwill Impairment</t>
        </is>
      </c>
      <c r="B18" s="10" t="n">
        <v>0</v>
      </c>
      <c r="C18" s="10" t="n">
        <v>0</v>
      </c>
    </row>
    <row r="19">
      <c r="A19" s="4" t="inlineStr">
        <is>
          <t>Other</t>
        </is>
      </c>
      <c r="B19" s="4" t="inlineStr">
        <is>
          <t>(0.40%)</t>
        </is>
      </c>
      <c r="C19" s="10" t="n">
        <v>0.01</v>
      </c>
    </row>
    <row r="20">
      <c r="A20" s="4" t="inlineStr">
        <is>
          <t>Actual Tax Expense and Effective Rate, Percentage</t>
        </is>
      </c>
      <c r="B20" s="12" t="n">
        <v>0.201</v>
      </c>
      <c r="C20" s="12" t="n">
        <v>0.2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t>
        </is>
      </c>
      <c r="B3" s="7" t="n">
        <v>0</v>
      </c>
      <c r="C3" s="7" t="n">
        <v>0</v>
      </c>
    </row>
    <row r="4">
      <c r="A4" s="4" t="inlineStr">
        <is>
          <t>Accrued interest and penalties</t>
        </is>
      </c>
      <c r="B4" s="7" t="n">
        <v>0</v>
      </c>
      <c r="C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Employee Benefits - Narrative (Details) - USD ($)</t>
        </is>
      </c>
      <c r="B1" s="2" t="inlineStr">
        <is>
          <t>12 Months Ended</t>
        </is>
      </c>
    </row>
    <row r="2">
      <c r="B2" s="2" t="inlineStr">
        <is>
          <t>Dec. 31, 2022</t>
        </is>
      </c>
      <c r="C2" s="2" t="inlineStr">
        <is>
          <t>Dec. 31, 2021</t>
        </is>
      </c>
    </row>
    <row r="3">
      <c r="A3" s="3" t="inlineStr">
        <is>
          <t>Defined Contribution Plan [Line Items]</t>
        </is>
      </c>
      <c r="B3" s="4" t="inlineStr">
        <is>
          <t xml:space="preserve"> </t>
        </is>
      </c>
      <c r="C3" s="4" t="inlineStr">
        <is>
          <t xml:space="preserve"> </t>
        </is>
      </c>
    </row>
    <row r="4">
      <c r="A4" s="4" t="inlineStr">
        <is>
          <t>Percent of employee contribution match</t>
        </is>
      </c>
      <c r="B4" s="10" t="n">
        <v>0.04</v>
      </c>
      <c r="C4" s="4" t="inlineStr">
        <is>
          <t xml:space="preserve"> </t>
        </is>
      </c>
    </row>
    <row r="5">
      <c r="A5" s="4" t="inlineStr">
        <is>
          <t>Contribution rate per dollar</t>
        </is>
      </c>
      <c r="B5" s="10" t="n">
        <v>0.25</v>
      </c>
      <c r="C5" s="4" t="inlineStr">
        <is>
          <t xml:space="preserve"> </t>
        </is>
      </c>
    </row>
    <row r="6">
      <c r="A6" s="4" t="inlineStr">
        <is>
          <t>Contribution plan amounts</t>
        </is>
      </c>
      <c r="B6" s="7" t="n">
        <v>233000</v>
      </c>
      <c r="C6" s="7" t="n">
        <v>296000</v>
      </c>
    </row>
    <row r="7">
      <c r="A7" s="4" t="inlineStr">
        <is>
          <t>Employer contribution amount</t>
        </is>
      </c>
      <c r="B7" s="6" t="n">
        <v>404000</v>
      </c>
      <c r="C7" s="6" t="n">
        <v>659000</v>
      </c>
    </row>
    <row r="8">
      <c r="A8" s="4" t="inlineStr">
        <is>
          <t>Stock-based compensation expense</t>
        </is>
      </c>
      <c r="B8" s="6" t="n">
        <v>600000</v>
      </c>
      <c r="C8" s="6" t="n">
        <v>566000</v>
      </c>
    </row>
    <row r="9">
      <c r="A9" s="4" t="inlineStr">
        <is>
          <t>Unrecognized compensation expense</t>
        </is>
      </c>
      <c r="B9" s="6" t="n">
        <v>429715</v>
      </c>
      <c r="C9" s="6" t="n">
        <v>65000</v>
      </c>
    </row>
    <row r="10">
      <c r="A10" s="4" t="inlineStr">
        <is>
          <t>Accrued tax benefit for non-qualified stock options</t>
        </is>
      </c>
      <c r="B10" s="6" t="n">
        <v>2000</v>
      </c>
      <c r="C10" s="6" t="n">
        <v>5000</v>
      </c>
    </row>
    <row r="11">
      <c r="A11" s="4" t="inlineStr">
        <is>
          <t>Tax expense for non-qualified stock options exercised</t>
        </is>
      </c>
      <c r="B11" s="6" t="n">
        <v>4000</v>
      </c>
      <c r="C11" s="4" t="inlineStr">
        <is>
          <t xml:space="preserve"> </t>
        </is>
      </c>
    </row>
    <row r="12">
      <c r="A12" s="4" t="inlineStr">
        <is>
          <t>Tax benefit for non-qualified stock options exercised</t>
        </is>
      </c>
      <c r="B12" s="6" t="n">
        <v>2000</v>
      </c>
      <c r="C12" s="4" t="inlineStr">
        <is>
          <t xml:space="preserve"> </t>
        </is>
      </c>
    </row>
    <row r="13">
      <c r="A13" s="4" t="inlineStr">
        <is>
          <t>Intrinsic value of stock options</t>
        </is>
      </c>
      <c r="B13" s="7" t="n">
        <v>25470</v>
      </c>
      <c r="C13" s="7" t="n">
        <v>296000</v>
      </c>
    </row>
    <row r="14">
      <c r="A14" s="4" t="inlineStr">
        <is>
          <t>Number of Stock Options Granted (in shares)</t>
        </is>
      </c>
      <c r="B14" s="6" t="n">
        <v>104465</v>
      </c>
      <c r="C14" s="6" t="n">
        <v>0</v>
      </c>
    </row>
    <row r="15">
      <c r="A15" s="4" t="inlineStr">
        <is>
          <t>2015 Equity Incentive Plan</t>
        </is>
      </c>
      <c r="B15" s="4" t="inlineStr">
        <is>
          <t xml:space="preserve"> </t>
        </is>
      </c>
      <c r="C15" s="4" t="inlineStr">
        <is>
          <t xml:space="preserve"> </t>
        </is>
      </c>
    </row>
    <row r="16">
      <c r="A16" s="3" t="inlineStr">
        <is>
          <t>Defined Contribution Plan [Line Items]</t>
        </is>
      </c>
      <c r="B16" s="4" t="inlineStr">
        <is>
          <t xml:space="preserve"> </t>
        </is>
      </c>
      <c r="C16" s="4" t="inlineStr">
        <is>
          <t xml:space="preserve"> </t>
        </is>
      </c>
    </row>
    <row r="17">
      <c r="A17" s="4" t="inlineStr">
        <is>
          <t>Number of Stock Options Granted (in shares)</t>
        </is>
      </c>
      <c r="B17" s="6" t="n">
        <v>104465</v>
      </c>
      <c r="C17" s="4" t="inlineStr">
        <is>
          <t xml:space="preserve"> </t>
        </is>
      </c>
    </row>
    <row r="18">
      <c r="A18" s="4" t="inlineStr">
        <is>
          <t>Restricted Stock</t>
        </is>
      </c>
      <c r="B18" s="4" t="inlineStr">
        <is>
          <t xml:space="preserve"> </t>
        </is>
      </c>
      <c r="C18" s="4" t="inlineStr">
        <is>
          <t xml:space="preserve"> </t>
        </is>
      </c>
    </row>
    <row r="19">
      <c r="A19" s="3" t="inlineStr">
        <is>
          <t>Defined Contribution Plan [Line Items]</t>
        </is>
      </c>
      <c r="B19" s="4" t="inlineStr">
        <is>
          <t xml:space="preserve"> </t>
        </is>
      </c>
      <c r="C19" s="4" t="inlineStr">
        <is>
          <t xml:space="preserve"> </t>
        </is>
      </c>
    </row>
    <row r="20">
      <c r="A20" s="4" t="inlineStr">
        <is>
          <t>Award vesting period</t>
        </is>
      </c>
      <c r="B20" s="4" t="inlineStr">
        <is>
          <t>5 years</t>
        </is>
      </c>
      <c r="C20" s="4" t="inlineStr">
        <is>
          <t xml:space="preserve"> </t>
        </is>
      </c>
    </row>
    <row r="21">
      <c r="A21" s="4" t="inlineStr">
        <is>
          <t>Unrecognized compensation expense</t>
        </is>
      </c>
      <c r="B21" s="7" t="n">
        <v>1400000</v>
      </c>
      <c r="C21" s="7" t="n">
        <v>1300000</v>
      </c>
    </row>
    <row r="22">
      <c r="A22" s="4" t="inlineStr">
        <is>
          <t>Number of Restricted Shares Granted (in shares)</t>
        </is>
      </c>
      <c r="B22" s="6" t="n">
        <v>27765</v>
      </c>
      <c r="C22" s="6" t="n">
        <v>0</v>
      </c>
    </row>
    <row r="23">
      <c r="A23" s="4" t="inlineStr">
        <is>
          <t>Restricted Stock | 2015 Equity Incentive Plan</t>
        </is>
      </c>
      <c r="B23" s="4" t="inlineStr">
        <is>
          <t xml:space="preserve"> </t>
        </is>
      </c>
      <c r="C23" s="4" t="inlineStr">
        <is>
          <t xml:space="preserve"> </t>
        </is>
      </c>
    </row>
    <row r="24">
      <c r="A24" s="3" t="inlineStr">
        <is>
          <t>Defined Contribution Plan [Line Items]</t>
        </is>
      </c>
      <c r="B24" s="4" t="inlineStr">
        <is>
          <t xml:space="preserve"> </t>
        </is>
      </c>
      <c r="C24" s="4" t="inlineStr">
        <is>
          <t xml:space="preserve"> </t>
        </is>
      </c>
    </row>
    <row r="25">
      <c r="A25" s="4" t="inlineStr">
        <is>
          <t>Number of Restricted Shares Granted (in shares)</t>
        </is>
      </c>
      <c r="B25" s="6" t="n">
        <v>27765</v>
      </c>
      <c r="C25" s="4" t="inlineStr">
        <is>
          <t xml:space="preserve"> </t>
        </is>
      </c>
    </row>
    <row r="26">
      <c r="A26" s="4" t="inlineStr">
        <is>
          <t>Stock Options</t>
        </is>
      </c>
      <c r="B26" s="4" t="inlineStr">
        <is>
          <t xml:space="preserve"> </t>
        </is>
      </c>
      <c r="C26" s="4" t="inlineStr">
        <is>
          <t xml:space="preserve"> </t>
        </is>
      </c>
    </row>
    <row r="27">
      <c r="A27" s="3" t="inlineStr">
        <is>
          <t>Defined Contribution Plan [Line Items]</t>
        </is>
      </c>
      <c r="B27" s="4" t="inlineStr">
        <is>
          <t xml:space="preserve"> </t>
        </is>
      </c>
      <c r="C27" s="4" t="inlineStr">
        <is>
          <t xml:space="preserve"> </t>
        </is>
      </c>
    </row>
    <row r="28">
      <c r="A28" s="4" t="inlineStr">
        <is>
          <t>Weighted average remaining vesting period</t>
        </is>
      </c>
      <c r="B28" s="4" t="inlineStr">
        <is>
          <t>4 years 11 months 1 day</t>
        </is>
      </c>
      <c r="C28" s="4" t="inlineStr">
        <is>
          <t xml:space="preserve"> </t>
        </is>
      </c>
    </row>
    <row r="29">
      <c r="A29" s="4" t="inlineStr">
        <is>
          <t>Number of shares available with exercise stock options (in shares)</t>
        </is>
      </c>
      <c r="B29" s="6" t="n">
        <v>333335</v>
      </c>
      <c r="C29" s="6" t="n">
        <v>500000</v>
      </c>
    </row>
    <row r="30">
      <c r="A30" s="4" t="inlineStr">
        <is>
          <t>Restricted Stock Awards or Units</t>
        </is>
      </c>
      <c r="B30" s="4" t="inlineStr">
        <is>
          <t xml:space="preserve"> </t>
        </is>
      </c>
      <c r="C30" s="4" t="inlineStr">
        <is>
          <t xml:space="preserve"> </t>
        </is>
      </c>
    </row>
    <row r="31">
      <c r="A31" s="3" t="inlineStr">
        <is>
          <t>Defined Contribution Plan [Line Items]</t>
        </is>
      </c>
      <c r="B31" s="4" t="inlineStr">
        <is>
          <t xml:space="preserve"> </t>
        </is>
      </c>
      <c r="C31" s="4" t="inlineStr">
        <is>
          <t xml:space="preserve"> </t>
        </is>
      </c>
    </row>
    <row r="32">
      <c r="A32" s="4" t="inlineStr">
        <is>
          <t>Number of shares available with exercise stock options (in shares)</t>
        </is>
      </c>
      <c r="B32" s="6" t="n">
        <v>133334</v>
      </c>
      <c r="C32" s="6" t="n">
        <v>2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mployee Benefits - Restricted Stock Awards and Stock Option Grant (Details) - USD ($)</t>
        </is>
      </c>
      <c r="B1" s="2" t="inlineStr">
        <is>
          <t>12 Months Ended</t>
        </is>
      </c>
    </row>
    <row r="2">
      <c r="B2" s="2" t="inlineStr">
        <is>
          <t>Dec. 31, 2022</t>
        </is>
      </c>
      <c r="C2" s="2" t="inlineStr">
        <is>
          <t>Dec. 31, 2021</t>
        </is>
      </c>
    </row>
    <row r="3">
      <c r="A3" s="3" t="inlineStr">
        <is>
          <t>Defined Contribution Plan [Line Items]</t>
        </is>
      </c>
      <c r="B3" s="4" t="inlineStr">
        <is>
          <t xml:space="preserve"> </t>
        </is>
      </c>
      <c r="C3" s="4" t="inlineStr">
        <is>
          <t xml:space="preserve"> </t>
        </is>
      </c>
    </row>
    <row r="4">
      <c r="A4" s="4" t="inlineStr">
        <is>
          <t>Number of Stock Options Granted (in shares)</t>
        </is>
      </c>
      <c r="B4" s="6" t="n">
        <v>104465</v>
      </c>
      <c r="C4" s="6" t="n">
        <v>0</v>
      </c>
    </row>
    <row r="5">
      <c r="A5" s="4" t="inlineStr">
        <is>
          <t>Restricted Stock</t>
        </is>
      </c>
      <c r="B5" s="4" t="inlineStr">
        <is>
          <t xml:space="preserve"> </t>
        </is>
      </c>
      <c r="C5" s="4" t="inlineStr">
        <is>
          <t xml:space="preserve"> </t>
        </is>
      </c>
    </row>
    <row r="6">
      <c r="A6" s="3" t="inlineStr">
        <is>
          <t>Defined Contribution Plan [Line Items]</t>
        </is>
      </c>
      <c r="B6" s="4" t="inlineStr">
        <is>
          <t xml:space="preserve"> </t>
        </is>
      </c>
      <c r="C6" s="4" t="inlineStr">
        <is>
          <t xml:space="preserve"> </t>
        </is>
      </c>
    </row>
    <row r="7">
      <c r="A7" s="4" t="inlineStr">
        <is>
          <t>Number of Restricted Shares Granted (in shares)</t>
        </is>
      </c>
      <c r="B7" s="6" t="n">
        <v>27765</v>
      </c>
      <c r="C7" s="6" t="n">
        <v>0</v>
      </c>
    </row>
    <row r="8">
      <c r="A8" s="4" t="inlineStr">
        <is>
          <t>Stock Options</t>
        </is>
      </c>
      <c r="B8" s="4" t="inlineStr">
        <is>
          <t xml:space="preserve"> </t>
        </is>
      </c>
      <c r="C8" s="4" t="inlineStr">
        <is>
          <t xml:space="preserve"> </t>
        </is>
      </c>
    </row>
    <row r="9">
      <c r="A9" s="3" t="inlineStr">
        <is>
          <t>Defined Contribution Plan [Line Items]</t>
        </is>
      </c>
      <c r="B9" s="4" t="inlineStr">
        <is>
          <t xml:space="preserve"> </t>
        </is>
      </c>
      <c r="C9" s="4" t="inlineStr">
        <is>
          <t xml:space="preserve"> </t>
        </is>
      </c>
    </row>
    <row r="10">
      <c r="A10" s="4" t="inlineStr">
        <is>
          <t>Expected Life in Years</t>
        </is>
      </c>
      <c r="B10" s="4" t="inlineStr">
        <is>
          <t>6 years 6 months</t>
        </is>
      </c>
      <c r="C10" s="4" t="inlineStr">
        <is>
          <t xml:space="preserve"> </t>
        </is>
      </c>
    </row>
    <row r="11">
      <c r="A11" s="4" t="inlineStr">
        <is>
          <t>Risk-free Interest Rate</t>
        </is>
      </c>
      <c r="B11" s="12" t="n">
        <v>0.0197</v>
      </c>
      <c r="C11" s="4" t="inlineStr">
        <is>
          <t xml:space="preserve"> </t>
        </is>
      </c>
    </row>
    <row r="12">
      <c r="A12" s="4" t="inlineStr">
        <is>
          <t>Expected Volatility</t>
        </is>
      </c>
      <c r="B12" s="12" t="n">
        <v>0.2882</v>
      </c>
      <c r="C12" s="4" t="inlineStr">
        <is>
          <t xml:space="preserve"> </t>
        </is>
      </c>
    </row>
    <row r="13">
      <c r="A13" s="4" t="inlineStr">
        <is>
          <t>2015 Equity Incentive Plan</t>
        </is>
      </c>
      <c r="B13" s="4" t="inlineStr">
        <is>
          <t xml:space="preserve"> </t>
        </is>
      </c>
      <c r="C13" s="4" t="inlineStr">
        <is>
          <t xml:space="preserve"> </t>
        </is>
      </c>
    </row>
    <row r="14">
      <c r="A14" s="3" t="inlineStr">
        <is>
          <t>Defined Contribution Plan [Line Items]</t>
        </is>
      </c>
      <c r="B14" s="4" t="inlineStr">
        <is>
          <t xml:space="preserve"> </t>
        </is>
      </c>
      <c r="C14" s="4" t="inlineStr">
        <is>
          <t xml:space="preserve"> </t>
        </is>
      </c>
    </row>
    <row r="15">
      <c r="A15" s="4" t="inlineStr">
        <is>
          <t>Weighted Average Grant Date Common Stock Price (in dollars per share)</t>
        </is>
      </c>
      <c r="B15" s="9" t="n">
        <v>25.29</v>
      </c>
      <c r="C15" s="4" t="inlineStr">
        <is>
          <t xml:space="preserve"> </t>
        </is>
      </c>
    </row>
    <row r="16">
      <c r="A16" s="4" t="inlineStr">
        <is>
          <t>Restricted Shares Market Value Before Tax</t>
        </is>
      </c>
      <c r="B16" s="7" t="n">
        <v>702000</v>
      </c>
      <c r="C16" s="4" t="inlineStr">
        <is>
          <t xml:space="preserve"> </t>
        </is>
      </c>
    </row>
    <row r="17">
      <c r="A17" s="4" t="inlineStr">
        <is>
          <t>Number of Stock Options Granted (in shares)</t>
        </is>
      </c>
      <c r="B17" s="6" t="n">
        <v>104465</v>
      </c>
      <c r="C17" s="4" t="inlineStr">
        <is>
          <t xml:space="preserve"> </t>
        </is>
      </c>
    </row>
    <row r="18">
      <c r="A18" s="4" t="inlineStr">
        <is>
          <t>Stock Options Market Value Before Tax</t>
        </is>
      </c>
      <c r="B18" s="7" t="n">
        <v>510000</v>
      </c>
      <c r="C18" s="4" t="inlineStr">
        <is>
          <t xml:space="preserve"> </t>
        </is>
      </c>
    </row>
    <row r="19">
      <c r="A19" s="4" t="inlineStr">
        <is>
          <t>2015 Equity Incentive Plan | Restricted Stock</t>
        </is>
      </c>
      <c r="B19" s="4" t="inlineStr">
        <is>
          <t xml:space="preserve"> </t>
        </is>
      </c>
      <c r="C19" s="4" t="inlineStr">
        <is>
          <t xml:space="preserve"> </t>
        </is>
      </c>
    </row>
    <row r="20">
      <c r="A20" s="3" t="inlineStr">
        <is>
          <t>Defined Contribution Plan [Line Items]</t>
        </is>
      </c>
      <c r="B20" s="4" t="inlineStr">
        <is>
          <t xml:space="preserve"> </t>
        </is>
      </c>
      <c r="C20" s="4" t="inlineStr">
        <is>
          <t xml:space="preserve"> </t>
        </is>
      </c>
    </row>
    <row r="21">
      <c r="A21" s="4" t="inlineStr">
        <is>
          <t>Number of Restricted Shares Granted (in shares)</t>
        </is>
      </c>
      <c r="B21" s="6" t="n">
        <v>27765</v>
      </c>
      <c r="C21" s="4" t="inlineStr">
        <is>
          <t xml:space="preserve"> </t>
        </is>
      </c>
    </row>
    <row r="22">
      <c r="A22" s="4" t="inlineStr">
        <is>
          <t>2015 Equity Incentive Plan | Stock Options</t>
        </is>
      </c>
      <c r="B22" s="4" t="inlineStr">
        <is>
          <t xml:space="preserve"> </t>
        </is>
      </c>
      <c r="C22" s="4" t="inlineStr">
        <is>
          <t xml:space="preserve"> </t>
        </is>
      </c>
    </row>
    <row r="23">
      <c r="A23" s="3" t="inlineStr">
        <is>
          <t>Defined Contribution Plan [Line Items]</t>
        </is>
      </c>
      <c r="B23" s="4" t="inlineStr">
        <is>
          <t xml:space="preserve"> </t>
        </is>
      </c>
      <c r="C23" s="4" t="inlineStr">
        <is>
          <t xml:space="preserve"> </t>
        </is>
      </c>
    </row>
    <row r="24">
      <c r="A24" s="4" t="inlineStr">
        <is>
          <t>Expected Dividend Yield</t>
        </is>
      </c>
      <c r="B24" s="12" t="n">
        <v>0.0379</v>
      </c>
      <c r="C24" s="4" t="inlineStr">
        <is>
          <t xml:space="preserve"> </t>
        </is>
      </c>
    </row>
    <row r="25">
      <c r="A25" s="4" t="inlineStr">
        <is>
          <t>Weighted Average Grant Date Fair Value (in dollars per share)</t>
        </is>
      </c>
      <c r="B25" s="9" t="n">
        <v>4.88</v>
      </c>
      <c r="C2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24" customWidth="1" min="2" max="2"/>
    <col width="25" customWidth="1" min="3" max="3"/>
    <col width="25" customWidth="1" min="4" max="4"/>
  </cols>
  <sheetData>
    <row r="1">
      <c r="A1" s="1" t="inlineStr">
        <is>
          <t>Employee Benefits - Stock Option Plan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07641</v>
      </c>
      <c r="C4" s="6" t="n">
        <v>218683</v>
      </c>
      <c r="D4" s="4" t="inlineStr">
        <is>
          <t xml:space="preserve"> </t>
        </is>
      </c>
    </row>
    <row r="5">
      <c r="A5" s="4" t="inlineStr">
        <is>
          <t>Granted (in shares)</t>
        </is>
      </c>
      <c r="B5" s="6" t="n">
        <v>104465</v>
      </c>
      <c r="C5" s="6" t="n">
        <v>0</v>
      </c>
      <c r="D5" s="4" t="inlineStr">
        <is>
          <t xml:space="preserve"> </t>
        </is>
      </c>
    </row>
    <row r="6">
      <c r="A6" s="4" t="inlineStr">
        <is>
          <t>Exercised (in shares)</t>
        </is>
      </c>
      <c r="B6" s="6" t="n">
        <v>-15500</v>
      </c>
      <c r="C6" s="6" t="n">
        <v>-8600</v>
      </c>
      <c r="D6" s="4" t="inlineStr">
        <is>
          <t xml:space="preserve"> </t>
        </is>
      </c>
    </row>
    <row r="7">
      <c r="A7" s="4" t="inlineStr">
        <is>
          <t>Forfeited (in shares)</t>
        </is>
      </c>
      <c r="B7" s="6" t="n">
        <v>-12858</v>
      </c>
      <c r="C7" s="6" t="n">
        <v>-2442</v>
      </c>
      <c r="D7" s="4" t="inlineStr">
        <is>
          <t xml:space="preserve"> </t>
        </is>
      </c>
    </row>
    <row r="8">
      <c r="A8" s="4" t="inlineStr">
        <is>
          <t>Ending balance (in shares)</t>
        </is>
      </c>
      <c r="B8" s="6" t="n">
        <v>283748</v>
      </c>
      <c r="C8" s="6" t="n">
        <v>207641</v>
      </c>
      <c r="D8" s="6" t="n">
        <v>218683</v>
      </c>
    </row>
    <row r="9">
      <c r="A9" s="4" t="inlineStr">
        <is>
          <t>Exercisable (in shares)</t>
        </is>
      </c>
      <c r="B9" s="6" t="n">
        <v>174683</v>
      </c>
      <c r="C9" s="6" t="n">
        <v>187015</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shares)</t>
        </is>
      </c>
      <c r="B11" s="9" t="n">
        <v>24.01</v>
      </c>
      <c r="C11" s="9" t="n">
        <v>23.91</v>
      </c>
      <c r="D11" s="4" t="inlineStr">
        <is>
          <t xml:space="preserve"> </t>
        </is>
      </c>
    </row>
    <row r="12">
      <c r="A12" s="4" t="inlineStr">
        <is>
          <t>Granted (in dollars per share)</t>
        </is>
      </c>
      <c r="B12" s="14" t="n">
        <v>25.31</v>
      </c>
      <c r="C12" s="6" t="n">
        <v>0</v>
      </c>
      <c r="D12" s="4" t="inlineStr">
        <is>
          <t xml:space="preserve"> </t>
        </is>
      </c>
    </row>
    <row r="13">
      <c r="A13" s="4" t="inlineStr">
        <is>
          <t>Exercised (in dollars per share)</t>
        </is>
      </c>
      <c r="B13" s="14" t="n">
        <v>21.54</v>
      </c>
      <c r="C13" s="14" t="n">
        <v>21.29</v>
      </c>
      <c r="D13" s="4" t="inlineStr">
        <is>
          <t xml:space="preserve"> </t>
        </is>
      </c>
    </row>
    <row r="14">
      <c r="A14" s="4" t="inlineStr">
        <is>
          <t>Forfeited (in dollars per share)</t>
        </is>
      </c>
      <c r="B14" s="14" t="n">
        <v>26.43</v>
      </c>
      <c r="C14" s="14" t="n">
        <v>24.18</v>
      </c>
      <c r="D14" s="4" t="inlineStr">
        <is>
          <t xml:space="preserve"> </t>
        </is>
      </c>
    </row>
    <row r="15">
      <c r="A15" s="4" t="inlineStr">
        <is>
          <t>Ending balance (in shares)</t>
        </is>
      </c>
      <c r="B15" s="14" t="n">
        <v>24.52</v>
      </c>
      <c r="C15" s="14" t="n">
        <v>24.01</v>
      </c>
      <c r="D15" s="9" t="n">
        <v>23.91</v>
      </c>
    </row>
    <row r="16">
      <c r="A16" s="4" t="inlineStr">
        <is>
          <t>Exercisable (in dollars per share)</t>
        </is>
      </c>
      <c r="B16" s="9" t="n">
        <v>24.42</v>
      </c>
      <c r="C16" s="9" t="n">
        <v>24.17</v>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Outstanding (in years)</t>
        </is>
      </c>
      <c r="B18" s="4" t="inlineStr">
        <is>
          <t>5 years 7 months 6 days</t>
        </is>
      </c>
      <c r="C18" s="4" t="inlineStr">
        <is>
          <t>4 years 9 months 18 days</t>
        </is>
      </c>
      <c r="D18" s="4" t="inlineStr">
        <is>
          <t>5 years 9 months 18 days</t>
        </is>
      </c>
    </row>
    <row r="19">
      <c r="A19" s="4" t="inlineStr">
        <is>
          <t>Exercisable (in years)</t>
        </is>
      </c>
      <c r="B19" s="4" t="inlineStr">
        <is>
          <t>3 years 6 months</t>
        </is>
      </c>
      <c r="C19" s="4" t="inlineStr">
        <is>
          <t>4 years 4 months 24 days</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Beginning balance (in shares)</t>
        </is>
      </c>
      <c r="B21" s="6" t="n">
        <v>20626</v>
      </c>
      <c r="C21" s="6" t="n">
        <v>38442</v>
      </c>
      <c r="D21" s="4" t="inlineStr">
        <is>
          <t xml:space="preserve"> </t>
        </is>
      </c>
    </row>
    <row r="22">
      <c r="A22" s="4" t="inlineStr">
        <is>
          <t>Exercised (in shares)</t>
        </is>
      </c>
      <c r="B22" s="4" t="inlineStr">
        <is>
          <t xml:space="preserve"> </t>
        </is>
      </c>
      <c r="C22" s="6" t="n">
        <v>-17816</v>
      </c>
      <c r="D22" s="4" t="inlineStr">
        <is>
          <t xml:space="preserve"> </t>
        </is>
      </c>
    </row>
    <row r="23">
      <c r="A23" s="4" t="inlineStr">
        <is>
          <t>Vested (in shares)</t>
        </is>
      </c>
      <c r="B23" s="6" t="n">
        <v>-9354</v>
      </c>
      <c r="C23" s="4" t="inlineStr">
        <is>
          <t xml:space="preserve"> </t>
        </is>
      </c>
      <c r="D23" s="4" t="inlineStr">
        <is>
          <t xml:space="preserve"> </t>
        </is>
      </c>
    </row>
    <row r="24">
      <c r="A24" s="4" t="inlineStr">
        <is>
          <t>Forfeited (in shares)</t>
        </is>
      </c>
      <c r="B24" s="6" t="n">
        <v>-6672</v>
      </c>
      <c r="C24" s="6" t="n">
        <v>0</v>
      </c>
      <c r="D24" s="4" t="inlineStr">
        <is>
          <t xml:space="preserve"> </t>
        </is>
      </c>
    </row>
    <row r="25">
      <c r="A25" s="4" t="inlineStr">
        <is>
          <t>Ending balance (in shares)</t>
        </is>
      </c>
      <c r="B25" s="6" t="n">
        <v>109065</v>
      </c>
      <c r="C25" s="6" t="n">
        <v>20626</v>
      </c>
      <c r="D25" s="6" t="n">
        <v>38442</v>
      </c>
    </row>
    <row r="26">
      <c r="A26" s="3" t="inlineStr">
        <is>
          <t>Weighted Average Exercise Price</t>
        </is>
      </c>
      <c r="B26" s="4" t="inlineStr">
        <is>
          <t xml:space="preserve"> </t>
        </is>
      </c>
      <c r="C26" s="4" t="inlineStr">
        <is>
          <t xml:space="preserve"> </t>
        </is>
      </c>
      <c r="D26" s="4" t="inlineStr">
        <is>
          <t xml:space="preserve"> </t>
        </is>
      </c>
    </row>
    <row r="27">
      <c r="A27" s="4" t="inlineStr">
        <is>
          <t>Beginning balance (in dollars per share)</t>
        </is>
      </c>
      <c r="B27" s="9" t="n">
        <v>22.64</v>
      </c>
      <c r="C27" s="9" t="n">
        <v>24.4</v>
      </c>
      <c r="D27" s="4" t="inlineStr">
        <is>
          <t xml:space="preserve"> </t>
        </is>
      </c>
    </row>
    <row r="28">
      <c r="A28" s="4" t="inlineStr">
        <is>
          <t>Exercised (in dollars per share)</t>
        </is>
      </c>
      <c r="B28" s="4" t="inlineStr">
        <is>
          <t xml:space="preserve"> </t>
        </is>
      </c>
      <c r="C28" s="14" t="n">
        <v>26.43</v>
      </c>
      <c r="D28" s="4" t="inlineStr">
        <is>
          <t xml:space="preserve"> </t>
        </is>
      </c>
    </row>
    <row r="29">
      <c r="A29" s="4" t="inlineStr">
        <is>
          <t>Vested (in dollars per share)</t>
        </is>
      </c>
      <c r="B29" s="14" t="n">
        <v>24.42</v>
      </c>
      <c r="C29" s="4" t="inlineStr">
        <is>
          <t xml:space="preserve"> </t>
        </is>
      </c>
      <c r="D29" s="4" t="inlineStr">
        <is>
          <t xml:space="preserve"> </t>
        </is>
      </c>
    </row>
    <row r="30">
      <c r="A30" s="4" t="inlineStr">
        <is>
          <t>Forfeited (in dollars per share)</t>
        </is>
      </c>
      <c r="B30" s="14" t="n">
        <v>26.01</v>
      </c>
      <c r="C30" s="6" t="n">
        <v>0</v>
      </c>
      <c r="D30" s="4" t="inlineStr">
        <is>
          <t xml:space="preserve"> </t>
        </is>
      </c>
    </row>
    <row r="31">
      <c r="A31" s="4" t="inlineStr">
        <is>
          <t>Ending balance (in dollars per share)</t>
        </is>
      </c>
      <c r="B31" s="9" t="n">
        <v>24.67</v>
      </c>
      <c r="C31" s="9" t="n">
        <v>22.64</v>
      </c>
      <c r="D31" s="9" t="n">
        <v>24.4</v>
      </c>
    </row>
    <row r="32">
      <c r="A32" s="3" t="inlineStr">
        <is>
          <t>Weighted Average Remaining Service Period in Years</t>
        </is>
      </c>
      <c r="B32" s="4" t="inlineStr">
        <is>
          <t xml:space="preserve"> </t>
        </is>
      </c>
      <c r="C32" s="4" t="inlineStr">
        <is>
          <t xml:space="preserve"> </t>
        </is>
      </c>
      <c r="D32" s="4" t="inlineStr">
        <is>
          <t xml:space="preserve"> </t>
        </is>
      </c>
    </row>
    <row r="33">
      <c r="A33" s="4" t="inlineStr">
        <is>
          <t>Nonvested at year end</t>
        </is>
      </c>
      <c r="B33" s="4" t="inlineStr">
        <is>
          <t>9 years 1 month 6 days</t>
        </is>
      </c>
      <c r="C33" s="4" t="inlineStr">
        <is>
          <t>7 years 9 months 18 days</t>
        </is>
      </c>
      <c r="D33" s="4" t="inlineStr">
        <is>
          <t>8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 Restricted Stock Award Activity (Details) - Restricted Stock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56140</v>
      </c>
      <c r="C4" s="6" t="n">
        <v>76190</v>
      </c>
    </row>
    <row r="5">
      <c r="A5" s="4" t="inlineStr">
        <is>
          <t>Granted (in shares)</t>
        </is>
      </c>
      <c r="B5" s="6" t="n">
        <v>27765</v>
      </c>
      <c r="C5" s="6" t="n">
        <v>0</v>
      </c>
    </row>
    <row r="6">
      <c r="A6" s="4" t="inlineStr">
        <is>
          <t>Vested (in shares)</t>
        </is>
      </c>
      <c r="B6" s="6" t="n">
        <v>-16065</v>
      </c>
      <c r="C6" s="6" t="n">
        <v>-19600</v>
      </c>
    </row>
    <row r="7">
      <c r="A7" s="4" t="inlineStr">
        <is>
          <t>Forfeited (in shares)</t>
        </is>
      </c>
      <c r="B7" s="6" t="n">
        <v>-3715</v>
      </c>
      <c r="C7" s="6" t="n">
        <v>-450</v>
      </c>
    </row>
    <row r="8">
      <c r="A8" s="4" t="inlineStr">
        <is>
          <t>Ending balance (in shares)</t>
        </is>
      </c>
      <c r="B8" s="6" t="n">
        <v>64125</v>
      </c>
      <c r="C8" s="6" t="n">
        <v>56140</v>
      </c>
    </row>
    <row r="9">
      <c r="A9" s="3" t="inlineStr">
        <is>
          <t>Weighted Average Grant Date Fair Value Price</t>
        </is>
      </c>
      <c r="B9" s="4" t="inlineStr">
        <is>
          <t xml:space="preserve"> </t>
        </is>
      </c>
      <c r="C9" s="4" t="inlineStr">
        <is>
          <t xml:space="preserve"> </t>
        </is>
      </c>
    </row>
    <row r="10">
      <c r="A10" s="4" t="inlineStr">
        <is>
          <t>Beginning balance (in dollars per share)</t>
        </is>
      </c>
      <c r="B10" s="9" t="n">
        <v>23.9</v>
      </c>
      <c r="C10" s="9" t="n">
        <v>24.08</v>
      </c>
    </row>
    <row r="11">
      <c r="A11" s="4" t="inlineStr">
        <is>
          <t>Granted (in dollars per share)</t>
        </is>
      </c>
      <c r="B11" s="14" t="n">
        <v>25.29</v>
      </c>
      <c r="C11" s="6" t="n">
        <v>0</v>
      </c>
    </row>
    <row r="12">
      <c r="A12" s="4" t="inlineStr">
        <is>
          <t>Vested (in dollars per share)</t>
        </is>
      </c>
      <c r="B12" s="14" t="n">
        <v>24.6</v>
      </c>
      <c r="C12" s="14" t="n">
        <v>24.67</v>
      </c>
    </row>
    <row r="13">
      <c r="A13" s="4" t="inlineStr">
        <is>
          <t>Forfeited ( in dollars per share)</t>
        </is>
      </c>
      <c r="B13" s="14" t="n">
        <v>24.01</v>
      </c>
      <c r="C13" s="14" t="n">
        <v>20.38</v>
      </c>
    </row>
    <row r="14">
      <c r="A14" s="4" t="inlineStr">
        <is>
          <t>Ending balance (in dollars per share)</t>
        </is>
      </c>
      <c r="B14" s="9" t="n">
        <v>24.32</v>
      </c>
      <c r="C14" s="9" t="n">
        <v>23.9</v>
      </c>
    </row>
    <row r="15">
      <c r="A15" s="3" t="inlineStr">
        <is>
          <t>Weighted Average Remaining Service Period in Years</t>
        </is>
      </c>
      <c r="B15" s="4" t="inlineStr">
        <is>
          <t xml:space="preserve"> </t>
        </is>
      </c>
      <c r="C15" s="4" t="inlineStr">
        <is>
          <t xml:space="preserve"> </t>
        </is>
      </c>
    </row>
    <row r="16">
      <c r="A16" s="4" t="inlineStr">
        <is>
          <t>Beginning balance</t>
        </is>
      </c>
      <c r="B16" s="4" t="inlineStr">
        <is>
          <t>5 years 3 months 18 days</t>
        </is>
      </c>
      <c r="C16" s="4" t="inlineStr">
        <is>
          <t>6 years 3 months 18 days</t>
        </is>
      </c>
    </row>
    <row r="17">
      <c r="A17" s="4" t="inlineStr">
        <is>
          <t>Granted</t>
        </is>
      </c>
      <c r="B17" s="4" t="inlineStr">
        <is>
          <t>4 years 3 months 18 days</t>
        </is>
      </c>
      <c r="C17" s="4" t="inlineStr">
        <is>
          <t>0 years</t>
        </is>
      </c>
    </row>
    <row r="18">
      <c r="A18" s="4" t="inlineStr">
        <is>
          <t>Vested</t>
        </is>
      </c>
      <c r="B18" s="4" t="inlineStr">
        <is>
          <t>4 years 2 months 12 days</t>
        </is>
      </c>
      <c r="C18" s="4" t="inlineStr">
        <is>
          <t>5 years 2 months 12 days</t>
        </is>
      </c>
    </row>
    <row r="19">
      <c r="A19" s="4" t="inlineStr">
        <is>
          <t>Ending balance</t>
        </is>
      </c>
      <c r="B19" s="4" t="inlineStr">
        <is>
          <t>4 years 3 months 18 days</t>
        </is>
      </c>
      <c r="C19" s="4" t="inlineStr">
        <is>
          <t>5 years 3 months 18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Unused and Available Credit Balances of Financial Instruments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Other commitments</t>
        </is>
      </c>
      <c r="B3" s="7" t="n">
        <v>156666</v>
      </c>
      <c r="C3" s="7" t="n">
        <v>175847</v>
      </c>
    </row>
    <row r="4">
      <c r="A4" s="4" t="inlineStr">
        <is>
          <t>Standby Letters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s</t>
        </is>
      </c>
      <c r="B6" s="6" t="n">
        <v>110</v>
      </c>
      <c r="C6" s="6" t="n">
        <v>110</v>
      </c>
    </row>
    <row r="7">
      <c r="A7" s="4" t="inlineStr">
        <is>
          <t>Performance 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Other commitments</t>
        </is>
      </c>
      <c r="B9" s="6" t="n">
        <v>1064</v>
      </c>
      <c r="C9" s="6" t="n">
        <v>2873</v>
      </c>
    </row>
    <row r="10">
      <c r="A10" s="4" t="inlineStr">
        <is>
          <t>Construction Mortgage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ther commitments</t>
        </is>
      </c>
      <c r="B12" s="6" t="n">
        <v>45722</v>
      </c>
      <c r="C12" s="6" t="n">
        <v>55597</v>
      </c>
    </row>
    <row r="13">
      <c r="A13" s="4" t="inlineStr">
        <is>
          <t>Personal Lines of Credi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Other commitments</t>
        </is>
      </c>
      <c r="B15" s="6" t="n">
        <v>6824</v>
      </c>
      <c r="C15" s="6" t="n">
        <v>7055</v>
      </c>
    </row>
    <row r="16">
      <c r="A16" s="4" t="inlineStr">
        <is>
          <t>Overdraft Protection Line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Other commitments</t>
        </is>
      </c>
      <c r="B18" s="6" t="n">
        <v>5241</v>
      </c>
      <c r="C18" s="6" t="n">
        <v>5709</v>
      </c>
    </row>
    <row r="19">
      <c r="A19" s="4" t="inlineStr">
        <is>
          <t>Home Equity Lines of Credit</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Other commitments</t>
        </is>
      </c>
      <c r="B21" s="6" t="n">
        <v>22784</v>
      </c>
      <c r="C21" s="6" t="n">
        <v>21187</v>
      </c>
    </row>
    <row r="22">
      <c r="A22" s="4" t="inlineStr">
        <is>
          <t>Commercial Lines of Credit</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Other commitments</t>
        </is>
      </c>
      <c r="B24" s="7" t="n">
        <v>74921</v>
      </c>
      <c r="C24" s="7" t="n">
        <v>833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t Liabilities - Narrative (Details) - USD ($)</t>
        </is>
      </c>
      <c r="B1" s="2" t="inlineStr">
        <is>
          <t>Dec. 31, 2022</t>
        </is>
      </c>
      <c r="C1" s="2" t="inlineStr">
        <is>
          <t>Dec. 31, 2021</t>
        </is>
      </c>
    </row>
    <row r="2">
      <c r="A2" s="4" t="inlineStr">
        <is>
          <t>Standby Letters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Liability associated with standby letters of credit</t>
        </is>
      </c>
      <c r="B4" s="7" t="n">
        <v>0</v>
      </c>
      <c r="C4"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holders' Equity and Regulatory Capital - Narrative (Details) - USD ($) $ / shares in Units, $ in Thousands</t>
        </is>
      </c>
      <c r="C1" s="2" t="inlineStr">
        <is>
          <t>8 Months Ended</t>
        </is>
      </c>
      <c r="E1" s="2" t="inlineStr">
        <is>
          <t>12 Months Ended</t>
        </is>
      </c>
    </row>
    <row r="2">
      <c r="B2" s="2" t="inlineStr">
        <is>
          <t>Jan. 26, 2023</t>
        </is>
      </c>
      <c r="C2" s="2" t="inlineStr">
        <is>
          <t>Dec. 31, 2022</t>
        </is>
      </c>
      <c r="D2" s="2" t="inlineStr">
        <is>
          <t>Feb. 15, 2022</t>
        </is>
      </c>
      <c r="E2" s="2" t="inlineStr">
        <is>
          <t>Dec. 31, 2022</t>
        </is>
      </c>
      <c r="F2" s="2" t="inlineStr">
        <is>
          <t>Dec. 31, 2021</t>
        </is>
      </c>
      <c r="G2" s="2" t="inlineStr">
        <is>
          <t>Apr. 30, 2022</t>
        </is>
      </c>
      <c r="H2" s="2" t="inlineStr">
        <is>
          <t>Jun. 30,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4" t="inlineStr">
        <is>
          <t xml:space="preserve"> </t>
        </is>
      </c>
      <c r="G4" s="7" t="n">
        <v>10000</v>
      </c>
      <c r="H4" s="7" t="n">
        <v>7500</v>
      </c>
    </row>
    <row r="5">
      <c r="A5" s="4" t="inlineStr">
        <is>
          <t>Purchase of common stock (in shares)</t>
        </is>
      </c>
      <c r="B5" s="4" t="inlineStr">
        <is>
          <t xml:space="preserve"> </t>
        </is>
      </c>
      <c r="C5" s="6" t="n">
        <v>62178</v>
      </c>
      <c r="D5" s="6" t="n">
        <v>308996</v>
      </c>
      <c r="E5" s="6" t="n">
        <v>195033</v>
      </c>
      <c r="F5" s="6" t="n">
        <v>178252</v>
      </c>
      <c r="G5" s="4" t="inlineStr">
        <is>
          <t xml:space="preserve"> </t>
        </is>
      </c>
      <c r="H5" s="4" t="inlineStr">
        <is>
          <t xml:space="preserve"> </t>
        </is>
      </c>
    </row>
    <row r="6">
      <c r="A6" s="4" t="inlineStr">
        <is>
          <t>Average price (in dollars per share)</t>
        </is>
      </c>
      <c r="B6" s="4" t="inlineStr">
        <is>
          <t xml:space="preserve"> </t>
        </is>
      </c>
      <c r="C6" s="9" t="n">
        <v>22.47</v>
      </c>
      <c r="D6" s="9" t="n">
        <v>24.27</v>
      </c>
      <c r="E6" s="4" t="inlineStr">
        <is>
          <t xml:space="preserve"> </t>
        </is>
      </c>
      <c r="F6" s="4" t="inlineStr">
        <is>
          <t xml:space="preserve"> </t>
        </is>
      </c>
      <c r="G6" s="4" t="inlineStr">
        <is>
          <t xml:space="preserve"> </t>
        </is>
      </c>
      <c r="H6" s="4" t="inlineStr">
        <is>
          <t xml:space="preserve"> </t>
        </is>
      </c>
    </row>
    <row r="7">
      <c r="A7" s="4" t="inlineStr">
        <is>
          <t>Common stock repurchases</t>
        </is>
      </c>
      <c r="B7" s="4" t="inlineStr">
        <is>
          <t xml:space="preserve"> </t>
        </is>
      </c>
      <c r="C7" s="7" t="n">
        <v>1400</v>
      </c>
      <c r="D7" s="4" t="inlineStr">
        <is>
          <t xml:space="preserve"> </t>
        </is>
      </c>
      <c r="E7" s="7" t="n">
        <v>4802</v>
      </c>
      <c r="F7" s="7" t="n">
        <v>4143</v>
      </c>
      <c r="G7" s="4" t="inlineStr">
        <is>
          <t xml:space="preserve"> </t>
        </is>
      </c>
      <c r="H7" s="4" t="inlineStr">
        <is>
          <t xml:space="preserve"> </t>
        </is>
      </c>
    </row>
    <row r="8">
      <c r="A8" s="4" t="inlineStr">
        <is>
          <t>Remaining repurchase amount</t>
        </is>
      </c>
      <c r="B8" s="4" t="inlineStr">
        <is>
          <t xml:space="preserve"> </t>
        </is>
      </c>
      <c r="C8" s="7" t="n">
        <v>8600</v>
      </c>
      <c r="D8" s="4" t="inlineStr">
        <is>
          <t xml:space="preserve"> </t>
        </is>
      </c>
      <c r="E8" s="7" t="n">
        <v>8600</v>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declare, per share (in dollars per share)</t>
        </is>
      </c>
      <c r="B11" s="9"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7" t="n">
        <v>11247</v>
      </c>
      <c r="C4" s="7" t="n">
        <v>11570</v>
      </c>
    </row>
    <row r="5">
      <c r="A5" s="3" t="inlineStr">
        <is>
          <t>Adjustments to Reconcile Net Income to Net Cash Provided By Operating Activities:</t>
        </is>
      </c>
      <c r="B5" s="4" t="inlineStr">
        <is>
          <t xml:space="preserve"> </t>
        </is>
      </c>
      <c r="C5" s="4" t="inlineStr">
        <is>
          <t xml:space="preserve"> </t>
        </is>
      </c>
    </row>
    <row r="6">
      <c r="A6" s="4" t="inlineStr">
        <is>
          <t>Net Amortization on Securities</t>
        </is>
      </c>
      <c r="B6" s="6" t="n">
        <v>66</v>
      </c>
      <c r="C6" s="6" t="n">
        <v>52</v>
      </c>
    </row>
    <row r="7">
      <c r="A7" s="4" t="inlineStr">
        <is>
          <t>Depreciation and Amortization</t>
        </is>
      </c>
      <c r="B7" s="6" t="n">
        <v>2704</v>
      </c>
      <c r="C7" s="6" t="n">
        <v>2435</v>
      </c>
    </row>
    <row r="8">
      <c r="A8" s="4" t="inlineStr">
        <is>
          <t>Provision (Recovery) For Loan Losses</t>
        </is>
      </c>
      <c r="B8" s="6" t="n">
        <v>3784</v>
      </c>
      <c r="C8" s="6" t="n">
        <v>-1125</v>
      </c>
    </row>
    <row r="9">
      <c r="A9" s="4" t="inlineStr">
        <is>
          <t>Other Intangible Asset Impairment</t>
        </is>
      </c>
      <c r="B9" s="6" t="n">
        <v>0</v>
      </c>
      <c r="C9" s="6" t="n">
        <v>1178</v>
      </c>
    </row>
    <row r="10">
      <c r="A10" s="4" t="inlineStr">
        <is>
          <t>Writedown on Premises and Equipment</t>
        </is>
      </c>
      <c r="B10" s="6" t="n">
        <v>0</v>
      </c>
      <c r="C10" s="6" t="n">
        <v>2293</v>
      </c>
    </row>
    <row r="11">
      <c r="A11" s="4" t="inlineStr">
        <is>
          <t>Lease Impairment</t>
        </is>
      </c>
      <c r="B11" s="6" t="n">
        <v>0</v>
      </c>
      <c r="C11" s="6" t="n">
        <v>227</v>
      </c>
    </row>
    <row r="12">
      <c r="A12" s="4" t="inlineStr">
        <is>
          <t>Loss (Gain) on Securities</t>
        </is>
      </c>
      <c r="B12" s="6" t="n">
        <v>168</v>
      </c>
      <c r="C12" s="6" t="n">
        <v>-526</v>
      </c>
    </row>
    <row r="13">
      <c r="A13" s="4" t="inlineStr">
        <is>
          <t>Gain on Sale of Branches</t>
        </is>
      </c>
      <c r="B13" s="6" t="n">
        <v>0</v>
      </c>
      <c r="C13" s="6" t="n">
        <v>-5203</v>
      </c>
    </row>
    <row r="14">
      <c r="A14" s="4" t="inlineStr">
        <is>
          <t>Gain on Purchased Tax Credits</t>
        </is>
      </c>
      <c r="B14" s="6" t="n">
        <v>-57</v>
      </c>
      <c r="C14" s="6" t="n">
        <v>-70</v>
      </c>
    </row>
    <row r="15">
      <c r="A15" s="4" t="inlineStr">
        <is>
          <t>Income from Bank-Owned Life Insurance</t>
        </is>
      </c>
      <c r="B15" s="6" t="n">
        <v>-561</v>
      </c>
      <c r="C15" s="6" t="n">
        <v>-553</v>
      </c>
    </row>
    <row r="16">
      <c r="A16" s="4" t="inlineStr">
        <is>
          <t>Proceeds From Mortgage Loans Sold</t>
        </is>
      </c>
      <c r="B16" s="6" t="n">
        <v>0</v>
      </c>
      <c r="C16" s="6" t="n">
        <v>12946</v>
      </c>
    </row>
    <row r="17">
      <c r="A17" s="4" t="inlineStr">
        <is>
          <t>Originations of Mortgage Loans for Sale</t>
        </is>
      </c>
      <c r="B17" s="6" t="n">
        <v>0</v>
      </c>
      <c r="C17" s="6" t="n">
        <v>-12623</v>
      </c>
    </row>
    <row r="18">
      <c r="A18" s="4" t="inlineStr">
        <is>
          <t>Gain on Sales of Loans</t>
        </is>
      </c>
      <c r="B18" s="6" t="n">
        <v>0</v>
      </c>
      <c r="C18" s="6" t="n">
        <v>-1143</v>
      </c>
    </row>
    <row r="19">
      <c r="A19" s="4" t="inlineStr">
        <is>
          <t>(Gain) Loss on Sales of Other Real Estate Owned</t>
        </is>
      </c>
      <c r="B19" s="6" t="n">
        <v>-1</v>
      </c>
      <c r="C19" s="6" t="n">
        <v>-80</v>
      </c>
    </row>
    <row r="20">
      <c r="A20" s="4" t="inlineStr">
        <is>
          <t>Noncash Expense for Stock-Based Compensation</t>
        </is>
      </c>
      <c r="B20" s="6" t="n">
        <v>600</v>
      </c>
      <c r="C20" s="6" t="n">
        <v>566</v>
      </c>
    </row>
    <row r="21">
      <c r="A21" s="4" t="inlineStr">
        <is>
          <t>(Increase) Decrease in Accrued Interest Receivable</t>
        </is>
      </c>
      <c r="B21" s="6" t="n">
        <v>-633</v>
      </c>
      <c r="C21" s="6" t="n">
        <v>522</v>
      </c>
    </row>
    <row r="22">
      <c r="A22" s="4" t="inlineStr">
        <is>
          <t>(Gain) Loss on Disposal of Premises and Equipment</t>
        </is>
      </c>
      <c r="B22" s="6" t="n">
        <v>-431</v>
      </c>
      <c r="C22" s="6" t="n">
        <v>3</v>
      </c>
    </row>
    <row r="23">
      <c r="A23" s="4" t="inlineStr">
        <is>
          <t>Increase (Decrease) in Deferred Income Tax</t>
        </is>
      </c>
      <c r="B23" s="6" t="n">
        <v>535</v>
      </c>
      <c r="C23" s="6" t="n">
        <v>-248</v>
      </c>
    </row>
    <row r="24">
      <c r="A24" s="4" t="inlineStr">
        <is>
          <t>(Decrease) Increase in Taxes Payable</t>
        </is>
      </c>
      <c r="B24" s="6" t="n">
        <v>-5</v>
      </c>
      <c r="C24" s="6" t="n">
        <v>1888</v>
      </c>
    </row>
    <row r="25">
      <c r="A25" s="4" t="inlineStr">
        <is>
          <t>Decrease in Accrued Interest Payable</t>
        </is>
      </c>
      <c r="B25" s="6" t="n">
        <v>-131</v>
      </c>
      <c r="C25" s="6" t="n">
        <v>-281</v>
      </c>
    </row>
    <row r="26">
      <c r="A26" s="4" t="inlineStr">
        <is>
          <t>Other, Net</t>
        </is>
      </c>
      <c r="B26" s="6" t="n">
        <v>-3134</v>
      </c>
      <c r="C26" s="6" t="n">
        <v>1227</v>
      </c>
    </row>
    <row r="27">
      <c r="A27" s="4" t="inlineStr">
        <is>
          <t>NET CASH PROVIDED BY OPERATING ACTIVITIES</t>
        </is>
      </c>
      <c r="B27" s="6" t="n">
        <v>14151</v>
      </c>
      <c r="C27" s="6" t="n">
        <v>13055</v>
      </c>
    </row>
    <row r="28">
      <c r="A28" s="3" t="inlineStr">
        <is>
          <t>Securities Available for Sale:</t>
        </is>
      </c>
      <c r="B28" s="4" t="inlineStr">
        <is>
          <t xml:space="preserve"> </t>
        </is>
      </c>
      <c r="C28" s="4" t="inlineStr">
        <is>
          <t xml:space="preserve"> </t>
        </is>
      </c>
    </row>
    <row r="29">
      <c r="A29" s="4" t="inlineStr">
        <is>
          <t>Proceeds From Principal Repayments and Maturities</t>
        </is>
      </c>
      <c r="B29" s="6" t="n">
        <v>29242</v>
      </c>
      <c r="C29" s="6" t="n">
        <v>38435</v>
      </c>
    </row>
    <row r="30">
      <c r="A30" s="4" t="inlineStr">
        <is>
          <t>Purchases of Securities</t>
        </is>
      </c>
      <c r="B30" s="6" t="n">
        <v>-26826</v>
      </c>
      <c r="C30" s="6" t="n">
        <v>-135015</v>
      </c>
    </row>
    <row r="31">
      <c r="A31" s="4" t="inlineStr">
        <is>
          <t>Proceeds from Sales of Securities</t>
        </is>
      </c>
      <c r="B31" s="6" t="n">
        <v>0</v>
      </c>
      <c r="C31" s="6" t="n">
        <v>11967</v>
      </c>
    </row>
    <row r="32">
      <c r="A32" s="4" t="inlineStr">
        <is>
          <t>Proceeds from Loans Sold</t>
        </is>
      </c>
      <c r="B32" s="6" t="n">
        <v>0</v>
      </c>
      <c r="C32" s="6" t="n">
        <v>12371</v>
      </c>
    </row>
    <row r="33">
      <c r="A33" s="4" t="inlineStr">
        <is>
          <t>Net (Increase) Decrease in Loans</t>
        </is>
      </c>
      <c r="B33" s="6" t="n">
        <v>-31385</v>
      </c>
      <c r="C33" s="6" t="n">
        <v>12737</v>
      </c>
    </row>
    <row r="34">
      <c r="A34" s="4" t="inlineStr">
        <is>
          <t>Purchase of Premises and Equipment</t>
        </is>
      </c>
      <c r="B34" s="6" t="n">
        <v>-509</v>
      </c>
      <c r="C34" s="6" t="n">
        <v>-2385</v>
      </c>
    </row>
    <row r="35">
      <c r="A35" s="4" t="inlineStr">
        <is>
          <t>Proceeds from Disposal of Premises and Equipment</t>
        </is>
      </c>
      <c r="B35" s="6" t="n">
        <v>480</v>
      </c>
      <c r="C35" s="6" t="n">
        <v>845</v>
      </c>
    </row>
    <row r="36">
      <c r="A36" s="4" t="inlineStr">
        <is>
          <t>Proceeds From Sales of Other Real Estate Owned</t>
        </is>
      </c>
      <c r="B36" s="6" t="n">
        <v>37</v>
      </c>
      <c r="C36" s="6" t="n">
        <v>325</v>
      </c>
    </row>
    <row r="37">
      <c r="A37" s="4" t="inlineStr">
        <is>
          <t>Decrease in Restricted Equity Securities</t>
        </is>
      </c>
      <c r="B37" s="6" t="n">
        <v>654</v>
      </c>
      <c r="C37" s="6" t="n">
        <v>582</v>
      </c>
    </row>
    <row r="38">
      <c r="A38" s="4" t="inlineStr">
        <is>
          <t>NET CASH USED IN INVESTING ACTIVITIES</t>
        </is>
      </c>
      <c r="B38" s="6" t="n">
        <v>-28307</v>
      </c>
      <c r="C38" s="6" t="n">
        <v>-60138</v>
      </c>
    </row>
    <row r="39">
      <c r="A39" s="3" t="inlineStr">
        <is>
          <t>FINANCING ACTIVITIES</t>
        </is>
      </c>
      <c r="B39" s="4" t="inlineStr">
        <is>
          <t xml:space="preserve"> </t>
        </is>
      </c>
      <c r="C39" s="4" t="inlineStr">
        <is>
          <t xml:space="preserve"> </t>
        </is>
      </c>
    </row>
    <row r="40">
      <c r="A40" s="4" t="inlineStr">
        <is>
          <t>Net Increase in Deposits</t>
        </is>
      </c>
      <c r="B40" s="6" t="n">
        <v>41890</v>
      </c>
      <c r="C40" s="6" t="n">
        <v>104843</v>
      </c>
    </row>
    <row r="41">
      <c r="A41" s="4" t="inlineStr">
        <is>
          <t>Sale of Deposits, Net of Purchase Premium</t>
        </is>
      </c>
      <c r="B41" s="6" t="n">
        <v>0</v>
      </c>
      <c r="C41" s="6" t="n">
        <v>-97596</v>
      </c>
    </row>
    <row r="42">
      <c r="A42" s="4" t="inlineStr">
        <is>
          <t>Decrease in Short-Term Borrowings</t>
        </is>
      </c>
      <c r="B42" s="6" t="n">
        <v>-31206</v>
      </c>
      <c r="C42" s="6" t="n">
        <v>-1789</v>
      </c>
    </row>
    <row r="43">
      <c r="A43" s="4" t="inlineStr">
        <is>
          <t>Principal Payments on Other Borrowed Funds</t>
        </is>
      </c>
      <c r="B43" s="6" t="n">
        <v>-3000</v>
      </c>
      <c r="C43" s="6" t="n">
        <v>-5000</v>
      </c>
    </row>
    <row r="44">
      <c r="A44" s="4" t="inlineStr">
        <is>
          <t>Proceeds from Issuance of Subordinated Debt, Net of Debt Issuance Costs</t>
        </is>
      </c>
      <c r="B44" s="6" t="n">
        <v>0</v>
      </c>
      <c r="C44" s="6" t="n">
        <v>14601</v>
      </c>
    </row>
    <row r="45">
      <c r="A45" s="4" t="inlineStr">
        <is>
          <t>Cash Dividends Paid</t>
        </is>
      </c>
      <c r="B45" s="6" t="n">
        <v>-4920</v>
      </c>
      <c r="C45" s="6" t="n">
        <v>-5168</v>
      </c>
    </row>
    <row r="46">
      <c r="A46" s="4" t="inlineStr">
        <is>
          <t>Treasury Stock, Purchases at Cost</t>
        </is>
      </c>
      <c r="B46" s="6" t="n">
        <v>-4802</v>
      </c>
      <c r="C46" s="6" t="n">
        <v>-4143</v>
      </c>
    </row>
    <row r="47">
      <c r="A47" s="4" t="inlineStr">
        <is>
          <t>Exercise of Stock Options</t>
        </is>
      </c>
      <c r="B47" s="6" t="n">
        <v>220</v>
      </c>
      <c r="C47" s="6" t="n">
        <v>98</v>
      </c>
    </row>
    <row r="48">
      <c r="A48" s="4" t="inlineStr">
        <is>
          <t>NET CASH (USED IN) PROVIDED BY FINANCING ACTIVITIES</t>
        </is>
      </c>
      <c r="B48" s="6" t="n">
        <v>-1818</v>
      </c>
      <c r="C48" s="6" t="n">
        <v>5846</v>
      </c>
    </row>
    <row r="49">
      <c r="A49" s="4" t="inlineStr">
        <is>
          <t>DECREASE IN CASH AND DUE FROM BANKS</t>
        </is>
      </c>
      <c r="B49" s="6" t="n">
        <v>-15974</v>
      </c>
      <c r="C49" s="6" t="n">
        <v>-41237</v>
      </c>
    </row>
    <row r="50">
      <c r="A50" s="4" t="inlineStr">
        <is>
          <t>CASH AND DUE FROM BANKS AT BEGINNING OF THE YEAR</t>
        </is>
      </c>
      <c r="B50" s="6" t="n">
        <v>119674</v>
      </c>
      <c r="C50" s="6" t="n">
        <v>160911</v>
      </c>
    </row>
    <row r="51">
      <c r="A51" s="4" t="inlineStr">
        <is>
          <t>CASH AND DUE FROM BANKS AT END OF THE YEAR</t>
        </is>
      </c>
      <c r="B51" s="6" t="n">
        <v>103700</v>
      </c>
      <c r="C51" s="6" t="n">
        <v>119674</v>
      </c>
    </row>
    <row r="52">
      <c r="A52" s="3" t="inlineStr">
        <is>
          <t>Cash paid for:</t>
        </is>
      </c>
      <c r="B52" s="4" t="inlineStr">
        <is>
          <t xml:space="preserve"> </t>
        </is>
      </c>
      <c r="C52" s="4" t="inlineStr">
        <is>
          <t xml:space="preserve"> </t>
        </is>
      </c>
    </row>
    <row r="53">
      <c r="A53" s="4" t="inlineStr">
        <is>
          <t>Interest on Deposits and Borrowings (Including Interest Credited to Deposit Accounts of $4,144 and $3,432, Respectively)</t>
        </is>
      </c>
      <c r="B53" s="6" t="n">
        <v>4912</v>
      </c>
      <c r="C53" s="6" t="n">
        <v>3686</v>
      </c>
    </row>
    <row r="54">
      <c r="A54" s="4" t="inlineStr">
        <is>
          <t>Income Taxes</t>
        </is>
      </c>
      <c r="B54" s="6" t="n">
        <v>3247</v>
      </c>
      <c r="C54" s="6" t="n">
        <v>1599</v>
      </c>
    </row>
    <row r="55">
      <c r="A55" s="3" t="inlineStr">
        <is>
          <t>SUPPLEMENTAL NONCASH DISCLOSURE:</t>
        </is>
      </c>
      <c r="B55" s="4" t="inlineStr">
        <is>
          <t xml:space="preserve"> </t>
        </is>
      </c>
      <c r="C55" s="4" t="inlineStr">
        <is>
          <t xml:space="preserve"> </t>
        </is>
      </c>
    </row>
    <row r="56">
      <c r="A56" s="4" t="inlineStr">
        <is>
          <t>Real Estate Acquired in Settlement of Loans</t>
        </is>
      </c>
      <c r="B56" s="6" t="n">
        <v>0</v>
      </c>
      <c r="C56" s="6" t="n">
        <v>73</v>
      </c>
    </row>
    <row r="57">
      <c r="A57" s="4" t="inlineStr">
        <is>
          <t>Right of Use ("ROU") Asset Recognized</t>
        </is>
      </c>
      <c r="B57" s="6" t="n">
        <v>1556</v>
      </c>
      <c r="C57" s="6" t="n">
        <v>0</v>
      </c>
    </row>
    <row r="58">
      <c r="A58" s="4" t="inlineStr">
        <is>
          <t>Lease Liability Recognized</t>
        </is>
      </c>
      <c r="B58" s="7" t="n">
        <v>1556</v>
      </c>
      <c r="C58" s="7"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and Regulatory Capital - Summary of Capital Ratios (Details) $ in Thousands</t>
        </is>
      </c>
      <c r="B1" s="2" t="inlineStr">
        <is>
          <t>Dec. 31, 2022 USD ($)</t>
        </is>
      </c>
      <c r="C1" s="2" t="inlineStr">
        <is>
          <t>Dec. 31, 2021 USD ($)</t>
        </is>
      </c>
    </row>
    <row r="2">
      <c r="A2" s="3" t="inlineStr">
        <is>
          <t>Common Equity Tier 1 Capital (to Risk-Weighted Assets)</t>
        </is>
      </c>
      <c r="B2" s="4" t="inlineStr">
        <is>
          <t xml:space="preserve"> </t>
        </is>
      </c>
      <c r="C2" s="4" t="inlineStr">
        <is>
          <t xml:space="preserve"> </t>
        </is>
      </c>
    </row>
    <row r="3">
      <c r="A3" s="4" t="inlineStr">
        <is>
          <t>Actual, amount</t>
        </is>
      </c>
      <c r="B3" s="7" t="n">
        <v>121188</v>
      </c>
      <c r="C3" s="7" t="n">
        <v>113086</v>
      </c>
    </row>
    <row r="4">
      <c r="A4" s="4" t="inlineStr">
        <is>
          <t>Actual, ratio</t>
        </is>
      </c>
      <c r="B4" s="15" t="n">
        <v>0.1233</v>
      </c>
      <c r="C4" s="15" t="n">
        <v>0.1195</v>
      </c>
    </row>
    <row r="5">
      <c r="A5" s="4" t="inlineStr">
        <is>
          <t>For capital adequacy purposes, amount</t>
        </is>
      </c>
      <c r="B5" s="7" t="n">
        <v>44221</v>
      </c>
      <c r="C5" s="7" t="n">
        <v>42571</v>
      </c>
    </row>
    <row r="6">
      <c r="A6" s="4" t="inlineStr">
        <is>
          <t>For capital adequacy purposes, ratio</t>
        </is>
      </c>
      <c r="B6" s="12" t="n">
        <v>0.045</v>
      </c>
      <c r="C6" s="12" t="n">
        <v>0.045</v>
      </c>
    </row>
    <row r="7">
      <c r="A7" s="4" t="inlineStr">
        <is>
          <t>To be well capitalized, amount</t>
        </is>
      </c>
      <c r="B7" s="7" t="n">
        <v>63875</v>
      </c>
      <c r="C7" s="7" t="n">
        <v>61491</v>
      </c>
    </row>
    <row r="8">
      <c r="A8" s="4" t="inlineStr">
        <is>
          <t>To be well capitalized, ratio</t>
        </is>
      </c>
      <c r="B8" s="12" t="n">
        <v>0.065</v>
      </c>
      <c r="C8" s="12" t="n">
        <v>0.065</v>
      </c>
    </row>
    <row r="9">
      <c r="A9" s="3" t="inlineStr">
        <is>
          <t>Tier One Risk Based Capital [Abstract]</t>
        </is>
      </c>
      <c r="B9" s="4" t="inlineStr">
        <is>
          <t xml:space="preserve"> </t>
        </is>
      </c>
      <c r="C9" s="4" t="inlineStr">
        <is>
          <t xml:space="preserve"> </t>
        </is>
      </c>
    </row>
    <row r="10">
      <c r="A10" s="4" t="inlineStr">
        <is>
          <t>Actual, amount</t>
        </is>
      </c>
      <c r="B10" s="7" t="n">
        <v>121188</v>
      </c>
      <c r="C10" s="7" t="n">
        <v>113086</v>
      </c>
    </row>
    <row r="11">
      <c r="A11" s="4" t="inlineStr">
        <is>
          <t>Actual, ratio</t>
        </is>
      </c>
      <c r="B11" s="15" t="n">
        <v>0.1233</v>
      </c>
      <c r="C11" s="15" t="n">
        <v>0.1195</v>
      </c>
    </row>
    <row r="12">
      <c r="A12" s="4" t="inlineStr">
        <is>
          <t>For capital adequacy purposes, amount</t>
        </is>
      </c>
      <c r="B12" s="7" t="n">
        <v>58961</v>
      </c>
      <c r="C12" s="7" t="n">
        <v>56761</v>
      </c>
    </row>
    <row r="13">
      <c r="A13" s="4" t="inlineStr">
        <is>
          <t>For capital adequacy purposes, ratio</t>
        </is>
      </c>
      <c r="B13" s="15" t="n">
        <v>0.06</v>
      </c>
      <c r="C13" s="15" t="n">
        <v>0.06</v>
      </c>
    </row>
    <row r="14">
      <c r="A14" s="4" t="inlineStr">
        <is>
          <t>To be well capitalized, amount</t>
        </is>
      </c>
      <c r="B14" s="7" t="n">
        <v>78615</v>
      </c>
      <c r="C14" s="7" t="n">
        <v>75682</v>
      </c>
    </row>
    <row r="15">
      <c r="A15" s="4" t="inlineStr">
        <is>
          <t>To be well capitalized, ratio</t>
        </is>
      </c>
      <c r="B15" s="15" t="n">
        <v>0.08</v>
      </c>
      <c r="C15" s="15" t="n">
        <v>0.08</v>
      </c>
    </row>
    <row r="16">
      <c r="A16" s="3" t="inlineStr">
        <is>
          <t>Capital [Abstract]</t>
        </is>
      </c>
      <c r="B16" s="4" t="inlineStr">
        <is>
          <t xml:space="preserve"> </t>
        </is>
      </c>
      <c r="C16" s="4" t="inlineStr">
        <is>
          <t xml:space="preserve"> </t>
        </is>
      </c>
    </row>
    <row r="17">
      <c r="A17" s="4" t="inlineStr">
        <is>
          <t>Actual, amount</t>
        </is>
      </c>
      <c r="B17" s="7" t="n">
        <v>133478</v>
      </c>
      <c r="C17" s="7" t="n">
        <v>124668</v>
      </c>
    </row>
    <row r="18">
      <c r="A18" s="4" t="inlineStr">
        <is>
          <t>Actual, ratio</t>
        </is>
      </c>
      <c r="B18" s="15" t="n">
        <v>0.1358</v>
      </c>
      <c r="C18" s="15" t="n">
        <v>0.1318</v>
      </c>
    </row>
    <row r="19">
      <c r="A19" s="4" t="inlineStr">
        <is>
          <t>For capital adequacy purposes, amount</t>
        </is>
      </c>
      <c r="B19" s="7" t="n">
        <v>78615</v>
      </c>
      <c r="C19" s="7" t="n">
        <v>75682</v>
      </c>
    </row>
    <row r="20">
      <c r="A20" s="4" t="inlineStr">
        <is>
          <t>For capital adequacy purposes, ratio</t>
        </is>
      </c>
      <c r="B20" s="15" t="n">
        <v>0.08</v>
      </c>
      <c r="C20" s="15" t="n">
        <v>0.08</v>
      </c>
    </row>
    <row r="21">
      <c r="A21" s="4" t="inlineStr">
        <is>
          <t>To be well capitalized, amount</t>
        </is>
      </c>
      <c r="B21" s="7" t="n">
        <v>98269</v>
      </c>
      <c r="C21" s="7" t="n">
        <v>94602</v>
      </c>
    </row>
    <row r="22">
      <c r="A22" s="4" t="inlineStr">
        <is>
          <t>To be well capitalized, ratio</t>
        </is>
      </c>
      <c r="B22" s="15" t="n">
        <v>0.1</v>
      </c>
      <c r="C22" s="15" t="n">
        <v>0.1</v>
      </c>
    </row>
    <row r="23">
      <c r="A23" s="3" t="inlineStr">
        <is>
          <t>Tier One Leverage Capital [Abstract]</t>
        </is>
      </c>
      <c r="B23" s="4" t="inlineStr">
        <is>
          <t xml:space="preserve"> </t>
        </is>
      </c>
      <c r="C23" s="4" t="inlineStr">
        <is>
          <t xml:space="preserve"> </t>
        </is>
      </c>
    </row>
    <row r="24">
      <c r="A24" s="4" t="inlineStr">
        <is>
          <t>Actual, amount</t>
        </is>
      </c>
      <c r="B24" s="7" t="n">
        <v>121188</v>
      </c>
      <c r="C24" s="7" t="n">
        <v>113086</v>
      </c>
    </row>
    <row r="25">
      <c r="A25" s="4" t="inlineStr">
        <is>
          <t>Actual, ratio</t>
        </is>
      </c>
      <c r="B25" s="15" t="n">
        <v>0.0866</v>
      </c>
      <c r="C25" s="15" t="n">
        <v>0.0776</v>
      </c>
    </row>
    <row r="26">
      <c r="A26" s="4" t="inlineStr">
        <is>
          <t>For capital adequacy purposes, amount</t>
        </is>
      </c>
      <c r="B26" s="7" t="n">
        <v>55969</v>
      </c>
      <c r="C26" s="7" t="n">
        <v>58307</v>
      </c>
    </row>
    <row r="27">
      <c r="A27" s="4" t="inlineStr">
        <is>
          <t>For capital adequacy purposes, ratio</t>
        </is>
      </c>
      <c r="B27" s="15" t="n">
        <v>0.04</v>
      </c>
      <c r="C27" s="15" t="n">
        <v>0.04</v>
      </c>
    </row>
    <row r="28">
      <c r="A28" s="4" t="inlineStr">
        <is>
          <t>To be well capitalized, amount</t>
        </is>
      </c>
      <c r="B28" s="7" t="n">
        <v>69962</v>
      </c>
      <c r="C28" s="7" t="n">
        <v>72884</v>
      </c>
    </row>
    <row r="29">
      <c r="A29" s="4" t="inlineStr">
        <is>
          <t>To be well capitalized, ratio</t>
        </is>
      </c>
      <c r="B29" s="15" t="n">
        <v>0.05</v>
      </c>
      <c r="C29" s="15"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Operating Leases -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t>
        </is>
      </c>
      <c r="B4" s="7" t="n">
        <v>350</v>
      </c>
      <c r="C4" s="7" t="n">
        <v>330</v>
      </c>
    </row>
    <row r="5">
      <c r="A5" s="4" t="inlineStr">
        <is>
          <t>Short-term</t>
        </is>
      </c>
      <c r="B5" s="6" t="n">
        <v>0</v>
      </c>
      <c r="C5" s="6" t="n">
        <v>34</v>
      </c>
    </row>
    <row r="6">
      <c r="A6" s="4" t="inlineStr">
        <is>
          <t>Variable</t>
        </is>
      </c>
      <c r="B6" s="6" t="n">
        <v>28</v>
      </c>
      <c r="C6" s="6" t="n">
        <v>31</v>
      </c>
    </row>
    <row r="7">
      <c r="A7" s="4" t="inlineStr">
        <is>
          <t>Total Lease Expense</t>
        </is>
      </c>
      <c r="B7" s="6" t="n">
        <v>378</v>
      </c>
      <c r="C7" s="6" t="n">
        <v>395</v>
      </c>
    </row>
    <row r="8">
      <c r="A8" s="3" t="inlineStr">
        <is>
          <t>Operating Leases:</t>
        </is>
      </c>
      <c r="B8" s="4" t="inlineStr">
        <is>
          <t xml:space="preserve"> </t>
        </is>
      </c>
      <c r="C8" s="4" t="inlineStr">
        <is>
          <t xml:space="preserve"> </t>
        </is>
      </c>
    </row>
    <row r="9">
      <c r="A9" s="4" t="inlineStr">
        <is>
          <t>ROU Assets</t>
        </is>
      </c>
      <c r="B9" s="7" t="n">
        <v>1926</v>
      </c>
      <c r="C9" s="7" t="n">
        <v>674</v>
      </c>
    </row>
    <row r="10">
      <c r="A10" s="4" t="inlineStr">
        <is>
          <t>Weighted Average Lease Term (in years)</t>
        </is>
      </c>
      <c r="B10" s="4" t="inlineStr">
        <is>
          <t>8 years 1 month 17 days</t>
        </is>
      </c>
      <c r="C10" s="4" t="inlineStr">
        <is>
          <t>7 years 3 months 29 days</t>
        </is>
      </c>
    </row>
    <row r="11">
      <c r="A11" s="4" t="inlineStr">
        <is>
          <t>Weighted Average Discount Rate (as a percent)</t>
        </is>
      </c>
      <c r="B11" s="12" t="n">
        <v>0.0287</v>
      </c>
      <c r="C11" s="12" t="n">
        <v>0.025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Operating Leases - Maturity of Operating Lease (Details) $ in Thousands</t>
        </is>
      </c>
      <c r="B1" s="2" t="inlineStr">
        <is>
          <t>Dec. 31, 2022 USD ($)</t>
        </is>
      </c>
    </row>
    <row r="2">
      <c r="A2" s="3" t="inlineStr">
        <is>
          <t>Leases [Abstract]</t>
        </is>
      </c>
      <c r="B2" s="4" t="inlineStr">
        <is>
          <t xml:space="preserve"> </t>
        </is>
      </c>
    </row>
    <row r="3">
      <c r="A3" s="4" t="inlineStr">
        <is>
          <t>Due in One Year</t>
        </is>
      </c>
      <c r="B3" s="7" t="n">
        <v>358</v>
      </c>
    </row>
    <row r="4">
      <c r="A4" s="4" t="inlineStr">
        <is>
          <t>Due After One Year to Two Years</t>
        </is>
      </c>
      <c r="B4" s="6" t="n">
        <v>355</v>
      </c>
    </row>
    <row r="5">
      <c r="A5" s="4" t="inlineStr">
        <is>
          <t>Due After Two Years to Three Years</t>
        </is>
      </c>
      <c r="B5" s="6" t="n">
        <v>272</v>
      </c>
    </row>
    <row r="6">
      <c r="A6" s="4" t="inlineStr">
        <is>
          <t>Due After Three Years to Four Years</t>
        </is>
      </c>
      <c r="B6" s="6" t="n">
        <v>233</v>
      </c>
    </row>
    <row r="7">
      <c r="A7" s="4" t="inlineStr">
        <is>
          <t>Due After Four to Five Years</t>
        </is>
      </c>
      <c r="B7" s="6" t="n">
        <v>233</v>
      </c>
    </row>
    <row r="8">
      <c r="A8" s="4" t="inlineStr">
        <is>
          <t>Due After Five Years</t>
        </is>
      </c>
      <c r="B8" s="6" t="n">
        <v>888</v>
      </c>
    </row>
    <row r="9">
      <c r="A9" s="4" t="inlineStr">
        <is>
          <t>Total</t>
        </is>
      </c>
      <c r="B9" s="6" t="n">
        <v>2339</v>
      </c>
    </row>
    <row r="10">
      <c r="A10" s="4" t="inlineStr">
        <is>
          <t>Less: Present Value Discount</t>
        </is>
      </c>
      <c r="B10" s="6" t="n">
        <v>251</v>
      </c>
    </row>
    <row r="11">
      <c r="A11" s="4" t="inlineStr">
        <is>
          <t>Lease Liabilities</t>
        </is>
      </c>
      <c r="B11" s="7" t="n">
        <v>20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7" customWidth="1" min="2" max="2"/>
    <col width="47" customWidth="1" min="3" max="3"/>
    <col width="21" customWidth="1" min="4" max="4"/>
  </cols>
  <sheetData>
    <row r="1">
      <c r="A1" s="1" t="inlineStr">
        <is>
          <t>Operating Leases - Narrative (Details) $ in Thousands</t>
        </is>
      </c>
      <c r="B1" s="2" t="inlineStr">
        <is>
          <t>12 Months Ended</t>
        </is>
      </c>
    </row>
    <row r="2">
      <c r="B2" s="2" t="inlineStr">
        <is>
          <t>Dec. 31, 2022 USD ($) branch</t>
        </is>
      </c>
      <c r="C2" s="2" t="inlineStr">
        <is>
          <t>Dec. 31, 2021 USD ($) branch</t>
        </is>
      </c>
      <c r="D2" s="2" t="inlineStr">
        <is>
          <t>Jun. 30, 2021 branch</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Statement of Financial Position [Extensible List]</t>
        </is>
      </c>
      <c r="B4" s="4" t="inlineStr">
        <is>
          <t>Accrued Interest Receivable and Other Assets</t>
        </is>
      </c>
      <c r="C4" s="4" t="inlineStr">
        <is>
          <t>Accrued Interest Receivable and Other Assets</t>
        </is>
      </c>
      <c r="D4" s="4" t="inlineStr">
        <is>
          <t xml:space="preserve"> </t>
        </is>
      </c>
    </row>
    <row r="5">
      <c r="A5" s="4" t="inlineStr">
        <is>
          <t>Operating Lease, Liability, Statement of Financial Position [Extensible Enumeration]</t>
        </is>
      </c>
      <c r="B5" s="4" t="inlineStr">
        <is>
          <t>Accrued Interest Payable and Other Liabilities</t>
        </is>
      </c>
      <c r="C5" s="4" t="inlineStr">
        <is>
          <t>Accrued Interest Payable and Other Liabilities</t>
        </is>
      </c>
      <c r="D5" s="4" t="inlineStr">
        <is>
          <t xml:space="preserve"> </t>
        </is>
      </c>
    </row>
    <row r="6">
      <c r="A6" s="4" t="inlineStr">
        <is>
          <t>Number of branches consolidated | branch</t>
        </is>
      </c>
      <c r="B6" s="6" t="n">
        <v>1</v>
      </c>
      <c r="C6" s="6" t="n">
        <v>6</v>
      </c>
      <c r="D6" s="6" t="n">
        <v>6</v>
      </c>
    </row>
    <row r="7">
      <c r="A7" s="4" t="inlineStr">
        <is>
          <t>Number of branches consolidated and leased | branch</t>
        </is>
      </c>
      <c r="B7" s="4" t="inlineStr">
        <is>
          <t xml:space="preserve"> </t>
        </is>
      </c>
      <c r="C7" s="6" t="n">
        <v>1</v>
      </c>
      <c r="D7" s="6" t="n">
        <v>1</v>
      </c>
    </row>
    <row r="8">
      <c r="A8" s="4" t="inlineStr">
        <is>
          <t>ROU Assets</t>
        </is>
      </c>
      <c r="B8" s="7" t="n">
        <v>1926</v>
      </c>
      <c r="C8" s="7" t="n">
        <v>674</v>
      </c>
      <c r="D8" s="4" t="inlineStr">
        <is>
          <t xml:space="preserve"> </t>
        </is>
      </c>
    </row>
    <row r="9">
      <c r="A9" s="4" t="inlineStr">
        <is>
          <t>Lease Impairment</t>
        </is>
      </c>
      <c r="B9" s="7" t="n">
        <v>0</v>
      </c>
      <c r="C9" s="6" t="n">
        <v>227</v>
      </c>
      <c r="D9" s="4" t="inlineStr">
        <is>
          <t xml:space="preserve"> </t>
        </is>
      </c>
    </row>
    <row r="10">
      <c r="A10" s="4" t="inlineStr">
        <is>
          <t>Held for sal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OU Assets</t>
        </is>
      </c>
      <c r="B12" s="4" t="inlineStr">
        <is>
          <t xml:space="preserve"> </t>
        </is>
      </c>
      <c r="C12" s="6" t="n">
        <v>0</v>
      </c>
      <c r="D12" s="4" t="inlineStr">
        <is>
          <t xml:space="preserve"> </t>
        </is>
      </c>
    </row>
    <row r="13">
      <c r="A13" s="4" t="inlineStr">
        <is>
          <t>Lease Impairment</t>
        </is>
      </c>
      <c r="B13" s="4" t="inlineStr">
        <is>
          <t xml:space="preserve"> </t>
        </is>
      </c>
      <c r="C13" s="7" t="n">
        <v>227</v>
      </c>
      <c r="D1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Mortgage Servicing Rights (Details) - USD ($) $ in Thousands</t>
        </is>
      </c>
      <c r="B1" s="2" t="inlineStr">
        <is>
          <t>12 Months Ended</t>
        </is>
      </c>
    </row>
    <row r="2">
      <c r="B2" s="2" t="inlineStr">
        <is>
          <t>Dec. 31, 2022</t>
        </is>
      </c>
      <c r="C2" s="2" t="inlineStr">
        <is>
          <t>Dec. 31, 2021</t>
        </is>
      </c>
    </row>
    <row r="3">
      <c r="A3" s="3" t="inlineStr">
        <is>
          <t>Servicing Rights</t>
        </is>
      </c>
      <c r="B3" s="4" t="inlineStr">
        <is>
          <t xml:space="preserve"> </t>
        </is>
      </c>
      <c r="C3" s="4" t="inlineStr">
        <is>
          <t xml:space="preserve"> </t>
        </is>
      </c>
    </row>
    <row r="4">
      <c r="A4" s="4" t="inlineStr">
        <is>
          <t>Beginning balance</t>
        </is>
      </c>
      <c r="B4" s="7" t="n">
        <v>829</v>
      </c>
      <c r="C4" s="7" t="n">
        <v>1029</v>
      </c>
    </row>
    <row r="5">
      <c r="A5" s="4" t="inlineStr">
        <is>
          <t>Additions</t>
        </is>
      </c>
      <c r="B5" s="6" t="n">
        <v>0</v>
      </c>
      <c r="C5" s="6" t="n">
        <v>100</v>
      </c>
    </row>
    <row r="6">
      <c r="A6" s="4" t="inlineStr">
        <is>
          <t>Amortization</t>
        </is>
      </c>
      <c r="B6" s="6" t="n">
        <v>-196</v>
      </c>
      <c r="C6" s="6" t="n">
        <v>-300</v>
      </c>
    </row>
    <row r="7">
      <c r="A7" s="4" t="inlineStr">
        <is>
          <t>Ending balance</t>
        </is>
      </c>
      <c r="B7" s="6" t="n">
        <v>633</v>
      </c>
      <c r="C7" s="6" t="n">
        <v>829</v>
      </c>
    </row>
    <row r="8">
      <c r="A8" s="3" t="inlineStr">
        <is>
          <t>Valuation Allowance</t>
        </is>
      </c>
      <c r="B8" s="4" t="inlineStr">
        <is>
          <t xml:space="preserve"> </t>
        </is>
      </c>
      <c r="C8" s="4" t="inlineStr">
        <is>
          <t xml:space="preserve"> </t>
        </is>
      </c>
    </row>
    <row r="9">
      <c r="A9" s="4" t="inlineStr">
        <is>
          <t>Beginning balance</t>
        </is>
      </c>
      <c r="B9" s="6" t="n">
        <v>-99</v>
      </c>
      <c r="C9" s="6" t="n">
        <v>-373</v>
      </c>
    </row>
    <row r="10">
      <c r="A10" s="4" t="inlineStr">
        <is>
          <t>Valuation Allowance Adjustment</t>
        </is>
      </c>
      <c r="B10" s="6" t="n">
        <v>99</v>
      </c>
      <c r="C10" s="6" t="n">
        <v>274</v>
      </c>
    </row>
    <row r="11">
      <c r="A11" s="4" t="inlineStr">
        <is>
          <t>Ending balance</t>
        </is>
      </c>
      <c r="B11" s="6" t="n">
        <v>0</v>
      </c>
      <c r="C11" s="6" t="n">
        <v>-99</v>
      </c>
    </row>
    <row r="12">
      <c r="A12" s="3" t="inlineStr">
        <is>
          <t>Net Carrying Value</t>
        </is>
      </c>
      <c r="B12" s="4" t="inlineStr">
        <is>
          <t xml:space="preserve"> </t>
        </is>
      </c>
      <c r="C12" s="4" t="inlineStr">
        <is>
          <t xml:space="preserve"> </t>
        </is>
      </c>
    </row>
    <row r="13">
      <c r="A13" s="4" t="inlineStr">
        <is>
          <t>Beginning balance</t>
        </is>
      </c>
      <c r="B13" s="6" t="n">
        <v>730</v>
      </c>
      <c r="C13" s="6" t="n">
        <v>656</v>
      </c>
    </row>
    <row r="14">
      <c r="A14" s="4" t="inlineStr">
        <is>
          <t>Additions</t>
        </is>
      </c>
      <c r="B14" s="6" t="n">
        <v>0</v>
      </c>
      <c r="C14" s="6" t="n">
        <v>100</v>
      </c>
    </row>
    <row r="15">
      <c r="A15" s="4" t="inlineStr">
        <is>
          <t>Amortization</t>
        </is>
      </c>
      <c r="B15" s="6" t="n">
        <v>-196</v>
      </c>
      <c r="C15" s="6" t="n">
        <v>-300</v>
      </c>
    </row>
    <row r="16">
      <c r="A16" s="4" t="inlineStr">
        <is>
          <t>Valuation Allowance Adjustment</t>
        </is>
      </c>
      <c r="B16" s="6" t="n">
        <v>99</v>
      </c>
      <c r="C16" s="6" t="n">
        <v>274</v>
      </c>
    </row>
    <row r="17">
      <c r="A17" s="4" t="inlineStr">
        <is>
          <t>Ending balance</t>
        </is>
      </c>
      <c r="B17" s="6" t="n">
        <v>633</v>
      </c>
      <c r="C17" s="6" t="n">
        <v>730</v>
      </c>
    </row>
    <row r="18">
      <c r="A18" s="4" t="inlineStr">
        <is>
          <t>Real estate loans services for others</t>
        </is>
      </c>
      <c r="B18" s="7" t="n">
        <v>83400</v>
      </c>
      <c r="C18" s="7" t="n">
        <v>966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Assets and Liabilities Reported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 at Fair Value</t>
        </is>
      </c>
      <c r="B3" s="7" t="n">
        <v>187360</v>
      </c>
      <c r="C3" s="7" t="n">
        <v>222108</v>
      </c>
    </row>
    <row r="4">
      <c r="A4" s="4" t="inlineStr">
        <is>
          <t>Equity Securities</t>
        </is>
      </c>
      <c r="B4" s="6" t="n">
        <v>2698</v>
      </c>
      <c r="C4" s="6" t="n">
        <v>2866</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Debt Securities, at Fair Value</t>
        </is>
      </c>
      <c r="B7" s="6" t="n">
        <v>187360</v>
      </c>
      <c r="C7" s="6" t="n">
        <v>222108</v>
      </c>
    </row>
    <row r="8">
      <c r="A8" s="4" t="inlineStr">
        <is>
          <t>Equity Securities</t>
        </is>
      </c>
      <c r="B8" s="6" t="n">
        <v>2698</v>
      </c>
      <c r="C8" s="6" t="n">
        <v>2866</v>
      </c>
    </row>
    <row r="9">
      <c r="A9" s="4" t="inlineStr">
        <is>
          <t>Total Securities</t>
        </is>
      </c>
      <c r="B9" s="6" t="n">
        <v>190058</v>
      </c>
      <c r="C9" s="6" t="n">
        <v>224974</v>
      </c>
    </row>
    <row r="10">
      <c r="A10" s="4" t="inlineStr">
        <is>
          <t>U.S. Government Agenc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 at Fair Value</t>
        </is>
      </c>
      <c r="B12" s="6" t="n">
        <v>44634</v>
      </c>
      <c r="C12" s="6" t="n">
        <v>52561</v>
      </c>
    </row>
    <row r="13">
      <c r="A13" s="4" t="inlineStr">
        <is>
          <t>Obligations of States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 at Fair Value</t>
        </is>
      </c>
      <c r="B15" s="6" t="n">
        <v>13342</v>
      </c>
      <c r="C15" s="6" t="n">
        <v>18955</v>
      </c>
    </row>
    <row r="16">
      <c r="A16" s="4" t="inlineStr">
        <is>
          <t>Mortgage-Backed Securities - Government Sponsored Enterpris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 at Fair Value</t>
        </is>
      </c>
      <c r="B18" s="6" t="n">
        <v>41427</v>
      </c>
      <c r="C18" s="6" t="n">
        <v>56559</v>
      </c>
    </row>
    <row r="19">
      <c r="A19" s="4" t="inlineStr">
        <is>
          <t>Collateralized Mortgage Obligations - Government Sponsored Enterpris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Debt Securities, at Fair Value</t>
        </is>
      </c>
      <c r="B21" s="6" t="n">
        <v>79642</v>
      </c>
      <c r="C21" s="6" t="n">
        <v>86583</v>
      </c>
    </row>
    <row r="22">
      <c r="A22" s="4" t="inlineStr">
        <is>
          <t>Corporate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Debt Securities, at Fair Value</t>
        </is>
      </c>
      <c r="B24" s="6" t="n">
        <v>8315</v>
      </c>
      <c r="C24" s="6" t="n">
        <v>7450</v>
      </c>
    </row>
    <row r="25">
      <c r="A25" s="4" t="inlineStr">
        <is>
          <t>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quity Securities</t>
        </is>
      </c>
      <c r="B27" s="6" t="n">
        <v>875</v>
      </c>
      <c r="C27" s="6" t="n">
        <v>990</v>
      </c>
    </row>
    <row r="28">
      <c r="A28" s="4" t="inlineStr">
        <is>
          <t>Oth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Securities</t>
        </is>
      </c>
      <c r="B30" s="6" t="n">
        <v>1823</v>
      </c>
      <c r="C30" s="6" t="n">
        <v>1876</v>
      </c>
    </row>
    <row r="31">
      <c r="A31" s="4" t="inlineStr">
        <is>
          <t>Level 2 | U.S. Government Agencies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 at Fair Value</t>
        </is>
      </c>
      <c r="B33" s="6" t="n">
        <v>44634</v>
      </c>
      <c r="C33" s="6" t="n">
        <v>52561</v>
      </c>
    </row>
    <row r="34">
      <c r="A34" s="4" t="inlineStr">
        <is>
          <t>Level 2 | Obligations of States and Political Subdivisions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Securities, at Fair Value</t>
        </is>
      </c>
      <c r="B36" s="6" t="n">
        <v>13342</v>
      </c>
      <c r="C36" s="6" t="n">
        <v>18955</v>
      </c>
    </row>
    <row r="37">
      <c r="A37" s="4" t="inlineStr">
        <is>
          <t>Level 2 | Mortgage-Backed Securities - Government Sponsored Enterprises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Debt Securities, at Fair Value</t>
        </is>
      </c>
      <c r="B39" s="6" t="n">
        <v>41427</v>
      </c>
      <c r="C39" s="6" t="n">
        <v>56559</v>
      </c>
    </row>
    <row r="40">
      <c r="A40" s="4" t="inlineStr">
        <is>
          <t>Level 2 | Collateralized Mortgage Obligations - Government Sponsored Enterprises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Debt Securities, at Fair Value</t>
        </is>
      </c>
      <c r="B42" s="6" t="n">
        <v>79642</v>
      </c>
      <c r="C42" s="6" t="n">
        <v>86583</v>
      </c>
    </row>
    <row r="43">
      <c r="A43" s="4" t="inlineStr">
        <is>
          <t>Level 2 | Corporate Debt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Debt Securities, at Fair Value</t>
        </is>
      </c>
      <c r="B45" s="6" t="n">
        <v>8315</v>
      </c>
      <c r="C45" s="6" t="n">
        <v>7450</v>
      </c>
    </row>
    <row r="46">
      <c r="A46" s="4" t="inlineStr">
        <is>
          <t>Level 1 | Mutual Funds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Securities</t>
        </is>
      </c>
      <c r="B48" s="6" t="n">
        <v>875</v>
      </c>
      <c r="C48" s="6" t="n">
        <v>990</v>
      </c>
    </row>
    <row r="49">
      <c r="A49" s="4" t="inlineStr">
        <is>
          <t>Level 1 | Other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Securities</t>
        </is>
      </c>
      <c r="B51" s="7" t="n">
        <v>1823</v>
      </c>
      <c r="C51" s="7" t="n">
        <v>18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 - Significant Unobservable Inputs Used in the Fair Value Measurements (Details) $ in Thousands</t>
        </is>
      </c>
      <c r="B1" s="2" t="inlineStr">
        <is>
          <t>Dec. 31, 2022 USD ($)</t>
        </is>
      </c>
      <c r="C1" s="2" t="inlineStr">
        <is>
          <t>Dec. 31, 2021 USD ($)</t>
        </is>
      </c>
      <c r="D1" s="2" t="inlineStr">
        <is>
          <t>Dec. 31, 2020 USD ($)</t>
        </is>
      </c>
    </row>
    <row r="2">
      <c r="A2" s="3" t="inlineStr">
        <is>
          <t>Fair Value at December 31</t>
        </is>
      </c>
      <c r="B2" s="4" t="inlineStr">
        <is>
          <t xml:space="preserve"> </t>
        </is>
      </c>
      <c r="C2" s="4" t="inlineStr">
        <is>
          <t xml:space="preserve"> </t>
        </is>
      </c>
      <c r="D2" s="4" t="inlineStr">
        <is>
          <t xml:space="preserve"> </t>
        </is>
      </c>
    </row>
    <row r="3">
      <c r="A3" s="4" t="inlineStr">
        <is>
          <t>MSRs</t>
        </is>
      </c>
      <c r="B3" s="7" t="n">
        <v>633</v>
      </c>
      <c r="C3" s="7" t="n">
        <v>730</v>
      </c>
      <c r="D3" s="7" t="n">
        <v>656</v>
      </c>
    </row>
    <row r="4">
      <c r="A4" s="4" t="inlineStr">
        <is>
          <t>Level 3 | Fair Value, Nonrecurring</t>
        </is>
      </c>
      <c r="B4" s="4" t="inlineStr">
        <is>
          <t xml:space="preserve"> </t>
        </is>
      </c>
      <c r="C4" s="4" t="inlineStr">
        <is>
          <t xml:space="preserve"> </t>
        </is>
      </c>
      <c r="D4" s="4" t="inlineStr">
        <is>
          <t xml:space="preserve"> </t>
        </is>
      </c>
    </row>
    <row r="5">
      <c r="A5" s="3" t="inlineStr">
        <is>
          <t>Fair Value at December 31</t>
        </is>
      </c>
      <c r="B5" s="4" t="inlineStr">
        <is>
          <t xml:space="preserve"> </t>
        </is>
      </c>
      <c r="C5" s="4" t="inlineStr">
        <is>
          <t xml:space="preserve"> </t>
        </is>
      </c>
      <c r="D5" s="4" t="inlineStr">
        <is>
          <t xml:space="preserve"> </t>
        </is>
      </c>
    </row>
    <row r="6">
      <c r="A6" s="4" t="inlineStr">
        <is>
          <t>Impaired Loans Individually Assessed</t>
        </is>
      </c>
      <c r="B6" s="7" t="n">
        <v>1591</v>
      </c>
      <c r="C6" s="6" t="n">
        <v>1980</v>
      </c>
      <c r="D6" s="4" t="inlineStr">
        <is>
          <t xml:space="preserve"> </t>
        </is>
      </c>
    </row>
    <row r="7">
      <c r="A7" s="4" t="inlineStr">
        <is>
          <t>MSRs</t>
        </is>
      </c>
      <c r="B7" s="4" t="inlineStr">
        <is>
          <t xml:space="preserve"> </t>
        </is>
      </c>
      <c r="C7" s="6" t="n">
        <v>141</v>
      </c>
      <c r="D7" s="4" t="inlineStr">
        <is>
          <t xml:space="preserve"> </t>
        </is>
      </c>
    </row>
    <row r="8">
      <c r="A8" s="4" t="inlineStr">
        <is>
          <t>Other real estate</t>
        </is>
      </c>
      <c r="B8" s="4" t="inlineStr">
        <is>
          <t xml:space="preserve"> </t>
        </is>
      </c>
      <c r="C8" s="7" t="n">
        <v>36</v>
      </c>
      <c r="D8" s="4" t="inlineStr">
        <is>
          <t xml:space="preserve"> </t>
        </is>
      </c>
    </row>
    <row r="9">
      <c r="A9" s="4" t="inlineStr">
        <is>
          <t>Level 3 | Fair Value, Nonrecurring | Minimum | Measurement Input, Comparability Adjustment | Market Comparable Properties</t>
        </is>
      </c>
      <c r="B9" s="4" t="inlineStr">
        <is>
          <t xml:space="preserve"> </t>
        </is>
      </c>
      <c r="C9" s="4" t="inlineStr">
        <is>
          <t xml:space="preserve"> </t>
        </is>
      </c>
      <c r="D9" s="4" t="inlineStr">
        <is>
          <t xml:space="preserve"> </t>
        </is>
      </c>
    </row>
    <row r="10">
      <c r="A10" s="3" t="inlineStr">
        <is>
          <t>Significant Unobservable Input Value</t>
        </is>
      </c>
      <c r="B10" s="4" t="inlineStr">
        <is>
          <t xml:space="preserve"> </t>
        </is>
      </c>
      <c r="C10" s="4" t="inlineStr">
        <is>
          <t xml:space="preserve"> </t>
        </is>
      </c>
      <c r="D10" s="4" t="inlineStr">
        <is>
          <t xml:space="preserve"> </t>
        </is>
      </c>
    </row>
    <row r="11">
      <c r="A11" s="4" t="inlineStr">
        <is>
          <t>Impaired Loans Individually Assessed</t>
        </is>
      </c>
      <c r="B11" s="6" t="n">
        <v>0</v>
      </c>
      <c r="C11" s="6" t="n">
        <v>0</v>
      </c>
      <c r="D11" s="4" t="inlineStr">
        <is>
          <t xml:space="preserve"> </t>
        </is>
      </c>
    </row>
    <row r="12">
      <c r="A12" s="4" t="inlineStr">
        <is>
          <t>Level 3 | Fair Value, Nonrecurring | Minimum | Measurement Input, Discount Rate | Discounted Cash Flow</t>
        </is>
      </c>
      <c r="B12" s="4" t="inlineStr">
        <is>
          <t xml:space="preserve"> </t>
        </is>
      </c>
      <c r="C12" s="4" t="inlineStr">
        <is>
          <t xml:space="preserve"> </t>
        </is>
      </c>
      <c r="D12" s="4" t="inlineStr">
        <is>
          <t xml:space="preserve"> </t>
        </is>
      </c>
    </row>
    <row r="13">
      <c r="A13" s="3" t="inlineStr">
        <is>
          <t>Significant Unobservable Input Value</t>
        </is>
      </c>
      <c r="B13" s="4" t="inlineStr">
        <is>
          <t xml:space="preserve"> </t>
        </is>
      </c>
      <c r="C13" s="4" t="inlineStr">
        <is>
          <t xml:space="preserve"> </t>
        </is>
      </c>
      <c r="D13" s="4" t="inlineStr">
        <is>
          <t xml:space="preserve"> </t>
        </is>
      </c>
    </row>
    <row r="14">
      <c r="A14" s="4" t="inlineStr">
        <is>
          <t>MSRs</t>
        </is>
      </c>
      <c r="B14" s="4" t="inlineStr">
        <is>
          <t xml:space="preserve"> </t>
        </is>
      </c>
      <c r="C14" s="14" t="n">
        <v>0.09</v>
      </c>
      <c r="D14" s="4" t="inlineStr">
        <is>
          <t xml:space="preserve"> </t>
        </is>
      </c>
    </row>
    <row r="15">
      <c r="A15" s="4" t="inlineStr">
        <is>
          <t>Level 3 | Fair Value, Nonrecurring | Minimum | Measurement Input, Prepayment Rate | Discounted Cash Flow</t>
        </is>
      </c>
      <c r="B15" s="4" t="inlineStr">
        <is>
          <t xml:space="preserve"> </t>
        </is>
      </c>
      <c r="C15" s="4" t="inlineStr">
        <is>
          <t xml:space="preserve"> </t>
        </is>
      </c>
      <c r="D15" s="4" t="inlineStr">
        <is>
          <t xml:space="preserve"> </t>
        </is>
      </c>
    </row>
    <row r="16">
      <c r="A16" s="3" t="inlineStr">
        <is>
          <t>Significant Unobservable Input Value</t>
        </is>
      </c>
      <c r="B16" s="4" t="inlineStr">
        <is>
          <t xml:space="preserve"> </t>
        </is>
      </c>
      <c r="C16" s="4" t="inlineStr">
        <is>
          <t xml:space="preserve"> </t>
        </is>
      </c>
      <c r="D16" s="4" t="inlineStr">
        <is>
          <t xml:space="preserve"> </t>
        </is>
      </c>
    </row>
    <row r="17">
      <c r="A17" s="4" t="inlineStr">
        <is>
          <t>MSRs</t>
        </is>
      </c>
      <c r="B17" s="4" t="inlineStr">
        <is>
          <t xml:space="preserve"> </t>
        </is>
      </c>
      <c r="C17" s="14" t="n">
        <v>0.06</v>
      </c>
      <c r="D17" s="4" t="inlineStr">
        <is>
          <t xml:space="preserve"> </t>
        </is>
      </c>
    </row>
    <row r="18">
      <c r="A18" s="4" t="inlineStr">
        <is>
          <t>Level 3 | Fair Value, Nonrecurring | Minimum | Measurement Input, Cost to Sell | Market Comparable Properties</t>
        </is>
      </c>
      <c r="B18" s="4" t="inlineStr">
        <is>
          <t xml:space="preserve"> </t>
        </is>
      </c>
      <c r="C18" s="4" t="inlineStr">
        <is>
          <t xml:space="preserve"> </t>
        </is>
      </c>
      <c r="D18" s="4" t="inlineStr">
        <is>
          <t xml:space="preserve"> </t>
        </is>
      </c>
    </row>
    <row r="19">
      <c r="A19" s="3" t="inlineStr">
        <is>
          <t>Significant Unobservable Input Value</t>
        </is>
      </c>
      <c r="B19" s="4" t="inlineStr">
        <is>
          <t xml:space="preserve"> </t>
        </is>
      </c>
      <c r="C19" s="4" t="inlineStr">
        <is>
          <t xml:space="preserve"> </t>
        </is>
      </c>
      <c r="D19" s="4" t="inlineStr">
        <is>
          <t xml:space="preserve"> </t>
        </is>
      </c>
    </row>
    <row r="20">
      <c r="A20" s="4" t="inlineStr">
        <is>
          <t>Other real estate owned, measurement input</t>
        </is>
      </c>
      <c r="B20" s="4" t="inlineStr">
        <is>
          <t xml:space="preserve"> </t>
        </is>
      </c>
      <c r="C20" s="14" t="n">
        <v>0.1</v>
      </c>
      <c r="D20" s="4" t="inlineStr">
        <is>
          <t xml:space="preserve"> </t>
        </is>
      </c>
    </row>
    <row r="21">
      <c r="A21" s="4" t="inlineStr">
        <is>
          <t>Level 3 | Fair Value, Nonrecurring | Maximum | Measurement Input, Comparability Adjustment | Market Comparable Properties</t>
        </is>
      </c>
      <c r="B21" s="4" t="inlineStr">
        <is>
          <t xml:space="preserve"> </t>
        </is>
      </c>
      <c r="C21" s="4" t="inlineStr">
        <is>
          <t xml:space="preserve"> </t>
        </is>
      </c>
      <c r="D21" s="4" t="inlineStr">
        <is>
          <t xml:space="preserve"> </t>
        </is>
      </c>
    </row>
    <row r="22">
      <c r="A22" s="3" t="inlineStr">
        <is>
          <t>Significant Unobservable Input Value</t>
        </is>
      </c>
      <c r="B22" s="4" t="inlineStr">
        <is>
          <t xml:space="preserve"> </t>
        </is>
      </c>
      <c r="C22" s="4" t="inlineStr">
        <is>
          <t xml:space="preserve"> </t>
        </is>
      </c>
      <c r="D22" s="4" t="inlineStr">
        <is>
          <t xml:space="preserve"> </t>
        </is>
      </c>
    </row>
    <row r="23">
      <c r="A23" s="4" t="inlineStr">
        <is>
          <t>Impaired Loans Individually Assessed</t>
        </is>
      </c>
      <c r="B23" s="14" t="n">
        <v>0.08</v>
      </c>
      <c r="C23" s="14" t="n">
        <v>0.5</v>
      </c>
      <c r="D23" s="4" t="inlineStr">
        <is>
          <t xml:space="preserve"> </t>
        </is>
      </c>
    </row>
    <row r="24">
      <c r="A24" s="4" t="inlineStr">
        <is>
          <t>Level 3 | Fair Value, Nonrecurring | Maximum | Measurement Input, Discount Rate | Discounted Cash Flow</t>
        </is>
      </c>
      <c r="B24" s="4" t="inlineStr">
        <is>
          <t xml:space="preserve"> </t>
        </is>
      </c>
      <c r="C24" s="4" t="inlineStr">
        <is>
          <t xml:space="preserve"> </t>
        </is>
      </c>
      <c r="D24" s="4" t="inlineStr">
        <is>
          <t xml:space="preserve"> </t>
        </is>
      </c>
    </row>
    <row r="25">
      <c r="A25" s="3" t="inlineStr">
        <is>
          <t>Significant Unobservable Input Value</t>
        </is>
      </c>
      <c r="B25" s="4" t="inlineStr">
        <is>
          <t xml:space="preserve"> </t>
        </is>
      </c>
      <c r="C25" s="4" t="inlineStr">
        <is>
          <t xml:space="preserve"> </t>
        </is>
      </c>
      <c r="D25" s="4" t="inlineStr">
        <is>
          <t xml:space="preserve"> </t>
        </is>
      </c>
    </row>
    <row r="26">
      <c r="A26" s="4" t="inlineStr">
        <is>
          <t>MSRs</t>
        </is>
      </c>
      <c r="B26" s="4" t="inlineStr">
        <is>
          <t xml:space="preserve"> </t>
        </is>
      </c>
      <c r="C26" s="14" t="n">
        <v>0.11</v>
      </c>
      <c r="D26" s="4" t="inlineStr">
        <is>
          <t xml:space="preserve"> </t>
        </is>
      </c>
    </row>
    <row r="27">
      <c r="A27" s="4" t="inlineStr">
        <is>
          <t>Level 3 | Fair Value, Nonrecurring | Maximum | Measurement Input, Prepayment Rate | Discounted Cash Flow</t>
        </is>
      </c>
      <c r="B27" s="4" t="inlineStr">
        <is>
          <t xml:space="preserve"> </t>
        </is>
      </c>
      <c r="C27" s="4" t="inlineStr">
        <is>
          <t xml:space="preserve"> </t>
        </is>
      </c>
      <c r="D27" s="4" t="inlineStr">
        <is>
          <t xml:space="preserve"> </t>
        </is>
      </c>
    </row>
    <row r="28">
      <c r="A28" s="3" t="inlineStr">
        <is>
          <t>Significant Unobservable Input Value</t>
        </is>
      </c>
      <c r="B28" s="4" t="inlineStr">
        <is>
          <t xml:space="preserve"> </t>
        </is>
      </c>
      <c r="C28" s="4" t="inlineStr">
        <is>
          <t xml:space="preserve"> </t>
        </is>
      </c>
      <c r="D28" s="4" t="inlineStr">
        <is>
          <t xml:space="preserve"> </t>
        </is>
      </c>
    </row>
    <row r="29">
      <c r="A29" s="4" t="inlineStr">
        <is>
          <t>MSRs</t>
        </is>
      </c>
      <c r="B29" s="4" t="inlineStr">
        <is>
          <t xml:space="preserve"> </t>
        </is>
      </c>
      <c r="C29" s="14" t="n">
        <v>0.36</v>
      </c>
      <c r="D29" s="4" t="inlineStr">
        <is>
          <t xml:space="preserve"> </t>
        </is>
      </c>
    </row>
    <row r="30">
      <c r="A30" s="4" t="inlineStr">
        <is>
          <t>Level 3 | Fair Value, Nonrecurring | Maximum | Measurement Input, Cost to Sell | Market Comparable Properties</t>
        </is>
      </c>
      <c r="B30" s="4" t="inlineStr">
        <is>
          <t xml:space="preserve"> </t>
        </is>
      </c>
      <c r="C30" s="4" t="inlineStr">
        <is>
          <t xml:space="preserve"> </t>
        </is>
      </c>
      <c r="D30" s="4" t="inlineStr">
        <is>
          <t xml:space="preserve"> </t>
        </is>
      </c>
    </row>
    <row r="31">
      <c r="A31" s="3" t="inlineStr">
        <is>
          <t>Significant Unobservable Input Value</t>
        </is>
      </c>
      <c r="B31" s="4" t="inlineStr">
        <is>
          <t xml:space="preserve"> </t>
        </is>
      </c>
      <c r="C31" s="4" t="inlineStr">
        <is>
          <t xml:space="preserve"> </t>
        </is>
      </c>
      <c r="D31" s="4" t="inlineStr">
        <is>
          <t xml:space="preserve"> </t>
        </is>
      </c>
    </row>
    <row r="32">
      <c r="A32" s="4" t="inlineStr">
        <is>
          <t>Other real estate owned, measurement input</t>
        </is>
      </c>
      <c r="B32" s="4" t="inlineStr">
        <is>
          <t xml:space="preserve"> </t>
        </is>
      </c>
      <c r="C32" s="14" t="n">
        <v>0.3</v>
      </c>
      <c r="D32" s="4" t="inlineStr">
        <is>
          <t xml:space="preserve"> </t>
        </is>
      </c>
    </row>
    <row r="33">
      <c r="A33" s="4" t="inlineStr">
        <is>
          <t>Level 3 | Fair Value, Nonrecurring | Weighted Average | Measurement Input, Comparability Adjustment</t>
        </is>
      </c>
      <c r="B33" s="4" t="inlineStr">
        <is>
          <t xml:space="preserve"> </t>
        </is>
      </c>
      <c r="C33" s="4" t="inlineStr">
        <is>
          <t xml:space="preserve"> </t>
        </is>
      </c>
      <c r="D33" s="4" t="inlineStr">
        <is>
          <t xml:space="preserve"> </t>
        </is>
      </c>
    </row>
    <row r="34">
      <c r="A34" s="3" t="inlineStr">
        <is>
          <t>Significant Unobservable Input Value</t>
        </is>
      </c>
      <c r="B34" s="4" t="inlineStr">
        <is>
          <t xml:space="preserve"> </t>
        </is>
      </c>
      <c r="C34" s="4" t="inlineStr">
        <is>
          <t xml:space="preserve"> </t>
        </is>
      </c>
      <c r="D34" s="4" t="inlineStr">
        <is>
          <t xml:space="preserve"> </t>
        </is>
      </c>
    </row>
    <row r="35">
      <c r="A35" s="4" t="inlineStr">
        <is>
          <t>Impaired Loans Individually Assessed</t>
        </is>
      </c>
      <c r="B35" s="16" t="n">
        <v>0.07199999999999999</v>
      </c>
      <c r="C35" s="16" t="n">
        <v>0.158</v>
      </c>
      <c r="D35" s="4" t="inlineStr">
        <is>
          <t xml:space="preserve"> </t>
        </is>
      </c>
    </row>
    <row r="36">
      <c r="A36" s="4" t="inlineStr">
        <is>
          <t>Level 3 | Fair Value, Nonrecurring | Weighted Average | Measurement Input, Discount Rate</t>
        </is>
      </c>
      <c r="B36" s="4" t="inlineStr">
        <is>
          <t xml:space="preserve"> </t>
        </is>
      </c>
      <c r="C36" s="4" t="inlineStr">
        <is>
          <t xml:space="preserve"> </t>
        </is>
      </c>
      <c r="D36" s="4" t="inlineStr">
        <is>
          <t xml:space="preserve"> </t>
        </is>
      </c>
    </row>
    <row r="37">
      <c r="A37" s="3" t="inlineStr">
        <is>
          <t>Significant Unobservable Input Value</t>
        </is>
      </c>
      <c r="B37" s="4" t="inlineStr">
        <is>
          <t xml:space="preserve"> </t>
        </is>
      </c>
      <c r="C37" s="4" t="inlineStr">
        <is>
          <t xml:space="preserve"> </t>
        </is>
      </c>
      <c r="D37" s="4" t="inlineStr">
        <is>
          <t xml:space="preserve"> </t>
        </is>
      </c>
    </row>
    <row r="38">
      <c r="A38" s="4" t="inlineStr">
        <is>
          <t>MSRs</t>
        </is>
      </c>
      <c r="B38" s="4" t="inlineStr">
        <is>
          <t xml:space="preserve"> </t>
        </is>
      </c>
      <c r="C38" s="16" t="n">
        <v>0.102</v>
      </c>
      <c r="D38" s="4" t="inlineStr">
        <is>
          <t xml:space="preserve"> </t>
        </is>
      </c>
    </row>
    <row r="39">
      <c r="A39" s="4" t="inlineStr">
        <is>
          <t>Level 3 | Fair Value, Nonrecurring | Weighted Average | Measurement Input, Prepayment Rate</t>
        </is>
      </c>
      <c r="B39" s="4" t="inlineStr">
        <is>
          <t xml:space="preserve"> </t>
        </is>
      </c>
      <c r="C39" s="4" t="inlineStr">
        <is>
          <t xml:space="preserve"> </t>
        </is>
      </c>
      <c r="D39" s="4" t="inlineStr">
        <is>
          <t xml:space="preserve"> </t>
        </is>
      </c>
    </row>
    <row r="40">
      <c r="A40" s="3" t="inlineStr">
        <is>
          <t>Significant Unobservable Input Value</t>
        </is>
      </c>
      <c r="B40" s="4" t="inlineStr">
        <is>
          <t xml:space="preserve"> </t>
        </is>
      </c>
      <c r="C40" s="4" t="inlineStr">
        <is>
          <t xml:space="preserve"> </t>
        </is>
      </c>
      <c r="D40" s="4" t="inlineStr">
        <is>
          <t xml:space="preserve"> </t>
        </is>
      </c>
    </row>
    <row r="41">
      <c r="A41" s="4" t="inlineStr">
        <is>
          <t>MSRs</t>
        </is>
      </c>
      <c r="B41" s="4" t="inlineStr">
        <is>
          <t xml:space="preserve"> </t>
        </is>
      </c>
      <c r="C41" s="16" t="n">
        <v>0.16</v>
      </c>
      <c r="D41" s="4" t="inlineStr">
        <is>
          <t xml:space="preserve"> </t>
        </is>
      </c>
    </row>
    <row r="42">
      <c r="A42" s="4" t="inlineStr">
        <is>
          <t>Level 3 | Fair Value, Nonrecurring | Weighted Average | Measurement Input, Cost to Sell</t>
        </is>
      </c>
      <c r="B42" s="4" t="inlineStr">
        <is>
          <t xml:space="preserve"> </t>
        </is>
      </c>
      <c r="C42" s="4" t="inlineStr">
        <is>
          <t xml:space="preserve"> </t>
        </is>
      </c>
      <c r="D42" s="4" t="inlineStr">
        <is>
          <t xml:space="preserve"> </t>
        </is>
      </c>
    </row>
    <row r="43">
      <c r="A43" s="3" t="inlineStr">
        <is>
          <t>Significant Unobservable Input Value</t>
        </is>
      </c>
      <c r="B43" s="4" t="inlineStr">
        <is>
          <t xml:space="preserve"> </t>
        </is>
      </c>
      <c r="C43" s="4" t="inlineStr">
        <is>
          <t xml:space="preserve"> </t>
        </is>
      </c>
      <c r="D43" s="4" t="inlineStr">
        <is>
          <t xml:space="preserve"> </t>
        </is>
      </c>
    </row>
    <row r="44">
      <c r="A44" s="4" t="inlineStr">
        <is>
          <t>Other real estate owned, measurement input</t>
        </is>
      </c>
      <c r="B44" s="4" t="inlineStr">
        <is>
          <t xml:space="preserve"> </t>
        </is>
      </c>
      <c r="C44" s="16" t="n">
        <v>0.266</v>
      </c>
      <c r="D4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 - Narrative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Recorded investment</t>
        </is>
      </c>
      <c r="B3" s="7" t="n">
        <v>1615</v>
      </c>
      <c r="C3" s="7" t="n">
        <v>2279</v>
      </c>
    </row>
    <row r="4">
      <c r="A4" s="4" t="inlineStr">
        <is>
          <t>Related allowance</t>
        </is>
      </c>
      <c r="B4" s="7" t="n">
        <v>24</v>
      </c>
      <c r="C4" s="7" t="n">
        <v>2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 - Estimated Fair Value of the Company's Financial Instruments (Details) - USD ($) $ in Thousands</t>
        </is>
      </c>
      <c r="B1" s="2" t="inlineStr">
        <is>
          <t>Dec. 31, 2022</t>
        </is>
      </c>
      <c r="C1" s="2" t="inlineStr">
        <is>
          <t>Dec. 31, 2021</t>
        </is>
      </c>
      <c r="D1" s="2" t="inlineStr">
        <is>
          <t>Dec. 31, 2020</t>
        </is>
      </c>
    </row>
    <row r="2">
      <c r="A2" s="3" t="inlineStr">
        <is>
          <t>Cash and Due From Banks:</t>
        </is>
      </c>
      <c r="B2" s="4" t="inlineStr">
        <is>
          <t xml:space="preserve"> </t>
        </is>
      </c>
      <c r="C2" s="4" t="inlineStr">
        <is>
          <t xml:space="preserve"> </t>
        </is>
      </c>
      <c r="D2" s="4" t="inlineStr">
        <is>
          <t xml:space="preserve"> </t>
        </is>
      </c>
    </row>
    <row r="3">
      <c r="A3" s="4" t="inlineStr">
        <is>
          <t>Available-for-Sale Debt Securities, at Fair Value</t>
        </is>
      </c>
      <c r="B3" s="7" t="n">
        <v>187360</v>
      </c>
      <c r="C3" s="7" t="n">
        <v>222108</v>
      </c>
      <c r="D3" s="4" t="inlineStr">
        <is>
          <t xml:space="preserve"> </t>
        </is>
      </c>
    </row>
    <row r="4">
      <c r="A4" s="4" t="inlineStr">
        <is>
          <t>MSRs</t>
        </is>
      </c>
      <c r="B4" s="6" t="n">
        <v>633</v>
      </c>
      <c r="C4" s="6" t="n">
        <v>730</v>
      </c>
      <c r="D4" s="7" t="n">
        <v>656</v>
      </c>
    </row>
    <row r="5">
      <c r="A5" s="4" t="inlineStr">
        <is>
          <t>Carrying Value</t>
        </is>
      </c>
      <c r="B5" s="4" t="inlineStr">
        <is>
          <t xml:space="preserve"> </t>
        </is>
      </c>
      <c r="C5" s="4" t="inlineStr">
        <is>
          <t xml:space="preserve"> </t>
        </is>
      </c>
      <c r="D5" s="4" t="inlineStr">
        <is>
          <t xml:space="preserve"> </t>
        </is>
      </c>
    </row>
    <row r="6">
      <c r="A6" s="3" t="inlineStr">
        <is>
          <t>Cash and Due From Banks:</t>
        </is>
      </c>
      <c r="B6" s="4" t="inlineStr">
        <is>
          <t xml:space="preserve"> </t>
        </is>
      </c>
      <c r="C6" s="4" t="inlineStr">
        <is>
          <t xml:space="preserve"> </t>
        </is>
      </c>
      <c r="D6" s="4" t="inlineStr">
        <is>
          <t xml:space="preserve"> </t>
        </is>
      </c>
    </row>
    <row r="7">
      <c r="A7" s="4" t="inlineStr">
        <is>
          <t>Available-for-Sale Debt Securities, at Fair Value</t>
        </is>
      </c>
      <c r="B7" s="6" t="n">
        <v>190058</v>
      </c>
      <c r="C7" s="6" t="n">
        <v>224974</v>
      </c>
      <c r="D7" s="4" t="inlineStr">
        <is>
          <t xml:space="preserve"> </t>
        </is>
      </c>
    </row>
    <row r="8">
      <c r="A8" s="4" t="inlineStr">
        <is>
          <t>Fair Value</t>
        </is>
      </c>
      <c r="B8" s="4" t="inlineStr">
        <is>
          <t xml:space="preserve"> </t>
        </is>
      </c>
      <c r="C8" s="4" t="inlineStr">
        <is>
          <t xml:space="preserve"> </t>
        </is>
      </c>
      <c r="D8" s="4" t="inlineStr">
        <is>
          <t xml:space="preserve"> </t>
        </is>
      </c>
    </row>
    <row r="9">
      <c r="A9" s="3" t="inlineStr">
        <is>
          <t>Cash and Due From Banks:</t>
        </is>
      </c>
      <c r="B9" s="4" t="inlineStr">
        <is>
          <t xml:space="preserve"> </t>
        </is>
      </c>
      <c r="C9" s="4" t="inlineStr">
        <is>
          <t xml:space="preserve"> </t>
        </is>
      </c>
      <c r="D9" s="4" t="inlineStr">
        <is>
          <t xml:space="preserve"> </t>
        </is>
      </c>
    </row>
    <row r="10">
      <c r="A10" s="4" t="inlineStr">
        <is>
          <t>Available-for-Sale Debt Securities, at Fair Value</t>
        </is>
      </c>
      <c r="B10" s="6" t="n">
        <v>190058</v>
      </c>
      <c r="C10" s="6" t="n">
        <v>224974</v>
      </c>
      <c r="D10" s="4" t="inlineStr">
        <is>
          <t xml:space="preserve"> </t>
        </is>
      </c>
    </row>
    <row r="11">
      <c r="A11" s="4" t="inlineStr">
        <is>
          <t>Level 1 | Carrying Value</t>
        </is>
      </c>
      <c r="B11" s="4" t="inlineStr">
        <is>
          <t xml:space="preserve"> </t>
        </is>
      </c>
      <c r="C11" s="4" t="inlineStr">
        <is>
          <t xml:space="preserve"> </t>
        </is>
      </c>
      <c r="D11" s="4" t="inlineStr">
        <is>
          <t xml:space="preserve"> </t>
        </is>
      </c>
    </row>
    <row r="12">
      <c r="A12" s="3" t="inlineStr">
        <is>
          <t>Cash and Due From Banks:</t>
        </is>
      </c>
      <c r="B12" s="4" t="inlineStr">
        <is>
          <t xml:space="preserve"> </t>
        </is>
      </c>
      <c r="C12" s="4" t="inlineStr">
        <is>
          <t xml:space="preserve"> </t>
        </is>
      </c>
      <c r="D12" s="4" t="inlineStr">
        <is>
          <t xml:space="preserve"> </t>
        </is>
      </c>
    </row>
    <row r="13">
      <c r="A13" s="4" t="inlineStr">
        <is>
          <t>Interest Bearing</t>
        </is>
      </c>
      <c r="B13" s="6" t="n">
        <v>82957</v>
      </c>
      <c r="C13" s="6" t="n">
        <v>63968</v>
      </c>
      <c r="D13" s="4" t="inlineStr">
        <is>
          <t xml:space="preserve"> </t>
        </is>
      </c>
    </row>
    <row r="14">
      <c r="A14" s="4" t="inlineStr">
        <is>
          <t>Non-Interest Bearing</t>
        </is>
      </c>
      <c r="B14" s="6" t="n">
        <v>20743</v>
      </c>
      <c r="C14" s="6" t="n">
        <v>55706</v>
      </c>
      <c r="D14" s="4" t="inlineStr">
        <is>
          <t xml:space="preserve"> </t>
        </is>
      </c>
    </row>
    <row r="15">
      <c r="A15" s="4" t="inlineStr">
        <is>
          <t>Level 1 | Fair Value</t>
        </is>
      </c>
      <c r="B15" s="4" t="inlineStr">
        <is>
          <t xml:space="preserve"> </t>
        </is>
      </c>
      <c r="C15" s="4" t="inlineStr">
        <is>
          <t xml:space="preserve"> </t>
        </is>
      </c>
      <c r="D15" s="4" t="inlineStr">
        <is>
          <t xml:space="preserve"> </t>
        </is>
      </c>
    </row>
    <row r="16">
      <c r="A16" s="3" t="inlineStr">
        <is>
          <t>Cash and Due From Banks:</t>
        </is>
      </c>
      <c r="B16" s="4" t="inlineStr">
        <is>
          <t xml:space="preserve"> </t>
        </is>
      </c>
      <c r="C16" s="4" t="inlineStr">
        <is>
          <t xml:space="preserve"> </t>
        </is>
      </c>
      <c r="D16" s="4" t="inlineStr">
        <is>
          <t xml:space="preserve"> </t>
        </is>
      </c>
    </row>
    <row r="17">
      <c r="A17" s="4" t="inlineStr">
        <is>
          <t>Interest Bearing</t>
        </is>
      </c>
      <c r="B17" s="6" t="n">
        <v>82957</v>
      </c>
      <c r="C17" s="6" t="n">
        <v>63968</v>
      </c>
      <c r="D17" s="4" t="inlineStr">
        <is>
          <t xml:space="preserve"> </t>
        </is>
      </c>
    </row>
    <row r="18">
      <c r="A18" s="4" t="inlineStr">
        <is>
          <t>Non-Interest Bearing</t>
        </is>
      </c>
      <c r="B18" s="6" t="n">
        <v>20743</v>
      </c>
      <c r="C18" s="6" t="n">
        <v>55706</v>
      </c>
      <c r="D18" s="4" t="inlineStr">
        <is>
          <t xml:space="preserve"> </t>
        </is>
      </c>
    </row>
    <row r="19">
      <c r="A19" s="4" t="inlineStr">
        <is>
          <t>Level 3 | Carrying Value</t>
        </is>
      </c>
      <c r="B19" s="4" t="inlineStr">
        <is>
          <t xml:space="preserve"> </t>
        </is>
      </c>
      <c r="C19" s="4" t="inlineStr">
        <is>
          <t xml:space="preserve"> </t>
        </is>
      </c>
      <c r="D19" s="4" t="inlineStr">
        <is>
          <t xml:space="preserve"> </t>
        </is>
      </c>
    </row>
    <row r="20">
      <c r="A20" s="3" t="inlineStr">
        <is>
          <t>Cash and Due From Banks:</t>
        </is>
      </c>
      <c r="B20" s="4" t="inlineStr">
        <is>
          <t xml:space="preserve"> </t>
        </is>
      </c>
      <c r="C20" s="4" t="inlineStr">
        <is>
          <t xml:space="preserve"> </t>
        </is>
      </c>
      <c r="D20" s="4" t="inlineStr">
        <is>
          <t xml:space="preserve"> </t>
        </is>
      </c>
    </row>
    <row r="21">
      <c r="A21" s="4" t="inlineStr">
        <is>
          <t>Loans, Net</t>
        </is>
      </c>
      <c r="B21" s="6" t="n">
        <v>1037054</v>
      </c>
      <c r="C21" s="6" t="n">
        <v>1009214</v>
      </c>
      <c r="D21" s="4" t="inlineStr">
        <is>
          <t xml:space="preserve"> </t>
        </is>
      </c>
    </row>
    <row r="22">
      <c r="A22" s="4" t="inlineStr">
        <is>
          <t>MSRs</t>
        </is>
      </c>
      <c r="B22" s="6" t="n">
        <v>633</v>
      </c>
      <c r="C22" s="6" t="n">
        <v>730</v>
      </c>
      <c r="D22" s="4" t="inlineStr">
        <is>
          <t xml:space="preserve"> </t>
        </is>
      </c>
    </row>
    <row r="23">
      <c r="A23" s="4" t="inlineStr">
        <is>
          <t>Level 3 | Fair Value</t>
        </is>
      </c>
      <c r="B23" s="4" t="inlineStr">
        <is>
          <t xml:space="preserve"> </t>
        </is>
      </c>
      <c r="C23" s="4" t="inlineStr">
        <is>
          <t xml:space="preserve"> </t>
        </is>
      </c>
      <c r="D23" s="4" t="inlineStr">
        <is>
          <t xml:space="preserve"> </t>
        </is>
      </c>
    </row>
    <row r="24">
      <c r="A24" s="3" t="inlineStr">
        <is>
          <t>Cash and Due From Banks:</t>
        </is>
      </c>
      <c r="B24" s="4" t="inlineStr">
        <is>
          <t xml:space="preserve"> </t>
        </is>
      </c>
      <c r="C24" s="4" t="inlineStr">
        <is>
          <t xml:space="preserve"> </t>
        </is>
      </c>
      <c r="D24" s="4" t="inlineStr">
        <is>
          <t xml:space="preserve"> </t>
        </is>
      </c>
    </row>
    <row r="25">
      <c r="A25" s="4" t="inlineStr">
        <is>
          <t>Loans, Net</t>
        </is>
      </c>
      <c r="B25" s="6" t="n">
        <v>1011098</v>
      </c>
      <c r="C25" s="6" t="n">
        <v>1039980</v>
      </c>
      <c r="D25" s="4" t="inlineStr">
        <is>
          <t xml:space="preserve"> </t>
        </is>
      </c>
    </row>
    <row r="26">
      <c r="A26" s="4" t="inlineStr">
        <is>
          <t>MSRs</t>
        </is>
      </c>
      <c r="B26" s="6" t="n">
        <v>1000</v>
      </c>
      <c r="C26" s="6" t="n">
        <v>773</v>
      </c>
      <c r="D26" s="4" t="inlineStr">
        <is>
          <t xml:space="preserve"> </t>
        </is>
      </c>
    </row>
    <row r="27">
      <c r="A27" s="4" t="inlineStr">
        <is>
          <t>Level 2 | Carrying Value</t>
        </is>
      </c>
      <c r="B27" s="4" t="inlineStr">
        <is>
          <t xml:space="preserve"> </t>
        </is>
      </c>
      <c r="C27" s="4" t="inlineStr">
        <is>
          <t xml:space="preserve"> </t>
        </is>
      </c>
      <c r="D27" s="4" t="inlineStr">
        <is>
          <t xml:space="preserve"> </t>
        </is>
      </c>
    </row>
    <row r="28">
      <c r="A28" s="3" t="inlineStr">
        <is>
          <t>Cash and Due From Banks:</t>
        </is>
      </c>
      <c r="B28" s="4" t="inlineStr">
        <is>
          <t xml:space="preserve"> </t>
        </is>
      </c>
      <c r="C28" s="4" t="inlineStr">
        <is>
          <t xml:space="preserve"> </t>
        </is>
      </c>
      <c r="D28" s="4" t="inlineStr">
        <is>
          <t xml:space="preserve"> </t>
        </is>
      </c>
    </row>
    <row r="29">
      <c r="A29" s="4" t="inlineStr">
        <is>
          <t>Restricted Stock</t>
        </is>
      </c>
      <c r="B29" s="6" t="n">
        <v>2749</v>
      </c>
      <c r="C29" s="6" t="n">
        <v>3403</v>
      </c>
      <c r="D29" s="4" t="inlineStr">
        <is>
          <t xml:space="preserve"> </t>
        </is>
      </c>
    </row>
    <row r="30">
      <c r="A30" s="4" t="inlineStr">
        <is>
          <t>Accrued Interest Receivable</t>
        </is>
      </c>
      <c r="B30" s="6" t="n">
        <v>3983</v>
      </c>
      <c r="C30" s="6" t="n">
        <v>3350</v>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Deposits</t>
        </is>
      </c>
      <c r="B32" s="6" t="n">
        <v>1268503</v>
      </c>
      <c r="C32" s="6" t="n">
        <v>1226613</v>
      </c>
      <c r="D32" s="4" t="inlineStr">
        <is>
          <t xml:space="preserve"> </t>
        </is>
      </c>
    </row>
    <row r="33">
      <c r="A33" s="4" t="inlineStr">
        <is>
          <t>Short-term Borrowings</t>
        </is>
      </c>
      <c r="B33" s="6" t="n">
        <v>8060</v>
      </c>
      <c r="C33" s="6" t="n">
        <v>39266</v>
      </c>
      <c r="D33" s="4" t="inlineStr">
        <is>
          <t xml:space="preserve"> </t>
        </is>
      </c>
    </row>
    <row r="34">
      <c r="A34" s="4" t="inlineStr">
        <is>
          <t>FHLB Borrowings</t>
        </is>
      </c>
      <c r="B34" s="6" t="n">
        <v>0</v>
      </c>
      <c r="C34" s="6" t="n">
        <v>3000</v>
      </c>
      <c r="D34" s="4" t="inlineStr">
        <is>
          <t xml:space="preserve"> </t>
        </is>
      </c>
    </row>
    <row r="35">
      <c r="A35" s="4" t="inlineStr">
        <is>
          <t>Subordinated Debt</t>
        </is>
      </c>
      <c r="B35" s="6" t="n">
        <v>14638</v>
      </c>
      <c r="C35" s="6" t="n">
        <v>14601</v>
      </c>
      <c r="D35" s="4" t="inlineStr">
        <is>
          <t xml:space="preserve"> </t>
        </is>
      </c>
    </row>
    <row r="36">
      <c r="A36" s="4" t="inlineStr">
        <is>
          <t>Accrued Interest Payable</t>
        </is>
      </c>
      <c r="B36" s="6" t="n">
        <v>355</v>
      </c>
      <c r="C36" s="6" t="n">
        <v>486</v>
      </c>
      <c r="D36" s="4" t="inlineStr">
        <is>
          <t xml:space="preserve"> </t>
        </is>
      </c>
    </row>
    <row r="37">
      <c r="A37" s="4" t="inlineStr">
        <is>
          <t>Level 2 | Fair Value</t>
        </is>
      </c>
      <c r="B37" s="4" t="inlineStr">
        <is>
          <t xml:space="preserve"> </t>
        </is>
      </c>
      <c r="C37" s="4" t="inlineStr">
        <is>
          <t xml:space="preserve"> </t>
        </is>
      </c>
      <c r="D37" s="4" t="inlineStr">
        <is>
          <t xml:space="preserve"> </t>
        </is>
      </c>
    </row>
    <row r="38">
      <c r="A38" s="3" t="inlineStr">
        <is>
          <t>Cash and Due From Banks:</t>
        </is>
      </c>
      <c r="B38" s="4" t="inlineStr">
        <is>
          <t xml:space="preserve"> </t>
        </is>
      </c>
      <c r="C38" s="4" t="inlineStr">
        <is>
          <t xml:space="preserve"> </t>
        </is>
      </c>
      <c r="D38" s="4" t="inlineStr">
        <is>
          <t xml:space="preserve"> </t>
        </is>
      </c>
    </row>
    <row r="39">
      <c r="A39" s="4" t="inlineStr">
        <is>
          <t>Restricted Stock</t>
        </is>
      </c>
      <c r="B39" s="6" t="n">
        <v>2749</v>
      </c>
      <c r="C39" s="6" t="n">
        <v>3403</v>
      </c>
      <c r="D39" s="4" t="inlineStr">
        <is>
          <t xml:space="preserve"> </t>
        </is>
      </c>
    </row>
    <row r="40">
      <c r="A40" s="4" t="inlineStr">
        <is>
          <t>Accrued Interest Receivable</t>
        </is>
      </c>
      <c r="B40" s="6" t="n">
        <v>3983</v>
      </c>
      <c r="C40" s="6" t="n">
        <v>3350</v>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Deposits</t>
        </is>
      </c>
      <c r="B42" s="6" t="n">
        <v>1264846</v>
      </c>
      <c r="C42" s="6" t="n">
        <v>1227653</v>
      </c>
      <c r="D42" s="4" t="inlineStr">
        <is>
          <t xml:space="preserve"> </t>
        </is>
      </c>
    </row>
    <row r="43">
      <c r="A43" s="4" t="inlineStr">
        <is>
          <t>Short-term Borrowings</t>
        </is>
      </c>
      <c r="B43" s="6" t="n">
        <v>8060</v>
      </c>
      <c r="C43" s="6" t="n">
        <v>39266</v>
      </c>
      <c r="D43" s="4" t="inlineStr">
        <is>
          <t xml:space="preserve"> </t>
        </is>
      </c>
    </row>
    <row r="44">
      <c r="A44" s="4" t="inlineStr">
        <is>
          <t>FHLB Borrowings</t>
        </is>
      </c>
      <c r="B44" s="6" t="n">
        <v>0</v>
      </c>
      <c r="C44" s="6" t="n">
        <v>3000</v>
      </c>
      <c r="D44" s="4" t="inlineStr">
        <is>
          <t xml:space="preserve"> </t>
        </is>
      </c>
    </row>
    <row r="45">
      <c r="A45" s="4" t="inlineStr">
        <is>
          <t>Subordinated Debt</t>
        </is>
      </c>
      <c r="B45" s="6" t="n">
        <v>13490</v>
      </c>
      <c r="C45" s="6" t="n">
        <v>15000</v>
      </c>
      <c r="D45" s="4" t="inlineStr">
        <is>
          <t xml:space="preserve"> </t>
        </is>
      </c>
    </row>
    <row r="46">
      <c r="A46" s="4" t="inlineStr">
        <is>
          <t>Accrued Interest Payable</t>
        </is>
      </c>
      <c r="B46" s="7" t="n">
        <v>355</v>
      </c>
      <c r="C46" s="7" t="n">
        <v>486</v>
      </c>
      <c r="D4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interest Expense - Components of Other Noninterest Expense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Non-employee Compensation</t>
        </is>
      </c>
      <c r="B4" s="7" t="n">
        <v>570</v>
      </c>
      <c r="C4" s="7" t="n">
        <v>611</v>
      </c>
    </row>
    <row r="5">
      <c r="A5" s="4" t="inlineStr">
        <is>
          <t>Printing and Supplies</t>
        </is>
      </c>
      <c r="B5" s="6" t="n">
        <v>250</v>
      </c>
      <c r="C5" s="6" t="n">
        <v>281</v>
      </c>
    </row>
    <row r="6">
      <c r="A6" s="4" t="inlineStr">
        <is>
          <t>Postage</t>
        </is>
      </c>
      <c r="B6" s="6" t="n">
        <v>339</v>
      </c>
      <c r="C6" s="6" t="n">
        <v>312</v>
      </c>
    </row>
    <row r="7">
      <c r="A7" s="4" t="inlineStr">
        <is>
          <t>Telephone</t>
        </is>
      </c>
      <c r="B7" s="6" t="n">
        <v>518</v>
      </c>
      <c r="C7" s="6" t="n">
        <v>612</v>
      </c>
    </row>
    <row r="8">
      <c r="A8" s="4" t="inlineStr">
        <is>
          <t>Charitable Contributions</t>
        </is>
      </c>
      <c r="B8" s="6" t="n">
        <v>173</v>
      </c>
      <c r="C8" s="6" t="n">
        <v>323</v>
      </c>
    </row>
    <row r="9">
      <c r="A9" s="4" t="inlineStr">
        <is>
          <t>Dues and Subscriptions</t>
        </is>
      </c>
      <c r="B9" s="6" t="n">
        <v>174</v>
      </c>
      <c r="C9" s="6" t="n">
        <v>156</v>
      </c>
    </row>
    <row r="10">
      <c r="A10" s="4" t="inlineStr">
        <is>
          <t>Loan Expenses</t>
        </is>
      </c>
      <c r="B10" s="6" t="n">
        <v>538</v>
      </c>
      <c r="C10" s="6" t="n">
        <v>390</v>
      </c>
    </row>
    <row r="11">
      <c r="A11" s="4" t="inlineStr">
        <is>
          <t>Meals and Entertainment</t>
        </is>
      </c>
      <c r="B11" s="6" t="n">
        <v>143</v>
      </c>
      <c r="C11" s="6" t="n">
        <v>122</v>
      </c>
    </row>
    <row r="12">
      <c r="A12" s="4" t="inlineStr">
        <is>
          <t>Travel</t>
        </is>
      </c>
      <c r="B12" s="6" t="n">
        <v>173</v>
      </c>
      <c r="C12" s="6" t="n">
        <v>107</v>
      </c>
    </row>
    <row r="13">
      <c r="A13" s="4" t="inlineStr">
        <is>
          <t>Training</t>
        </is>
      </c>
      <c r="B13" s="6" t="n">
        <v>61</v>
      </c>
      <c r="C13" s="6" t="n">
        <v>52</v>
      </c>
    </row>
    <row r="14">
      <c r="A14" s="4" t="inlineStr">
        <is>
          <t>Bank Assessment</t>
        </is>
      </c>
      <c r="B14" s="6" t="n">
        <v>194</v>
      </c>
      <c r="C14" s="6" t="n">
        <v>180</v>
      </c>
    </row>
    <row r="15">
      <c r="A15" s="4" t="inlineStr">
        <is>
          <t>Insurance</t>
        </is>
      </c>
      <c r="B15" s="6" t="n">
        <v>275</v>
      </c>
      <c r="C15" s="6" t="n">
        <v>233</v>
      </c>
    </row>
    <row r="16">
      <c r="A16" s="4" t="inlineStr">
        <is>
          <t>Miscellaneous</t>
        </is>
      </c>
      <c r="B16" s="6" t="n">
        <v>436</v>
      </c>
      <c r="C16" s="6" t="n">
        <v>520</v>
      </c>
    </row>
    <row r="17">
      <c r="A17" s="4" t="inlineStr">
        <is>
          <t>TOTAL OTHER NONINTEREST EXPENSE</t>
        </is>
      </c>
      <c r="B17" s="7" t="n">
        <v>3844</v>
      </c>
      <c r="C17" s="7" t="n">
        <v>38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9:32:44Z</dcterms:created>
  <dcterms:modified xmlns:dcterms="http://purl.org/dc/terms/" xmlns:xsi="http://www.w3.org/2001/XMLSchema-instance" xsi:type="dcterms:W3CDTF">2023-03-10T19:32:44Z</dcterms:modified>
</cp:coreProperties>
</file>